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and Divestitures" sheetId="10" state="visible" r:id="rId10"/>
    <sheet xmlns:r="http://schemas.openxmlformats.org/officeDocument/2006/relationships" name="Financial Instruments and Fair " sheetId="11" state="visible" r:id="rId11"/>
    <sheet xmlns:r="http://schemas.openxmlformats.org/officeDocument/2006/relationships" name="Long-Term Debt"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Lease Commitments" sheetId="15" state="visible" r:id="rId15"/>
    <sheet xmlns:r="http://schemas.openxmlformats.org/officeDocument/2006/relationships" name="Commitments and Contingencies" sheetId="16" state="visible" r:id="rId16"/>
    <sheet xmlns:r="http://schemas.openxmlformats.org/officeDocument/2006/relationships" name="Relationship with Universal Hea" sheetId="17" state="visible" r:id="rId17"/>
    <sheet xmlns:r="http://schemas.openxmlformats.org/officeDocument/2006/relationships" name="Revenue Recognition" sheetId="18" state="visible" r:id="rId18"/>
    <sheet xmlns:r="http://schemas.openxmlformats.org/officeDocument/2006/relationships" name="Pension Plan" sheetId="19" state="visible" r:id="rId19"/>
    <sheet xmlns:r="http://schemas.openxmlformats.org/officeDocument/2006/relationships" name="Segment Reporting" sheetId="20" state="visible" r:id="rId20"/>
    <sheet xmlns:r="http://schemas.openxmlformats.org/officeDocument/2006/relationships" name="Quarterly Results" sheetId="21" state="visible" r:id="rId21"/>
    <sheet xmlns:r="http://schemas.openxmlformats.org/officeDocument/2006/relationships" name="Schedule II-Valuation and Quali" sheetId="22" state="visible" r:id="rId22"/>
    <sheet xmlns:r="http://schemas.openxmlformats.org/officeDocument/2006/relationships" name="Business and Summary of Signi_2" sheetId="23" state="visible" r:id="rId23"/>
    <sheet xmlns:r="http://schemas.openxmlformats.org/officeDocument/2006/relationships" name="Business and Summary of Signi_3" sheetId="24" state="visible" r:id="rId24"/>
    <sheet xmlns:r="http://schemas.openxmlformats.org/officeDocument/2006/relationships" name="Acquisitions and Divestitures (" sheetId="25" state="visible" r:id="rId25"/>
    <sheet xmlns:r="http://schemas.openxmlformats.org/officeDocument/2006/relationships" name="Financial Instruments and Fai_2" sheetId="26" state="visible" r:id="rId26"/>
    <sheet xmlns:r="http://schemas.openxmlformats.org/officeDocument/2006/relationships" name="Long-Term Debt (Tables)" sheetId="27" state="visible" r:id="rId27"/>
    <sheet xmlns:r="http://schemas.openxmlformats.org/officeDocument/2006/relationships" name="Common Stock (Tables)" sheetId="28" state="visible" r:id="rId28"/>
    <sheet xmlns:r="http://schemas.openxmlformats.org/officeDocument/2006/relationships" name="Income Taxes (Tables)" sheetId="29" state="visible" r:id="rId29"/>
    <sheet xmlns:r="http://schemas.openxmlformats.org/officeDocument/2006/relationships" name="Lease Commitments (Tables)" sheetId="30" state="visible" r:id="rId30"/>
    <sheet xmlns:r="http://schemas.openxmlformats.org/officeDocument/2006/relationships" name="Commitments and Contingencies (" sheetId="31" state="visible" r:id="rId31"/>
    <sheet xmlns:r="http://schemas.openxmlformats.org/officeDocument/2006/relationships" name="Relationship with Universal H_2" sheetId="32" state="visible" r:id="rId32"/>
    <sheet xmlns:r="http://schemas.openxmlformats.org/officeDocument/2006/relationships" name="Revenue Recognition (Tables)" sheetId="33" state="visible" r:id="rId33"/>
    <sheet xmlns:r="http://schemas.openxmlformats.org/officeDocument/2006/relationships" name="Pension Plan (Tables)" sheetId="34" state="visible" r:id="rId34"/>
    <sheet xmlns:r="http://schemas.openxmlformats.org/officeDocument/2006/relationships" name="Segment Reporting (Tables)" sheetId="35" state="visible" r:id="rId35"/>
    <sheet xmlns:r="http://schemas.openxmlformats.org/officeDocument/2006/relationships" name="Quarterly Results (Tables)" sheetId="36" state="visible" r:id="rId36"/>
    <sheet xmlns:r="http://schemas.openxmlformats.org/officeDocument/2006/relationships" name="Business and Summary of Signi_4" sheetId="37" state="visible" r:id="rId37"/>
    <sheet xmlns:r="http://schemas.openxmlformats.org/officeDocument/2006/relationships" name="Uncompensated Care (Detail)" sheetId="38" state="visible" r:id="rId38"/>
    <sheet xmlns:r="http://schemas.openxmlformats.org/officeDocument/2006/relationships" name="Estimated Cost of Providing Unc" sheetId="39" state="visible" r:id="rId39"/>
    <sheet xmlns:r="http://schemas.openxmlformats.org/officeDocument/2006/relationships" name="Summary of Cash, Cash Equivalen" sheetId="40" state="visible" r:id="rId40"/>
    <sheet xmlns:r="http://schemas.openxmlformats.org/officeDocument/2006/relationships" name="Summary of Changes in Carrying " sheetId="41" state="visible" r:id="rId41"/>
    <sheet xmlns:r="http://schemas.openxmlformats.org/officeDocument/2006/relationships" name="Summary of Net Intangible Asset" sheetId="42" state="visible" r:id="rId42"/>
    <sheet xmlns:r="http://schemas.openxmlformats.org/officeDocument/2006/relationships" name="Summary of Net Intangible Ass_2" sheetId="43" state="visible" r:id="rId43"/>
    <sheet xmlns:r="http://schemas.openxmlformats.org/officeDocument/2006/relationships" name="Amounts Recognized in AOCI (Det" sheetId="44" state="visible" r:id="rId44"/>
    <sheet xmlns:r="http://schemas.openxmlformats.org/officeDocument/2006/relationships" name="Computation of Basic and Dilute" sheetId="45" state="visible" r:id="rId45"/>
    <sheet xmlns:r="http://schemas.openxmlformats.org/officeDocument/2006/relationships" name="Acquisitions and Divestitures -" sheetId="46" state="visible" r:id="rId46"/>
    <sheet xmlns:r="http://schemas.openxmlformats.org/officeDocument/2006/relationships" name="Aggregate Net Purchase Price Al" sheetId="47" state="visible" r:id="rId47"/>
    <sheet xmlns:r="http://schemas.openxmlformats.org/officeDocument/2006/relationships" name="Financial Instruments and Fai_3" sheetId="48" state="visible" r:id="rId48"/>
    <sheet xmlns:r="http://schemas.openxmlformats.org/officeDocument/2006/relationships" name="Summary of Effects of Interest " sheetId="49" state="visible" r:id="rId49"/>
    <sheet xmlns:r="http://schemas.openxmlformats.org/officeDocument/2006/relationships" name="Summary of Effects of Interes_2" sheetId="50" state="visible" r:id="rId50"/>
    <sheet xmlns:r="http://schemas.openxmlformats.org/officeDocument/2006/relationships" name="Summary of Assets and Liabiliti" sheetId="51" state="visible" r:id="rId51"/>
    <sheet xmlns:r="http://schemas.openxmlformats.org/officeDocument/2006/relationships" name="Summary of Long-Term Debt (Deta" sheetId="52" state="visible" r:id="rId52"/>
    <sheet xmlns:r="http://schemas.openxmlformats.org/officeDocument/2006/relationships" name="Summary of Long-Term Debt (Pare" sheetId="53" state="visible" r:id="rId53"/>
    <sheet xmlns:r="http://schemas.openxmlformats.org/officeDocument/2006/relationships" name="Long-Term Debt - Additional Inf" sheetId="54" state="visible" r:id="rId54"/>
    <sheet xmlns:r="http://schemas.openxmlformats.org/officeDocument/2006/relationships" name="Aggregate Scheduled Maturities " sheetId="55" state="visible" r:id="rId55"/>
    <sheet xmlns:r="http://schemas.openxmlformats.org/officeDocument/2006/relationships" name="Common Stock - Additional Infor" sheetId="56" state="visible" r:id="rId56"/>
    <sheet xmlns:r="http://schemas.openxmlformats.org/officeDocument/2006/relationships" name="Schedule of Information Related" sheetId="57" state="visible" r:id="rId57"/>
    <sheet xmlns:r="http://schemas.openxmlformats.org/officeDocument/2006/relationships" name="Schedule of Information Relat_2" sheetId="58" state="visible" r:id="rId58"/>
    <sheet xmlns:r="http://schemas.openxmlformats.org/officeDocument/2006/relationships" name="Assumptions Used in Black-Schol" sheetId="59" state="visible" r:id="rId59"/>
    <sheet xmlns:r="http://schemas.openxmlformats.org/officeDocument/2006/relationships" name="Summary of Option Activities (D" sheetId="60" state="visible" r:id="rId60"/>
    <sheet xmlns:r="http://schemas.openxmlformats.org/officeDocument/2006/relationships" name="Schedule of Information about U" sheetId="61" state="visible" r:id="rId61"/>
    <sheet xmlns:r="http://schemas.openxmlformats.org/officeDocument/2006/relationships" name="Schedule of Information about A" sheetId="62" state="visible" r:id="rId62"/>
    <sheet xmlns:r="http://schemas.openxmlformats.org/officeDocument/2006/relationships" name="Schedule of Weighted Average Re" sheetId="63" state="visible" r:id="rId63"/>
    <sheet xmlns:r="http://schemas.openxmlformats.org/officeDocument/2006/relationships" name="Components of Income Tax Expens" sheetId="64" state="visible" r:id="rId64"/>
    <sheet xmlns:r="http://schemas.openxmlformats.org/officeDocument/2006/relationships" name="Income Taxes - Additional Infor" sheetId="65" state="visible" r:id="rId65"/>
    <sheet xmlns:r="http://schemas.openxmlformats.org/officeDocument/2006/relationships" name="Reconciliation between Federal " sheetId="66" state="visible" r:id="rId66"/>
    <sheet xmlns:r="http://schemas.openxmlformats.org/officeDocument/2006/relationships" name="Components of Deferred Taxes (D" sheetId="67" state="visible" r:id="rId67"/>
    <sheet xmlns:r="http://schemas.openxmlformats.org/officeDocument/2006/relationships" name="Reconciliation of Unrecognized " sheetId="68" state="visible" r:id="rId68"/>
    <sheet xmlns:r="http://schemas.openxmlformats.org/officeDocument/2006/relationships" name="Lease Commitments - Additional " sheetId="69" state="visible" r:id="rId69"/>
    <sheet xmlns:r="http://schemas.openxmlformats.org/officeDocument/2006/relationships" name="Components of Lease Expense (De" sheetId="70" state="visible" r:id="rId70"/>
    <sheet xmlns:r="http://schemas.openxmlformats.org/officeDocument/2006/relationships" name="Supplemental Cash Flow Informat" sheetId="71" state="visible" r:id="rId71"/>
    <sheet xmlns:r="http://schemas.openxmlformats.org/officeDocument/2006/relationships" name="Supplemental Balance Sheet Info" sheetId="72" state="visible" r:id="rId72"/>
    <sheet xmlns:r="http://schemas.openxmlformats.org/officeDocument/2006/relationships" name="Future Maturities of Lease Liab" sheetId="73" state="visible" r:id="rId73"/>
    <sheet xmlns:r="http://schemas.openxmlformats.org/officeDocument/2006/relationships" name="Future Minimum Rental Payments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lationship with Universal H_3" sheetId="77" state="visible" r:id="rId77"/>
    <sheet xmlns:r="http://schemas.openxmlformats.org/officeDocument/2006/relationships" name="Remaining Renewal Options and T" sheetId="78" state="visible" r:id="rId78"/>
    <sheet xmlns:r="http://schemas.openxmlformats.org/officeDocument/2006/relationships" name="Remaining Renewal Options and_2" sheetId="79" state="visible" r:id="rId79"/>
    <sheet xmlns:r="http://schemas.openxmlformats.org/officeDocument/2006/relationships" name="Schedule of Disaggregates Reven" sheetId="80" state="visible" r:id="rId80"/>
    <sheet xmlns:r="http://schemas.openxmlformats.org/officeDocument/2006/relationships" name="Pension Plan - Additional Infor" sheetId="81" state="visible" r:id="rId81"/>
    <sheet xmlns:r="http://schemas.openxmlformats.org/officeDocument/2006/relationships" name="Schedule of Reconciliation of D" sheetId="82" state="visible" r:id="rId82"/>
    <sheet xmlns:r="http://schemas.openxmlformats.org/officeDocument/2006/relationships" name="Components of Net Periodic Pens" sheetId="83" state="visible" r:id="rId83"/>
    <sheet xmlns:r="http://schemas.openxmlformats.org/officeDocument/2006/relationships" name="Schedule of Measurement Dates (" sheetId="84" state="visible" r:id="rId84"/>
    <sheet xmlns:r="http://schemas.openxmlformats.org/officeDocument/2006/relationships" name="Schedule of Weighted Average As" sheetId="85" state="visible" r:id="rId85"/>
    <sheet xmlns:r="http://schemas.openxmlformats.org/officeDocument/2006/relationships" name="Schedule of Market Values of Pe" sheetId="86" state="visible" r:id="rId86"/>
    <sheet xmlns:r="http://schemas.openxmlformats.org/officeDocument/2006/relationships" name="Schedule of Estimated Future Be" sheetId="87" state="visible" r:id="rId87"/>
    <sheet xmlns:r="http://schemas.openxmlformats.org/officeDocument/2006/relationships" name="Schedule of Plan Assets Categor" sheetId="88" state="visible" r:id="rId88"/>
    <sheet xmlns:r="http://schemas.openxmlformats.org/officeDocument/2006/relationships" name="Schedule of Asset Allocation Po" sheetId="89" state="visible" r:id="rId89"/>
    <sheet xmlns:r="http://schemas.openxmlformats.org/officeDocument/2006/relationships" name="Segment Reporting (Detail)" sheetId="90" state="visible" r:id="rId90"/>
    <sheet xmlns:r="http://schemas.openxmlformats.org/officeDocument/2006/relationships" name="Segment Reporting (Parenthetica" sheetId="91" state="visible" r:id="rId91"/>
    <sheet xmlns:r="http://schemas.openxmlformats.org/officeDocument/2006/relationships" name="Quarterly Results (Detail)" sheetId="92" state="visible" r:id="rId92"/>
    <sheet xmlns:r="http://schemas.openxmlformats.org/officeDocument/2006/relationships" name="Quarterly Results - Additional " sheetId="93" state="visible" r:id="rId93"/>
    <sheet xmlns:r="http://schemas.openxmlformats.org/officeDocument/2006/relationships" name="Valuation and Qualifying Accoun" sheetId="94" state="visible" r:id="rId94"/>
  </sheets>
  <definedNames/>
  <calcPr calcId="124519" fullCalcOnLoad="1"/>
</workbook>
</file>

<file path=xl/sharedStrings.xml><?xml version="1.0" encoding="utf-8"?>
<sst xmlns="http://schemas.openxmlformats.org/spreadsheetml/2006/main" uniqueCount="1362">
  <si>
    <t>Document and Entity Information - USD ($) $ in Billions</t>
  </si>
  <si>
    <t>12 Months Ended</t>
  </si>
  <si>
    <t>Dec. 31, 2019</t>
  </si>
  <si>
    <t>Jan. 31,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UHS</t>
  </si>
  <si>
    <t>Entity Registrant Name</t>
  </si>
  <si>
    <t>UNIVERSAL HEALTH SERVICES INC</t>
  </si>
  <si>
    <t>Entity Central Index Key</t>
  </si>
  <si>
    <t>0000352915</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Public Float</t>
  </si>
  <si>
    <t>Entity File Number</t>
  </si>
  <si>
    <t>1-10765</t>
  </si>
  <si>
    <t>Entity Incorporation, State or Country Code</t>
  </si>
  <si>
    <t>DE</t>
  </si>
  <si>
    <t>Entity Tax Identification Number</t>
  </si>
  <si>
    <t>23-2077891</t>
  </si>
  <si>
    <t>Entity Address, Address Line One</t>
  </si>
  <si>
    <t>UNIVERSAL CORPORATE CENTER</t>
  </si>
  <si>
    <t>Entity Address, Address Line Two</t>
  </si>
  <si>
    <t>P.O. Box 61558</t>
  </si>
  <si>
    <t>Entity Address, Address Line Three</t>
  </si>
  <si>
    <t>367 South Gulph Road</t>
  </si>
  <si>
    <t>Entity Address, City or Town</t>
  </si>
  <si>
    <t>King of Prussia</t>
  </si>
  <si>
    <t>Entity Address, State or Province</t>
  </si>
  <si>
    <t>PA</t>
  </si>
  <si>
    <t>Entity Address, Postal Zip Code</t>
  </si>
  <si>
    <t>19406-0958</t>
  </si>
  <si>
    <t>City Area Code</t>
  </si>
  <si>
    <t>610</t>
  </si>
  <si>
    <t>Local Phone Number</t>
  </si>
  <si>
    <t>768-3300</t>
  </si>
  <si>
    <t>Entity Interactive Data Current</t>
  </si>
  <si>
    <t>Security Exchange Name</t>
  </si>
  <si>
    <t>NYSE</t>
  </si>
  <si>
    <t>Title of 12(b) Security</t>
  </si>
  <si>
    <t>Class B Common Stock, $0.01 par value</t>
  </si>
  <si>
    <t>Document Annual Report</t>
  </si>
  <si>
    <t>true</t>
  </si>
  <si>
    <t>Document Transition Report</t>
  </si>
  <si>
    <t>Documents Incorporated by Reference</t>
  </si>
  <si>
    <t>DOCUMENTS INCORPORATED BY REFERENCE: Portions of the registrant’s definitive proxy statement for our 2020 Annual Meeting of Stockholders, which will be filed with the Securities and Exchange Commission within 120 days after December 31, 2019 (incorporated by reference under Part III).</t>
  </si>
  <si>
    <t>Class A</t>
  </si>
  <si>
    <t>Entity Common Stock, Shares Outstanding</t>
  </si>
  <si>
    <t>Class B</t>
  </si>
  <si>
    <t>Class C</t>
  </si>
  <si>
    <t>Class D</t>
  </si>
  <si>
    <t>Consolidated Statements of Income - USD ($) shares in Thousands, $ in Thousands</t>
  </si>
  <si>
    <t>Dec. 31, 2018</t>
  </si>
  <si>
    <t>Dec. 31, 2017</t>
  </si>
  <si>
    <t>Income Statement [Abstract]</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Operating Expenses, Total</t>
  </si>
  <si>
    <t>Income from operations</t>
  </si>
  <si>
    <t>Interest expense, net</t>
  </si>
  <si>
    <t>Other (income) expense, net</t>
  </si>
  <si>
    <t>Income before income taxes</t>
  </si>
  <si>
    <t>Provision for income taxes</t>
  </si>
  <si>
    <t>Net income</t>
  </si>
  <si>
    <t>Less: Net income attributable to noncontrolling interests</t>
  </si>
  <si>
    <t>Net income attributable to UHS</t>
  </si>
  <si>
    <t>Basic earnings per share attributable to UHS</t>
  </si>
  <si>
    <t>Diluted earnings per share attributable to UHS</t>
  </si>
  <si>
    <t>Weighted average number of common shares—basic</t>
  </si>
  <si>
    <t>Add: Other share equivalents</t>
  </si>
  <si>
    <t>Weighted average number of common shares and equivalents—diluted</t>
  </si>
  <si>
    <t>Consolidated Statements of Comprehensive Income - USD ($) $ in Thousands</t>
  </si>
  <si>
    <t>Statement Of Income And Comprehensive Income [Abstract]</t>
  </si>
  <si>
    <t>Other comprehensive income (loss):</t>
  </si>
  <si>
    <t>Unrealized derivative gains on cash flow hedges</t>
  </si>
  <si>
    <t>Minimum pension liability</t>
  </si>
  <si>
    <t>Foreign currency translation adjustment</t>
  </si>
  <si>
    <t>Other</t>
  </si>
  <si>
    <t>Other comprehensive income before tax</t>
  </si>
  <si>
    <t>Income tax expense related to items of other comprehensive income</t>
  </si>
  <si>
    <t>Total other comprehensive income (loss), net of tax</t>
  </si>
  <si>
    <t>Comprehensive income</t>
  </si>
  <si>
    <t>Less: Comprehensive income attributable to noncontrolling interests</t>
  </si>
  <si>
    <t>Comprehensive income attributable to UHS</t>
  </si>
  <si>
    <t>Consolidated Balance Sheets - USD ($) $ in Thousands</t>
  </si>
  <si>
    <t>Current assets:</t>
  </si>
  <si>
    <t>Cash and cash equivalents</t>
  </si>
  <si>
    <t>Accounts receivable, net</t>
  </si>
  <si>
    <t>Supplies</t>
  </si>
  <si>
    <t>Other current assets</t>
  </si>
  <si>
    <t>Total current assets</t>
  </si>
  <si>
    <t>Property and Equipment</t>
  </si>
  <si>
    <t>Land</t>
  </si>
  <si>
    <t>Buildings and improvements</t>
  </si>
  <si>
    <t>Equipment</t>
  </si>
  <si>
    <t>Property under capital lease</t>
  </si>
  <si>
    <t>Property Equipment Gross</t>
  </si>
  <si>
    <t>Accumulated depreciation</t>
  </si>
  <si>
    <t>Property and equipment excluding construction in progress net</t>
  </si>
  <si>
    <t>Construction-in-progress</t>
  </si>
  <si>
    <t>Property, plant and equipment, net, Total</t>
  </si>
  <si>
    <t>Other assets:</t>
  </si>
  <si>
    <t>Goodwill</t>
  </si>
  <si>
    <t>Deferred income taxes</t>
  </si>
  <si>
    <t>Right of use assets-operating leases</t>
  </si>
  <si>
    <t>Deferred charges</t>
  </si>
  <si>
    <t>Other assets</t>
  </si>
  <si>
    <t>Total Assets</t>
  </si>
  <si>
    <t>Current liabilities:</t>
  </si>
  <si>
    <t>Current maturities of long-term debt</t>
  </si>
  <si>
    <t>Accounts payable</t>
  </si>
  <si>
    <t>Accrued liabilities</t>
  </si>
  <si>
    <t>Compensation and related benefits</t>
  </si>
  <si>
    <t>Interest</t>
  </si>
  <si>
    <t>Taxes other than income</t>
  </si>
  <si>
    <t>Legal reserves</t>
  </si>
  <si>
    <t>Operating lease liabilities</t>
  </si>
  <si>
    <t>Current federal and state income taxes</t>
  </si>
  <si>
    <t>Total current liabilities</t>
  </si>
  <si>
    <t>Other noncurrent liabilities</t>
  </si>
  <si>
    <t>Operating lease liabilities noncurrent</t>
  </si>
  <si>
    <t>Long-term debt</t>
  </si>
  <si>
    <t>Commitments and contingencies (Note 8)</t>
  </si>
  <si>
    <t xml:space="preserve"> </t>
  </si>
  <si>
    <t>Redeemable noncontrolling interest</t>
  </si>
  <si>
    <t>Equity:</t>
  </si>
  <si>
    <t>Cumulative dividends</t>
  </si>
  <si>
    <t>Retained earnings</t>
  </si>
  <si>
    <t>Accumulated other comprehensive income</t>
  </si>
  <si>
    <t>Universal Health Services, Inc. common stockholders’ equity</t>
  </si>
  <si>
    <t>Noncontrolling interest</t>
  </si>
  <si>
    <t>Total Equity</t>
  </si>
  <si>
    <t>Total Liabilities and Stockholders’ Equity</t>
  </si>
  <si>
    <t>Common Stock</t>
  </si>
  <si>
    <t>Consolidated Balance Sheets (Parenthetical) - $ / shares</t>
  </si>
  <si>
    <t>Common Stock, par value</t>
  </si>
  <si>
    <t>Common Stock, shares authorized</t>
  </si>
  <si>
    <t>Common Stock, shares issued</t>
  </si>
  <si>
    <t>Common Stock, shares outstanding</t>
  </si>
  <si>
    <t>Consolidated Statements of Changes in Equity - USD ($) $ in Thousands</t>
  </si>
  <si>
    <t>Total</t>
  </si>
  <si>
    <t>Redeemable Noncontrolling Interest</t>
  </si>
  <si>
    <t>Cumulative Dividends</t>
  </si>
  <si>
    <t>Retained Earnings</t>
  </si>
  <si>
    <t>Accumulated Other Comprehensive Income (Loss)</t>
  </si>
  <si>
    <t>UHS Common Stockholders' Equity</t>
  </si>
  <si>
    <t>Noncontrolling Interest</t>
  </si>
  <si>
    <t>Balance at Dec. 31, 2016</t>
  </si>
  <si>
    <t>Issued/(converted) including tax benefits from exercise of stock options</t>
  </si>
  <si>
    <t>Repurchased</t>
  </si>
  <si>
    <t>Restricted share-based compensation expense</t>
  </si>
  <si>
    <t>Dividends paid</t>
  </si>
  <si>
    <t>Stock option expense</t>
  </si>
  <si>
    <t>Distributions to noncontrolling interests</t>
  </si>
  <si>
    <t>Comprehensive income:</t>
  </si>
  <si>
    <t>Net income to UHS / noncontrolling interests</t>
  </si>
  <si>
    <t>Net income attributable to redeemable noncontrolling interest</t>
  </si>
  <si>
    <t>Foreign currency translation adjustments</t>
  </si>
  <si>
    <t>Unrealized loss on marketable security (net of income tax effect)</t>
  </si>
  <si>
    <t>Unrealized derivative gains on cash flow hedges (net of income tax effect)</t>
  </si>
  <si>
    <t>Minimum pension liability (net of income tax effect)</t>
  </si>
  <si>
    <t>Subtotal - comprehensive income</t>
  </si>
  <si>
    <t>Subtotal attributable to redeemable noncontrolling interest</t>
  </si>
  <si>
    <t>Balance at Dec. 31, 2017</t>
  </si>
  <si>
    <t>Cumulative Effect on Retained Earnings, Net of Tax</t>
  </si>
  <si>
    <t>Reclassification due to the adoption of ASU No. 201802</t>
  </si>
  <si>
    <t>Balance at Dec. 31, 2018</t>
  </si>
  <si>
    <t>Balance at Dec. 31, 2019</t>
  </si>
  <si>
    <t>Consolidated Statements of Changes in Equity (Parenthetical) - USD ($) $ in Thousands</t>
  </si>
  <si>
    <t>Statement Of Stockholders Equity [Abstract]</t>
  </si>
  <si>
    <t>Unrealized loss on marketable security, income tax effect</t>
  </si>
  <si>
    <t>Unrealized derivative gains and losses on cash flow hedges, income tax effect</t>
  </si>
  <si>
    <t>Minimum pension liability, income tax effect</t>
  </si>
  <si>
    <t>Cumulative-effect adjustment due to adoption of ASU 2016-01, income tax effect</t>
  </si>
  <si>
    <t>Foreign currency translation adjustments, income tax effect</t>
  </si>
  <si>
    <t>Consolidated Statements of Cash Flows - USD ($) $ in Thousands</t>
  </si>
  <si>
    <t>Cash Flows from Operating Activities:</t>
  </si>
  <si>
    <t>Adjustments to reconcile net income to net cash provided by operating activities:</t>
  </si>
  <si>
    <t>Depreciation &amp; amortization</t>
  </si>
  <si>
    <t>Gains on sales of assets and businesses, net of losses</t>
  </si>
  <si>
    <t>Stock-based compensation expense</t>
  </si>
  <si>
    <t>Costs related to extinguishment of debt</t>
  </si>
  <si>
    <t>Provision for asset impairment</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Acquisition of property and businesses</t>
  </si>
  <si>
    <t>(Outflows) Inflows from foreign exchange contracts that hedge our net U.K. investment</t>
  </si>
  <si>
    <t>Proceeds received from sales of assets and businesses</t>
  </si>
  <si>
    <t>Costs incurred for purchase and implementation of information technology applications</t>
  </si>
  <si>
    <t>Decrease (Increase) in capital reserves of commercial insurance subsidiary</t>
  </si>
  <si>
    <t>Investment in, and advances to, joint venture and other</t>
  </si>
  <si>
    <t>Net cash used in investing activities</t>
  </si>
  <si>
    <t>Cash Flows from Financing Activities:</t>
  </si>
  <si>
    <t>Reduction of long-term debt</t>
  </si>
  <si>
    <t>Additional borrowings</t>
  </si>
  <si>
    <t>Financing costs</t>
  </si>
  <si>
    <t>Repurchase of common shares</t>
  </si>
  <si>
    <t>Issuance of common stock</t>
  </si>
  <si>
    <t>Profit distributions to noncontrolling interests</t>
  </si>
  <si>
    <t>Capital contributions from minority members</t>
  </si>
  <si>
    <t>Net cash used in financing activities</t>
  </si>
  <si>
    <t>Effect of exchange rate changes on cash and cash equivalents</t>
  </si>
  <si>
    <t>(Decrease) Increase in cash and cash equivalents</t>
  </si>
  <si>
    <t>Cash, cash equivalents and restricted cash, beginning of period</t>
  </si>
  <si>
    <t>Cash, cash equivalents and restricted cash, end of period</t>
  </si>
  <si>
    <t>Supplemental Disclosures of Cash Flow Information:</t>
  </si>
  <si>
    <t>Interest paid</t>
  </si>
  <si>
    <t>Income taxes paid, net of refunds</t>
  </si>
  <si>
    <t>Noncash purchases of property and equipment</t>
  </si>
  <si>
    <t>Right-of-use assets obtained in exchange for lease obligations</t>
  </si>
  <si>
    <t>Business and Summary of Significant Accounting Policies</t>
  </si>
  <si>
    <t>Accounting Policies [Abstract]</t>
  </si>
  <si>
    <t>1) BUSINESS AND SUMMARY OF SIGNIFICANT ACCOUNTING POLICIES Services provided by our hospitals, all of which are operated by subsidiaries of ours, include general and specialty surgery, internal medicine, obstetrics, emergency room care, radiology, oncology, diagnostic care, coronary care, pediatric services, pharmacy services and/or behavioral health services. We, through our subsidiaries, provide capital resources as well as a variety of management services to our facilities, including central purchasing, information services, finance and control systems, facilities planning, physician recruitment services, administrative personnel management, marketing and public relations. The more significant accounting policies follow: A) Principles of Consolidation: The consolidated financial statements include the accounts of our majority-owned subsidiaries and partnerships controlled by us or our subsidiaries as the managing general partner. All intercompany accounts and transactions have been eliminated. B) Revenue Recognition: On January 1, 2018, we adopted, using the modified retrospective approach, ASU 2014-09 and ASU 2016-08, “Revenue from Contracts with Customers (Topic 606)” and “Revenue from Contracts with Customers: Principal versus Agent Considerations (Reporting Revenue Gross versus Net)”, respectively,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most significant change from the adoption of the new standard relates to our estimation for the allowance for doubtful accounts. Under the previous standards, our estimate for amounts not expected to be collected based upon our historical experience, were reflected as provision for doubtful accounts, included within net revenue. Under the new standard, our estimate for amounts not expected to be collected based on historical experience will continue to be recognized as a reduction to net revenue, however, not reflected separately as provision for doubtful accounts. Under the new standard, subsequent changes in estimate of collectability due to a change in the financial status of a payer, for example a bankruptcy, will be recognized as bad debt expense in operating charges. The adoption of this ASU in 2018, and amounts recognized as bad debt expense and included in other operating expenses, did not have a material impact on our consolidated financial statements. See Note 10- Revenue Recognition We report net patient service revenue at the estimated net realizable amounts from patients and third-party payers and others for services rendered. We have agreements with third-party payers that provide for payments to us at amounts different from our established rates. Payment arrangements include rates per discharge, reimbursed costs, discounted charges and per diem payments. Estimates of contractual allowances, which represent explicit price concessions under ASC 606, under managed care plans are based upon the payment terms specified in the related contractual agreements. We closely monitor our historical collection rates, as well as changes in applicable laws, rules and regulations and contract terms, to assure that provisions are made using the most accurate information available. However, due to the complexities involved in these estimations, actual payments from payers may be different from the amounts we estimate and record. We estimate our Medicare and Medicaid revenues using the latest available financial information, patient utilization data, government provided data and in accordance with applicable Medicare and Medicaid payment rules and regulations. The laws and regulations governing the Medicare and Medicaid programs are extremely complex and subject to interpretation and as a result, there is at least a reasonable possibility that recorded estimates will change by material amounts in the near term. Certain types of payments by the Medicare program and state Medicaid programs (e.g. Medicare Disproportionate Share Hospital, Medicare Allowable Bad Debts and Inpatient Psychiatric Services) are subject to retroactive adjustment in future periods as a result of administrative review and audit and our estimates may vary from the final settlements. Such amounts are included in accounts receivable, net, on our Consolidated Balance Sheets. The funding of both federal Medicare and state Medicaid programs are subject to legislative and regulatory changes. As such, we cannot provide any assurance that future legislation and regulations, if enacted, will not have a material impact on our future Medicare and Medicaid reimbursements. Adjustments related to the final settlement of these retrospectively determined amounts did not materially impact our results in 2019, 2018 or 2017. If it were to occur, each 1% adjustment to our estimated net Medicare revenues that are subject to retrospective review and settlement as of December 31, 2019, would change our after-tax net income by approximately $1 million. C) Charity Care, Uninsured Discounts and Other Adjustments to Revenue: Collection of receivables from third-party payers and patients is our primary source of cash and is critical to our operating performance. Our primary collection risks relate to uninsured patients and the portion of the bill which is the patient’s responsibility, primarily co-payments and deductibles. We estimate our revenue adjustments for implicit price concessions based on general factors such as payer mix, the aging of the receivables and historical collection experience , consistent with our estimates for provision for doubtful accounts under ASC 605 . We routinely review accounts receivable balances in conjunction with these factors and other economic conditions which might ultimately affect the collectability of the patient accounts and make adjustments to our allowances as warranted. At our acute care hospitals, third party liability accounts are pursued until all payment and adjustments are posted to the patient account. For those accounts with a patient balance after third party liability is finalized or accounts for uninsured patients, the patient receives statements and collection letters. Under ASC 605, our hospitals established a partial reserve for self-pay accounts in the allowance for doubtful accounts for both unbilled balances and those that have been billed and were under 90 days old. All self-pay accounts were fully reserved at 90 days from the date of discharge. Third party liability accounts were fully reserved in the allowance for doubtful accounts when the balance aged past 180 days from the date of discharge. Patients that express an inability to pay were reviewed for potential sources of financial assistance including our charity care policy. If the patient was deemed unwilling to pay, the account was written-off as bad debt and transferred to an outside collection agency for additional collection effort. Under ASC 606, while similar processes and methodologies are considered, these revenue adjustments are considered at the time the services are provided in determination of the transaction price. Historically, a significant portion of the patients treated throughout our portfolio of acute care hospitals are uninsured patients which, in part, has resulted from patients who are employed but do not have health insurance or who have policies with relatively high deductibles. Patients treated at our hospitals for non-elective services, who have gross income of various amounts, dependent upon the state, ranging from 200% to 400% of the federal poverty guidelines, are deemed eligible for charity care. The federal poverty guidelines are established by the federal government and are based on income and family size. Because we do not pursue collection of amounts that qualify as charity care, the transaction price is fully adjusted and there is no impact in our net revenues or in our accounts receivable, net. A portion of the accounts receivable at our acute care facilities are comprised of Medicaid accounts that are pending approval from third-party payers but we also have smaller amounts due from other miscellaneous payers such as county indigent programs in certain states. Our patient registration process includes an interview of the patient or the patient’s responsible party at the time of registration. At that time, an insurance eligibility determination is made and an insurance plan code is assigned. There are various pre-established insurance profiles in our patient accounting system which determine the expected insurance reimbursement for each patient based on the insurance plan code assigned and the services rendered. Certain patients may be classified as Medicaid pending at registration based upon a screening evaluation if we are unable to definitively determine if they are currently Medicaid eligible. When a patient is registered as Medicaid eligible or Medicaid pending, our patient accounting system records net revenues for services provided to that patient based upon the established Medicaid reimbursement rates, subject to the ultimate disposition of the patient’s Medicaid eligibility. When the patient’s ultimate eligibility is determined, reclassifications may occur which impacts net revenues in future periods. Although the patient’s ultimate eligibility determination may result in adjustments to net revenues, these adjustments do not have a material impact on our results of operations in 2019, 2018 or 2017 since our facilities make estimates at each financial reporting period to adjust revenue based on historical collections. Under ASC 605, these estimates were reported in the provision for doubtful accounts. We also provide discounts to uninsured patients (included in “uninsured discounts” amounts below) who do not qualify for Medicaid or charity care. Because we do not pursue collection of amounts classified as uninsured discounts, the transaction price is fully adjusted and there is no impact in our net revenues or in our net accounts receivable. In implementing the discount policy, we first attempt to qualify uninsured patients for governmental programs, charity care or any other discount program. If an uninsured patient does not qualify for these programs, the uninsured discount is applied. Uncompensated care (charity care and uninsured discounts): The following table shows the amounts recorded at our acute care hospitals for charity care and uninsured discounts, based on charges at established rates, for the years ended December 31, 2019, 2018 and 2017:
(dollar amounts in thousands)
2019
2018
2017
Amount
%
Amount
%
Amount
%
Charity care
$
672,326
31
%
$
761,783
40
%
$
887,136
50
%
Uninsured discounts
1,511,738
69
%
1,132,811
60
%
881,265
50
%
Total uncompensated care
$
2,184,064
100
%
$
1,894,594
100
%
$
1,768,401
100
% The estimated cost of providing uncompensated care: 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adjustments to net revenues and uncompensated care provided could have a material unfavorable impact on our future operating results.
(amounts in thousands)
2019
2018
2017
Estimated cost of providing charity care
$
77,886
$
94,088
$
120,208
Estimated cost of providing uninsured discounts related care
175,128
139,913
119,412
Estimated cost of providing uncompensated care
$
253,014
$
234,001
$
239,620
Our accounts receivable as of December 31, 2019 and December 31, 2018 include amounts due from Illinois of approximately $36 million and $32 million, respectively. Collection of the outstanding receivables continues to be delayed due to state budgetary and funding pressures. Approximately $18 million as of each of December 31, 2019 and 2018, of the receivables due from Illinois were outstanding in excess of 60 days, as of each respective date. Although the accounts receivable due from Illinoi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Failure to ultimately collect all outstanding amounts due to us from Illinois would have an adverse impact on our future consolidated results of operations and cash flows. D) Concentration of Revenues: Our six acute care hospitals in the Las Vegas, Nevada market contributed, on a combined basis, 16% in 2019, 15% in 2018 and 15% in 2017 of our consolidated net revenues. E) Cash, Cash Equivalents and Restricted Cash: We consider all highly liquid investments purchased with maturities of three months or less to be cash equivalents. Cash, cash equivalents, and restricted cash as reported in the consolidated statements of cash flows are presented separately on our consolidated balance sheets as follow:
(amounts in thousands)
2019
2018
2017
Cash and cash equivalents
$
61,268
$
105,220
$
74,423
Restricted cash (a)
44,399
94,465
92,874
Total cash, cash equivalents and restricted cash
$
105,667
$
199,685
$
167,297
(a)Restricted cash is included in other assets on the accompanying consolidated balance sheet and consists of statutorily required capital reserves related to our commercial insurance subsidiary The fair value of our restricted cash was computed based upon quotes received from financial institutions. We consider these to be “level 1” in the fair value hierarchy as outlined in the authoritative guidance for disclosures in connection with financial securities.
F) Property and Equipment: Property and equipment are stated at cost. Expenditures for renewals and improvements are charged to the property accounts. Replacements, maintenance and repairs which do not improve or extend the life of the respective asset are expensed as incurred. We remove the cost and the related accumulated depreciation from the accounts for assets sold or retired and the resulting gains or losses are included in the results of operations. Construction-in-progress includes both construction projects and equipment not yet placed into service. See Provision for Asset Impairment-Foundations Recovery Network, I) Other Assets and Intangible Assets While in progress, we capitalized interest on major construction projects and the development and implementation of information technology applications amounting to $3.4 million during 2019, $2.3 million during 2018 and $1.0 million during 2017. Depreciation is provided on the straight-line method over the estimated useful lives of buildings and improvements (twenty to forty years) and equipment (three to fifteen years). Depreciation expense was $455.6 million during 2019, $410.0 million during 2018 and $388.4 million during 2017. G) Long-Lived Assets: We review our long-lived assets, including intangible assets, for impairment whenever events or circumstances indicate that the carrying value of these assets may not be recoverable. The assessment of possible impairment is based on our ability to recover the carrying value of our asset based on our estimate of its undiscounted future cash flow. If the analysis indicates that the carrying value is not recoverable from future cash flows, the asset is written down to its estimated fair value and an impairment loss is recognized. Fair values are determined based on estimated future cash flows using appropriate discount rates. H) Goodwill: Goodwill is reviewed for impairment at the reporting unit level on an annual basis or sooner if the indicators of impairment arise. Our judgments regarding the existence of impairment indicators are based on market conditions and operational performance of each reporting unit. We have designated October 1 st Changes in the carrying amount of goodwill for the two years ended December 31, 2019 were as follows (in thousands):
Acute Care Services
Behavioral Health Services
Total Consolidated
Balance, January 1, 2018
$
441,511
$
3,383,646
$
3,825,157
Goodwill acquired during the period
917
44,173
45,090
Goodwill divested during the period
—
(2,135
)
(2,135
)
Adjustments to goodwill (a)
34
(23,518
)
(23,484
)
Balance, December 31, 2018
442,462
3,402,166
3,844,628
Goodwill acquired during the period
5,926
-
5,926
Goodwill divested during the period
-
-
-
Adjustments to goodwill (a)
27
19,179
19,206
Balance, December 31, 2019
$
448,415
$
3,421,345
$
3,869,760
(a)
The increase/(decrease) in the Behavioral Health Services’ goodwill consists primarily of foreign currency translation adjustments. I) Other Assets and Intangible Assets: Other assets consist primarily of amounts related to: (i) intangible assets acquired in connection with our acquisitions of Cambian Group, PLC’s adult services’ division, Foundations Recovery Network, L.L.C. (“Foundations”) during 2015, Ascend Health Corporation during 2012 and Psychiatric Solutions, Inc. during 2010; (ii) prepaid fees for various software and other applications used by our hospitals; (iii) costs incurred in connection with the purchase and implementation of an electronic health records application for each of our acute care facilities; (iv) statutorily required capital reserves related to our commercial insurance subsidiary ($62 million as of December 31, 2019); (v) deposits; (vi) investments in various businesses, including Universal Health Realty Income Trust ($6 million as of December 31, 2019) and Premier, Inc. ($70 million as of December 31, 2019); (vii) the invested assets related to a deferred compensation plan that is held by an independent trustee in a rabbi-trust and that has a related payable included in other noncurrent liabilities, and; (viii) other miscellaneous assets. Intangible assets are reviewed for impairment on an annual basis or sooner if the indicators of impairment arise. Our judgments regarding the existence of impairment indicators are based on market conditions and operational performance of each asset. We have designated October 1 st Provision for Asset Impairment-Foundations Recovery Network: Our financial results for the years ended December 31, 2019 and 2018 include pre-tax provisions for asset impairments of approximately $98 million and $49 million, respectively, recorded in connection with Foundations Recovery Network, L.L.C. (“Foundations”), which was acquired by us in 2015. The pre-tax provision for asset impairment recording during 2019 includes: (i) a $75 million impairment provision to write-off the carrying value of the Foundations’ tradename intangible asset, and; (ii) a $23 million impairment provision to reduce the carrying value of real property assets of certain Foundations’ facilities. The $49 million pre-tax provision for asset impairment recorded during 2018 reduced the carrying value of a tradename intangible asset to approximately $75 million from its original value of approximately $124 million. The provision for asset impairment recorded during 2019, which is included in other operating expenses in our consolidated statements of income, was recorded after evaluation of the estimated fair value of the Foundations’ tradename as well as certain related real property assets. The provision for asset impairment was impacted by the following: (i) decisions made by management during 2019 to cancel the opening of future planned de novo facilities; (ii) reductions in projected future patient volumes, revenues and cash flows resulting from continued operating trends and financial results experienced by existing facilities that significantly lagged expectations, and; (iii) competitive pressures experienced in certain markets that were deemed to be permanent. The provision for asset impairment recorded during 2018, which is also included in other operating expenses, was recorded after an evaluation, at that time, of the estimated fair value of the Foundations’ tradename for its existing facilities, consisting of 4 inpatient and 12 outpatient facilities as of December 31, 2018, as well as estimated planned de novos. The 2018 asset impairment charge was impacted by the following: (i) the lost future revenue and cash flows resulting from the permanent closure of a Foundations’ inpatient facility located in Malibu, California that was severely damaged in the California wildfires during the fourth quarter of 2018; (ii) reduction in growth rates of projected future patient volumes, revenues and operating cash flows based upon pressures on reimbursement rates experienced from certain payers and competitive pressures experienced in certain markets, and; (iii) revisions made to the number and timing of planned de novo facilities. The following table shows the amounts recorded as net intangible assets for the years ended December 31, 2019 and 2018:
(amounts in thousands)
2019
2018
Tradenames
$
—
$
74,903
Medicare licenses
57,226
57,226
Certificates of need
8,267
21,101
Contract relationships and other (net of $50,273 and $48,705 of accumulated amortization for 2019 and 2018, respectively)
18,164
19,732
Net Intangible Assets
$
83,657
$
172,962
J) Supplies: Supplies, which consist primarily of medical supplies, are stated at the lower of cost (first-in, first-out basis) or market. K) Self-Insured/Other Insurance Risks: We provide for self-insured risks, primarily general and professional liability claims and workers’ compensation claim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 of incurred but not reported claims based on historical experience, and estimates of amounts recoverable under our commercial insurance policies. All relevant information, including our own historical experience is used in estimating the expected amount of claims. While we continuously monitor these factors, our ultimate liability for professional and general liability claims could change materially from our current estimates due to inherent uncertainties involved in making this estimate. Our estimated self-insured reserves are reviewed and changed, if necessary, at each reporting date and changes are recognized currently as additional expense or as a reduction of expense. See Note 8 - Commitments and Contingencies for discussion of adjustments to our prior year reserves for claims related to our self-insured general and professional liability and workers’ compensation liability. In addition, we also: (i) own commercial health insurers headquartered in Nevada and Puerto Rico, and; (ii) maintain self-insured employee benefits programs for employee healthcare and dental claims. The ultimate costs related to these programs/operations include expenses for claims incurred and paid in addition to an accrual for the estimated expenses incurred in connection with claims incurred but not yet reported. Given our significant insurance-related exposure, there can be no assurance that a sharp increase in the number and/or severity of claims asserted against us will not have a material adverse effect on our future results of operations. L) Income Taxes: Deferred tax assets and liabilities are recognized for the amount of taxes payable or deductible in future years as a result of differences between the tax bases of assets and liabilities and their reported amounts in the financial statements. We believe that future income will enable us to realize our deferred tax assets net of recorded valuation allowances relating to state net operating loss carry-forward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 See Note 6 - Income Taxes, M) Other Noncurrent Liabilitie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 N) Redeemable Noncontrolling Interests and Noncontrolling Interest: As of December 31, 2019, outside owners held noncontrolling, minority ownership interests of: (i) 20% in an acute care facility located in Washington, D.C.; (ii) approximately 11% in an acute care facility located in Texas; (iii) 20%, 30% and 20% in three behavioral health care facilities located in Pennsylvania, Ohio and Washington, respectively, and; (iv) approximately 5% in an acute care facility located in Nevada. The noncontrolling interest and redeemable noncontrolling interest balances of $75 million and $4 million, respectively, as of December 31, 2019, consist primarily of the third-party ownership interests in these hospitals. In connection with the two behavioral health care facilities located in Pennsylvania and Ohio, the minority ownership interests of which are reflected as redeemable noncontrolling interests on our Consolidated Balance Sheet, the outside owners have “put options” to put their entire ownership interest to us at any time. If exercised, the put option requires us to purchase the minority member’s interest at fair market value. O) Accumulated Other Comprehensive Income: The accumulated other comprehensive income (“AOCI”) component of stockholders’ equity includes: net unrealized gains and losses on effective cash flow hedges, foreign currency translation adjustments and the net minimum pension liability of a non-contributory defined benefit pension plan which covers employees at one of our subsidiaries. See Note 11 - Pension Plan for additional disclosure regarding the defined benefit pension plan. The amounts recognized in AOCI for the two years ended December 31, 2019 were as follows (in thousands):
Net Unrealized Gains (Losses) on Effective Cash Flow Hedges
Foreign Currency Translation Adjustment
Unrealized loss on marketable security
Minimum Pension Liability
Total AOCI
Balance, January 1, 2018, net of income tax
$
4,208
$
12,481
$
(2,758
)
$
(6,754
)
$
7,177
2018 activity:
Pretax amount
(2,805
)
9,718
4,398
(6,892
)
4,419
Income tax effect, net of adoption of ASU 2018-02
1,577
(6,824
)
(1,640
)
(467
)
(7,354
)
Change, net of income tax
(1,228
)
2,894
2,758
(7,359
)
(2,935
)
Balance, January 1, 2019, net of income tax
2,980
15,375
-
(14,113
)
4,242
2019 activity:
Pretax amount
(3,925
)
27,886
-
8,503
32,464
Income tax effect
928
(3,693
)
-
(2,048
)
(4,813
)
Change, net of income tax
(2,997
)
24,193
-
6,455
27,651
Balance, December 31, 2019, net of income tax
$
(17
)
$
39,568
-
$
(7,658
)
$
31,893
P) Accounting for Derivative Financial Investments and Hedging Activities and Foreign Currency Forward Exchange Contract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From time to time, we use interest rate derivatives in our cash flow hedge transactions. Such derivatives are designed to be highly effective in offsetting changes in the cash flows related to the hedged liability.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amends the presentation and disclosure requirements, and changes how companies assess effectiveness. We adopted this guidance as of January 1, 2019 and applied to all existing hedges as of the adoption date.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In conjunction with the January 1, 2019 adoption of ASU 2017-12, “Targeted Improvements to Accounting for Hedging Activities”, we reclassified our presentation of the net cash inflows or outflows, which were received or paid in connection with foreign exchange contracts that hedge our net investment in foreign operations against movements in exchange rates, to investing cash flows on the consolidated statements of cash flows. Q) Stock-Based Compensation: At December 31, 2019,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 The expense associated with share-based compensation arrangements is a non-cash charge. In the Consolidated Statements of Cash Flows, share-based compensation expense is an adjustment to reconcile net income to cash provided by operating activities. R) Earnings per Share: Basic earnings per share are based on the weighted average number of common shares outstanding during the year. Diluted earnings per share are based on the weighted average number of common shares outstanding during the year adjusted to give effect to common stock equivalents. The following table sets forth the computation of basic and diluted earnings per share, for the periods indicated:
Twelve Months Ended December 31,
2019
2018
2017
Basic and diluted:
Net Income
$
827,543
$
797,883
$
771,312
Less: Net income attributable to noncontrolling interest
(12,689
)
(18,178
)
(19,009
)
Less: Net income attributable to unvested restricted share grants
(2,028
)
(1,091
)
(362
)
Net income attributable to UHS—basic and diluted
$
812,826
$
778,614
$
751,941
Basic earnings per share attributable to UHS:
Weighted average number of common shares—basic
88,762
93,276
95,652
Total basic earnings per share
$
9.16
$
8.35
$
7.86
Diluted earnings per share attributable to UHS:
Weighted average number of common shares
88,762
93,</t>
  </si>
  <si>
    <t>Acquisitions and Divestitures</t>
  </si>
  <si>
    <t>Business Combinations [Abstract]</t>
  </si>
  <si>
    <t xml:space="preserve">2) ACQUISITIONS AND DIVESTITURES Year ended December 31, 2019: 2019 Acquisitions of Assets and Businesses: During 2019, we spent $8 million to acquire various businesses and properties. 2019 Divestiture of Assets: During 2019, we received $9 million from the sales of various assets. Year ended December 31, 2018: 2018 Acquisitions of Assets and Businesses: During 2018 we spent $110 million primarily to acquire:
•
The Danshell Group, consisting of 25 behavioral health facilities located in the U.K. (acquired during the third quarter of 2018), and;
•
a 109-bed behavioral health care facility located in Gulfport, Mississippi (acquired during the first quarter of 2018). The aggregate net purchase price of the facilities, which were acquired to enhance and expand our existing operations in the U.S. and the U.K., was allocated to assets and liabilities based on their preliminary estimated fair values as follows:
Amount (000s)
Working capital, net
$
(3,988
)
Property &amp; equipment
59,520
Goodwill
45,090
Other assets
8,409
Income tax assets, net of deferred tax liabilities
1,749
Other
(316
)
Cash paid in 2018 for acquisitions
$
110,464
Goodwill of the facilities acquired during each of the last 3 years is computed, pursuant to the residual method, by deducting the fair value of the acquired assets and liabilities from the total purchase price. The factors that contribute to the recognition of goodwill, which may also influence the purchase price, include the following for each of the acquired facilities: (i) the historical cash flows and income levels; (ii) the reputations in their respective markets; (iii) the nature of the respective operations, and; (iv) the future cash flows and income growth projections. The vast majority of the goodwill resulting from these transactions is not deductible for federal income tax purposes (see Note 6 - Income Taxes 2018 Divestiture of Assets and Businesses: During 2018, we received $13 million in connection with the sale of a business and property including The Limes, an 18-bed facility located in the UK. Year ended December 31, 2017: 2017 Acquisitions of Assets and Businesses: During 2017 we spent $23 million to acquire businesses and property. 2017 Divestiture of Assets and Businesses: There were no significant divestitures during 2017. </t>
  </si>
  <si>
    <t>Financial Instruments and Fair Value Measurement</t>
  </si>
  <si>
    <t>Financial Instruments And Fair Value Measurement [Abstract]</t>
  </si>
  <si>
    <t>3) FINANCIAL INSTRUMENTS AND FAIR VALUE MEASUREMENT Fair Value Hedges: During 2019, 2018 and 2017, we had no fair value hedges outstanding. Cash Flow Hedge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From time to time, we use interest rate derivatives in our cash flow hedge transactions. Such derivatives are designed to be highly effective in offsetting changes in the cash flows related to the hedged liability.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the first nine months of 2019 and the full year of 2018 and determined the hedges to be highly effective. Although we do not anticipate nonperformance by our counterparties to interest rate swap agreements, the counterparties expose us to credit risk in the event of nonperformance. We do not hold or issue derivative financial instruments for trading purposes. During 2015, we entered into nine forward starting interest rate swaps whereby we paid a fixed rate on a total notional amount of $1.0 billion and received one-month LIBOR. The average fixed rate payable on these swaps, all of which matured on April 15, 2019, was 1.31%. When applicable, we measure our interest rate swaps at fair value on a recurring basis. The fair value of our interest rate swaps is based on quotes from our counterparties. We consider those inputs to be “level 2” in the fair value hierarchy as outlined in the authoritative guidance for disclosures in connection with derivative instruments and hedging activities. At December 31, 2018, the fair value of our interest rate swaps was a net asset of $4 million which is included in net accounts receivable on the accompanying balance sheet. Foreign Currency Forward Exchange Contracts: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amends the presentation and disclosure requirements, and changes how companies assess effectiveness. We adopted this guidance as of January 1, 2019 and applied to all existing hedges as of the adoption date.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In conjunction with the January 1, 2019 adoption of ASU 2017-12, “Targeted Improvements to Accounting for Hedging Activities”, we reclassified our presentation of the net cash inflows or outflows, which were received or paid in connection with foreign exchange contracts that hedge our net investment in foreign operations against movements in exchange rates, to investing cash flows on the consolidated statements of cash flows. As previously disclosed within our footnotes, these cash flows were formerly reported as operating activities. Prior period amounts have been reclassified from net cash provided by operating activities to net cash used in investing activities to conform with the current year presentation on the consolidated statements of cash flows. In connection with these forward exchange contracts, we recorded net cash outflows of $20 million during 2019, net cash inflows of $66 million during 2018 and net cash outflows of $64 million during 2017. Derivatives Hedging Relationships: The following table presents the effects of our interest rate swap agreements and our foreign currency foreign exchange contracts on our results of operations for the three years ended December 31 (in thousands):
Gain/(Loss) recognized in AOCI
December 31,
December 31,
December 31,
2019
2018
2017
Cash Flow Hedge relationships
Interest rate swap agreements (a)
$
(3,925
)
$
(2,805
)
$
6,679
Net Investment Hedge relationships
Foreign currency foreign exchange contracts
$
(18,328
)
$
75,059
$
(64,333
)
(a)
The amount of No other gains or losses were recognized in income related to derivatives in Subtopic 815-20. Fair Value Measurement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Unadjusted quoted prices in active markets for identical assets or liabilities.
•
Level 2: Inputs other than quoted prices that are observable for the asset or liability, either directly or indirectly. These included quoted prices for similar assets or liabilities in active markets and quoted prices for identical or similar assets or liabilities in markets that are not active.
•
Level 3: Unobservable inputs that reflect the reporting entity’s own assumptions. The following tables present the assets and liabilities recorded at fair value on a recurring basis:
Balance at
Balance Sheet
Basis of Fair Value Measurement
(in thousands)
December 31, 2019
Location
Level 1
Level 2
Level 3
Assets:
Money market mutual funds
$
60,175
Other assets
60,175
Certificates of deposit
2,200
Other assets
2,200
Available for sale securities
70,478
Other assets
70,478
Deferred compensation assets
35,510
Other assets
35,510
Interest rate swap agreements
-
Accounts Receivable, net
-
Foreign currency exchange contracts
10,343
Other current assets
10,343
$
178,706
168,363
10,343
-
Liabilities:
Deferred compensation liability
35,510
Other noncurrent liabilities
35,510
$
35,510
35,510
-
-
Balance at
Balance Sheet
Basis of Fair Value Measurement
(in thousands)
December 31, 2018
Location
Level 1
Level 2
Level 3
Assets:
Money market mutual funds
$
106,530
Other assets
106,530
Certificates of deposit
5,415
Other assets
5,415
Available for sale securities
55,594
Other assets
55,594
Deferred compensation assets
32,998
Other assets
32,998
Interest rate swap agreements
3,925
Accounts Receivable, net
3,925
Foreign currency exchange contracts
8,908
Other current assets
8,908
$
213,370
200,537
12,833
-
Liabilities:
Deferred compensation liability
$
32,998
Other noncurrent liabilities
32,998
$
32,998
32,998
-
-
The fair value of our money market mutual funds, certificates of deposit and available for sale securities are computed based upon quoted market prices in active market. The fair value of deferred compensation assets and offsetting liability are computed based on market prices in an active market held in a rabbi trust. The fair value of our interest rate swaps are based on quotes from our counter parties. The fair value of our foreign currency exchange contracts is valued using quoted forward exchange rates and spot rates at the reporting date.</t>
  </si>
  <si>
    <t>Long-Term Debt</t>
  </si>
  <si>
    <t>Debt Disclosure [Abstract]</t>
  </si>
  <si>
    <t>4) LONG-TERM DEBT A summary of long-term debt follows:
December 31,
2019
2018
(amounts in thousands)
Long-term debt:
Notes payable and Mortgages payable (including obligations under capitalized leases of $17,818 in 2019 and $19,941 in 2018) and term loans with varying maturities through 2044; weighted average interest rates of 8.0% in 2019 and 9.5% in 2018 (see Note 7 regarding capitalized leases)
$
22,634
$
20,159
Revolving credit and on-demand credit facility
30,900
6,300
Term Loan A
1,950,000
2,000,000
Term Loan B
495,000
500,000
Accounts receivable securitization program
400,000
390,000
4.75% Senior Secured Notes due 2022, including unamortized premium of $2,490 in 2019 and $3,460 in 2018 and net of unamortized discount of $70 in 2019 and $97 in 2018
702,420
703,363
5.00% Senior Secured Notes due 2026
400,000
400,000
Total debt before unamortized financing costs
4,000,954
4,019,822
Less-Unamortized financing costs
(16,827
)
(21,189
)
Total debt after unamortized financing costs
3,984,127
3,998,633
Less-Amounts due within one year (net of unamortized financing costs)
(87,550
)
(63,446
)
Long-term debt
$
3,896,577
$
3,935,187
Credit Facilities and Outstanding Debt Securities On October 23, 2018, we entered into a Sixth Amendment (the “Sixth Amendment”) to our credit agreement dated as of November 15, 2010, as amended on March 15, 2011, September 21, 2012, May 16, 2013, August 7, 2014 and June 7, 2016, among UHS, as borrower, the several banks and other financial institutions from time to time parties thereto, as lenders, JPMorgan Chase Bank, N.A., as administrative agent, and the other agents party thereto (the “Senior Credit Agreement”). The Sixth Amendment became effective on October 23, 2018. The Sixth Amendment amended the Senior Credit Agreement to, among other things: (i) increase the aggregate amount of the revolving credit facility to $1 billion (increase of $200 million over the $800 million previous commitment); (ii) increase the aggregate amount of the tranche A term loan commitments to $2 billion (increase of approximately $290 million over the $1.71 billion of outstanding borrowings prior to the amendment), and; (iii) extended the maturity date of the revolving credit and tranche A term loan facilities to October 23, 2023 from August 7, 2019. On October 31, 2018, we added a seven-year tranche B term loan facility in the aggregate principal amount of $500 million pursuant to the Senior Credit Agreement. The tranche B term loan matures on October 31, 2025. We used the proceeds to repay borrowings under the revolving credit facility, the Securitization (as defined below), to redeem our $300 million, 3.75% Senior Notes that were scheduled to mature in 2019 and for general corporate purposes. As of December 31, 2019, we had no borrowings outstanding pursuant to our $1 billion revolving credit facility and we had $967 million of available borrowing capacity net of $2 million of outstanding letters of credit and $31 million of outstanding borrowings pursuant to a short-term credit facility. Pursuant to the terms of the Sixth Amendment, the tranche A term loan, which had $1.950 billion of borrowings outstanding as of December 31, 2019, provides for eight installment payments of $12.5 million per quarter which commenced in March of 2019 and are scheduled to continue through December of 2020. Thereafter, payments of $25 million per quarter are scheduled, commencing in March of 2021 until maturity in October of 2023, when all outstanding amounts will be due. The tranche B term loan, which had $495 million of borrowings outstanding as of December 31, 2019, provides for installment payments of $1.25 million per quarter, which commenced on March 31, 2019 and are scheduled to continue until maturity in October of 2025, when all outstanding amounts will be due. Borrowings under the Senior Credit Agreement bear interest at our election at either (1) the ABR rate which is defined as the rate per annum equal to the greatest of (a) the lender’s prime rate, (b) the weighted average of the federal funds rate, plus 0.5% and (c) one month LIBOR rate plus 1%, in each case, plus an applicable margin based upon our consolidated leverage ratio at the end of each quarter ranging from 0.375% to 0.625% for revolving credit and term loan A borrowings and 0.75% for tranche B borrowings, or (2) the one, two, three or six month LIBOR rate (at our election), plus an applicable margin based upon our consolidated leverage ratio at the end of each quarter ranging from 1.375 % to 1.625 % for revolving credit and term loan A borrowings and 1.75 % for the tranche B term loan. As of December 31, 2019, the applicable margins were % for ABR-based loans and % for LIBOR-based loans under the revolving credit and term loan A facilities. The revolving credit facility includes a $ 125 million sub-limit for letters of credit. The Senior Credit Agreement is secured by certain assets of the Company and our material subsidiaries (which generally excludes asset classes such as substantially all of the patient-related accounts receivable of our acute care hospitals, and certain real estate assets and assets held in joint-ventures with third parties) and is guaranteed by our material subsidiaries. The Senior Credit Agreement includes a material adverse change clause that must be represented at each draw. The Senior Credit Agreement contains covenants that include a limitation on sales of assets, mergers, change of ownership, liens and indebtedness, transactions with affiliates, dividends and stock repurchases; and requires compliance with financial covenants including maximum leverage. We are in compliance with all required covenants as of December 31, 2019 and December 31, 2018. In late April, 2018, we entered into the sixth amendment to our accounts receivable securitization program (“Securitization”) dated as of October 27, 2010 with a group of conduit lenders, liquidity banks, and PNC Bank, National Association, as administrative agent, which provides for borrowings outstanding from time to time by certain of our subsidiaries in exchange for undivided security interests in their respective accounts receivable. The sixth amendment, among other things, extended the term of the Securitization program through April 26, 2021 and increased the borrowing capacity to $450 million (from $440 million previously). Although the program fee and certain other fees were adjusted in connection with the sixth amendment, substantially all other provisions of the Securitization program remained unchanged. Pursuant to the terms of our Securitization program,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December 31, 2019, we had $400 million of outstanding borrowings pursuant to the terms of the Securitization and $50 million of available borrowing capacity. As of December 31, 2019, we had combined aggregate principal of $1.1 billion from the following senior secured notes:
•
$700 million aggregate principal amount of 4.75% senior secured notes due in August, 2022 (“2022 Notes”) which were issued as follows:
•
$300 million aggregate principal amount issued on August 7, 2014 at par.
•
$400 million aggregate principal amount issued on June 3, 2016 at 101.5% to yield 4.35%.
•
$400 million aggregate principal amount of 5.00% senior secured notes due in June, 2026 (“2026 Notes”) which were issued on June 3, 2016. Interest on the 2022 Notes is payable on February 1 and August 1 of each year until the maturity date of August 1, 2022. Interest on the 2026 Notes is payable on June 1 and December 1 until the maturity date of June 1, 2026. The 2022 Notes and 2026 Notes were offered only to qualified institutional buyers under Rule 144A and to non-U.S. persons outside the United States in reliance on Regulation S under the Securities Act of 1933, as amended (the “Securities Act”). The 2022 Notes and 2026 Notes have not been registered under the Securities Act and may not be offered or sold in the United States absent registration or an applicable exemption from registration requirements. On November 26, 2018 we redeemed the $300 million aggregate principal, 3.75% Senior Notes due in 2019. The 2019 Notes were redeemed for an aggregate price equal to 100.485% of the principal amount, resulting in a premium paid of approximately $1 million, plus accrued interest to the redemption date. At each of December 31, 2019 and 2018, the carrying value and fair value of our debt were each approximately $4.0 billion. The aggregate scheduled maturities of our total debt outstanding as of December 31, 2019 are as follows:
(000s)
2020
$
87,550
2021
456,697
2022
809,583
2023
1,757,475
2024
7,823
Later
881,826
Total maturities before unamortized financing costs
4,000,954
Less-Unamortized financing costs
(16,827
)
Total
$
3,984,127</t>
  </si>
  <si>
    <t>Disclosure Of Compensation Related Costs Sharebased Payments [Abstract]</t>
  </si>
  <si>
    <t xml:space="preserve">5) COMMON STOCK Dividends In July, 2019, our Board of Directors authorized a $.10 per share increase in our quarterly cash dividend to $.20 per share effective with the dividend for the third quarter of 2019. Cash dividends of $0.60 per share ($53.0 million in the aggregate) were declared and paid during 2019, $0.40 per share ($37.3 million in the aggregate) were declared and paid during 2018 and $0.40 per share ($38.2 million in the aggregate) were declared and paid during 2017. All classes of our common stock have similar economic rights. Stock Repurchase Programs In July, 2019, our Board of Directors authorized a $1.0 billion increase to our stock repurchase program, which increased the aggregate authorization to $2.7 billion from the previous $1.7 billion authorization approved in various increments since 2014. Pursuant to this program, which had an aggregate available repurchase authorization of $756.1 million as of December 31, 2019, shares of our Class B Common Stock may be repurchased, from time to time as conditions allow, on the open market or in negotiated private transactions. There is no expiration date for our stock repurchase programs. The following schedule provides information related to our stock repurchase program for each of the three years ended December 31, 2019. During 2019, 5,397,753 shares ($706.2 million) were repurchased pursuant to the terms of our stock repurchase program and 336,943 shares ($47.7 million in the aggregate) were repurchased in connection with the income tax withholding obligations resulting from stock-based compensation programs. During 2018, 3,321,968 shares ($401.3 million) were repurchased pursuant to the terms of our stock repurchase program and 102,800 shares ($12.7 million in the aggregate) were repurchased in connection with the income tax withholding obligations resulting from stock-based compensation programs. During 2017, 2,960,843 shares ($322.2 million) were repurchased pursuant to the terms of our stock repurchase program and 305,278 shares ($34.2 million in the aggregate) were repurchased in connection with the income tax withholding obligations resulting from stock-based compensation programs.
Additional dollars authorized for repurchase (in thousands)
Total number of shares purchased (a.)
Total number of shares cancelled
Average price paid per share for forfeited restricted shares
Total number of shares purchased as part of publicly announced programs
Average price paid per share for shares purchased as part of publicly announced program
Aggregate purchase price paid (in thousands)
Aggregate purchase price paid for shares purchased as part of publicly announced program
Maximum number of dollars that may yet be purchased under the program (in thousands)
Balance as of January 1, 2017
$
285,891
2017
$
400,000
3,266,121
10,791
$
0.01
2,960,843
$
108.83
$
356,413
$
322,231
$
363,660
2018
$
500,000
3,435,992
11,224
$
0.01
3,321,968
$
120.81
$
414,002
$
401,316
$
462,344
2019
$
1,000,000
5,762,409
27,713
$
0.01
5,397,753
$
130.84
$
753,928
$
706,221
$
756,123
Total for three year period ended December 31, 2019
$
1,900,000
12,464,522
49,728
$
0.01
11,680,564
$
122.41
$
1,524,343
$
1,429,768
(a.)
Includes 27,713, 11,224 and 10,791 of restricted shares that were forfeited by former employees pursuant to the terms of our restricted stock purchase plan during 2019, 2018 and 2017, respectively. Stock-based Compensation Plans At December 31, 2019,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 Pre-tax share-based compensation costs of $60.1 million during 2019, $61.1 million during 2018 and $54.3 million during 2017 were recognized related to outstanding stock options. In addition, pre-tax compensation costs of $9.3 million during 2019, $5.5 million during 2018 and $2.5 million during 2017 were recognized related to amortization of restricted stock and discounts provided in connection with shares purchased pursuant to our 2005 Employee Stock Purchase Plan. As of December 31, 2019, there was approximately $122.8 million of unrecognized compensation cost related to unvested stock options and restricted stock which is expected to be recognized over the remaining average vesting period of 2.6 years The expense associated with stock-based compensation arrangements is a non-cash charge. In the Consolidated Statements of Cash Flows, stock-based compensation expense is an adjustment to reconcile net income to cash provided by operating activities and aggregated to $69.4 million in 2019, $66.6 million in 2018 and $56.7 million in 2017. In connection with our January 1, 2017 adoption of ASU 2016-09, “Compensation-Stock Compensation (Topic 718): Improvements to Employee Share-Based Payment Accounting”, our provision for income taxes and our net income attributable to UHS were favorably impacted by $12.2 million during 2019, $1.2 million during 2018 and $22.1 million during 2017. In 2005, we adopted the 2005 Stock Incentive Plan which was amended in 2008, 2010, 2015 and 2017 (the “Stock Incentive Plan”). An aggregate of 35.6 million shares of Class B Common Stock has been reserved under the Stock Incentive Plan. During 2019, 2018 and 2017, stock options, net of cancellations, of approximately 2.3 million, 2.2 million and 2.5 million, respectively, were granted. Stock options to purchase Class B Common Stock have been granted to our officers, key employees and members of our Board of Directors. Commencing in 2018, our key employees and non-executive officers began receiving a portion of their stock-based compensation in the form of restricted stock (as discussed below) in addition to receiving options to purchase Class B Common Stock. The per option weighted-average grant-date fair value of options granted during 2019, 2018 and 2017 was $30.40, $28.19 and $27.05, respectively. All stock options were granted with an exercise price equal to the fair market value on the date of the grant. The majority of options are exercisable ratably over a four-year The fair value of each option grant was estimated on the date of grant using the Black-Scholes option-pricing model. The following weighted average assumptions were derived from averaging the number of options granted during the most recent five-year period. The weighted-average assumptions reflected below were based upon twenty-nine option grants for the five-year period ending December 31, 2019, twenty-seven option grants for the five-year period ending December 31, 2018 and twenty-seven option grants for the five-year period ending December 31, 2017.
Year Ended December 31,
2019
2018
2017
Expected volatility
27
%
27
%
28
%
Risk free Interest rate
2
%
1
%
1
%
Expected life (years)
3.4
3.4
3.4
Forfeiture rate
9
%
13
%
10
%
Dividend yield
0.3
%
0.3
%
0.4
% The risk-free rate is based on the U.S. Treasury zero coupon four year yield curve in effect at the time of grant. The expected life of the stock options granted was estimated using the historical behavior of employees. Expected volatility was based on historical volatility for a period equal to the stock option’s expected life. Expected dividend yield is based on our dividend yield at the time of grant. The forfeiture rate is based upon the actual historical forfeitures utilizing the 5-year term of the option. The table below summarizes our stock option activity during the year ended December 31, 2019:
Outstanding Options
Number of Shares
Weighted Average Exercise Price
Balance, January 1, 2019
9,674,791
$
115.39
Granted
2,460,015
$
134.39
Exercised
(3,474,496
)
$
106.01
Cancelled
(527,134
)
$
125.05
Balance, December 31, 2019
8,133,176
$
124.52
Outstanding options vested and exercisable as of December 31, 2019
2,551,267
$
119.86
The following table provides information about unvested options for the year ended December 31, 2019:
Shares
Weighted Average Grant Date Fair Value
Unvested options as of January 1, 2019
5,950,612
$
26.34
Granted
2,460,015
$
30.40
Vested
(2,310,396
)
$
25.17
Cancelled
(518,322
)
$
28.07
Unvested options as of December 31, 2019
5,581,909
$
28.45
The following table provides information regarding all options outstanding at December 31, 2019:
Options Outstanding
Options Exercisable
Number of options outstanding
8,133,176
2,551,267
Weighted average exercise price
$
124.52
$
119.86
Aggregate intrinsic value as of December 31, 2019
$
154,591,751
$
60,222,515
Weighted average remaining contractual life
2.7
1.4
The total in-the-money value of all stock options exercised during the years ended December 31, 2019, 2018 and 2017 were $126.7 million, $39.9 million and $85.5 million, respectively. The weighted average remaining contractual life for options outstanding and weighted average exercise price per share for exercisable options at December 31, 2017, 2018 and 2019 were as follows:
Year Ended:
Options Outstanding
Weighted Average Exercise Price Per Share
Weighted Average Remaining Contractual Life (in Years)
Exercisable Options
Weighted Average Exercise Price Per Share
Expected to Vest Options
Weighted Average Exercise Price Per Share
Shares
Shares
Shares
2017
9,639,949
$
112.40
2.9
2,869,346
$
100.51
5,031,122
$
118.17
2018
9,674,791
115.39
2.6
3,724,179
106.77
4,414,324
120.82
2019
8,133,176
124.52
2.7
2,551,267
119.86
5,073,423
126.62
Under our Amended and Restated 2010 Employees’ Restricted Stock Purchase Plan (the “Restricted Stock Plan”), which allows eligible participants to purchase shares of Class B Common Stock at par value, subject to certain restrictions, 600,000 shares of Class B Common Stock have been reserved. During 2019, 2018 and 2017, restricted shares, net of cancellations, of approximately 117,467, 136,571, and 23,557, respectively, were granted and issued, with various ratable vesting periods ranging up to five years from the date of grant. The weighted-average grant-date fair value of the restricted shares granted during 2019, 2018 and 2017 was $133.98, $119.51 and $118.14, respectively. The fair value of each restricted stock grant was determined as the closing UHS market price on the date of grant. Restricted shares of Class B Common Stock have been granted to our officers and key employees. In addition to the Stock Incentive Plan and the Restricted Stock Plan, we have our 2005 Employee Stock Purchase Plan (the “Employee Stock Plan”) which allows eligible employees to purchase shares of Class B Common Stock at a ten percent discount. There were 82,449, 87,051 and 86,693 shares issued pursuant to the Employee Stock Purchase Plan during 2019, 2018 and 2017, respectively. In connection with the Restricted Stock Plan and the Employee Stock Plan, we have reserved 2.6 million shares of Class B Common Stock for issuance and have issued approximately 1.8 million shares, net of cancellations, as of December 31, 2019. As of December 31, 2019, approximately 837,000 shares of Class B Common Stock remain available for issuance pursuant to these plans. At December 31, 2019, 20,552,363 shares of Class B Common Stock were reserved for issuance upon conversion of shares of Class A, C and D Common Stock outstanding, for issuance upon exercise of options to purchase Class B Common Stock and for issuance of stock under other incentive plans. Class A, C and D Common Stock are convertible on a share for share basis into Class B Common Stock. </t>
  </si>
  <si>
    <t>Income Taxes</t>
  </si>
  <si>
    <t>Income Tax Disclosure [Abstract]</t>
  </si>
  <si>
    <t>6) INCOME TAXES Components of income tax expense/(benefit) are as follows (amounts in thousands):
Year Ended December 31,
2019
2018
2017
Current
Federal
$
225,663
$
195,862
$
352,433
Foreign
9,284
13,699
10,625
State
40,152
37,555
37,421
275,099
247,116
400,479
Deferred
Federal
(27,073
)
(6,216
)
(36,998
)
Foreign
1,874
(666
)
24
State
(11,106
)
(3,592
)
192
(36,305
)
(10,474
)
(36,782
)
Total
$
238,794
$
236,642
$
363,697
On December 22, 2017, the President of the United States signed into law comprehensive tax legislation commonly referred to as the Tax Cuts and Jobs Act of 2017 (the “TCJA-17”). The TCJA-17 made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through the implementation of a territorial tax system; (5) creating a new limitation on deductible interest expense; and (6) limiting certain other deductions. We provided a provisional estimate of the effects of the TCJA-17 in the fourth quarter of 2017 financial statements. In the fourth quarter of 2018, we completed our analysis to determine the effects of the TCJA-17 in accordance with Staff Accounting Bulletin No. 118 (“SAB 118”) as follows: Reduction of U.S. federal corporate tax rate: The TCJA-17 reduces the corporate tax rate to 21 percent, effective January 1, 2018. Deferred income taxes are based on the estimated future tax effects of differences between the financial statement carrying amounts and the tax bases of assets and liabilities under the provisions of the enacted tax laws. For certain of our deferred tax assets and deferred tax liabilities, we recorded a provisional decrease of $97 million and $127 million, respectively, with a corresponding net adjustment to deferred tax benefit of $30 million for the year ended December 31, 2017. Upon completion of our 2017 U.S. Corporate Income Tax Return in the fourth quarter, an increase of $1 million attributable to certain deferred tax assets and a decrease of $5 million attributable to certain deferred tax liabilities was recorded resulting in an additional net deferred tax benefit of $6 million. Deemed Repatriation Transition Tax: The Deemed Repatriation Transition Tax (“Transition Tax”) is a tax on previously untaxed accumulated and current earnings and profits (“E&amp;P”) of certain of our foreign subsidiaries. The one-time Transition Tax is based upon the amount of post-1986 E&amp;P of the relevant subsidiaries, the amount of non-U.S. income tax paid on such earnings, as well as other factors. We originally estimated and recorded a provisional Transition Tax obligation of $11.3 million. Upon completion of our 2017 U.S. Corporate Income Tax Return, the final Transition Tax increased by $100,000 for a total of $11.4 million. The TCJA-17 contains two new anti-base erosion tax provisions, (1) the global intangible low-taxed income (“GILTI”) provisions and (2) the base erosion and anti-abuse tax (“BEAT”) provisions: GILTI: The GILTI provisions require the inclusion of the earnings of certain foreign subsidiaries in excess of an acceptable rate of return on certain assets of the respective subsidiaries in our U.S. tax return for tax years beginning after December 31, 2017. An accounting policy election was made during 2018 to treat taxes related to GILTI as a period cost when the tax is incurred. We recorded a GILTI tax provision of zero and less than $1 million for the year ended December 31, 2019 and 2018, respectively. BEAT: The BEAT provisions limit the deduction for U.S. tax base erosion related payments made by U.S. operations to related foreign affiliates. We were not subject to BEAT for the years ended December 31, 2019 and 2018. The foreign provision for income taxes is based on foreign pre-tax earnings of $69 million in 2019, $84 million in 2018 and $70 million in 2017. Prior to the TCJA-17, no deferred taxes were provided related to unremitted earnings from foreign subsidiaries. As a result of the mandatory repatriation tax provisions of the Transition Tax included in the TCJA-17, all undistributed earnings from foreign subsidiaries as of December 31, 2017, were subject to tax. Going forward, we anticipate repatriating only previously taxed foreign earnings subjected to the mandatory repatriation tax as well as any future earnings that would qualify for a full dividend received deduction permitted under the TCJA-17 for distributions post-December 31, 2017. As of December 31, 2019, the amount of previously taxed earnings and earnings that would qualify for a full dividend received deduction total $113 million. At this time, there are no material tax effects related to future cash repatriation of undistributed foreign earnings. As such, we have not recognized a deferred tax liability related to existing undistributed earnings. Our provision for income taxes for the year ended December 31, 2019, 2018 and 2017 included tax benefits of $12 million, $1 million and $22 million, respectively, related to the adoption of ASU 2016-09, which changes how companies account for certain aspects of share-based payments to employees. Under ASU 2016-09, excess tax benefits (when the deductible amount related to the settlement of employee equity awards for tax purposes exceeds the cumulative compensation cost recognized for financial reporting purposes) and deficiencies, if applicable, are recorded as a component of our tax provision. A reconciliation between the federal statutory rate and the effective tax rate is as follows:
Year Ended December 31,
2019
2018
2017
Federal statutory rate
21.0
%
21.0
%
35.0
%
State taxes, net of federal income tax benefit
2.2
%
2.6
%
2.2
%
Tax effects of foreign operations
-0.3
%
-0.5
%
-1.2
%
Tax benefit from settlement of employee equity awards
-1.0
%
-0.1
%
-1.9
%
Enactment of the TCJA-17
0.0
%
-0.6
%
-1.7
%
Other items
0.8
%
0.9
%
0.2
%
Impact of income attributable to noncontrolling interests
-0.3
%
-0.4
%
-0.6
%
Effective tax rate
22.4
%
22.9
%
32.0
% Our effective tax rates were 22.4%, 22.9% and 32.0% for the years ended December 31, 2019, 2018 and 2017, respectively. The decrease in our effective tax rate for the year ended December 31, 2019 as compared to 2018 is due primarily to tax benefits from employee share-based payments of $12 million and $1 million during the year ended December 2019 and 2018, respectively. The decrease in our effective tax rate for the year ended December 31, 2018 as compared to 2017 is due primarily to the net favorable impact of the enactment of the TCJA-17, as discussed above, partially offset by a $21 million unfavorable change in the tax benefit resulting from our January 1, 2017 adoption of ASU 2016-09. Included in “Other current assets” on our Consolidated Balance Sheet are prepaid federal and state income taxes amounting to approximately $8 million and $24 million as of December 31, 2019 and 2018, respectively. The components of deferred taxes are as follows (amounts in thousands):
Year Ended December 31,
2019
2018
Assets
Liabilities
Assets
Liabilities
Self-insurance reserves
$
69,217
$
$
68,402
$
Compensation accruals
70,680
74,124
Doubtful accounts and other reserves
77,665
27,184
Other currently non-deductible accrued liabilities
36,500
35,253
Depreciable and amortizable assets
275,901
257,896
Operating lease liabilities
76,164
Right of use assets-operating leases
76,164
State and foreign net operating loss carryforwards and other state and foreign deferred tax assets
87,662
86,315
Net pension liabilities – OCI only
2,427
4,475
Other combined items – OCI only
0
929
Other liabilities
1,855
2,045
$
420,315
$
353,920
$
295,753
$
260,870
Valuation Allowance
(75,277
)
0
(79,264
)
0
Total deferred income taxes
$
345,038
$
353,920
$
216,489
$
260,870
At December 31, 2019, state net operating loss carryforwards (losses originating in tax years beginning prior to January 1, 2018, expiring in years 2020 through 2038), and credit carryforwards available to offset future taxable income approximated $1.06 billion representing approximately $75 million in deferred state tax benefit (net of the federal benefit); and state related interest expense carryforwards approximated $116 million representing approximately $5 million in deferred state tax benefit (net of the federal benefit). At December 31, 2019, there were foreign net operating losses and credit carryforwards of approximately $36 million, most of which are carried forward indefinitely, representing approximately $8 million in deferred foreign tax benefit. A valuation allowance is required when it is more likely than not that some portion of the deferred tax assets will not be realized. Based on available evidence, it is more likely than not that certain of our state tax benefits will not be realized. Therefore, valuation allowances of approximately $71 million and $75 million have been reflected as of December 31, 2019 and 2018, respectively. During 2019, the valuation allowance on these state tax benefits decreased by $4 million related to a change in state tax law. In addition, valuation allowances of approximately $4 million have been reflected as of December 31, 2019 and 2018 related to foreign net operating losses and credit carryforwards. During 2019 and 2018, the estimated liabilities for uncertain tax positions (including accrued interest and penalties) were increased less than $1 million due to tax positions taken in the current and prior years. The balance at each of December 31, 2019 and 2018, if subsequently recognized, that would favorably affect the effective tax rate and the provision for income taxes is approximately $2 million and $1 million respectively. We recognize accrued interest and penalties associated with uncertain tax positions as part of the tax provision. As of December 31, 2019 and 2018, we have accrued interest and penalties of less than $1 million as of each date. The U.S. federal statute of limitations remains open for the 2016 and subsequent years. Foreign and U.S. state and local jurisdictions have statutes of limitations generally ranging for 3 to 4 years. The statute of limitations on certain jurisdictions could expire within the next twelve months. It is reasonably possible that the amount of unrecognized tax benefits will change during the next 12 months, however, it is anticipated that any such change, if it were to occur, would not have a material impact on our results of operations. The tabular reconciliation of unrecognized tax benefits for the years ended December 31, 2019, 2018 and 2017 is as follows (amounts in thousands):
As of December 31,
2019
2018
2017
Balance at January 1,
$
1,553
$
1,096
$
1,259
Additions based on tax positions related to the current year
500
500
500
Additions for tax positions of prior years
113
62
47
Reductions for tax positions of prior years
0
0
0
Settlements
(2
)
(105
)
(710
)
Balance at December 31,
$
2,164
$
1,553
$
1,096</t>
  </si>
  <si>
    <t>Lease Commitments</t>
  </si>
  <si>
    <t>Leases [Abstract]</t>
  </si>
  <si>
    <t>7) LEASE COMMITMENTS In February 2016, the FASB issued ASU 2016-02 (Topic 842) "Leases." Topic 842 supersedes the lease requirements in Accounting Standards Codification Topic 840, "Leases." Under Topic 842, lessees are required to recognize assets and liabilities on the balance sheet for most leases and provide enhanced disclosures. Leases will be classified as either finance or operating. We adopted Topic 842 effective January 1, 2019. We applied Topic 842 to all leases as of January 1, 2019 with comparative periods continuing to be reported under Topic 840. We have elected the practical expedient package to not reassess at adoption (i) expired or existing contracts for whether they are or contain a lease, (ii) the lease classification of any existing leases or (iii) initial indirect costs for existing leases. We determine if an arrangement is or contains a lease at inception of the contract. Our right-of-use assets represent our right to use the underlying assets for the lease term and our lease liabilities represent our obligation to make lease payments arising from the leases. Right-of-use assets and lease liabilities are recognized at commencement date based on the present value of lease payments over the lease term. We use the implicit rate noted within the contract. If not readily available, we use our estimated incremental borrowing rate, which is derived using a collateralized borrowing rate for the same currency and term as the associated lease. Our operating leases are primarily for real estate, including certain acute care facilities, off-campus outpatient facilities, medical office buildings, and corporate and other administrative offices. Our real estate lease agreements typically have initial terms of five to 10 years. These real estate leases may include one or more options to renew, with renewals that can extend the lease term from five to 10 years. The exercise of lease renewal options is at our sole discretion. When determining the lease term, we included options to extend or terminate the lease when it is reasonably certain that we will exercise that option. Three of our hospital facilities are held under operating leases with Universal Health Realty Income Trust with two hospital terms expiring in 2021 and the third expiring in 2026 (see Note 9 for additional disclosure). We are also the lease of the real property of certain facilities (see Item 2. Properties for additional disclosure). The components of lease expense for the year ended December 31, 2019 are as follows (in thousands):
Twelve months ended December 31,
2019
Operating lease cost
$
72,098
Variable and short term lease cost (a)
35,711
Total lease and rental expense
$
107,809
Finance lease cost:
Amortization of property under capital lease
$
1,877
Interest on debt of property under capital lease
1,876
Total finance lease cost
$
3,753
(a) Supplemental cash flow information related to leases for the year ended December 31, 2019 are as follows (in thousands):
Twelve months ended December 31,
2019
Cash paid for amounts included in the measurement of lease liabilities:
Operating cash flows from operating leases
$
107,239
Operating cash flows from finance leases
$
2,078
Financing cash flows from finance leases
$
1,959
Right-of-use assets obtained in exchange for lease obligations:
Operating leases
$
383,857
Finance leases
0
Included in the $383.9 million of right-of-use assets obtained in exchange for operating lease obligations is $29.3 million of new and modified operating leases entered into during the year ended December 31, 2019. Supplemental balance sheet information related to leases as of December 31, 2019 are as follows (in thousands):
December 31,
2019
Operating Leases
Right of use assets-operating leases
$
326,518
Operating lease liabilities
$
56,442
Operating lease liabilities noncurrent
270,076
Total operating lease liabilities
$
326,518
Finance Leases
Property and equipment
$
38,582
Accumulated depreciation
(26,610
)
Property and equipment, net
$
11,972
Current maturities of long-term debt
$
1,650
Long-term debt
16,359
Total finance lease liabilities
$
18,009
Weighted Average remaining lease term, years
Operating leases
9.7
Finance leases
6.9
Weighted Average discount rate
Operating leases
4.7
%
Finance leases
9.8
% Future maturities of lease liabilities as of December 31, 2019 are as follows (in thousands):
Operating Leases
Finance Leases
Year ending December 31,
2020
$
68,703
$
3,375
2021
62,017
3,257
2022
51,178
3,559
2023
46,327
3,654
2024
40,498
3,752
Later years
148,928
8,380
Total lease payments
417,651
25,977
less imputed interest
(91,133
)
(7,968
)
Total
$
326,518
$
18,009
We assumed no finance leases in 2019. Future minimum rental payments under lease commitments with a term of more than one year as of December 31, 2018, prior to our adoption of ASC 842 are as follows (amounts in thousands):
Year
Capital Leases
Operating Leases
2019
$
3,996
$
72,353
2020
3,345
59,492
2021
3,227
48,891
2022
3,508
35,233
2023
3,624
28,839
Later years
12,070
123,039
Total minimum rental
$
29,770
$
367,847
Less: Amount representing interest
(9,829
)
Present value of minimum rental commitments
19,941
Less: Current portion of capital lease obligations
(2,128
)
Long-term portion of capital lease obligations
$
17,813
We assumed no capital lease obligations in 2018. In the ordinary course of business, our facilities routinely lease equipment pursuant to new lease arrangements that will likely result in future lease and rental expense in excess of amounts indicated above.</t>
  </si>
  <si>
    <t>Commitments and Contingencies</t>
  </si>
  <si>
    <t>Commitments And Contingencies Disclosure [Abstract]</t>
  </si>
  <si>
    <t>8) COMMITMENTS AND CONTINGENCIES Professional and General Liability, Workers’ Compensation Liability The vast majority of our subsidiaries are self-insured for professional and general liability exposure up to: (i) $10 million and $3 million per occurrence, respectively, effective January, 2020 (professional liability claims are also subject to an additional annual aggregate self-insured retention of $2.5 million for claims in excess of $10 million); (ii) $5 million and $3 million per occurrence, respectively, during 2019, 2018 and 2017, and; (iii) $10 million and $3 million per occurrence, respectively, prior to 2017. These subsidiaries are provided with several excess policies through commercial insurance carriers which provide for coverage in excess of the applicable per occurrence self-insured retention or underlying policy limits incurred after 2013 a As of December 31, 2019, the total accrual for our professional and general liability claims was $242 million, of which $42 million was included in current liabilities. As of December 31, 2018, the total accrual for our professional and general liability claims was $243 million, of which $42 million was included in current liabilities. As of December 31, 2017, the total accrual for our professional and general liability claims was $229 million, of which $54 million was included in current liabilities. Our consolidated results of operations during 2019 and 2018 were not materially impacted by adjustments to our prior year reserves for professional and general liability claims. During 2017, based upon a reserve analysis of our estimated future claims payments, we recorded an increase to our professional and general liability self-insurance reserves (relating to prior years) of $15 million. As of December 31, 2019, the total accrual for our workers’ compensation liability claims was $81 million, of which $40 million was included in current liabilities. As of December 31, 2018, the total accrual for our workers’ compensation liability claims was $72 million, of which $40 million was included in current liabilities. As of December 31, 2017, the total accrual for our workers’ compensation liability claims was $70 million, of which $35 million was included in current liabilities. Our consolidated results of operations during 2019, 2018 and 2017 were not materially impacted by adjustments to our prior year reserves for workers’ compensation claims. Below is a schedule showing the changes in our general and professional liability and workers’ compensation reserves during the three years ended December 31, 2019 (amount in thousands):
General and
Professional
Workers’
Liability
Compensation
Total
Balance at January 1, 2017
$
207,459
$
67,356
$
274,815
Plus: Accrued insurance expense, net of commercial premiums paid
65,049
37,546
102,595
Less: Payments made in settlement of self-insured claims
(43,817
)
(35,371
)
(79,188
)
Balance at January 1, 2018
228,691
69,531
298,222
Plus: Accrued insurance expense, net of commercial premiums paid
54,387
38,476
92,863
Less: Payments made in settlement of self-insured claims
(40,027
)
(36,117
)
(76,144
)
Balance at January 1, 2019
243,051
71,890
314,941
Plus: Accrued insurance expense, net of commercial premiums paid
56,452
49,220
105,672
Less: Payments made in settlement of self-insured claims
(57,683
)
(40,106
)
(97,789
)
Balance at December 31, 2019
$
241,820
$
81,004
$
322,824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lthough we are unable to predict whether or not our future financial statements will include adjustments to our prior year reserves for self-insured general and professional and workers’ compensation claims, given the relatively unpredictable nature of the these potential liabilities and the factors impacting these reserves, as discussed above, it is reasonably likely that our future financial results may include material adjustments to prior period reserves. Property Insurance: We have commercial property insurance policies for our properties covering catastrophic losses, including windstorm damage, up to a $1 billion policy limit, subject to a deductible ranging from $50,000 to $250,000 per occurrence. Losses resulting from named windstorms are subject to deductibles between 3% and 5% of the total insurable value of the property. In addition, we have commercial property insurance policies covering catastrophic losses resulting from earthquake and flood damage, each subject to aggregated loss limits (as opposed to per occurrence losses). Commercially insured earthquake coverage for our facilities is subject to various deductibles and limitations including: (i) $500 million limitation for our facilities located in Nevada; (ii) $130 million limitation for our facilities located in California; (iii) $100 million limitation for our facilities located in fault zones within the United States; (iv) $40 million limitation for our facilities located in Puerto Rico, and; (v) $250 million limitation for many of our facilities located in other states. Our commercially insured flood coverage has a limit of $100 million annually. There is also a $10 million sublimit for one of our facilities located in Houston, Texas, and a $1 million sublimit for our facilities located in Puerto Rico. Deductibles for flood losses vary in amount, up to a maximum of $500,000, based upon location of the facility. Since certain of our facilities have been designated by our insurer as flood prone, we have elected to purchase policies from The National Flood Insurance Program. Property insurance for our behavioral health facilities located in the U.K. are provided on an all risk basis up to a £1.29 billion policy limit, with coverage caps per location, that includes coverage for real and personal property as well as business interruption losses. Other Contractual Commitments: In addition to our long-term debt obligations as discussed in Note 4 - Long-Term Debt Lease Commitments 20 79 ) and other retirement plan liabilities ($ million), and; (iv) accrued and unpaid estimated claims expense incurred in connection with our commercial health insurers and self-insured employee benefit plans ($ million). Legal Proceedings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s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s Act matter. In September 2014, the Criminal Division of the Department of Justic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Legislation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Certain legal matters are described below: Government Investigations: UHS Behavioral Health In February, 2013, the Office of Inspector General for the United States Department of Health and Human Services (“OIG”) served a subpoena requesting various documents from January, 2008 to the date of the subpoena directed at Universal Health Services, Inc. (“UHS”) concerning it and UHS of Delaware, Inc., and certain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pt of this subpoena, some of these facilities had received independent subpoenas from state or federal agencies. Subsequent to the February 2013 subpoenas, some of the facilities above have received additional, specific subpoenas or other document and information requests. In addition to the OIG, the DOJ and various U.S. Attorneys’ and state Attorneys’ General Offices are also involved in this matter. Since February 2013, additional facilities have also received subpoenas and/or document and information requests or we have been notified are included in the omnibus investigation. Those facilities include: National Deaf Academy, Arbour-HRI Hospital, Behavioral Hospital of Bellaire, St. Simons By the Sea, Turning Point Care Center, Salt Lake Behavioral Health, Central Florida Behavioral Hospital, University Behavioral Center, Arbour Hospital, Arbour-Fuller Hospital, Pembroke Hospital, Westwood Lodge, Coastal Harbor Health System, Shadow Mountain Behavioral Health, Cedar Hills Hospital, Mayhill Hospital, Southern Crescent Behavioral Health (Anchor Hospital and Crescent Pines campuses), Valley Hospital (AZ), Peachford Behavioral Health System of Atlanta, University Behavioral Health of Denton, El Paso Behavioral Health System, Newport News Behavioral Health Center, The Hughes Center, Forest View Hospital and Havenwyck Hospital. In October, 2013, we were advised that the DOJ’s Criminal Frauds Section had opened an investigation of River Point Behavioral Health and Wekiva Springs Center. We were subsequently notified that the Criminal Frauds section had opened investigations of National Deaf Academy, Hartgrove Hospital and UHS as a corporate entity. In April 2017, the DOJ’s Criminal Division issued a subpoena requesting documentation from Shadow Mountain Behavioral Health. In August 2017, Kempsville Center of Behavioral Health (a part of Harbor Point Behavioral Health previously identified above) received a subpoena requesting documentation. We have recently been advised that the investigations being conducted by the DOJ’s Criminal Frauds Section and corresponding U.S. Attorneys’ Offices, of UHS and the above referenced facilities, have been closed. In April, 2014, the Centers for Medicare and Medicaid Services (“CMS”) instituted a Medicare payment suspension at River Point Behavioral Health in accordance with federal regulations regarding suspension of payments during certain investigations. The Florida Agency for Health Care Administration (“AHCA”) subsequently issued a Medicaid payment suspension for the facility. River Point Behavioral Health submitted a rebuttal statement disputing the basis of the suspension and requesting revocation of the suspension. Notwithstanding, CMS continued the payment suspension. River Point Behavioral Health provided additional information to CMS in an effort to obtain relief from the payment suspension but the Medicare suspension remains in effect. In June 2017, AHCA advised that while they were maintaining the suspension for dual eligible and cross-over Medicare beneficiaries, the Medicaid payment suspension was lifted effective June 27, 2017. From inception through December 31, 2019, the aggregate funds withheld from us in connection with the River Point Behavioral Health payment suspension amounted to approximately $8.6 million. We anticipate a resolution of the payment suspension will be part of the overall settlement agreement(s) to be drafted and finalized. Although the operating results of River Point Behavioral Health did not have a material impact on our consolidated results of operations during 2019, 2018 or 2017, the payment suspension has had a material adverse effect on the facility’s results of operations and financial condition. The DOJ has advised us that the civil aspect of the coordinated investigation referenced above is a False Claims Act investigation focused on billings submitted to government payers in relation to services provided at those facilities. While there have been various matters raised by DOJ during the pendency of this investigation, DOJ Civil has advised that the focus of their investigation is on medical necessity issues and billing for services not eligible for payment due to non-compliance with regulatory requirements relating to, among other things, admission eligibility, discharge decisions, length of stay and patient care issues. It is our understanding that the DOJ Criminal Fraud Section was investigating similar issues prior to the closure of their investigation. UHS denies any fraudulent billings were submitted to government payers. In July 2019, we reached an agreement in principle with the DOJ’s Civil Division, and on behalf of various states’ attorneys general offices, to resolve the civil aspects of the government’s investigation of our behavioral health care facilities for $127 million subject to requisite approvals and preparation and execution of definitive settlement and related agreements. We are also negotiating a corporate integrity agreement with the Office of Inspector General for the United States Department of Health and Human Services (“OIG”) which we expect will be part of the overall settlement of this matter. In connection with this agreement in principle, during 2019, we recorded a pre-tax increase of approximately $11 million to the reserve established in connection with the civil aspects of these matters (“DOJ Reserve”), which includes related fees and costs due to or on behalf of third-parties. The aggregate pre-tax DOJ Reserve amounted to $134 million as of December 31, 2019 and $123 million as of December 31, 2018 (including $102 million recorded during 2018). In late August, 2019, we received the initial draft of the settlement agreement from the DOJ’s Civil Division. Negotiations regarding the terms and conditions of the settlement agreement continue. Based upon the terms and provisions included in the draft settlement agreement, and related subsequent discussions, our 2019 financial statements include an unfavorable provision for income taxes of approximately $6 million resulting from the net estimated federal and state income taxes due on the portion of the pre-tax DOJ Reserve that is estimated to be non-deductible for income tax purposes. Since the agreement in principle with the DOJ’s Civil Division is subject to certain required approvals and negotiation and execution of definitive settlement agreements, as well as negotiation and execution of a corporate integrity agreement with the OIG, we can provide no assurance that definitive agreements will ultimately be finalized. We therefore can provide no assurance that final amounts paid in settlement or otherwise, or associated costs, or the income tax deductibility of such payments, will not differ materially from our established reserve and assumptions related to income tax deductibility. DOJ investigation of Turning Point Hospital . During the fourth quarter of 2018, we were notified that the DOJ Civil Division in conjunction with the U.S. Attorney’s Office for the Northern District of Georgia and the Georgia Attorney General’s Office opened an investigation of Turning Point Hospital in Moultrie, GA. The DOJ Civil Division has advised us that they are primarily investigating transportation and housing financial assistance provided to patients receiving treatment at the facility. The DOJ issued a civil investigative demand to the facility requesting various documents and other information. In September, 2019, we reached a settlement in principle of this matter pending negotiation, finalization and execution of definitive settlement agreements. As of December 31, 2019, our financial statements include an estimated reserve in connection with the potential settlement of this matter, which did not have material impact on our results of operations and financial condition. Litigation: U.S. ex rel Escobar v. Universal Health Services, Inc. et.al. This is a False Claims Act case filed against Universal Health Services, Inc., UHS of Delaware, Inc. and HRI Clinics, Inc. d/b/a Arbour Counseling Services in U.S. District Court for the District of Massachusetts. This qui tam action primarily alleges that Arbour Counseling Services failed to appropriately supervise certain clinical providers in contravention of regulatory requirements and the submission of claims to Medicaid were subsequently improper. Relators make other claims of improper billing to Medicaid associated with alleged failures of Arbour Counseling to comply with state regulations. The U.S. Attorney’s Office and the Massachusetts Attorney General’s Office initially declined to intervene. UHS filed a motion to dismiss and the trial court originally granted the motion dismissing the case. The First Circuit Court of Appeals (“First Circuit”) reversed the trial court’s dismissal of the case. The United States Supreme Court subsequently vacated the First Circuit’s opinion and remanded the case for further consideration under the new legal standards established by the Supreme Court for False Claims Act cases. During the 4 th Shareholder Class Action In December 2016 a purported shareholder class action lawsuit was filed in U.S. District Court for the Central District of California against UHS and certain UHS officers alleging violations of the federal securities laws. The case was originally filed as Heed v. Universal Health Services, Inc. et. al. (Case No. 2:16-CV-09499-PSG-JC). The court subsequently appointed Teamsters Local 456 Pension Fund and Teamsters Local 456 Annuity Fund to serve as lead plaintiffs. The case has been transferred to the U.S. District Court for the Eastern District of Pennsylvania and the style of the case has been changed to Teamsters Local 456 Pension Fund, et. al. v. Universal Health Services, Inc. et. al. (Case No. 2:17-CV-02817-LS). In September, 2017, Teamsters Local 456 Pension Fund filed an amended complaint. The amended class action complaint alleges violations of federal securities laws relating to disclosures made in public filings associated with alleged practices and operations at our behavioral health facilities. Plaintiffs seek monetary damages for shareholders during the defined class period as a result of the decrease in share price following various public disclosures or reports. In December, 2017, we filed a motion to dismiss the amended complaint. In August, 2019, the court granted our motion to dismiss. Plaintiffs have filed a motion with the court seeking leave to file a second amended complaint. Should the court deny plaintiffs’ motion, we anticipate an appeal of the dismissal of the case. We deny liability and intend to defend ourselves vigorously. At this time, we are uncertain as to potential liability or financial exposure, if any, which may be associated with this matter. Shareholder Derivative Cases In March 2017, a shareholder derivative suit was filed by plaintiff David Heed in the Court of Common Pleas of Philadelphia County. A notice of removal to the United States District Court for the Eastern District of Pennsylvania was filed (Case No. 2:17-cv-01476-LS). Plaintiff filed a motion to remand. In December 2017, the Court denied plaintiff’s motion to remand and has retained the case in federal court. In May, June and July 2017, additional shareholder derivative suits were filed in the United States District Court for the Eastern District of Pennsylvania. The plaintiffs in those cases are: Central Laborers’ Pension Fund (Case No. 17-cv-02187-LS); Firemen’s Retirement System of St. Louis (Case No. 17—cv-02317-LS); Waterford Township Police &amp; Fire Retirement System (Case No. 17-cv-02595-LS); and Amalgamated Bank Longview Funds (Case No. 17-cv-03404-LS). The Fireman’s Retirement System case has since been voluntarily dismissed. The federal court has consolidated all of the cases pending in the Eastern District of Pennsylvania and has appointed co-lead plaintiffs and co-lead counsel. Lead Plaintiffs have filed a consolidated, amended complaint. We have filed a motion to dismiss the amended complaint. In addition, a shareholder derivative case was filed in Chancery Court in Delaware by the Delaware County Employees’ Retirement Fund (Case No. 2017-0475-JTL). In December 2017, the Chancery Court stayed this case pending resolution of other contemporaneous matters. Each of these cases have named certain current and former members of the Board of Directors individually and certain officers of Universal Health Services, Inc. as defendants. UHS has also been named as a nominal defendant in these cases. The derivative cases make substantially similar allegations and claims as the shareholder class action relating to practices at our behavioral health facilities and board and corporate oversight of these facilities as well as claims relating to the stock trading by the individual defendants and company repurchase of shares during the relevant time period. The cases make claims of breaches of fiduciary duties by the named board members and officers; alleged violations of federal securities laws; and common law causes of action against the individual defendants including unjust enrichment, corporate waste, abuse of control, constructive fraud and gross mismanagement. The cases seek monetary damages allegedly incurred by the company; restitution and disgorgement of profits, benefits and other compensation from the individual defendants and various forms of equitable relief relating to corporate governance matters. In August, 2019, the court granted our motion to dismiss. Plaintiffs have filed a motion with the court seeking leave to file a second amended complaint. Should the court deny plaintiffs’ motion, we anticipate an appeal of the dismissal of the case. The defendants deny liability and intend to defend these cases vigorously. At this time, we are uncertain as to potential liability or financial exposure, if any, which may be associated with these matters. The George Washington University v. Universal Health Services, Inc., et. al. In December 2019, The George Washington University (“University”) filed a lawsuit in the Superior Court for the District of Columbia against Universal Health Services, Inc. as well as certain subsidiaries and individuals associated with the ownership and management of The George Washington University Hospital (“GW Hospital”) in Washington, D.C. (case No. 2019 CA 008019 B). The lawsuit claims that UHS failed to provide sufficient financial compensation to the University under the terms of various agreements entered into in 1997 between the University and UHS for the joint venture ownership of GW Hospital. The lawsuit includes claims for breach of contract, breach of fiduciary duty, and unjust enrichment. We deny liability and intend to defend this matter vigorously. At this time, we are uncertain as to potential liability or financial exposure, if any, which may be associated with this matter. Disproportionate Share Hospital Payment Matter: In late September, 2015, many hospitals in Pennsylvania, including certain of our behavioral health care hospitals located in the state, received letters from the Pennsylvania Department of Human Services (the “Department”) demanding repayment of allegedly excess Medicaid Disproportionate Share Hospital payments (“DSH”), primarily consisting of managed care payments characterized as DSH payments, for the federal fiscal year (“FFY”) 2011 amounting to approximately $4 million in the aggregate. Since that time, certain of our behavioral health care hospitals in Pennsylvania have received similar requests for repayment for alleged DSH overpayments for FFYs 2012 through 2015. For FFY 2012, the claimed overpayment amounts to approximately $4 million. For FFY 2013, the claimed overpayments were initially approximately $7 million but have since been reduced to approximately $2 million due to a change in the Department’s calculations of the hospital specific DSH upper payment limit. For FFY 2014, the claimed overpayments were approximately $7 million and for FFY 2015, the claimed overpayments were approximately $5 million. We filed administrative appeals for all of our facilities contesting the recoupment efforts for FFYs 2011 through 2015 as we believe the Department’s calculation methodology is inaccurate and conflicts with applicable federal and state laws and regulations. The Department has agreed to postpone the recoupment of the state’s share of the DSH payments until all hospital appeals are resolved but started recoupment of the federal share. We understand that starting in FFY 2016, the first full fiscal year after the January 1, 2015 effective date of Medicaid expansion in Pennsylvania, the Department will no longer characterize managed care payments received by the hospitals as DSH payments. We can provide no assurance that we will ultimately be successful in our legal and administrative appeals related to the Department’s repayment demands. If our legal and administrative appeals are unsuccessful, our future consolidated results of operations and financial condition could be adversely impacted by these repayments. Other Matters: Various other suits, claims and investigations, including government subpoenas, arising against, or issued to, us are pending and additional such matters may arise in the future. Management will consider additional disclosure from time to time to the extent it believes such matters may be or become material.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described above or that are otherwise pending because the inherently unpredictable nature of legal proceedings may be exacerbated by various factors, including, but not limited to: (i) the damages sought in the proceedings are unsubstantiated or indeterminate; (ii) discovery is not complete; (iii) the matter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si>
  <si>
    <t>Relationship with Universal Health Realty Income Trust and Other Related Party Transactions</t>
  </si>
  <si>
    <t>Related Party Transactions [Abstract]</t>
  </si>
  <si>
    <t xml:space="preserve">9) RELATIONSHIP WITH UNIVERSAL HEALTH REALTY INCOME TRUST AND OTHER RELATED PARTY TRANSACTIONS Relationship with Universal Health Realty Income Trust: At December 31, 2019, we held approximately 5.7% of the outstanding shares of Universal Health Realty Income Trust (the “Trust”). We serve as Advisor to the Trust under an annually renewable advisory agreement, which is scheduled to expire on December 31 st of the Trust’s average invested real estate assets. We earned an advisory fee from the Trust, which is included in net revenues in the accompanying consolidated statements of income, of approximately $ million during 201 9 , $ million during 201 8 and $ million during 201 7 .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Our pre-tax share of income from the Trust was $1.1 million and $1.4 million during 2019 and 2018, respectively, which are included in other income, net, on the accompanying consolidated statements of income for each year. Our pre-tax share of income from the Trust was $2.6 million during 2017, which is included in net revenues in the accompanying consolidated statements of income. Included in our share of the Trust’s income for 2017 was a gain realized by the Trust in connection with a divestiture of property that was completed during the first quarter of 2017, as well as gain recorded in connection with hurricane-related insurance proceeds. We received dividends from the Trust amounting to $2.1 million during each of 2019, 2018 and 2017. The carrying value of our investment in the Trust was $6.4 million and $7.5 million at December 31, 2019 and 2018, respectively, and is included in other assets in the accompanying consolidated balance sheets. The market value of our investment in the Trust was $92.4 million at December 31, 2019 and $48.3 million at December 31, 2018, based on the closing price of the Trust’s stock on the respective dates. The Trust commenced operations in 1986 by purchasing certain hospital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those subsidiaries are unconditionally guaranteed by us and are cross-defaulted with one another. Total rent expense under the operating leases on the three hospital facilities with the Trust was $16.4 million during 2019 and $16.0 million during each of 2018 and 2017. Pursuant to the terms of the three hospital leases with the Trust, we have the option to renew the leases at the lease terms described above by providing notice to the Trust at least 90 days prior to the termination of the then current term. We also have the right to purchase the respective leased hospitals at the end of the lease terms or any renewal terms at their appraised fair market value as well as purchase any or all of the three leased hospital properties at the appraised fair market value upon one month’s notice should a change of control of the Trust occur.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table below details the renewal options and terms for each of our three acute care hospital facilities leased from the Trust:
Hospital Name
Annual Minimum Rent
End of Lease Term
Renewal Term (years)
McAllen Medical Center
$
5,485,000
December, 2026
5
(a)
Wellington Regional Medical Center
$
3,030,000
December, 2021
10
(b)
Southwest Healthcare System, Inland Valley Campus
$
2,648,000
December, 2021
10
(b)
(a)
We have one
(b)
We have two 5-year In addition, certain of our subsidiaries are tenants in several medical office buildings (“MOBs”) and two free-standing emergency departments owned by the Trust or by limited liability companies in which the Trust holds 95% to 100% of the ownership interest. During the third quarter of 2019, the Trust commenced construction on a new 75,000 rentable square feet MOB that will be located on the campus of Texoma Medical Center, a hospital that is owned and operated by one of our subsidiaries. In connection with this MOB, a master flex lease has been executed between a wholly-owned subsidiary of ours and a Trust limited partnership that owns the MOB. Pursuant to the terms of this master flex lease, our subsidiary will master lease approximately 50% of the rentable square feet of the MOB, which could be reduced during the term if certain conditions are met, for a ten-year During the third quarter of 2019, a joint-venture agreement between us and a non-related third-party was finalized in connection with the development of a newly constructed behavioral health care facility located in Clive, Iowa. Pursuant to the terms of the agreement, we hold a majority ownership interest in the venture and will act as manager of the facility when completed and opened. This joint-venture also entered into an agreement with the Trust whereby a wholly-owned subsidiary of the Trust will construct the 108-bed behavioral health care hospital and, upon completion and issuance of the certificate of occupancy, the joint venture will lease the facility from the Trust pursuant to a 20-year, triple net lease with five, 10-year renewal options. Construction of the approximately 80,000 square foot hospital, for which a wholly-owned subsidiary of ours will act as project manager for an aggregate fee of approximately $750,000, is expected to be completed in late 2020. The approximate cost of the project is estimated at $37.5 million and the initial annual rent is estimated at approximately $2.7 million. Other Related Party Transactions: In December, 2010, our Board of Directors approved the Company’s entering into supplemental life insurance plans and agreements on the lives of our chief executive officer (“CEO”) and his wife. As a result of these agreements, as amended in October, 2016, based on actuarial tables and other assumptions, during the life expectancies of the insureds, we would pay approximately $28 million in premiums, and certain trusts owned by our CEO, would pay approximately $9 million in premiums. Based on the projected premiums mentioned above, and assuming the policies remain in effect until the death of the insureds, we will be entitled to receive death benefit proceeds of no less than approximately $37 million representing the $28 million of aggregate premiums paid by us as well as the $9 million of aggregate premiums paid by the trusts. In connection with these policies, we paid approximately $1.1 million, net, in premium payments during each of 2019 and 2018 and $1.2 million during 2017. In August, 2015, Marc D. Miller, our President and member of our Board of Directors, was appointed to the Bo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 ratably over a seven-year A member of our Board of Directors and member of the Executive Committee and Finance Committee is a partner in Norton Rose Fulbright US LLP, a law firm engaged by us for a variety of legal services. The Board member and his law firm also provide personal legal services to our CEO and acts as trustee of certain trusts for the benefit of our CEO and his family. </t>
  </si>
  <si>
    <t>Revenue Recognition</t>
  </si>
  <si>
    <t>Revenue From Contract With Customer [Abstract]</t>
  </si>
  <si>
    <t xml:space="preserve">10) REVENUE RECOGNITION In May 2014 and March 2016, the FASB issued ASU 2014-09 and ASU 2016-08, “Revenue from Contracts with Customers (Topic 606)” and “Revenue from Contracts with Customers: Principal versus Agent Considerations (Reporting Revenue Gross versus Net)”, respectively,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Under the new standards, our estimate for amounts not expected to be collected based on historical experience will continue to be recognized as a reduction to net revenue. However, subsequent changes in estimate of collectability due to a change in the financial status of a payer, for example a bankruptcy, will be recognized as bad debt expense in operating charges. The performance obligation is separately identifiable from other promises in the customer contract. As the performance obligations are met (i.e.: room, board, ancillary services, level of care), revenue is recognized based upon allocated transaction price. . In assessing collectability, we have elected the portfolio approach. This portfolio approach is being used as we have large volume of similar contracts with similar classes of customers. We reasonably expect that the effect of applying a portfolio approach to a group of contracts would not differ materially from considering each contract separately. Management’s judgment to group the contracts by portfolio is based on the payment behavior expected in each portfolio category. As a result, aggregating all of the contracts (which are at the patient level) by the particular payer or group of payer s, will result in the recognition of the same amount of revenue as applying the analysis at the individual patient level. We group our revenues into categories based on payment behaviors. Each component has its own reimbursement structure which allows us to disaggregate the revenue into categories that share the nature and timing of payments. The other patient revenue consists primarily of self-pay, government-funded non-Medicaid, and other. The following table disaggregates our revenue by major source for the years ended December 31, 2019, 2018 and 2017 (in thousands):
For the year ended December 31, 2019
Acute Care
Behavioral Health
Other
Total
Medicare
$
1,336,200
22
%
$
553,045
11
%
$
1,889,245
17
%
Managed Medicare
827,216
13
%
220,543
4
%
1,047,759
9
%
Medicaid
519,508
8
%
688,141
13
%
1,207,649
11
%
Managed Medicaid
560,029
9
%
1,118,612
21
%
1,678,641
15
%
Managed Care (HMO and PPOs)
2,271,002
37
%
1,363,815
26
%
3,634,817
32
%
UK Revenue
0
0
%
553,831
11
%
553,831
5
%
Other patient revenue and adjustments, net
191,422
3
%
505,144
10
%
696,566
6
%
Other non-patient revenue
459,183
7
%
206,932
4
%
3,636
669,751
6
%
Total Net Revenue
$
6,164,560
100
%
$
5,210,063
100
%
$
3,636
11,378,259
100
%
For the year ended December 31, 2018
Acute Care
Behavioral Health
Other
Total
Medicare
$
1,296,152
23
%
$
579,723
12
%
$
1,875,875
17
%
Managed Medicare
730,387
13
%
199,003
4
%
929,390
9
%
Medicaid
487,197
9
%
696,421
14
%
1,183,618
11
%
Managed Medicaid
554,438
10
%
975,567
19
%
1,530,005
14
%
Managed Care (HMO and PPOs)
2,093,890
37
%
1,395,980
28
%
3,489,870
32
%
UK Revenue
0
0
%
504,721
10
%
504,721
5
%
Other patient revenue and adjustments, net
167,570
3
%
483,417
10
%
650,987
6
%
Other non-patient revenue
390,271
7
%
204,042
4
%
13,499
607,812
6
%
Total Net Revenue
$
5,719,905
100
%
$
5,038,874
100
%
$
13,499
10,772,278
100
%
For the year ended December 31, 2017
Acute Care
Behavioral Health
Other
Total
Medicare
$
1,223,150
22
%
$
593,690
12
%
$
1,816,840
17
%
Managed Medicare
630,083
11
%
161,320
3
%
791,403
8
%
Medicaid
482,820
9
%
723,544
15
%
1,206,364
12
%
Managed Medicaid
511,844
9
%
876,907
18
%
1,388,751
13
%
Managed Care (HMO and PPOs)
1,949,435
36
%
1,412,086
29
%
3,361,521
32
%
UK Revenue
0
0
%
426,575
9
%
426,575
4
%
Other patient revenue and adjustments, net
219,056
4
%
498,915
10
%
717,971
7
%
Other non-patient revenue
468,295
9
%
213,682
4
%
18,463
700,440
7
%
Total Net Revenue
$
5,484,683
100
%
$
4,906,719
100
%
$
18,463
10,409,865
100
% </t>
  </si>
  <si>
    <t>Pension Plan</t>
  </si>
  <si>
    <t>Compensation And Retirement Disclosure [Abstract]</t>
  </si>
  <si>
    <t>11) PENSION PLAN We maintain contributory and non-contributory retirement plans for eligible employees. Our contributions to the contributory plan amounted to $56.3 million, $56.6 million and $50.1 million in 2019, 2018 and 2017, respectively. The non-contributory plan is a defined benefit pension plan which covers employees of one of our subsidiaries. The benefits are based on years of service and the employee’s highest compensation for any five years of employment. Our funding policy is to contribute annually at least the minimum amount that should be funded in accordance with the provisions of ERISA. For defined benefit pension plans, the benefit obligation is the “projected benefit obligation”, the actuarial present value, as of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survivors and average years of service rendered. It is measured based on assumptions concerning future interest rates and future compensation levels. The following table shows the reconciliation of the defined benefit pensio n plan as of December 31, 2019 and 201 8 :
2019
2018
(000s)
Change in plan assets:
Fair value of plan assets at beginning of year
$
104,591
$
118,667
Actual return (loss) on plan assets
22,331
(7,522
)
Benefits paid
(6,168)
(6,031
)
Administrative expenses
(467
)
(523
)
Fair value of plan assets at end of year
$
120,287
$
104,591
Change in benefit obligation:
Benefit obligation at beginning of year
$
108,428
$
116,056
Service cost
$
725
689
Interest cost
$
4,237
4,063
Benefits paid
$
(6,168)
(6,031
)
Actuarial (gain) loss
$
10,334
(6,349
)
Benefit obligation at end of year
$
117,556
$
108,428
Amounts recognized in the Consolidated Balance Sheet:
Other non-current assets
2,731
—
Other non-current liabilities
—
3,836
Total amounts recognized at end of year
$
2,731
$
3,836
2019
2018
2017
(000s)
Components of net periodic cost (benefit)
Service cost
$
725
$
689
$
721
Interest cost
4,237
4,063
4,465
Expected return on plan assets
(4,558)
(5,197
)
(5,862
)
Amortization of actuarial loss
1,533
—
863
Net periodic cost
$
1,937
$
(445
)
$
187
2019
2018
Measurement Dates
Benefit obligations
12/31/2019
12/31/2018
Fair value of plan assets
12/31/2019
12/31/2018
2019
2018
Weighted average assumptions as of December 31
Discount rate
2.94
%
4.03
%
Rate of compensation increase
4.00
%
4.00
%
2019
2018
2017
Weighted-average assumptions for net periodic benefit cost calculations
Discount rate
4.03
%
3.60
%
4.14
%
Expected long-term rate of return on plan assets
4.50
%
4.50
%
5.50
%
Rate of compensation increase
4.00
%
4.00
%
4.00
% The “accumulated benefit obligation” for our pension plan represents the actuarial present value of benefits based on employee service and compensation as of a certain date and does not include an assumption about future compensation levels. The accumulated benefit obligation for our plan was $117.5 million and $108.3 million as of December 31, 2019 and 2018, respectively. As of December 31, 2019, the fair value of plan assets exceeded the accumulated benefit obligation by $2.7 million. As of December 31, 2018, the accumulated benefit obligation exceeded the a fair value of plan assets by $3.7 million. We estimate that there will be no net loss or prior service cost amortized from accumulated other comprehensive income during 2019. The market values of our pension plan assets at December 31, 2019 and December 31, 2018, reported using net asset value as a practical expedient, by asset category are as follows:
2019
2018
Equities:
U.S. Large Cap
$
9,867
$
7,711
U.S. Mid Cap
$
3,054
2,309
U.S. Small Cap
$
3,160
2,094
International Developed
$
7,317
5,710
Emerging Markets
$
4,957
4,137
Fixed income:
Core Fixed Income
$
25,390
24,617
Long Duration Fixed Income
$
63,515
55,318
Real Estate:
REIT Fund
$
2,372
2,037
Cash/Currency:
Cash Equivalents
$
655
658
Total market value
$
120,287
$
104,591
To develop the expected long-term rate of return on plan assets assumption, we considered the historical returns and the future expectations for returns for each asset class, as well as the target asset allocation of the pension portfolio. The following table shows expected benefit payments for the years 2020 through 2029 for our defined pension plan. There will be benefit payments under this plan beyond 2029.
Estimated Future Benefit Payments (000s)
2020
$
6,752
2021
6,868
2022
6,926
2023
6,945
2024
6,939
2025-2029
33,889
Total
$
68,319
2019
2018
Plan Assets
Asset Category
Equity securities
24
%
21
%
Fixed income securities
74
%
76
%
Other
2
%
3
%
Total
100
%
100
% Investment Policy, Guidelines and Objectives have been established for the defined benefit pension plan. The investment policy is in keeping with the fiduciary requirements under existing federal laws and managed in accordance with the Prudent Investor Rule. Total portfolio risk is regularly evaluated and compared to that of the plan’s policy target allocation and judged on a relative basis over a market cycle. The following asset allocation policy and ranges have been established in accordance with the overall risk and return objectives of the portfolio:
As of 12/31/2019
Permitted Range
Total Equity
24
%
10-30%
Total Fixed Income
74
%
70-90%
Other
2
%
0-10% In accordance with the investment policy, the portfolio will invest in high quality, large and small capitalization companies traded on national exchanges, and investment grade securities. The investment managers will not write or buy options for speculative purposes; securities may not be margined or sold short. The manager may employ futures or options for the purpose of hedging exposure, and will not purchase unregistered sectors, private placements, partnerships or commodities.</t>
  </si>
  <si>
    <t>Segment Reporting</t>
  </si>
  <si>
    <t>Segment Reporting [Abstract]</t>
  </si>
  <si>
    <t>12) SEGMENT REPORTING Our reportable operating segments consist of acute care hospital services and behavioral health care services. The “Other” segment column below includes centralized services including, but not limited to, information technology, purchasing, reimbursement, accounting and finance, taxation, legal, advertising and design and construction. The chief operating decision making group for our acute care services and behavioral health care services is comprised of our Chief Executive Officer, the President and the Presidents of each operating segment. The Presidents for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this Annual Report on Form 10-K for the year ended December 31, 2019.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based upon each segment’s respective percentage of total operating expenses.
2019
Acute Care Hospital Services
Behavioral Health Services (a.)
Other
Total Consolidated
(Dollar amounts in thousands)
Gross inpatient revenues
$
28,430,922
$
10,100,903
$
—
$
38,531,825
Gross outpatient revenues
$
17,666,629
$
1,066,704
$
—
$
18,733,333
Total net revenues
$
6,164,560
$
5,210,063
$
3,636
$
11,378,259
Income (loss) before allocation of corporate overhead and income taxes
$
713,410
$
900,965
$
(548,038
)
$
1,066,337
Allocation of corporate overhead
$
(230,166
)
$
(166,571
)
$
396,737
$
0
Income (loss) after allocation of corporate overhead and before income taxes
$
483,244
$
734,394
$
(151,301
)
$
1,066,337
Total assets
$
4,405,643
$
6,910,790
$
351,817
$
11,668,250
2018
Acute Care Hospital Services
Behavioral Health Services (a.)
Other
Total Consolidated
(Dollar amounts in thousands)
Gross inpatient revenues
$
24,814,959
$
9,735,521
$
—
$
34,550,480
Gross outpatient revenues
$
14,967,313
$
1,025,721
$
—
$
15,993,034
Total net revenues
$
5,719,905
$
5,038,874
$
13,499
$
10,772,278
Income (loss) before allocation of corporate overhead and income taxes
$
708,680
$
915,517
$
(589,672
)
$
1,034,525
Allocation of corporate overhead
$
(199,823
)
$
(161,282
)
$
361,105
$
0
Income (loss) after allocation of corporate overhead and before income taxes
$
508,857
$
754,235
$
(228,567
)
$
1,034,525
Total assets
$
4,094,537
$
6,786,369
$
384,574
$
11,265,480
2017
Acute Care Hospital Services
Behavioral Health Services (a.)
Other
Total Consolidated
(Dollar amounts in thousands)
Gross inpatient revenues
$
21,888,207
$
8,949,984
$
—
$
30,838,191
Gross outpatient revenues
$
13,115,881
$
993,409
$
—
$
14,109,290
Total net revenues
$
5,484,683
$
4,906,719
$
18,463
$
10,409,865
Income (loss) before allocation of corporate overhead and income taxes
$
641,857
$
968,974
$
(475,822
)
$
1,135,009
Allocation of corporate overhead
$
(182,713
)
$
(158,735
)
$
341,448
$
0
Income (loss) after allocation of corporate overhead and before income taxes
$
459,144
$
810,239
$
(134,374
)
$
1,135,009
Total assets
$
3,849,214
$
6,648,818
$
263,796
$
10,761,828
(a.)
Includes net revenues generated from our behavioral health care facilities located in the U.K. amounting to approximately $554 million in 2019, $505 million in 2018 and $429 million in 2017. Total assets at our U.K. behavioral health care facilities were approximately $1.270 billion as of December 31, 2019, $1.224 billion as of December 31, 2018 and $1.098 billion as of December 31, 2017. In addition, included in our 2019 Behavioral Health Services operating segment Income (loss) before allocation of corporate overhead and income taxes is a pre-tax $98 million provision for asset impairment to reduce the carrying value of a tradename intangible asset and real property assets. Included in our 2018 Behavioral Health Services operating segment Income (loss) before allocation of corporate overhead and income taxes is a pre-tax $49 million provision for asset impairment to reduce the carrying value of a tradename intangible asset.</t>
  </si>
  <si>
    <t>Quarterly Results</t>
  </si>
  <si>
    <t>Quarterly Financial Information Disclosure [Abstract]</t>
  </si>
  <si>
    <t>13) QUARTERLY RESULTS (unaudited) The quarterly financial data is prepared on the same basis as the audited annual financial statements, and include all adjustments, which include only normal recurring adjustments, necessary for the fair statement of our results of operations for these periods. The following tables summarize the quarterly financial data for the two years ended December 31, 2019 and 2018:
2019
First Quarter
Second Quarter
Third Quarter
Fourth Quarter
Total
(amounts in thousands, except per share amounts)
Net revenues
$
2,804,391
$
2,855,168
$
2,822,453
$
2,896,247
$
11,378,259
Net income
$
237,398
$
241,265
$
100,870
$
248,010
$
827,543
Less: Net income attributable to noncontrolling interests
$
3,230
$
2,945
$
3,680
$
2,834
$
12,689
Net income attributable to UHS
$
234,168
$
238,320
$
97,190
$
245,176
$
814,854
Earnings per share attributable to UHS-Basic:
Total basic earnings per share
$
2.57
$
2.67
$
1.10
$
2.81
$
9.16
Earnings per share attributable to UHS-Diluted:
Total diluted earnings per share
$
2.57
$
2.66
$
1.10
$
2.79
$
9.13
The 2019 quarterly financial data presented above includes the following: First Quarter:
•
a favorable after-tax impact of $10.9 million, or $.12 per diluted share, resulting from our January 1, 2017 adoption of ASU 2016-09, “Compensation – Stock Compensation (Topic 718): Improvements to Employee Share-Based Payment Accounting” (“ASU 2016-09”). Second Quarter:
•
an unfavorable $11.0 million pre-tax impact ($8.4 million, or $.09 per diluted share, net of taxes) increase in the reserve established in connection with the discussions with the Department of Justice related to the civil aspects of the government’s investigation of certain of our behavioral health care facilities (“ DOJ Reserve”);
•
a favorable after-tax impact of $509,000, or $.01 per diluted share, resulting from our January 1, 2017 adoption of ASU 2016-09. Third Quarter:
•
an unfavorable $6.2 million after-tax impact, or $.07 per diluted share recorded to provide income taxes on the portion of the DOJ reserve that is deemed non-deductible;
•
an unfavorable $97.6 million pre-tax impact ($74.6 million, or $.84 per diluted share, net of taxes) recorded in connection with provision for asset impairment.
•
a favorable after-tax impact of $1.7 million, or $.02 per diluted share, resulting from our January 1, 2017 adoption of ASU 2016-09.
2018
First Quarter
Second Quarter
Third Quarter
Fourth Quarter
Total
(amounts in thousands, except per share amounts)
Net revenues
$
2,687,516
$
2,681,353
$
2,648,913
$
2,754,496
$
10,772,278
Net income
$
228,669
$
230,711
$
174,881
$
163,622
$
797,883
Less: Net income attributable to noncontrolling interests
$
4,837
$
4,659
$
3,135
$
5,547
$
18,178
Net income attributable to UHS
$
223,832
$
226,052
$
171,746
$
158,075
$
779,705
Earnings per share attributable to UHS-Basic:
Total basic earnings per share
$
2.37
$
2.40
$
1.85
$
1.71
$
8.35
Earnings per share attributable to UHS-Diluted:
Total diluted earnings per share
$
2.36
$
2.39
$
1.84
$
1.70
$
8.31
The 2018 quarterly financial data presented above includes the following: First Quarter:
•
an unfavorable $13.0 million pre-tax impact ($9.9 million, or $.11 per diluted share, net of taxes) increase in DOJ Reserve;
•
a favorable after-tax impact of $1.6 million, or $.02 per diluted share, resulting from our January 1, 2017 adoption of ASU 2016-09. Second Quarter:
•
an unfavorable $9.5 million pre-tax impact ($7.2 million, or $.08 per diluted share, net of taxes) increase in the DOJ Reserve. Third Quarter:
•
an unfavorable $48.0 million pre-tax impact ($36.6 million, or $.39 per diluted share, net of taxes) increase in the DOJ Reserve. Fourth Quarter:
•
an unfavorable $31.9 million pre-tax impact ($24.5 million, or $.26 per diluted share, net of taxes) increase in the DOJ Reserve;
•
an unfavorable $49.3 million pre-tax impact ($37.7 million, or $.41 per diluted share, net of taxes) recorded in connection with provision for intangible asset impairment.</t>
  </si>
  <si>
    <t>Schedule II-Valuation and Qualifying Accounts</t>
  </si>
  <si>
    <t>Valuation And Qualifying Accounts [Abstract]</t>
  </si>
  <si>
    <t>Schedule Of Valuation And Qualifying Accounts</t>
  </si>
  <si>
    <t>SCHEDULE II—VALUATION AND QUALIFYING ACCOUNTS (amounts in thousands)
Balance at
Charges to
Write-off of
Balance
beginning
costs and
Acquisitions
uncollectible
at end
Valuation Allowance for Deferred Tax Assets:
of period
expenses
of business
accounts
of period
Year ended December 31, 2019
$
79,264
$
(3,987
)
$
-
$
-
$
75,277
Year ended December 31, 2018
$
70,227
$
9,037
$
-
$
-
$
79,264
Year ended December 31, 2017
$
56,333
$
13,894
$
-
$
-
$
70,227
Balance at
Charges to
Balance
beginning
costs and
Acquisitions
at end
Allowance for Doubtful Accounts Receivable:
of period
expenses
of business
Write-offs
of period
Year ended December 31, 2017 (a)
$
410,374
$
869,077
$
-
$
(799,162
)
$
480,289
(a) Effective January 1, 2018, the Company adopted ASC 606 using a modified retrospective approach. This schedule discloses allowance for doubtful accounts receivable for periods reported under ASC 605 only.</t>
  </si>
  <si>
    <t>Business and Summary of Significant Accounting Policies (Policies)</t>
  </si>
  <si>
    <t>Principles of Consolidation</t>
  </si>
  <si>
    <t>A) Principles of Consolidation: The consolidated financial statements include the accounts of our majority-owned subsidiaries and partnerships controlled by us or our subsidiaries as the managing general partner. All intercompany accounts and transactions have been eliminated.</t>
  </si>
  <si>
    <t>B) Revenue Recognition: On January 1, 2018, we adopted, using the modified retrospective approach, ASU 2014-09 and ASU 2016-08, “Revenue from Contracts with Customers (Topic 606)” and “Revenue from Contracts with Customers: Principal versus Agent Considerations (Reporting Revenue Gross versus Net)”, respectively,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most significant change from the adoption of the new standard relates to our estimation for the allowance for doubtful accounts. Under the previous standards, our estimate for amounts not expected to be collected based upon our historical experience, were reflected as provision for doubtful accounts, included within net revenue. Under the new standard, our estimate for amounts not expected to be collected based on historical experience will continue to be recognized as a reduction to net revenue, however, not reflected separately as provision for doubtful accounts. Under the new standard, subsequent changes in estimate of collectability due to a change in the financial status of a payer, for example a bankruptcy, will be recognized as bad debt expense in operating charges. The adoption of this ASU in 2018, and amounts recognized as bad debt expense and included in other operating expenses, did not have a material impact on our consolidated financial statements. See Note 10- Revenue Recognition We report net patient service revenue at the estimated net realizable amounts from patients and third-party payers and others for services rendered. We have agreements with third-party payers that provide for payments to us at amounts different from our established rates. Payment arrangements include rates per discharge, reimbursed costs, discounted charges and per diem payments. Estimates of contractual allowances, which represent explicit price concessions under ASC 606, under managed care plans are based upon the payment terms specified in the related contractual agreements. We closely monitor our historical collection rates, as well as changes in applicable laws, rules and regulations and contract terms, to assure that provisions are made using the most accurate information available. However, due to the complexities involved in these estimations, actual payments from payers may be different from the amounts we estimate and record. We estimate our Medicare and Medicaid revenues using the latest available financial information, patient utilization data, government provided data and in accordance with applicable Medicare and Medicaid payment rules and regulations. The laws and regulations governing the Medicare and Medicaid programs are extremely complex and subject to interpretation and as a result, there is at least a reasonable possibility that recorded estimates will change by material amounts in the near term. Certain types of payments by the Medicare program and state Medicaid programs (e.g. Medicare Disproportionate Share Hospital, Medicare Allowable Bad Debts and Inpatient Psychiatric Services) are subject to retroactive adjustment in future periods as a result of administrative review and audit and our estimates may vary from the final settlements. Such amounts are included in accounts receivable, net, on our Consolidated Balance Sheets. The funding of both federal Medicare and state Medicaid programs are subject to legislative and regulatory changes. As such, we cannot provide any assurance that future legislation and regulations, if enacted, will not have a material impact on our future Medicare and Medicaid reimbursements. Adjustments related to the final settlement of these retrospectively determined amounts did not materially impact our results in 2019, 2018 or 2017. If it were to occur, each 1% adjustment to our estimated net Medicare revenues that are subject to retrospective review and settlement as of December 31, 2019, would change our after-tax net income by approximately $1 million.</t>
  </si>
  <si>
    <t>Charity Care, Uninsured Discounts and Other Adjustments to Revenue</t>
  </si>
  <si>
    <t>C) Charity Care, Uninsured Discounts and Other Adjustments to Revenue: Collection of receivables from third-party payers and patients is our primary source of cash and is critical to our operating performance. Our primary collection risks relate to uninsured patients and the portion of the bill which is the patient’s responsibility, primarily co-payments and deductibles. We estimate our revenue adjustments for implicit price concessions based on general factors such as payer mix, the aging of the receivables and historical collection experience , consistent with our estimates for provision for doubtful accounts under ASC 605 . We routinely review accounts receivable balances in conjunction with these factors and other economic conditions which might ultimately affect the collectability of the patient accounts and make adjustments to our allowances as warranted. At our acute care hospitals, third party liability accounts are pursued until all payment and adjustments are posted to the patient account. For those accounts with a patient balance after third party liability is finalized or accounts for uninsured patients, the patient receives statements and collection letters. Under ASC 605, our hospitals established a partial reserve for self-pay accounts in the allowance for doubtful accounts for both unbilled balances and those that have been billed and were under 90 days old. All self-pay accounts were fully reserved at 90 days from the date of discharge. Third party liability accounts were fully reserved in the allowance for doubtful accounts when the balance aged past 180 days from the date of discharge. Patients that express an inability to pay were reviewed for potential sources of financial assistance including our charity care policy. If the patient was deemed unwilling to pay, the account was written-off as bad debt and transferred to an outside collection agency for additional collection effort. Under ASC 606, while similar processes and methodologies are considered, these revenue adjustments are considered at the time the services are provided in determination of the transaction price. Historically, a significant portion of the patients treated throughout our portfolio of acute care hospitals are uninsured patients which, in part, has resulted from patients who are employed but do not have health insurance or who have policies with relatively high deductibles. Patients treated at our hospitals for non-elective services, who have gross income of various amounts, dependent upon the state, ranging from 200% to 400% of the federal poverty guidelines, are deemed eligible for charity care. The federal poverty guidelines are established by the federal government and are based on income and family size. Because we do not pursue collection of amounts that qualify as charity care, the transaction price is fully adjusted and there is no impact in our net revenues or in our accounts receivable, net. A portion of the accounts receivable at our acute care facilities are comprised of Medicaid accounts that are pending approval from third-party payers but we also have smaller amounts due from other miscellaneous payers such as county indigent programs in certain states. Our patient registration process includes an interview of the patient or the patient’s responsible party at the time of registration. At that time, an insurance eligibility determination is made and an insurance plan code is assigned. There are various pre-established insurance profiles in our patient accounting system which determine the expected insurance reimbursement for each patient based on the insurance plan code assigned and the services rendered. Certain patients may be classified as Medicaid pending at registration based upon a screening evaluation if we are unable to definitively determine if they are currently Medicaid eligible. When a patient is registered as Medicaid eligible or Medicaid pending, our patient accounting system records net revenues for services provided to that patient based upon the established Medicaid reimbursement rates, subject to the ultimate disposition of the patient’s Medicaid eligibility. When the patient’s ultimate eligibility is determined, reclassifications may occur which impacts net revenues in future periods. Although the patient’s ultimate eligibility determination may result in adjustments to net revenues, these adjustments do not have a material impact on our results of operations in 2019, 2018 or 2017 since our facilities make estimates at each financial reporting period to adjust revenue based on historical collections. Under ASC 605, these estimates were reported in the provision for doubtful accounts. We also provide discounts to uninsured patients (included in “uninsured discounts” amounts below) who do not qualify for Medicaid or charity care. Because we do not pursue collection of amounts classified as uninsured discounts, the transaction price is fully adjusted and there is no impact in our net revenues or in our net accounts receivable. In implementing the discount policy, we first attempt to qualify uninsured patients for governmental programs, charity care or any other discount program. If an uninsured patient does not qualify for these programs, the uninsured discount is applied. Uncompensated care (charity care and uninsured discounts): The following table shows the amounts recorded at our acute care hospitals for charity care and uninsured discounts, based on charges at established rates, for the years ended December 31, 2019, 2018 and 2017:
(dollar amounts in thousands)
2019
2018
2017
Amount
%
Amount
%
Amount
%
Charity care
$
672,326
31
%
$
761,783
40
%
$
887,136
50
%
Uninsured discounts
1,511,738
69
%
1,132,811
60
%
881,265
50
%
Total uncompensated care
$
2,184,064
100
%
$
1,894,594
100
%
$
1,768,401
100
% The estimated cost of providing uncompensated care: 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adjustments to net revenues and uncompensated care provided could have a material unfavorable impact on our future operating results.
(amounts in thousands)
2019
2018
2017
Estimated cost of providing charity care
$
77,886
$
94,088
$
120,208
Estimated cost of providing uninsured discounts related care
175,128
139,913
119,412
Estimated cost of providing uncompensated care
$
253,014
$
234,001
$
239,620
Our accounts receivable as of December 31, 2019 and December 31, 2018 include amounts due from Illinois of approximately $36 million and $32 million, respectively. Collection of the outstanding receivables continues to be delayed due to state budgetary and funding pressures. Approximately $18 million as of each of December 31, 2019 and 2018, of the receivables due from Illinois were outstanding in excess of 60 days, as of each respective date. Although the accounts receivable due from Illinoi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Failure to ultimately collect all outstanding amounts due to us from Illinois would have an adverse impact on our future consolidated results of operations and cash flows.</t>
  </si>
  <si>
    <t>Concentration of Revenues</t>
  </si>
  <si>
    <t>D) Concentration of Revenues: Our six acute care hospitals in the Las Vegas, Nevada market contributed, on a combined basis, 16% in 2019, 15% in 2018 and 15% in 2017 of our consolidated net revenues.</t>
  </si>
  <si>
    <t>Cash, Cash Equivalents and Restricted Cash</t>
  </si>
  <si>
    <t>E) Cash, Cash Equivalents and Restricted Cash: We consider all highly liquid investments purchased with maturities of three months or less to be cash equivalents. Cash, cash equivalents, and restricted cash as reported in the consolidated statements of cash flows are presented separately on our consolidated balance sheets as follow:
(amounts in thousands)
2019
2018
2017
Cash and cash equivalents
$
61,268
$
105,220
$
74,423
Restricted cash (a)
44,399
94,465
92,874
Total cash, cash equivalents and restricted cash
$
105,667
$
199,685
$
167,297
(a)Restricted cash is included in other assets on the accompanying consolidated balance sheet and consists of statutorily required capital reserves related to our commercial insurance subsidiary The fair value of our restricted cash was computed based upon quotes received from financial institutions. We consider these to be “level 1” in the fair value hierarchy as outlined in the authoritative guidance for disclosures in connection with financial securities.</t>
  </si>
  <si>
    <t xml:space="preserve">F) Property and Equipment: Property and equipment are stated at cost. Expenditures for renewals and improvements are charged to the property accounts. Replacements, maintenance and repairs which do not improve or extend the life of the respective asset are expensed as incurred. We remove the cost and the related accumulated depreciation from the accounts for assets sold or retired and the resulting gains or losses are included in the results of operations. Construction-in-progress includes both construction projects and equipment not yet placed into service. See Provision for Asset Impairment-Foundations Recovery Network, I) Other Assets and Intangible Assets While in progress, we capitalized interest on major construction projects and the development and implementation of information technology applications amounting to $3.4 million during 2019, $2.3 million during 2018 and $1.0 million during 2017. Depreciation is provided on the straight-line method over the estimated useful lives of buildings and improvements (twenty to forty years) and equipment (three to fifteen years). Depreciation expense was $455.6 million during 2019, $410.0 million during 2018 and $388.4 million during 2017. </t>
  </si>
  <si>
    <t>Long-Lived Assets</t>
  </si>
  <si>
    <t>G) Long-Lived Assets: We review our long-lived assets, including intangible assets, for impairment whenever events or circumstances indicate that the carrying value of these assets may not be recoverable. The assessment of possible impairment is based on our ability to recover the carrying value of our asset based on our estimate of its undiscounted future cash flow. If the analysis indicates that the carrying value is not recoverable from future cash flows, the asset is written down to its estimated fair value and an impairment loss is recognized. Fair values are determined based on estimated future cash flows using appropriate discount rates.</t>
  </si>
  <si>
    <t>H) Goodwill: Goodwill is reviewed for impairment at the reporting unit level on an annual basis or sooner if the indicators of impairment arise. Our judgments regarding the existence of impairment indicators are based on market conditions and operational performance of each reporting unit. We have designated October 1 st Changes in the carrying amount of goodwill for the two years ended December 31, 2019 were as follows (in thousands):
Acute Care Services
Behavioral Health Services
Total Consolidated
Balance, January 1, 2018
$
441,511
$
3,383,646
$
3,825,157
Goodwill acquired during the period
917
44,173
45,090
Goodwill divested during the period
—
(2,135
)
(2,135
)
Adjustments to goodwill (a)
34
(23,518
)
(23,484
)
Balance, December 31, 2018
442,462
3,402,166
3,844,628
Goodwill acquired during the period
5,926
-
5,926
Goodwill divested during the period
-
-
-
Adjustments to goodwill (a)
27
19,179
19,206
Balance, December 31, 2019
$
448,415
$
3,421,345
$
3,869,760
(a)
The increase/(decrease) in the Behavioral Health Services’ goodwill consists primarily of foreign currency translation adjustments.</t>
  </si>
  <si>
    <t>Other Assets and Intangible Assets</t>
  </si>
  <si>
    <t>I) Other Assets and Intangible Assets: Other assets consist primarily of amounts related to: (i) intangible assets acquired in connection with our acquisitions of Cambian Group, PLC’s adult services’ division, Foundations Recovery Network, L.L.C. (“Foundations”) during 2015, Ascend Health Corporation during 2012 and Psychiatric Solutions, Inc. during 2010; (ii) prepaid fees for various software and other applications used by our hospitals; (iii) costs incurred in connection with the purchase and implementation of an electronic health records application for each of our acute care facilities; (iv) statutorily required capital reserves related to our commercial insurance subsidiary ($62 million as of December 31, 2019); (v) deposits; (vi) investments in various businesses, including Universal Health Realty Income Trust ($6 million as of December 31, 2019) and Premier, Inc. ($70 million as of December 31, 2019); (vii) the invested assets related to a deferred compensation plan that is held by an independent trustee in a rabbi-trust and that has a related payable included in other noncurrent liabilities, and; (viii) other miscellaneous assets. Intangible assets are reviewed for impairment on an annual basis or sooner if the indicators of impairment arise. Our judgments regarding the existence of impairment indicators are based on market conditions and operational performance of each asset. We have designated October 1 st Provision for Asset Impairment-Foundations Recovery Network: Our financial results for the years ended December 31, 2019 and 2018 include pre-tax provisions for asset impairments of approximately $98 million and $49 million, respectively, recorded in connection with Foundations Recovery Network, L.L.C. (“Foundations”), which was acquired by us in 2015. The pre-tax provision for asset impairment recording during 2019 includes: (i) a $75 million impairment provision to write-off the carrying value of the Foundations’ tradename intangible asset, and; (ii) a $23 million impairment provision to reduce the carrying value of real property assets of certain Foundations’ facilities. The $49 million pre-tax provision for asset impairment recorded during 2018 reduced the carrying value of a tradename intangible asset to approximately $75 million from its original value of approximately $124 million. The provision for asset impairment recorded during 2019, which is included in other operating expenses in our consolidated statements of income, was recorded after evaluation of the estimated fair value of the Foundations’ tradename as well as certain related real property assets. The provision for asset impairment was impacted by the following: (i) decisions made by management during 2019 to cancel the opening of future planned de novo facilities; (ii) reductions in projected future patient volumes, revenues and cash flows resulting from continued operating trends and financial results experienced by existing facilities that significantly lagged expectations, and; (iii) competitive pressures experienced in certain markets that were deemed to be permanent. The provision for asset impairment recorded during 2018, which is also included in other operating expenses, was recorded after an evaluation, at that time, of the estimated fair value of the Foundations’ tradename for its existing facilities, consisting of 4 inpatient and 12 outpatient facilities as of December 31, 2018, as well as estimated planned de novos. The 2018 asset impairment charge was impacted by the following: (i) the lost future revenue and cash flows resulting from the permanent closure of a Foundations’ inpatient facility located in Malibu, California that was severely damaged in the California wildfires during the fourth quarter of 2018; (ii) reduction in growth rates of projected future patient volumes, revenues and operating cash flows based upon pressures on reimbursement rates experienced from certain payers and competitive pressures experienced in certain markets, and; (iii) revisions made to the number and timing of planned de novo facilities. The following table shows the amounts recorded as net intangible assets for the years ended December 31, 2019 and 2018:
(amounts in thousands)
2019
2018
Tradenames
$
—
$
74,903
Medicare licenses
57,226
57,226
Certificates of need
8,267
21,101
Contract relationships and other (net of $50,273 and $48,705 of accumulated amortization for 2019 and 2018, respectively)
18,164
19,732
Net Intangible Assets
$
83,657
$
172,962</t>
  </si>
  <si>
    <t>J) Supplies: Supplies, which consist primarily of medical supplies, are stated at the lower of cost (first-in, first-out basis) or market.</t>
  </si>
  <si>
    <t>Self-Insured/Other Insurance Risks</t>
  </si>
  <si>
    <t>K) Self-Insured/Other Insurance Risks: We provide for self-insured risks, primarily general and professional liability claims and workers’ compensation claim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 of incurred but not reported claims based on historical experience, and estimates of amounts recoverable under our commercial insurance policies. All relevant information, including our own historical experience is used in estimating the expected amount of claims. While we continuously monitor these factors, our ultimate liability for professional and general liability claims could change materially from our current estimates due to inherent uncertainties involved in making this estimate. Our estimated self-insured reserves are reviewed and changed, if necessary, at each reporting date and changes are recognized currently as additional expense or as a reduction of expense. See Note 8 - Commitments and Contingencies for discussion of adjustments to our prior year reserves for claims related to our self-insured general and professional liability and workers’ compensation liability. In addition, we also: (i) own commercial health insurers headquartered in Nevada and Puerto Rico, and; (ii) maintain self-insured employee benefits programs for employee healthcare and dental claims. The ultimate costs related to these programs/operations include expenses for claims incurred and paid in addition to an accrual for the estimated expenses incurred in connection with claims incurred but not yet reported. Given our significant insurance-related exposure, there can be no assurance that a sharp increase in the number and/or severity of claims asserted against us will not have a material adverse effect on our future results of operations.</t>
  </si>
  <si>
    <t>L) Income Taxes: Deferred tax assets and liabilities are recognized for the amount of taxes payable or deductible in future years as a result of differences between the tax bases of assets and liabilities and their reported amounts in the financial statements. We believe that future income will enable us to realize our deferred tax assets net of recorded valuation allowances relating to state net operating loss carry-forward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 See Note 6 - Income Taxes,</t>
  </si>
  <si>
    <t>Other Noncurrent Liabilities</t>
  </si>
  <si>
    <t>M) Other Noncurrent Liabilitie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t>
  </si>
  <si>
    <t>Redeemable Noncontrolling Interests and Noncontrolling Interest</t>
  </si>
  <si>
    <t xml:space="preserve">N) Redeemable Noncontrolling Interests and Noncontrolling Interest: As of December 31, 2019, outside owners held noncontrolling, minority ownership interests of: (i) 20% in an acute care facility located in Washington, D.C.; (ii) approximately 11% in an acute care facility located in Texas; (iii) 20%, 30% and 20% in three behavioral health care facilities located in Pennsylvania, Ohio and Washington, respectively, and; (iv) approximately 5% in an acute care facility located in Nevada. The noncontrolling interest and redeemable noncontrolling interest balances of $75 million and $4 million, respectively, as of December 31, 2019, consist primarily of the third-party ownership interests in these hospitals. In connection with the two behavioral health care facilities located in Pennsylvania and Ohio, the minority ownership interests of which are reflected as redeemable noncontrolling interests on our Consolidated Balance Sheet, the outside owners have “put options” to put their entire ownership interest to us at any time. If exercised, the put option requires us to purchase the minority member’s interest at fair market value. </t>
  </si>
  <si>
    <t>Accumulated Other Comprehensive Income</t>
  </si>
  <si>
    <t>O) Accumulated Other Comprehensive Income: The accumulated other comprehensive income (“AOCI”) component of stockholders’ equity includes: net unrealized gains and losses on effective cash flow hedges, foreign currency translation adjustments and the net minimum pension liability of a non-contributory defined benefit pension plan which covers employees at one of our subsidiaries. See Note 11 - Pension Plan for additional disclosure regarding the defined benefit pension plan. The amounts recognized in AOCI for the two years ended December 31, 2019 were as follows (in thousands):
Net Unrealized Gains (Losses) on Effective Cash Flow Hedges
Foreign Currency Translation Adjustment
Unrealized loss on marketable security
Minimum Pension Liability
Total AOCI
Balance, January 1, 2018, net of income tax
$
4,208
$
12,481
$
(2,758
)
$
(6,754
)
$
7,177
2018 activity:
Pretax amount
(2,805
)
9,718
4,398
(6,892
)
4,419
Income tax effect, net of adoption of ASU 2018-02
1,577
(6,824
)
(1,640
)
(467
)
(7,354
)
Change, net of income tax
(1,228
)
2,894
2,758
(7,359
)
(2,935
)
Balance, January 1, 2019, net of income tax
2,980
15,375
-
(14,113
)
4,242
2019 activity:
Pretax amount
(3,925
)
27,886
-
8,503
32,464
Income tax effect
928
(3,693
)
-
(2,048
)
(4,813
)
Change, net of income tax
(2,997
)
24,193
-
6,455
27,651
Balance, December 31, 2019, net of income tax
$
(17
)
$
39,568
-
$
(7,658
)
$
31,893</t>
  </si>
  <si>
    <t>Accounting for Derivative Financial Investments and Hedging Activities and Foreign Currency Forward Exchange Contracts</t>
  </si>
  <si>
    <t>P) Accounting for Derivative Financial Investments and Hedging Activities and Foreign Currency Forward Exchange Contract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From time to time, we use interest rate derivatives in our cash flow hedge transactions. Such derivatives are designed to be highly effective in offsetting changes in the cash flows related to the hedged liability.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amends the presentation and disclosure requirements, and changes how companies assess effectiveness. We adopted this guidance as of January 1, 2019 and applied to all existing hedges as of the adoption date.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In conjunction with the January 1, 2019 adoption of ASU 2017-12, “Targeted Improvements to Accounting for Hedging Activities”, we reclassified our presentation of the net cash inflows or outflows, which were received or paid in connection with foreign exchange contracts that hedge our net investment in foreign operations against movements in exchange rates, to investing cash flows on the consolidated statements of cash flows.</t>
  </si>
  <si>
    <t>Stock-Based Compensation</t>
  </si>
  <si>
    <t>Q) Stock-Based Compensation: At December 31, 2019,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 The expense associated with share-based compensation arrangements is a non-cash charge. In the Consolidated Statements of Cash Flows, share-based compensation expense is an adjustment to reconcile net income to cash provided by operating activities.</t>
  </si>
  <si>
    <t>Earnings Per Share</t>
  </si>
  <si>
    <t xml:space="preserve">R) Earnings per Share: Basic earnings per share are based on the weighted average number of common shares outstanding during the year. Diluted earnings per share are based on the weighted average number of common shares outstanding during the year adjusted to give effect to common stock equivalents. The following table sets forth the computation of basic and diluted earnings per share, for the periods indicated:
Twelve Months Ended December 31,
2019
2018
2017
Basic and diluted:
Net Income
$
827,543
$
797,883
$
771,312
Less: Net income attributable to noncontrolling interest
(12,689
)
(18,178
)
(19,009
)
Less: Net income attributable to unvested restricted share grants
(2,028
)
(1,091
)
(362
)
Net income attributable to UHS—basic and diluted
$
812,826
$
778,614
$
751,941
Basic earnings per share attributable to UHS:
Weighted average number of common shares—basic
88,762
93,276
95,652
Total basic earnings per share
$
9.16
$
8.35
$
7.86
Diluted earnings per share attributable to UHS:
Weighted average number of common shares
88,762
93,276
95,652
Net effect of dilutive stock options and grants based on the treasury stock method
278
474
673
Weighted average number of common shares and equivalents—diluted
89,040
93,750
96,325
Total diluted earnings per share
$
9.13
$
8.31
$
7.81
The “Net effect of dilutive stock options and grants based on the treasury stock method”, for all years presented above, excludes certain outstanding stock options applicable to each year since the effect would have been anti-dilutive. The excluded weighted-average stock options totaled approximately 5.5 million during 2019, 7.9 million during 2018 and 6.2 million during 2017. </t>
  </si>
  <si>
    <t>Fair Value of Financial Instruments</t>
  </si>
  <si>
    <t>S) Fair Value of Financial Instruments: The fair values of our debt and investments are based on quoted market prices. The fair values of other long-term debt, including capital lease obligations, are estimated by discounting cash flows using period-end interest rates and market conditions for instruments with similar maturities and credit quality. The carrying amounts reported in the balance sheet for cash, accounts receivable, accounts payable, and short-term borrowings approximates their fair values due to the short-term nature of these instruments. Accordingly, these items have been excluded from the fair value disclosures included elsewhere in these notes to consolidated financial statements.</t>
  </si>
  <si>
    <t>Use of Estimates</t>
  </si>
  <si>
    <t>T)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ergers and Acquisitions</t>
  </si>
  <si>
    <t>U) Mergers and Acquisitions: The acquisition method of accounting for business combinations requires that the assets acquired and liabilities assumed be recorded at the date of acquisition at their respective fair values with limited exception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fair value of intangible assets, including Medicare licenses, certificates of need, tradenames and certain contracts, is based on significant judgments made by our management, and accordingly, for significant items we typically obtain assistance from third party valuation specialists.</t>
  </si>
  <si>
    <t>GPO Agreement/Minority Ownership Interest</t>
  </si>
  <si>
    <t>V) GPO Agreement/Minority Ownership Interest: During 2013, we entered into a new group purchasing organization agreement (“GPO”) with Premier, Inc. (“Premier), a healthcare performance improvement alliance, and acquired a minority interest in the GPO for a nominal amount. During the fourth quarter of 2013, in connection with the completion of an initial public offering of the stock of Premier, we received cash proceeds for the sale of a portion of our ownership interest in the GPO, which were recorded as deferred income, on a pro rata basis, as a reduction to our supplies expense over the initial expected life of the GPO agreement. Also in connection with this GPO agreement, we received shares of restricted stock in Premier which vest ratably over a seven-year</t>
  </si>
  <si>
    <t>Provider Taxes</t>
  </si>
  <si>
    <t>W) Provider Taxes: We incur health-care related taxes (“Provider Taxes”) imposed by states in the form of a licensing fee, assessment or other mandatory payment which are related to: (i) healthcare items or services; (ii) the provision of, or the authority to provide, the health care items or services, or; (iii) the payment for the health care items or services. Such Provider Taxes are subject to various federal regulations that limit the scope and amount of the taxes that can be levied by states in order to secure federal matching funds as part of their respective state Medicaid programs. We derive a related Medicaid reimbursement benefit from assessed Provider Taxes in the form of Medicaid claims based payment increases and/or lump sum Medicaid supplemental payments. Under these programs, including the impact of the Texas Uncompensated Care and Upper Payment Limit program, the Texas Delivery System Reform Incentive program, and various other state programs, we earned revenues (before Provider Taxes) of approximately $419 million during 2019, $387 million during 2018 and $357 million during 2017. These revenues were offset by Provider Taxes of approximately $194 million during 2019, $179 million during 2018 and $171 million during 2017, which are recorded in other operating expenses on the Consolidated Statements of Income as included herein. The aggregate net benefit from these programs was $225 million during 2019, $208 million during 2018 and $186 million during 2017. The aggregate net benefit pursuant to these programs is earned from multiple states and therefore no particular state’s portion is individually material to our consolidated financial statements. In addition, under various disproportionate share hospital payment programs and the Nevada state plan amendment program, we earned revenues of $78 million in 2019, $64 million in 2018 and $55 million in 2017.</t>
  </si>
  <si>
    <t>Recent Accounting Standards</t>
  </si>
  <si>
    <t>X) Recent Accounting Standards: In June 2016, the FASB issued ASU 2016-13, "Financial Instruments - Credit Losses," which introduced new guidance for an approach based on expected losses to estimate credit losses on certain types of financial instruments. Instruments in scope include loans, held-to-maturity debt securities, and net investments in leases as well as reinsurance and trade receivables. In November 2018, the FASB issued ASU 2018-19, which clarifies that operating lease receivables are outside the scope of the new standard. The standard will be effective for us in fiscal years beginning after December 15, 2019. We are currently evaluating the impact that the adoption of the new standard will have on our consolidated financial statements. In January, 2017, the FASB issued ASU No. 2017-04, “Intangibles-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the annual and interim periods beginning January 1, 2020 with early adoption permitted, and applied prospectively. We do not expect ASU 2017-04 to have a material impact on our financial statements. In August 2017, the FASB issued ASU No. 2017-12, “Derivatives and Hedging (Topic 815): Targeted Improvements to Accounting for Hedging Activities" and subsequent related updates. The amendments in this update expand and refine hedge accounting for both non-financial and financial risk components and aligns the recognition and presentation of the effects of the hedging instrument and the hedged item in the financial statement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The amendments in this guidance permit the use of the Overnight Index Swap rate based on Secured Overnight Financing Rate (SOFR) as a U.S. benchmark interest rate for hedge accounting purposes to facilitate the LIBOR to SOFR transition. This guidance was effective for fiscal years beginning after December 15, 2018, including interim periods within those fiscal years, and we adopted effective January 1, 2019. The amended presentation and disclosure guidance was required only prospectively. The adoption of this guidance did not have a material impact on our consolidated financial statement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our results of operations, cash flows or financial position.</t>
  </si>
  <si>
    <t>Foreign Currency Translation</t>
  </si>
  <si>
    <t>Y) Foreign Currency Translation: Assets and liabilities of our U.K. subsidiaries are denominated in pound sterling and translated into U.S. dollars at: (i) the rates of exchange at the balance sheet date, and; (ii) average rates of exchange prevailing during the year for revenues and expenses. The currency translation adjustments are reported as a component of accumulated other comprehensive income. See Note 3 - Financial Instruments , Foreign Currency Forward Exchange Contracts for additional disclosure.</t>
  </si>
  <si>
    <t>Business and Summary of Significant Accounting Policies (Tables)</t>
  </si>
  <si>
    <t>Uncompensated Care</t>
  </si>
  <si>
    <t>The following table shows the amounts recorded at our acute care hospitals for charity care and uninsured discounts, based on charges at established rates, for the years ended December 31, 2019, 2018 and 2017:
(dollar amounts in thousands)
2019
2018
2017
Amount
%
Amount
%
Amount
%
Charity care
$
672,326
31
%
$
761,783
40
%
$
887,136
50
%
Uninsured discounts
1,511,738
69
%
1,132,811
60
%
881,265
50
%
Total uncompensated care
$
2,184,064
100
%
$
1,894,594
100
%
$
1,768,401
100
%</t>
  </si>
  <si>
    <t>Estimated Cost of Providing Uncompensated Care</t>
  </si>
  <si>
    <t>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adjustments to net revenues and uncompensated care provided could have a material unfavorable impact on our future operating results.
(amounts in thousands)
2019
2018
2017
Estimated cost of providing charity care
$
77,886
$
94,088
$
120,208
Estimated cost of providing uninsured discounts related care
175,128
139,913
119,412
Estimated cost of providing uncompensated care
$
253,014
$
234,001
$
239,620</t>
  </si>
  <si>
    <t>Summary of Cash, Cash Equivalents and Restricted Cash Reported In Consolidated Statements of Cash Flows</t>
  </si>
  <si>
    <t>Cash, cash equivalents, and restricted cash as reported in the consolidated statements of cash flows are presented separately on our consolidated balance sheets as follow:
(amounts in thousands)
2019
2018
2017
Cash and cash equivalents
$
61,268
$
105,220
$
74,423
Restricted cash (a)
44,399
94,465
92,874
Total cash, cash equivalents and restricted cash
$
105,667
$
199,685
$
167,297
(a)Restricted cash is included in other assets on the accompanying consolidated balance sheet and consists of statutorily required capital reserves related to our commercial insurance subsidiary</t>
  </si>
  <si>
    <t>Summary of Changes in Carrying Amount of Goodwill</t>
  </si>
  <si>
    <t>Changes in the carrying amount of goodwill for the two years ended December 31, 2019 were as follows (in thousands):
Acute Care Services
Behavioral Health Services
Total Consolidated
Balance, January 1, 2018
$
441,511
$
3,383,646
$
3,825,157
Goodwill acquired during the period
917
44,173
45,090
Goodwill divested during the period
—
(2,135
)
(2,135
)
Adjustments to goodwill (a)
34
(23,518
)
(23,484
)
Balance, December 31, 2018
442,462
3,402,166
3,844,628
Goodwill acquired during the period
5,926
-
5,926
Goodwill divested during the period
-
-
-
Adjustments to goodwill (a)
27
19,179
19,206
Balance, December 31, 2019
$
448,415
$
3,421,345
$
3,869,760
(a)
The increase/(decrease) in the Behavioral Health Services’ goodwill consists primarily of foreign currency translation adjustments.</t>
  </si>
  <si>
    <t>Summary of Net Intangible Assets</t>
  </si>
  <si>
    <t>The following table shows the amounts recorded as net intangible assets for the years ended December 31, 2019 and 2018:
(amounts in thousands)
2019
2018
Tradenames
$
—
$
74,903
Medicare licenses
57,226
57,226
Certificates of need
8,267
21,101
Contract relationships and other (net of $50,273 and $48,705 of accumulated amortization for 2019 and 2018, respectively)
18,164
19,732
Net Intangible Assets
$
83,657
$
172,962</t>
  </si>
  <si>
    <t>Amounts Recognized in AOCI</t>
  </si>
  <si>
    <t>The amounts recognized in AOCI for the two years ended December 31, 2019 were as follows (in thousands):
Net Unrealized Gains (Losses) on Effective Cash Flow Hedges
Foreign Currency Translation Adjustment
Unrealized loss on marketable security
Minimum Pension Liability
Total AOCI
Balance, January 1, 2018, net of income tax
$
4,208
$
12,481
$
(2,758
)
$
(6,754
)
$
7,177
2018 activity:
Pretax amount
(2,805
)
9,718
4,398
(6,892
)
4,419
Income tax effect, net of adoption of ASU 2018-02
1,577
(6,824
)
(1,640
)
(467
)
(7,354
)
Change, net of income tax
(1,228
)
2,894
2,758
(7,359
)
(2,935
)
Balance, January 1, 2019, net of income tax
2,980
15,375
-
(14,113
)
4,242
2019 activity:
Pretax amount
(3,925
)
27,886
-
8,503
32,464
Income tax effect
928
(3,693
)
-
(2,048
)
(4,813
)
Change, net of income tax
(2,997
)
24,193
-
6,455
27,651
Balance, December 31, 2019, net of income tax
$
(17
)
$
39,568
-
$
(7,658
)
$
31,893</t>
  </si>
  <si>
    <t>Computation of Basic and Diluted Earnings Per Share</t>
  </si>
  <si>
    <t>The following table sets forth the computation of basic and diluted earnings per share, for the periods indicated:
Twelve Months Ended December 31,
2019
2018
2017
Basic and diluted:
Net Income
$
827,543
$
797,883
$
771,312
Less: Net income attributable to noncontrolling interest
(12,689
)
(18,178
)
(19,009
)
Less: Net income attributable to unvested restricted share grants
(2,028
)
(1,091
)
(362
)
Net income attributable to UHS—basic and diluted
$
812,826
$
778,614
$
751,941
Basic earnings per share attributable to UHS:
Weighted average number of common shares—basic
88,762
93,276
95,652
Total basic earnings per share
$
9.16
$
8.35
$
7.86
Diluted earnings per share attributable to UHS:
Weighted average number of common shares
88,762
93,276
95,652
Net effect of dilutive stock options and grants based on the treasury stock method
278
474
673
Weighted average number of common shares and equivalents—diluted
89,040
93,750
96,325
Total diluted earnings per share
$
9.13
$
8.31
$
7.81</t>
  </si>
  <si>
    <t>Acquisitions and Divestitures (Tables)</t>
  </si>
  <si>
    <t>Aggregate Net Purchase Price Allocation to Assets and Liabilities based on Estimated Fair Values</t>
  </si>
  <si>
    <t>The aggregate net purchase price of the facilities, which were acquired to enhance and expand our existing operations in the U.S. and the U.K., was allocated to assets and liabilities based on their preliminary estimated fair values as follows:
Amount (000s)
Working capital, net
$
(3,988
)
Property &amp; equipment
59,520
Goodwill
45,090
Other assets
8,409
Income tax assets, net of deferred tax liabilities
1,749
Other
(316
)
Cash paid in 2018 for acquisitions
$
110,464</t>
  </si>
  <si>
    <t>Financial Instruments and Fair Value Measurement (Tables)</t>
  </si>
  <si>
    <t>Summary of Effects of Interest Rate Swap Agreements and Foreign Currency Foreign Exchange Contracts on Result of Operations</t>
  </si>
  <si>
    <t>The following table presents the effects of our interest rate swap agreements and our foreign currency foreign exchange contracts on our results of operations for the three years ended December 31 (in thousands):
Gain/(Loss) recognized in AOCI
December 31,
December 31,
December 31,
2019
2018
2017
Cash Flow Hedge relationships
Interest rate swap agreements (a)
$
(3,925
)
$
(2,805
)
$
6,679
Net Investment Hedge relationships
Foreign currency foreign exchange contracts
$
(18,328
)
$
75,059
$
(64,333
)
(a)
The amount of</t>
  </si>
  <si>
    <t>Summary of Assets and Liabilities Recorded at Fair Value on Recurring Basis</t>
  </si>
  <si>
    <t>The following tables present the assets and liabilities recorded at fair value on a recurring basis:
Balance at
Balance Sheet
Basis of Fair Value Measurement
(in thousands)
December 31, 2019
Location
Level 1
Level 2
Level 3
Assets:
Money market mutual funds
$
60,175
Other assets
60,175
Certificates of deposit
2,200
Other assets
2,200
Available for sale securities
70,478
Other assets
70,478
Deferred compensation assets
35,510
Other assets
35,510
Interest rate swap agreements
-
Accounts Receivable, net
-
Foreign currency exchange contracts
10,343
Other current assets
10,343
$
178,706
168,363
10,343
-
Liabilities:
Deferred compensation liability
35,510
Other noncurrent liabilities
35,510
$
35,510
35,510
-
-
Balance at
Balance Sheet
Basis of Fair Value Measurement
(in thousands)
December 31, 2018
Location
Level 1
Level 2
Level 3
Assets:
Money market mutual funds
$
106,530
Other assets
106,530
Certificates of deposit
5,415
Other assets
5,415
Available for sale securities
55,594
Other assets
55,594
Deferred compensation assets
32,998
Other assets
32,998
Interest rate swap agreements
3,925
Accounts Receivable, net
3,925
Foreign currency exchange contracts
8,908
Other current assets
8,908
$
213,370
200,537
12,833
-
Liabilities:
Deferred compensation liability
$
32,998
Other noncurrent liabilities
32,998
$
32,998
32,998
-
-</t>
  </si>
  <si>
    <t>Long-Term Debt (Tables)</t>
  </si>
  <si>
    <t>Summary of Long-Term Debt</t>
  </si>
  <si>
    <t>A summary of long-term debt follows:
December 31,
2019
2018
(amounts in thousands)
Long-term debt:
Notes payable and Mortgages payable (including obligations under capitalized leases of $17,818 in 2019 and $19,941 in 2018) and term loans with varying maturities through 2044; weighted average interest rates of 8.0% in 2019 and 9.5% in 2018 (see Note 7 regarding capitalized leases)
$
22,634
$
20,159
Revolving credit and on-demand credit facility
30,900
6,300
Term Loan A
1,950,000
2,000,000
Term Loan B
495,000
500,000
Accounts receivable securitization program
400,000
390,000
4.75% Senior Secured Notes due 2022, including unamortized premium of $2,490 in 2019 and $3,460 in 2018 and net of unamortized discount of $70 in 2019 and $97 in 2018
702,420
703,363
5.00% Senior Secured Notes due 2026
400,000
400,000
Total debt before unamortized financing costs
4,000,954
4,019,822
Less-Unamortized financing costs
(16,827
)
(21,189
)
Total debt after unamortized financing costs
3,984,127
3,998,633
Less-Amounts due within one year (net of unamortized financing costs)
(87,550
)
(63,446
)
Long-term debt
$
3,896,577
$
3,935,187</t>
  </si>
  <si>
    <t>Aggregate Scheduled Maturities of Debt Outstanding</t>
  </si>
  <si>
    <t>The aggregate scheduled maturities of our total debt outstanding as of December 31, 2019 are as follows:
(000s)
2020
$
87,550
2021
456,697
2022
809,583
2023
1,757,475
2024
7,823
Later
881,826
Total maturities before unamortized financing costs
4,000,954
Less-Unamortized financing costs
(16,827
)
Total
$
3,984,127</t>
  </si>
  <si>
    <t>Common Stock (Tables)</t>
  </si>
  <si>
    <t>Information Related to Stock Repurchase Programs</t>
  </si>
  <si>
    <t>The following schedule provides information related to our stock repurchase program for each of the three years ended December 31, 2019. During 2019, 5,397,753 shares ($706.2 million) were repurchased pursuant to the terms of our stock repurchase program and 336,943 shares ($47.7 million in the aggregate) were repurchased in connection with the income tax withholding obligations resulting from stock-based compensation programs. During 2018, 3,321,968 shares ($401.3 million) were repurchased pursuant to the terms of our stock repurchase program and 102,800 shares ($12.7 million in the aggregate) were repurchased in connection with the income tax withholding obligations resulting from stock-based compensation programs. During 2017, 2,960,843 shares ($322.2 million) were repurchased pursuant to the terms of our stock repurchase program and 305,278 shares ($34.2 million in the aggregate) were repurchased in connection with the income tax withholding obligations resulting from stock-based compensation programs.
Additional dollars authorized for repurchase (in thousands)
Total number of shares purchased (a.)
Total number of shares cancelled
Average price paid per share for forfeited restricted shares
Total number of shares purchased as part of publicly announced programs
Average price paid per share for shares purchased as part of publicly announced program
Aggregate purchase price paid (in thousands)
Aggregate purchase price paid for shares purchased as part of publicly announced program
Maximum number of dollars that may yet be purchased under the program (in thousands)
Balance as of January 1, 2017
$
285,891
2017
$
400,000
3,266,121
10,791
$
0.01
2,960,843
$
108.83
$
356,413
$
322,231
$
363,660
2018
$
500,000
3,435,992
11,224
$
0.01
3,321,968
$
120.81
$
414,002
$
401,316
$
462,344
2019
$
1,000,000
5,762,409
27,713
$
0.01
5,397,753
$
130.84
$
753,928
$
706,221
$
756,123
Total for three year period ended December 31, 2019
$
1,900,000
12,464,522
49,728
$
0.01
11,680,564
$
122.41
$
1,524,343
$
1,429,768
(a.)
Includes 27,713, 11,224 and 10,791 of restricted shares that were forfeited by former employees pursuant to the terms of our restricted stock purchase plan during 2019, 2018 and 2017, respectively.</t>
  </si>
  <si>
    <t>Weighted-Average Assumptions Fair Value of Option Grants</t>
  </si>
  <si>
    <t xml:space="preserve">The weighted-average assumptions reflected below were based upon twenty-nine option grants for the five-year period ending December 31, 2019, twenty-seven option grants for the five-year period ending December 31, 2018 and twenty-seven option grants for the five-year period ending December 31, 2017.
Year Ended December 31,
2019
2018
2017
Expected volatility
27
%
27
%
28
%
Risk free Interest rate
2
%
1
%
1
%
Expected life (years)
3.4
3.4
3.4
Forfeiture rate
9
%
13
%
10
%
Dividend yield
0.3
%
0.3
%
0.4
% </t>
  </si>
  <si>
    <t>Stock Option Activity</t>
  </si>
  <si>
    <t>The table below summarizes our stock option activity during the year ended December 31, 2019:
Outstanding Options
Number of Shares
Weighted Average Exercise Price
Balance, January 1, 2019
9,674,791
$
115.39
Granted
2,460,015
$
134.39
Exercised
(3,474,496
)
$
106.01
Cancelled
(527,134
)
$
125.05
Balance, December 31, 2019
8,133,176
$
124.52
Outstanding options vested and exercisable as of December 31, 2019
2,551,267
$
119.86</t>
  </si>
  <si>
    <t>Information about Unvested Options</t>
  </si>
  <si>
    <t>The following table provides information about unvested options for the year ended December 31, 2019:
Shares
Weighted Average Grant Date Fair Value
Unvested options as of January 1, 2019
5,950,612
$
26.34
Granted
2,460,015
$
30.40
Vested
(2,310,396
)
$
25.17
Cancelled
(518,322
)
$
28.07
Unvested options as of December 31, 2019
5,581,909
$
28.45</t>
  </si>
  <si>
    <t>Information about all Outstanding Options</t>
  </si>
  <si>
    <t>The following table provides information regarding all options outstanding at December 31, 2019:
Options Outstanding
Options Exercisable
Number of options outstanding
8,133,176
2,551,267
Weighted average exercise price
$
124.52
$
119.86
Aggregate intrinsic value as of December 31, 2019
$
154,591,751
$
60,222,515
Weighted average remaining contractual life
2.7
1.4</t>
  </si>
  <si>
    <t>Weighted Average Remaining Contractual Life for Options Outstanding and Weighted Average Exercise Price Per Share for Exercisable Options</t>
  </si>
  <si>
    <t>The weighted average remaining contractual life for options outstanding and weighted average exercise price per share for exercisable options at December 31, 2017, 2018 and 2019 were as follows:
Year Ended:
Options Outstanding
Weighted Average Exercise Price Per Share
Weighted Average Remaining Contractual Life (in Years)
Exercisable Options
Weighted Average Exercise Price Per Share
Expected to Vest Options
Weighted Average Exercise Price Per Share
Shares
Shares
Shares
2017
9,639,949
$
112.40
2.9
2,869,346
$
100.51
5,031,122
$
118.17
2018
9,674,791
115.39
2.6
3,724,179
106.77
4,414,324
120.82
2019
8,133,176
124.52
2.7
2,551,267
119.86
5,073,423
126.62</t>
  </si>
  <si>
    <t>Income Taxes (Tables)</t>
  </si>
  <si>
    <t>Components of Income Tax Expense (Benefit)</t>
  </si>
  <si>
    <t>Components of income tax expense/(benefit) are as follows (amounts in thousands):
Year Ended December 31,
2019
2018
2017
Current
Federal
$
225,663
$
195,862
$
352,433
Foreign
9,284
13,699
10,625
State
40,152
37,555
37,421
275,099
247,116
400,479
Deferred
Federal
(27,073
)
(6,216
)
(36,998
)
Foreign
1,874
(666
)
24
State
(11,106
)
(3,592
)
192
(36,305
)
(10,474
)
(36,782
)
Total
$
238,794
$
236,642
$
363,697</t>
  </si>
  <si>
    <t>Reconciliation Between Federal Statutory Rate and Effective Tax Rate</t>
  </si>
  <si>
    <t>A reconciliation between the federal statutory rate and the effective tax rate is as follows:
Year Ended December 31,
2019
2018
2017
Federal statutory rate
21.0
%
21.0
%
35.0
%
State taxes, net of federal income tax benefit
2.2
%
2.6
%
2.2
%
Tax effects of foreign operations
-0.3
%
-0.5
%
-1.2
%
Tax benefit from settlement of employee equity awards
-1.0
%
-0.1
%
-1.9
%
Enactment of the TCJA-17
0.0
%
-0.6
%
-1.7
%
Other items
0.8
%
0.9
%
0.2
%
Impact of income attributable to noncontrolling interests
-0.3
%
-0.4
%
-0.6
%
Effective tax rate
22.4
%
22.9
%
32.0
%</t>
  </si>
  <si>
    <t>Components of Deferred Taxes</t>
  </si>
  <si>
    <t>The components of deferred taxes are as follows (amounts in thousands):
Year Ended December 31,
2019
2018
Assets
Liabilities
Assets
Liabilities
Self-insurance reserves
$
69,217
$
$
68,402
$
Compensation accruals
70,680
74,124
Doubtful accounts and other reserves
77,665
27,184
Other currently non-deductible accrued liabilities
36,500
35,253
Depreciable and amortizable assets
275,901
257,896
Operating lease liabilities
76,164
Right of use assets-operating leases
76,164
State and foreign net operating loss carryforwards and other state and foreign deferred tax assets
87,662
86,315
Net pension liabilities – OCI only
2,427
4,475
Other combined items – OCI only
0
929
Other liabilities
1,855
2,045
$
420,315
$
353,920
$
295,753
$
260,870
Valuation Allowance
(75,277
)
0
(79,264
)
0
Total deferred income taxes
$
345,038
$
353,920
$
216,489
$
260,870</t>
  </si>
  <si>
    <t>Reconciliation of Unrecognized Tax Benefits</t>
  </si>
  <si>
    <t>The tabular reconciliation of unrecognized tax benefits for the years ended December 31, 2019, 2018 and 2017 is as follows (amounts in thousands):
As of December 31,
2019
2018
2017
Balance at January 1,
$
1,553
$
1,096
$
1,259
Additions based on tax positions related to the current year
500
500
500
Additions for tax positions of prior years
113
62
47
Reductions for tax positions of prior years
0
0
0
Settlements
(2
)
(105
)
(710
)
Balance at December 31,
$
2,164
$
1,553
$
1,096</t>
  </si>
  <si>
    <t>Lease Commitments (Tables)</t>
  </si>
  <si>
    <t>Components of Lease Expense</t>
  </si>
  <si>
    <t>The components of lease expense for the year ended December 31, 2019 are as follows (in thousands):
Twelve months ended December 31,
2019
Operating lease cost
$
72,098
Variable and short term lease cost (a)
35,711
Total lease and rental expense
$
107,809
Finance lease cost:
Amortization of property under capital lease
$
1,877
Interest on debt of property under capital lease
1,876
Total finance lease cost
$
3,753
(a)</t>
  </si>
  <si>
    <t>Supplemental Cash Flow Information Related to Leases</t>
  </si>
  <si>
    <t>Supplemental cash flow information related to leases for the year ended December 31, 2019 are as follows (in thousands):
Twelve months ended December 31,
2019
Cash paid for amounts included in the measurement of lease liabilities:
Operating cash flows from operating leases
$
107,239
Operating cash flows from finance leases
$
2,078
Financing cash flows from finance leases
$
1,959
Right-of-use assets obtained in exchange for lease obligations:
Operating leases
$
383,857
Finance leases
0</t>
  </si>
  <si>
    <t>Supplemental Balance Sheet Information Related to Leases</t>
  </si>
  <si>
    <t>Supplemental balance sheet information related to leases as of December 31, 2019 are as follows (in thousands):
December 31,
2019
Operating Leases
Right of use assets-operating leases
$
326,518
Operating lease liabilities
$
56,442
Operating lease liabilities noncurrent
270,076
Total operating lease liabilities
$
326,518
Finance Leases
Property and equipment
$
38,582
Accumulated depreciation
(26,610
)
Property and equipment, net
$
11,972
Current maturities of long-term debt
$
1,650
Long-term debt
16,359
Total finance lease liabilities
$
18,009
Weighted Average remaining lease term, years
Operating leases
9.7
Finance leases
6.9
Weighted Average discount rate
Operating leases
4.7
%
Finance leases
9.8
%</t>
  </si>
  <si>
    <t>Future Maturities of Lease Liabilities</t>
  </si>
  <si>
    <t>Future maturities of lease liabilities as of December 31, 2019 are as follows (in thousands):
Operating Leases
Finance Leases
Year ending December 31,
2020
$
68,703
$
3,375
2021
62,017
3,257
2022
51,178
3,559
2023
46,327
3,654
2024
40,498
3,752
Later years
148,928
8,380
Total lease payments
417,651
25,977
less imputed interest
(91,133
)
(7,968
)
Total
$
326,518
$
18,009</t>
  </si>
  <si>
    <t>Future Minimum Rental Payments Under Lease Commitments</t>
  </si>
  <si>
    <t>We assumed no finance leases in 2019. Future minimum rental payments under lease commitments with a term of more than one year as of December 31, 2018, prior to our adoption of ASC 842 are as follows (amounts in thousands):
Year
Capital Leases
Operating Leases
2019
$
3,996
$
72,353
2020
3,345
59,492
2021
3,227
48,891
2022
3,508
35,233
2023
3,624
28,839
Later years
12,070
123,039
Total minimum rental
$
29,770
$
367,847
Less: Amount representing interest
(9,829
)
Present value of minimum rental commitments
19,941
Less: Current portion of capital lease obligations
(2,128
)
Long-term portion of capital lease obligations
$
17,813</t>
  </si>
  <si>
    <t>Commitments and Contingencies (Tables)</t>
  </si>
  <si>
    <t>Schedule of Changes in General and Professional Liability and Workers Compensation Reserves</t>
  </si>
  <si>
    <t>Below is a schedule showing the changes in our general and professional liability and workers’ compensation reserves during the three years ended December 31, 2019 (amount in thousands):
General and
Professional
Workers’
Liability
Compensation
Total
Balance at January 1, 2017
$
207,459
$
67,356
$
274,815
Plus: Accrued insurance expense, net of commercial premiums paid
65,049
37,546
102,595
Less: Payments made in settlement of self-insured claims
(43,817
)
(35,371
)
(79,188
)
Balance at January 1, 2018
228,691
69,531
298,222
Plus: Accrued insurance expense, net of commercial premiums paid
54,387
38,476
92,863
Less: Payments made in settlement of self-insured claims
(40,027
)
(36,117
)
(76,144
)
Balance at January 1, 2019
243,051
71,890
314,941
Plus: Accrued insurance expense, net of commercial premiums paid
56,452
49,220
105,672
Less: Payments made in settlement of self-insured claims
(57,683
)
(40,106
)
(97,789
)
Balance at December 31, 2019
$
241,820
$
81,004
$
322,824</t>
  </si>
  <si>
    <t>Relationship with Universal Health Realty Income Trust and Other Related Party Transactions (Tables)</t>
  </si>
  <si>
    <t>Remaining Renewal Options and Terms for Each of Three Hospital Facilities Leased from Trust</t>
  </si>
  <si>
    <t>The table below details the renewal options and terms for each of our three acute care hospital facilities leased from the Trust:
Hospital Name
Annual Minimum Rent
End of Lease Term
Renewal Term (years)
McAllen Medical Center
$
5,485,000
December, 2026
5
(a)
Wellington Regional Medical Center
$
3,030,000
December, 2021
10
(b)
Southwest Healthcare System, Inland Valley Campus
$
2,648,000
December, 2021
10
(b)
(a)
We have one
(b)
We have two 5-year</t>
  </si>
  <si>
    <t>Revenue Recognition (Tables)</t>
  </si>
  <si>
    <t>Schedule of Disaggregates Revenue by Major Source</t>
  </si>
  <si>
    <t xml:space="preserve">The following table disaggregates our revenue by major source for the years ended December 31, 2019, 2018 and 2017 (in thousands):
For the year ended December 31, 2019
Acute Care
Behavioral Health
Other
Total
Medicare
$
1,336,200
22
%
$
553,045
11
%
$
1,889,245
17
%
Managed Medicare
827,216
13
%
220,543
4
%
1,047,759
9
%
Medicaid
519,508
8
%
688,141
13
%
1,207,649
11
%
Managed Medicaid
560,029
9
%
1,118,612
21
%
1,678,641
15
%
Managed Care (HMO and PPOs)
2,271,002
37
%
1,363,815
26
%
3,634,817
32
%
UK Revenue
0
0
%
553,831
11
%
553,831
5
%
Other patient revenue and adjustments, net
191,422
3
%
505,144
10
%
696,566
6
%
Other non-patient revenue
459,183
7
%
206,932
4
%
3,636
669,751
6
%
Total Net Revenue
$
6,164,560
100
%
$
5,210,063
100
%
$
3,636
11,378,259
100
%
For the year ended December 31, 2018
Acute Care
Behavioral Health
Other
Total
Medicare
$
1,296,152
23
%
$
579,723
12
%
$
1,875,875
17
%
Managed Medicare
730,387
13
%
199,003
4
%
929,390
9
%
Medicaid
487,197
9
%
696,421
14
%
1,183,618
11
%
Managed Medicaid
554,438
10
%
975,567
19
%
1,530,005
14
%
Managed Care (HMO and PPOs)
2,093,890
37
%
1,395,980
28
%
3,489,870
32
%
UK Revenue
0
0
%
504,721
10
%
504,721
5
%
Other patient revenue and adjustments, net
167,570
3
%
483,417
10
%
650,987
6
%
Other non-patient revenue
390,271
7
%
204,042
4
%
13,499
607,812
6
%
Total Net Revenue
$
5,719,905
100
%
$
5,038,874
100
%
$
13,499
10,772,278
100
%
For the year ended December 31, 2017
Acute Care
Behavioral Health
Other
Total
Medicare
$
1,223,150
22
%
$
593,690
12
%
$
1,816,840
17
%
Managed Medicare
630,083
11
%
161,320
3
%
791,403
8
%
Medicaid
482,820
9
%
723,544
15
%
1,206,364
12
%
Managed Medicaid
511,844
9
%
876,907
18
%
1,388,751
13
%
Managed Care (HMO and PPOs)
1,949,435
36
%
1,412,086
29
%
3,361,521
32
%
UK Revenue
0
0
%
426,575
9
%
426,575
4
%
Other patient revenue and adjustments, net
219,056
4
%
498,915
10
%
717,971
7
%
Other non-patient revenue
468,295
9
%
213,682
4
%
18,463
700,440
7
%
Total Net Revenue
$
5,484,683
100
%
$
4,906,719
100
%
$
18,463
10,409,865
100
% </t>
  </si>
  <si>
    <t>Pension Plan (Tables)</t>
  </si>
  <si>
    <t>Reconciliation of Defined Benefit Pension Plan</t>
  </si>
  <si>
    <t>The following table shows the reconciliation of the defined benefit pensio n plan as of December 31, 2019 and 201 8 :
2019
2018
(000s)
Change in plan assets:
Fair value of plan assets at beginning of year
$
104,591
$
118,667
Actual return (loss) on plan assets
22,331
(7,522
)
Benefits paid
(6,168)
(6,031
)
Administrative expenses
(467
)
(523
)
Fair value of plan assets at end of year
$
120,287
$
104,591
Change in benefit obligation:
Benefit obligation at beginning of year
$
108,428
$
116,056
Service cost
$
725
689
Interest cost
$
4,237
4,063
Benefits paid
$
(6,168)
(6,031
)
Actuarial (gain) loss
$
10,334
(6,349
)
Benefit obligation at end of year
$
117,556
$
108,428
Amounts recognized in the Consolidated Balance Sheet:
Other non-current assets
2,731
—
Other non-current liabilities
—
3,836
Total amounts recognized at end of year
$
2,731
$
3,836</t>
  </si>
  <si>
    <t>Components of Net Periodic Pension Cost (Benefit)</t>
  </si>
  <si>
    <t>2019
2018
2017
(000s)
Components of net periodic cost (benefit)
Service cost
$
725
$
689
$
721
Interest cost
4,237
4,063
4,465
Expected return on plan assets
(4,558)
(5,197
)
(5,862
)
Amortization of actuarial loss
1,533
—
863
Net periodic cost
$
1,937
$
(445
)
$
187</t>
  </si>
  <si>
    <t>Measurement Dates</t>
  </si>
  <si>
    <t>2019
2018
Measurement Dates
Benefit obligations
12/31/2019
12/31/2018
Fair value of plan assets
12/31/2019
12/31/2018</t>
  </si>
  <si>
    <t>Weighted-average Assumptions for Net Periodic Benefit Cost</t>
  </si>
  <si>
    <t>2019
2018
Weighted average assumptions as of December 31
Discount rate
2.94
%
4.03
%
Rate of compensation increase
4.00
%
4.00
%</t>
  </si>
  <si>
    <t>Weighted Average Assumptions</t>
  </si>
  <si>
    <t>2019
2018
2017
Weighted-average assumptions for net periodic benefit cost calculations
Discount rate
4.03
%
3.60
%
4.14
%
Expected long-term rate of return on plan assets
4.50
%
4.50
%
5.50
%
Rate of compensation increase
4.00
%
4.00
%
4.00
%</t>
  </si>
  <si>
    <t>Market Values of Our Pension Plan Assets</t>
  </si>
  <si>
    <t>The market values of our pension plan assets at December 31, 2019 and December 31, 2018, reported using net asset value as a practical expedient, by asset category are as follows:
2019
2018
Equities:
U.S. Large Cap
$
9,867
$
7,711
U.S. Mid Cap
$
3,054
2,309
U.S. Small Cap
$
3,160
2,094
International Developed
$
7,317
5,710
Emerging Markets
$
4,957
4,137
Fixed income:
Core Fixed Income
$
25,390
24,617
Long Duration Fixed Income
$
63,515
55,318
Real Estate:
REIT Fund
$
2,372
2,037
Cash/Currency:
Cash Equivalents
$
655
658
Total market value
$
120,287
$
104,591</t>
  </si>
  <si>
    <t>Estimated Future Benefit</t>
  </si>
  <si>
    <t>There will be benefit payments under this plan beyond 2029.
Estimated Future Benefit Payments (000s)
2020
$
6,752
2021
6,868
2022
6,926
2023
6,945
2024
6,939
2025-2029
33,889
Total
$
68,319</t>
  </si>
  <si>
    <t>Plan Assets</t>
  </si>
  <si>
    <t>2019
2018
Plan Assets
Asset Category
Equity securities
24
%
21
%
Fixed income securities
74
%
76
%
Other
2
%
3
%
Total
100
%
100
%</t>
  </si>
  <si>
    <t>Asset Allocation Policy and Ranges Established in accordance with Overall Risk and Return Objectives of Portfolio</t>
  </si>
  <si>
    <t>The following asset allocation policy and ranges have been established in accordance with the overall risk and return objectives of the portfolio:
As of 12/31/2019
Permitted Range
Total Equity
24
%
10-30%
Total Fixed Income
74
%
70-90%
Other
2
%
0-10%</t>
  </si>
  <si>
    <t>Segment Reporting (Tables)</t>
  </si>
  <si>
    <t>2019
Acute Care Hospital Services
Behavioral Health Services (a.)
Other
Total Consolidated
(Dollar amounts in thousands)
Gross inpatient revenues
$
28,430,922
$
10,100,903
$
—
$
38,531,825
Gross outpatient revenues
$
17,666,629
$
1,066,704
$
—
$
18,733,333
Total net revenues
$
6,164,560
$
5,210,063
$
3,636
$
11,378,259
Income (loss) before allocation of corporate overhead and income taxes
$
713,410
$
900,965
$
(548,038
)
$
1,066,337
Allocation of corporate overhead
$
(230,166
)
$
(166,571
)
$
396,737
$
0
Income (loss) after allocation of corporate overhead and before income taxes
$
483,244
$
734,394
$
(151,301
)
$
1,066,337
Total assets
$
4,405,643
$
6,910,790
$
351,817
$
11,668,250
2018
Acute Care Hospital Services
Behavioral Health Services (a.)
Other
Total Consolidated
(Dollar amounts in thousands)
Gross inpatient revenues
$
24,814,959
$
9,735,521
$
—
$
34,550,480
Gross outpatient revenues
$
14,967,313
$
1,025,721
$
—
$
15,993,034
Total net revenues
$
5,719,905
$
5,038,874
$
13,499
$
10,772,278
Income (loss) before allocation of corporate overhead and income taxes
$
708,680
$
915,517
$
(589,672
)
$
1,034,525
Allocation of corporate overhead
$
(199,823
)
$
(161,282
)
$
361,105
$
0
Income (loss) after allocation of corporate overhead and before income taxes
$
508,857
$
754,235
$
(228,567
)
$
1,034,525
Total assets
$
4,094,537
$
6,786,369
$
384,574
$
11,265,480
2017
Acute Care Hospital Services
Behavioral Health Services (a.)
Other
Total Consolidated
(Dollar amounts in thousands)
Gross inpatient revenues
$
21,888,207
$
8,949,984
$
—
$
30,838,191
Gross outpatient revenues
$
13,115,881
$
993,409
$
—
$
14,109,290
Total net revenues
$
5,484,683
$
4,906,719
$
18,463
$
10,409,865
Income (loss) before allocation of corporate overhead and income taxes
$
641,857
$
968,974
$
(475,822
)
$
1,135,009
Allocation of corporate overhead
$
(182,713
)
$
(158,735
)
$
341,448
$
0
Income (loss) after allocation of corporate overhead and before income taxes
$
459,144
$
810,239
$
(134,374
)
$
1,135,009
Total assets
$
3,849,214
$
6,648,818
$
263,796
$
10,761,828
(a.)
Includes net revenues generated from our behavioral health care facilities located in the U.K. amounting to approximately $554 million in 2019, $505 million in 2018 and $429 million in 2017. Total assets at our U.K. behavioral health care facilities were approximately $1.270 billion as of December 31, 2019, $1.224 billion as of December 31, 2018 and $1.098 billion as of December 31, 2017. In addition, included in our 2019 Behavioral Health Services operating segment Income (loss) before allocation of corporate overhead and income taxes is a pre-tax $98 million provision for asset impairment to reduce the carrying value of a tradename intangible asset and real property assets. Included in our 2018 Behavioral Health Services operating segment Income (loss) before allocation of corporate overhead and income taxes is a pre-tax $49 million provision for asset impairment to reduce the carrying value of a tradename intangible asset.</t>
  </si>
  <si>
    <t>Quarterly Results (Tables)</t>
  </si>
  <si>
    <t>Summary of Quarterly Financial Data</t>
  </si>
  <si>
    <t>The quarterly financial data is prepared on the same basis as the audited annual financial statements, and include all adjustments, which include only normal recurring adjustments, necessary for the fair statement of our results of operations for these periods. The following tables summarize the quarterly financial data for the two years ended December 31, 2019 and 2018:
2019
First Quarter
Second Quarter
Third Quarter
Fourth Quarter
Total
(amounts in thousands, except per share amounts)
Net revenues
$
2,804,391
$
2,855,168
$
2,822,453
$
2,896,247
$
11,378,259
Net income
$
237,398
$
241,265
$
100,870
$
248,010
$
827,543
Less: Net income attributable to noncontrolling interests
$
3,230
$
2,945
$
3,680
$
2,834
$
12,689
Net income attributable to UHS
$
234,168
$
238,320
$
97,190
$
245,176
$
814,854
Earnings per share attributable to UHS-Basic:
Total basic earnings per share
$
2.57
$
2.67
$
1.10
$
2.81
$
9.16
Earnings per share attributable to UHS-Diluted:
Total diluted earnings per share
$
2.57
$
2.66
$
1.10
$
2.79
$
9.13
2018
First Quarter
Second Quarter
Third Quarter
Fourth Quarter
Total
(amounts in thousands, except per share amounts)
Net revenues
$
2,687,516
$
2,681,353
$
2,648,913
$
2,754,496
$
10,772,278
Net income
$
228,669
$
230,711
$
174,881
$
163,622
$
797,883
Less: Net income attributable to noncontrolling interests
$
4,837
$
4,659
$
3,135
$
5,547
$
18,178
Net income attributable to UHS
$
223,832
$
226,052
$
171,746
$
158,075
$
779,705
Earnings per share attributable to UHS-Basic:
Total basic earnings per share
$
2.37
$
2.40
$
1.85
$
1.71
$
8.35
Earnings per share attributable to UHS-Diluted:
Total diluted earnings per share
$
2.36
$
2.39
$
1.84
$
1.70
$
8.31</t>
  </si>
  <si>
    <t>Business and Summary of Significant Accounting Policies - Additional Information (Detail) shares in Millions</t>
  </si>
  <si>
    <t>Oct. 01, 2019USD ($)</t>
  </si>
  <si>
    <t>Dec. 31, 2019USD ($)Facility</t>
  </si>
  <si>
    <t>Sep. 30, 2019USD ($)</t>
  </si>
  <si>
    <t>Jun. 30, 2019USD ($)</t>
  </si>
  <si>
    <t>Mar. 31, 2019USD ($)</t>
  </si>
  <si>
    <t>Dec. 31, 2018USD ($)</t>
  </si>
  <si>
    <t>Sep. 30, 2018USD ($)</t>
  </si>
  <si>
    <t>Jun. 30, 2018USD ($)</t>
  </si>
  <si>
    <t>Mar. 31, 2018USD ($)</t>
  </si>
  <si>
    <t>Dec. 31, 2013</t>
  </si>
  <si>
    <t>Dec. 31, 2019USD ($)HospitalFacilityshares</t>
  </si>
  <si>
    <t>Dec. 31, 2018USD ($)Hospitalshares</t>
  </si>
  <si>
    <t>Dec. 31, 2017USD ($)Hospitalshares</t>
  </si>
  <si>
    <t>Dec. 31, 2015USD ($)</t>
  </si>
  <si>
    <t>Summary Of Business And Significant Accounting Policies [Line Items]</t>
  </si>
  <si>
    <t>Establishment of partial reserve in the allowance for doubtful accounts for self-pay balances outstanding from the date of discharge, in days</t>
  </si>
  <si>
    <t>90 days</t>
  </si>
  <si>
    <t>Establishment of fully reserve for self-pay balances outstanding from the date of discharge, in days</t>
  </si>
  <si>
    <t>Establishment of fully reserve in the allowance for doubtful accounts for third party liability accounts from the date of discharge, in days</t>
  </si>
  <si>
    <t>180 days</t>
  </si>
  <si>
    <t>Number of hospital facilities | Hospital</t>
  </si>
  <si>
    <t>Capitalized interest</t>
  </si>
  <si>
    <t>Depreciation expense</t>
  </si>
  <si>
    <t>Impairment of goodwill or indefinite-lived intangible assets</t>
  </si>
  <si>
    <t>Impairment of other intangible assets</t>
  </si>
  <si>
    <t>Intangible assets net</t>
  </si>
  <si>
    <t>Number of inpatient facilities | Facility</t>
  </si>
  <si>
    <t>Number of outpatient facilities | Facility</t>
  </si>
  <si>
    <t>Behavioral health care facilities with outside owners holding non-controlling minority interest | Facility</t>
  </si>
  <si>
    <t>Redeemable non-controlling interest balances</t>
  </si>
  <si>
    <t>Non-controlling interest balances</t>
  </si>
  <si>
    <t>Anti-dilutive weighted average stock options excluded from computation of earnings per share | shares</t>
  </si>
  <si>
    <t>Revenues</t>
  </si>
  <si>
    <t>Tradename</t>
  </si>
  <si>
    <t>Foundations</t>
  </si>
  <si>
    <t>Impairment provision for tradename intangible asset</t>
  </si>
  <si>
    <t>Impairment charges for real property assets</t>
  </si>
  <si>
    <t>Commercial Insurance Subsidiary</t>
  </si>
  <si>
    <t>Statutorily required capital reserves</t>
  </si>
  <si>
    <t>Universal Health Realty Income Trust</t>
  </si>
  <si>
    <t>Investments</t>
  </si>
  <si>
    <t>Premier, Inc.</t>
  </si>
  <si>
    <t>Premier, Inc. | Group Purchasing Organization Agreement | Restricted Stock</t>
  </si>
  <si>
    <t>Shares vesting period</t>
  </si>
  <si>
    <t>7 years</t>
  </si>
  <si>
    <t>Shares vesting period start year</t>
  </si>
  <si>
    <t>2014</t>
  </si>
  <si>
    <t>Shares vesting period end year</t>
  </si>
  <si>
    <t>2020</t>
  </si>
  <si>
    <t>Market value of retained vested shares</t>
  </si>
  <si>
    <t>Unrealized gain</t>
  </si>
  <si>
    <t>Additional vested shares, value</t>
  </si>
  <si>
    <t>Acute Care Hospital Services</t>
  </si>
  <si>
    <t>Behavioral Health Services</t>
  </si>
  <si>
    <t>[1]</t>
  </si>
  <si>
    <t>State Medicaid programs</t>
  </si>
  <si>
    <t>Revenue offset amount</t>
  </si>
  <si>
    <t>Net aggregate benefit</t>
  </si>
  <si>
    <t>Illinois</t>
  </si>
  <si>
    <t>Accounts receivable net greater than sixty days Past due</t>
  </si>
  <si>
    <t>Las Vegas, Nevada | Acute Care Hospital Services</t>
  </si>
  <si>
    <t>Las Vegas, Nevada | Net Revenue | Geographic Concentration Risk</t>
  </si>
  <si>
    <t>Percentage of revenue</t>
  </si>
  <si>
    <t>16.00%</t>
  </si>
  <si>
    <t>15.00%</t>
  </si>
  <si>
    <t>Washington, District of Columbia | Acute Care Facilities | Third-Party Ownership Interests</t>
  </si>
  <si>
    <t>Percentage of non-controlling, minority ownership interests held by outside owners</t>
  </si>
  <si>
    <t>20.00%</t>
  </si>
  <si>
    <t>Texas | Acute Care Facilities | Third-Party Ownership Interests</t>
  </si>
  <si>
    <t>11.00%</t>
  </si>
  <si>
    <t>Pennsylvania | Behavioral Health Services | Third-Party Ownership Interests</t>
  </si>
  <si>
    <t>Ohio | Behavioral Health Services | Third-Party Ownership Interests</t>
  </si>
  <si>
    <t>30.00%</t>
  </si>
  <si>
    <t>Washington | Behavioral Health Services | Third-Party Ownership Interests</t>
  </si>
  <si>
    <t>Nevada | Acute Care Facilities | Third-Party Ownership Interests</t>
  </si>
  <si>
    <t>5.00%</t>
  </si>
  <si>
    <t>Minimum</t>
  </si>
  <si>
    <t>Patients treated at hospitals for non elective services gross income federal poverty guidelines</t>
  </si>
  <si>
    <t>200.00%</t>
  </si>
  <si>
    <t>Minimum | Building and Building Improvements</t>
  </si>
  <si>
    <t>Property and equipment, useful lives</t>
  </si>
  <si>
    <t>20 years</t>
  </si>
  <si>
    <t>Minimum | Equipment</t>
  </si>
  <si>
    <t>3 years</t>
  </si>
  <si>
    <t>Maximum</t>
  </si>
  <si>
    <t>400.00%</t>
  </si>
  <si>
    <t>Maximum | Building and Building Improvements</t>
  </si>
  <si>
    <t>40 years</t>
  </si>
  <si>
    <t>Maximum | Equipment</t>
  </si>
  <si>
    <t>15 years</t>
  </si>
  <si>
    <t>Medicare</t>
  </si>
  <si>
    <t>Medicare | Acute Care Hospital Services</t>
  </si>
  <si>
    <t>Medicare | Behavioral Health Services</t>
  </si>
  <si>
    <t>Health Care | State Medicaid programs</t>
  </si>
  <si>
    <t>ASU 2014-09</t>
  </si>
  <si>
    <t>Effect of change on after-tax net income</t>
  </si>
  <si>
    <t>ASU 2014-09 | Medicare</t>
  </si>
  <si>
    <t>Percentage of estimated net revenue adjustment</t>
  </si>
  <si>
    <t>1.00%</t>
  </si>
  <si>
    <t>ASU 2016-01 | Premier, Inc. | Other (Income) Expense, Net</t>
  </si>
  <si>
    <t>Includes net revenues generated from our behavioral health care facilities located in the U.K. amounting to approximately $554 million in 2019, $505 million in 2018 and $429 million in 2017.  Total assets at our U.K. behavioral health care facilities were approximately $1.270 billion as of December 31, 2019, $1.224 billion as of December 31, 2018 and $1.098 billion as of December 31, 2017. In addition, included in our 2019 Behavioral Health Services operating segment Income (loss) before allocation of corporate overhead and income taxes is a pre-tax $98 million provision for asset impairment to reduce the carrying value of a tradename intangible asset and real property assets. Included in our 2018 Behavioral Health Services operating segment Income (loss) before allocation of corporate overhead and income taxes is a pre-tax $49 million provision for asset impairment to reduce the carrying value of a tradename intangible asset.</t>
  </si>
  <si>
    <t>Uncompensated Care (Detail) - USD ($) $ in Thousands</t>
  </si>
  <si>
    <t>Health Care Trust Fund [Line Items]</t>
  </si>
  <si>
    <t>Total uncompensated care</t>
  </si>
  <si>
    <t>Uncompensated care, percentage</t>
  </si>
  <si>
    <t>100.00%</t>
  </si>
  <si>
    <t>Charity Care</t>
  </si>
  <si>
    <t>31.00%</t>
  </si>
  <si>
    <t>40.00%</t>
  </si>
  <si>
    <t>50.00%</t>
  </si>
  <si>
    <t>Uninsured Discounts</t>
  </si>
  <si>
    <t>69.00%</t>
  </si>
  <si>
    <t>60.00%</t>
  </si>
  <si>
    <t>Estimated Cost of Providing Uncompensated Care (Detail) - USD ($) $ in Thousands</t>
  </si>
  <si>
    <t>Estimated cost of providing uncompensated care</t>
  </si>
  <si>
    <t>Summary of Cash, Cash Equivalents and Restricted Cash Reported In Consolidated Statements of Cash Flows (Detail) - USD ($) $ in Thousands</t>
  </si>
  <si>
    <t>Cash And Cash Equivalents Period Increase Decrease [Abstract]</t>
  </si>
  <si>
    <t>Restricted cash</t>
  </si>
  <si>
    <t>Restricted Cash and Cash Equivalents, Noncurrent, Asset, Statement of Financial Position [Extensible List]</t>
  </si>
  <si>
    <t>us-gaap:OtherAssetsMember</t>
  </si>
  <si>
    <t>Total cash, cash equivalents and restricted cash</t>
  </si>
  <si>
    <t>(a)Restricted cash is included in other assets on the accompanying consolidated balance sheet and consists of statutorily required capital reserves related to our commercial insurance subsidiary</t>
  </si>
  <si>
    <t>Summary of Changes in Carrying Amount of Goodwill (Detail) - USD ($) $ in Thousands</t>
  </si>
  <si>
    <t>Goodwill [Line Items]</t>
  </si>
  <si>
    <t>Goodwill, Beginning Balance</t>
  </si>
  <si>
    <t>Goodwill acquired during the period</t>
  </si>
  <si>
    <t>Goodwill divested during the period</t>
  </si>
  <si>
    <t>Adjustments to goodwill</t>
  </si>
  <si>
    <t>Goodwill, Ending Balance</t>
  </si>
  <si>
    <t>Acute Care Services</t>
  </si>
  <si>
    <t>The increase/(decrease) in the Behavioral Health Services’ goodwill consists primarily of foreign currency translation adjustments.</t>
  </si>
  <si>
    <t>Summary of Net Intangible Assets (Detail) - USD ($) $ in Thousands</t>
  </si>
  <si>
    <t>Dec. 31, 2015</t>
  </si>
  <si>
    <t>Finite Lived Intangible Assets [Line Items]</t>
  </si>
  <si>
    <t>Net Intangible Assets</t>
  </si>
  <si>
    <t>Medicare Licenses</t>
  </si>
  <si>
    <t>Certificates of Need</t>
  </si>
  <si>
    <t>Contract Relationships and Other</t>
  </si>
  <si>
    <t>Summary of Net Intangible Assets (Parenthetical) (Detail) - USD ($) $ in Thousands</t>
  </si>
  <si>
    <t>Goodwill And Intangible Assets Disclosure [Abstract]</t>
  </si>
  <si>
    <t>Intangible assets, net of accumulated amortization</t>
  </si>
  <si>
    <t>Amounts Recognized in AOCI (Detail) - USD ($) $ in Thousands</t>
  </si>
  <si>
    <t>Accumulated Other Comprehensive Income Loss [Line Items]</t>
  </si>
  <si>
    <t>Beginning balance, net of income tax</t>
  </si>
  <si>
    <t>Other comprehensive income (loss), Pretax amount</t>
  </si>
  <si>
    <t>Other comprehensive income (loss), Income tax effect</t>
  </si>
  <si>
    <t>Other comprehensive income (loss), Income tax effect, net of adoption of ASU 2018-02</t>
  </si>
  <si>
    <t>Total other comprehensive income (loss), Change, net of income tax and ASU 2018-02</t>
  </si>
  <si>
    <t>Ending balance, net of income tax</t>
  </si>
  <si>
    <t>Net Unrealized Gains (Losses) on Effective Cash Flow Hedges</t>
  </si>
  <si>
    <t>Foreign Currency Translation Adjustment</t>
  </si>
  <si>
    <t>Unrealized Loss on Marketable Security</t>
  </si>
  <si>
    <t>Minimum Pension Liability</t>
  </si>
  <si>
    <t>Computation of Basic and Diluted Earnings Per Share (Detail) - USD ($) $ / shares in Units, shares in Thousands, $ in Thousands</t>
  </si>
  <si>
    <t>3 Months Ended</t>
  </si>
  <si>
    <t>Sep. 30, 2019</t>
  </si>
  <si>
    <t>Mar. 31, 2019</t>
  </si>
  <si>
    <t>Sep. 30, 2018</t>
  </si>
  <si>
    <t>Jun. 30, 2018</t>
  </si>
  <si>
    <t>Mar. 31, 2018</t>
  </si>
  <si>
    <t>Basic and diluted:</t>
  </si>
  <si>
    <t>Net Income</t>
  </si>
  <si>
    <t>Less: Net income attributable to noncontrolling interest</t>
  </si>
  <si>
    <t>Less: Net income attributable to unvested restricted share grants</t>
  </si>
  <si>
    <t>Net income attributable to UHS—basic and diluted</t>
  </si>
  <si>
    <t>Basic earnings per share attributable to UHS:</t>
  </si>
  <si>
    <t>Total basic earnings per share</t>
  </si>
  <si>
    <t>Diluted earnings per share attributable to UHS:</t>
  </si>
  <si>
    <t>Net effect of dilutive stock options and grants based on the treasury stock method</t>
  </si>
  <si>
    <t>Total diluted earnings per share</t>
  </si>
  <si>
    <t>Acquisitions and Divestitures - Additional Information (Detail)</t>
  </si>
  <si>
    <t>Dec. 31, 2019USD ($)</t>
  </si>
  <si>
    <t>Dec. 31, 2018USD ($)FacilityBed</t>
  </si>
  <si>
    <t>Dec. 31, 2017USD ($)</t>
  </si>
  <si>
    <t>2019 Acquisitions of Assets and Businesses</t>
  </si>
  <si>
    <t>Business Acquisition [Line Items]</t>
  </si>
  <si>
    <t>Acquisition, cash paid</t>
  </si>
  <si>
    <t>2018 Acquisitions of Assets and Businesses</t>
  </si>
  <si>
    <t>Goodwill recognition description</t>
  </si>
  <si>
    <t>Goodwill of the facilities acquired during each of the last 3 years is computed, pursuant to the residual method, by deducting the fair value of the acquired assets and liabilities from the total purchase price. The factors that contribute to the recognition of goodwill, which may also influence the purchase price, include the following for each of the acquired facilities: (i) the historical cash flows and income levels; (ii) the reputations in their respective markets; (iii) the nature of the respective operations, and; (iv) the future cash flows and income growth projections.</t>
  </si>
  <si>
    <t>Danshell Group [Member] | Located in U.K.</t>
  </si>
  <si>
    <t>Number of behavioral health care facilities | Facility</t>
  </si>
  <si>
    <t>Gulfport Behavioral Health System | Located in Gulfport</t>
  </si>
  <si>
    <t>Number of beds | Bed</t>
  </si>
  <si>
    <t>2017 Acquisitions of Assets and Businesses</t>
  </si>
  <si>
    <t>2019 Divestiture of Assets</t>
  </si>
  <si>
    <t>Aggregate cash proceeds from divestiture of businesses</t>
  </si>
  <si>
    <t>2018 Divestiture of Assets and Businesses | Located in U.K.</t>
  </si>
  <si>
    <t>2017 Divestiture of Assets and Businesses</t>
  </si>
  <si>
    <t>Aggregate Net Purchase Price Allocation to Assets and Liabilities based on Estimated Fair Values (Detail) - USD ($) $ in Thousands</t>
  </si>
  <si>
    <t>Working capital, net</t>
  </si>
  <si>
    <t>Property &amp; equipment</t>
  </si>
  <si>
    <t>Income tax assets, net of deferred tax liabilities</t>
  </si>
  <si>
    <t>Cash paid for acquisitions</t>
  </si>
  <si>
    <t>Financial Instruments and Fair Value Measurement - Additional Information (Detail)</t>
  </si>
  <si>
    <t>Dec. 31, 2015USD ($)Derivative</t>
  </si>
  <si>
    <t>One Point Three One Percent Forward Starting Interest Rate Swaps</t>
  </si>
  <si>
    <t>Financial Instruments And Fair Value Measurement [Line Items]</t>
  </si>
  <si>
    <t>Number of additional forward starting interest rate swaps | Derivative</t>
  </si>
  <si>
    <t>Maturity date of interest rate cash flow hedges</t>
  </si>
  <si>
    <t>Apr. 15,
		2019</t>
  </si>
  <si>
    <t>Fixed rate payable on interest rate swap</t>
  </si>
  <si>
    <t>1.31%</t>
  </si>
  <si>
    <t>Interest Rate Swap | Net Accounts Receivable</t>
  </si>
  <si>
    <t>Fair value of our interest rate swaps, assets</t>
  </si>
  <si>
    <t>Foreign Currency Forward Exchange Contracts</t>
  </si>
  <si>
    <t>Net cash (outflows) inflows</t>
  </si>
  <si>
    <t>Fair Value Hedge</t>
  </si>
  <si>
    <t>Fair value of hedges outstanding</t>
  </si>
  <si>
    <t>Cash Flow Hedging | One Point Three One Percent Forward Starting Interest Rate Swaps</t>
  </si>
  <si>
    <t>Notional amount of interest rate cash flow hedges</t>
  </si>
  <si>
    <t>Summary of Effects of Interest Rate Swap Agreements and Foreign Currency Foreign Exchange Contracts on Result of Operations (Detail) - USD ($) $ in Thousands</t>
  </si>
  <si>
    <t>Derivative Instruments Gain Loss [Line Items]</t>
  </si>
  <si>
    <t>Designated As Hedging Instrument | Cash Flow Hedging | Interest Rate Swap</t>
  </si>
  <si>
    <t>Designated As Hedging Instrument | Net Investment Hedge | Foreign Currency Foreign Exchange Contracts</t>
  </si>
  <si>
    <t>(a)
The amount of</t>
  </si>
  <si>
    <t>Summary of Effects of Interest Rate Swap Agreements and Foreign Currency Foreign Exchange Contracts on Result of Operations (Parenthetical) (Detail) - USD ($) $ in Millions</t>
  </si>
  <si>
    <t>Designated As Hedging Instrument | Interest Expense, Net | Cash Flow Hedging | Interest Rate Swap</t>
  </si>
  <si>
    <t>Gain (loss) reclassified out of AOCI into interest expenses</t>
  </si>
  <si>
    <t>Summary of Assets and Liabilities Recorded at Fair Value on Recurring Basis (Detail) - Recurring - USD ($) $ in Thousands</t>
  </si>
  <si>
    <t>Assets:</t>
  </si>
  <si>
    <t>Assets, fair value</t>
  </si>
  <si>
    <t>Liabilities:</t>
  </si>
  <si>
    <t>Liabilities, fair value</t>
  </si>
  <si>
    <t>Money Market Mutual Funds</t>
  </si>
  <si>
    <t>Certificates of Deposit</t>
  </si>
  <si>
    <t>Available for Sale Securities</t>
  </si>
  <si>
    <t>Deferred Compensation Assets</t>
  </si>
  <si>
    <t>Interest Rate Swap Agreements</t>
  </si>
  <si>
    <t>Foreign Currency Foreign Exchange Contracts</t>
  </si>
  <si>
    <t>Deferred Compensation Liability</t>
  </si>
  <si>
    <t>Basis of Fair Value Measurement, Level 1</t>
  </si>
  <si>
    <t>Basis of Fair Value Measurement, Level 1 | Money Market Mutual Funds</t>
  </si>
  <si>
    <t>Basis of Fair Value Measurement, Level 1 | Certificates of Deposit</t>
  </si>
  <si>
    <t>Basis of Fair Value Measurement, Level 1 | Available for Sale Securities</t>
  </si>
  <si>
    <t>Basis of Fair Value Measurement, Level 1 | Deferred Compensation Assets</t>
  </si>
  <si>
    <t>Basis of Fair Value Measurement, Level 1 | Deferred Compensation Liability</t>
  </si>
  <si>
    <t>Basis of Fair Value Measurement, Level 2</t>
  </si>
  <si>
    <t>Basis of Fair Value Measurement, Level 2 | Interest Rate Swap Agreements</t>
  </si>
  <si>
    <t>Basis of Fair Value Measurement, Level 2 | Foreign Currency Foreign Exchange Contracts</t>
  </si>
  <si>
    <t>Summary of Long-Term Debt (Detail) - USD ($) $ in Thousands</t>
  </si>
  <si>
    <t>Debt Instrument [Line Items]</t>
  </si>
  <si>
    <t>Accounts receivable securitization program</t>
  </si>
  <si>
    <t>Total debt before unamortized financing costs</t>
  </si>
  <si>
    <t>Less-Unamortized financing costs</t>
  </si>
  <si>
    <t>Total debt after unamortized financing costs</t>
  </si>
  <si>
    <t>Less-Amounts due within one year (net of unamortized financing costs)</t>
  </si>
  <si>
    <t>Term Loan A</t>
  </si>
  <si>
    <t>Line of credit facility amount outstanding</t>
  </si>
  <si>
    <t>Term Loan B</t>
  </si>
  <si>
    <t>Accounts Receivable Securitization Program</t>
  </si>
  <si>
    <t>4.75% Senior Secured Notes due 2022</t>
  </si>
  <si>
    <t>Senior Notes</t>
  </si>
  <si>
    <t>5.00% Senior Secured Notes due 2026</t>
  </si>
  <si>
    <t>Notes Payable And Mortgages Payable</t>
  </si>
  <si>
    <t>Notes payable and Mortgages payable (including obligations under capitalized leases of $17,818 in 2019 and $19,941 in 2018) and term loans with varying maturities through 2044; weighted average interest rates of 8.0% in 2019 and 9.5% in 2018 (see Note 7 regarding capitalized leases)</t>
  </si>
  <si>
    <t>Revolving Credit And Demand Notes</t>
  </si>
  <si>
    <t>Summary of Long-Term Debt (Parenthetical) (Detail) - USD ($) $ in Thousands</t>
  </si>
  <si>
    <t>Obligations under capitalized leases</t>
  </si>
  <si>
    <t>Debt instruments, maturity date</t>
  </si>
  <si>
    <t>2022</t>
  </si>
  <si>
    <t>Senior notes, interest rate</t>
  </si>
  <si>
    <t>4.75%</t>
  </si>
  <si>
    <t>Unamortized net premium</t>
  </si>
  <si>
    <t>Unamortized discount</t>
  </si>
  <si>
    <t>2026</t>
  </si>
  <si>
    <t>Weighted average interest</t>
  </si>
  <si>
    <t>8.00%</t>
  </si>
  <si>
    <t>9.50%</t>
  </si>
  <si>
    <t>Term Loans With Varying Maturities</t>
  </si>
  <si>
    <t>2044</t>
  </si>
  <si>
    <t>Long-Term Debt - Additional Information (Detail) - USD ($)</t>
  </si>
  <si>
    <t>Nov. 26, 2018</t>
  </si>
  <si>
    <t>Oct. 23, 2018</t>
  </si>
  <si>
    <t>Jun. 07, 2016</t>
  </si>
  <si>
    <t>Oct. 31, 2018</t>
  </si>
  <si>
    <t>Apr. 30, 2018</t>
  </si>
  <si>
    <t>Jun. 03, 2016</t>
  </si>
  <si>
    <t>Aug. 07, 2014</t>
  </si>
  <si>
    <t>Line of credit facility, starting date</t>
  </si>
  <si>
    <t>Oct. 23,
		2018</t>
  </si>
  <si>
    <t>Rate adjustment to weighted average federal funds rate for credit facility borrowings</t>
  </si>
  <si>
    <t>0.50%</t>
  </si>
  <si>
    <t>Rate adjustment to one month Eurodollar rate on credit facility borrowings</t>
  </si>
  <si>
    <t>Accounts receivable securitization program credit facility, borrowing capacity</t>
  </si>
  <si>
    <t>Accounts receivable securitization program credit facility, amount outstanding</t>
  </si>
  <si>
    <t>Accounts receivable securitization program credit facility, available borrowing capacity</t>
  </si>
  <si>
    <t>Debt instrument carrying amount</t>
  </si>
  <si>
    <t>Fair value of debt</t>
  </si>
  <si>
    <t>Tranche B Term Loan | One Month LIBOR Rate Plus Index Based Loans</t>
  </si>
  <si>
    <t>Consolidated Leverage Ratio</t>
  </si>
  <si>
    <t>0.75%</t>
  </si>
  <si>
    <t>Tranche B Term Loan | One Two Three Six Month LIBOR Rate Plus Index Based Loans</t>
  </si>
  <si>
    <t>1.75%</t>
  </si>
  <si>
    <t>Revolving Credit Facility</t>
  </si>
  <si>
    <t>Line of credit facility, borrowing capacity</t>
  </si>
  <si>
    <t>Line of credit facility increased amount</t>
  </si>
  <si>
    <t>Credit facility, maturity date</t>
  </si>
  <si>
    <t>Oct. 23,
		2023</t>
  </si>
  <si>
    <t>Aug. 7,
		2019</t>
  </si>
  <si>
    <t>Line of credit facility, available borrowing capacity</t>
  </si>
  <si>
    <t>Current applicable margins</t>
  </si>
  <si>
    <t>1.375%</t>
  </si>
  <si>
    <t>Revolving Credit Facility | ABR-based loans</t>
  </si>
  <si>
    <t>0.375%</t>
  </si>
  <si>
    <t>Revolving Credit Facility | Minimum | One Month LIBOR Rate Plus Index Based Loans</t>
  </si>
  <si>
    <t>Revolving Credit Facility | Minimum | One Two Three Six Month LIBOR Rate Plus Index Based Loans</t>
  </si>
  <si>
    <t>Revolving Credit Facility | Maximum | One Month LIBOR Rate Plus Index Based Loans</t>
  </si>
  <si>
    <t>0.625%</t>
  </si>
  <si>
    <t>Revolving Credit Facility | Maximum | One Two Three Six Month LIBOR Rate Plus Index Based Loans</t>
  </si>
  <si>
    <t>1.625%</t>
  </si>
  <si>
    <t>Revolving Credit Facility | Short Term on Demand Credit Facility</t>
  </si>
  <si>
    <t>Revolving Credit Facility | Letter of Credit</t>
  </si>
  <si>
    <t>Letters of credit, outstanding</t>
  </si>
  <si>
    <t>Tranche A Term Loan</t>
  </si>
  <si>
    <t>Senior notes, maturity date</t>
  </si>
  <si>
    <t>Tranche A Term Loan | Quarterly Payment for First Eight Installments</t>
  </si>
  <si>
    <t>Scheduled principal payments per quarter</t>
  </si>
  <si>
    <t>Debt instrument payment, description</t>
  </si>
  <si>
    <t>commenced in March of 2019 and are scheduled to continue through December of 2020</t>
  </si>
  <si>
    <t>Tranche A Term Loan | Quarterly Payment after Eight Installments Until Maturity</t>
  </si>
  <si>
    <t>commencing in March of 2021 until maturity in October of 2023</t>
  </si>
  <si>
    <t>Tranche B Term Loan</t>
  </si>
  <si>
    <t>Oct. 31,
		2025</t>
  </si>
  <si>
    <t>commenced on March 31, 2019 and are scheduled to continue until maturity in October of 2025</t>
  </si>
  <si>
    <t>New Senior Secured Notes</t>
  </si>
  <si>
    <t>Senior notes, issued</t>
  </si>
  <si>
    <t>New Senior Secured Notes | 3.75% Senior Secured Notes due 2019</t>
  </si>
  <si>
    <t>3.75%</t>
  </si>
  <si>
    <t>Redemption price, percentage</t>
  </si>
  <si>
    <t>100.485%</t>
  </si>
  <si>
    <t>Redemption premium paid</t>
  </si>
  <si>
    <t>New Senior Secured Notes | 4.75% Senior Secured Notes due 2022</t>
  </si>
  <si>
    <t>Aug. 1,
		2022</t>
  </si>
  <si>
    <t>Senior notes issued percentage</t>
  </si>
  <si>
    <t>101.50%</t>
  </si>
  <si>
    <t>Senior notes yield percentage</t>
  </si>
  <si>
    <t>4.35%</t>
  </si>
  <si>
    <t>New Senior Secured Notes | 5.00% Senior Secured Notes due 2026</t>
  </si>
  <si>
    <t>Jun. 1,
		2026</t>
  </si>
  <si>
    <t>Term Loan A | ABR-based loans</t>
  </si>
  <si>
    <t>Term Loan A | Minimum | One Month LIBOR Rate Plus Index Based Loans</t>
  </si>
  <si>
    <t>Term Loan A | Minimum | One Two Three Six Month LIBOR Rate Plus Index Based Loans</t>
  </si>
  <si>
    <t>Term Loan A | Maximum | One Month LIBOR Rate Plus Index Based Loans</t>
  </si>
  <si>
    <t>Term Loan A | Maximum | One Two Three Six Month LIBOR Rate Plus Index Based Loans</t>
  </si>
  <si>
    <t>Aggregate Scheduled Maturities of Debt Outstanding (Detail) - USD ($) $ in Thousands</t>
  </si>
  <si>
    <t>2021</t>
  </si>
  <si>
    <t>2023</t>
  </si>
  <si>
    <t>2024</t>
  </si>
  <si>
    <t>Later</t>
  </si>
  <si>
    <t>Common Stock - Additional Information (Detail) - USD ($)</t>
  </si>
  <si>
    <t>1 Months Ended</t>
  </si>
  <si>
    <t>Jul. 31, 2019</t>
  </si>
  <si>
    <t>Dec. 31, 2014</t>
  </si>
  <si>
    <t>Share-based Compensation Arrangement by Share-based Payment Award [Line Items]</t>
  </si>
  <si>
    <t>Stock repurchase programs authorized to purchase, value</t>
  </si>
  <si>
    <t>Stock repurchased, value</t>
  </si>
  <si>
    <t>Compensation cost recognized</t>
  </si>
  <si>
    <t>Common Stock remain available for issuance</t>
  </si>
  <si>
    <t>Forfeitures utilization term</t>
  </si>
  <si>
    <t>5 years</t>
  </si>
  <si>
    <t>Total in-the-money value of all stock options exercised during the year</t>
  </si>
  <si>
    <t>Number of shares granted</t>
  </si>
  <si>
    <t>Weighted-average grant-date fair value of the restricted shares granted</t>
  </si>
  <si>
    <t>Stock issued during period, net of cancellations</t>
  </si>
  <si>
    <t>ASU 2016-09</t>
  </si>
  <si>
    <t>New accounting adoption impact on income taxes and net income</t>
  </si>
  <si>
    <t>Stock Options</t>
  </si>
  <si>
    <t>Share-based compensation cost recognized, pre-tax charge</t>
  </si>
  <si>
    <t>Restricted Stock</t>
  </si>
  <si>
    <t>Share-based compensation cost recognized, after-tax</t>
  </si>
  <si>
    <t>Unrecognized compensation cost</t>
  </si>
  <si>
    <t>Unrecognized compensation cost vesting period</t>
  </si>
  <si>
    <t>2 years 7 months 6 days</t>
  </si>
  <si>
    <t>Unvested Stock option</t>
  </si>
  <si>
    <t>Income Tax Withholding Obligations</t>
  </si>
  <si>
    <t>Stock repurchased, shares</t>
  </si>
  <si>
    <t>Stock Repurchase Programs Twenty Nineteen</t>
  </si>
  <si>
    <t>Stock Repurchase Programs Twenty Eighteen</t>
  </si>
  <si>
    <t>Stock Repurchase Programs Twenty Seventeen</t>
  </si>
  <si>
    <t>Stock Incentive Plan</t>
  </si>
  <si>
    <t>Weighted-average grant date fair value of option granted, number of shares</t>
  </si>
  <si>
    <t>Weighted-average grant date fair value of option granted, per share</t>
  </si>
  <si>
    <t>Stock Incentive Plan | Stock Options</t>
  </si>
  <si>
    <t>Options are exercisable, in period</t>
  </si>
  <si>
    <t>4 years</t>
  </si>
  <si>
    <t>2010 Employees' Restricted Stock Purchase Plan | Restricted Stock</t>
  </si>
  <si>
    <t>2010 Employees' Restricted Stock Purchase Plan | Restricted Stock | Maximum</t>
  </si>
  <si>
    <t>2005 Employees' Restricted Stock Purchase Plan</t>
  </si>
  <si>
    <t>Shares reserved</t>
  </si>
  <si>
    <t>Issuance upon conversion of shares</t>
  </si>
  <si>
    <t>Class B | Stock Incentive Plan</t>
  </si>
  <si>
    <t>Class B | 2010 Employees' Restricted Stock Purchase Plan</t>
  </si>
  <si>
    <t>Special Dividend</t>
  </si>
  <si>
    <t>Increase in dividends declared and paid, per share</t>
  </si>
  <si>
    <t>Dividends declared and paid, per share</t>
  </si>
  <si>
    <t>Dividends declared and paid</t>
  </si>
  <si>
    <t>Schedule of Information Related to Stock Repurchase Programs (Detail) - USD ($)</t>
  </si>
  <si>
    <t>Dec. 31, 2016</t>
  </si>
  <si>
    <t>Class of Stock [Line Items]</t>
  </si>
  <si>
    <t>Additional dollars authorized for repurchase</t>
  </si>
  <si>
    <t>Aggregate purchase price paid for shares purchased as part of publicly announced program</t>
  </si>
  <si>
    <t>Stock Repurchase Program</t>
  </si>
  <si>
    <t>Total number of shares purchased as part of publicly announced programs</t>
  </si>
  <si>
    <t>Average price paid per share for shares purchased as part of publicly announced program</t>
  </si>
  <si>
    <t>Stock Repurchase Programs Twenty Sixteen</t>
  </si>
  <si>
    <t>Maximum number of dollars that may yet be purchased under the program</t>
  </si>
  <si>
    <t>Total number of shares purchased</t>
  </si>
  <si>
    <t>Total number of shares cancelled</t>
  </si>
  <si>
    <t>Average price paid per share for forfeited restricted shares</t>
  </si>
  <si>
    <t>Aggregate purchase price paid</t>
  </si>
  <si>
    <t>Stock Repurchase Programs Twenty Seventeen | Stock Repurchase Program</t>
  </si>
  <si>
    <t>Stock Repurchase Programs Twenty Eighteen | Stock Repurchase Program</t>
  </si>
  <si>
    <t>Stock Repurchase Programs Twenty Nineteen | Stock Repurchase Program</t>
  </si>
  <si>
    <t>Stock Repurchase Programs Twenty Seventeen to Twenty Nineteen</t>
  </si>
  <si>
    <t>Includes 27,713, 11,224 and 10,791 of restricted shares that were forfeited by former employees pursuant to the terms of our restricted stock purchase plan during 2019, 2018 and 2017, respectively.</t>
  </si>
  <si>
    <t>Schedule of Information Related to Stock Repurchase Programs (Parenthetical) (Detail) - shares</t>
  </si>
  <si>
    <t>Restricted shares forfeited by former employee</t>
  </si>
  <si>
    <t>Restricted Stock Purchase Plan</t>
  </si>
  <si>
    <t>Assumptions Used in Black-Scholes Model to Determine Fair Value for Stock Option Awards Granted (Detail)</t>
  </si>
  <si>
    <t>Expected volatility</t>
  </si>
  <si>
    <t>27.00%</t>
  </si>
  <si>
    <t>28.00%</t>
  </si>
  <si>
    <t>Risk free Interest rate</t>
  </si>
  <si>
    <t>2.00%</t>
  </si>
  <si>
    <t>Expected life (years)</t>
  </si>
  <si>
    <t>3 years 4 months 24 days</t>
  </si>
  <si>
    <t>Forfeiture rate</t>
  </si>
  <si>
    <t>9.00%</t>
  </si>
  <si>
    <t>13.00%</t>
  </si>
  <si>
    <t>10.00%</t>
  </si>
  <si>
    <t>Dividend yield</t>
  </si>
  <si>
    <t>0.30%</t>
  </si>
  <si>
    <t>0.40%</t>
  </si>
  <si>
    <t>Summary of Option Activities (Detail) - $ / shares</t>
  </si>
  <si>
    <t>Outstanding Options, Number of shares, beginning balance</t>
  </si>
  <si>
    <t>Granted, Number of Shares</t>
  </si>
  <si>
    <t>Exercised, Number of Shares</t>
  </si>
  <si>
    <t>Cancelled, Number of Shares</t>
  </si>
  <si>
    <t>Outstanding Options, Number of shares, ending balance</t>
  </si>
  <si>
    <t>Outstanding options vested and exercisable, Number of Shares</t>
  </si>
  <si>
    <t>Outstanding Options, Average Option Price, beginning balance</t>
  </si>
  <si>
    <t>Granted, Average Option Price</t>
  </si>
  <si>
    <t>Exercised, Average Option Price</t>
  </si>
  <si>
    <t>Cancelled, Average Option Price</t>
  </si>
  <si>
    <t>Outstanding Options, Average Option Price, ending balance</t>
  </si>
  <si>
    <t>Outstanding options vested and exercisable, Average Option Price</t>
  </si>
  <si>
    <t>Schedule of Information about Unvested Options (Detail)</t>
  </si>
  <si>
    <t>Dec. 31, 2019$ / sharesshares</t>
  </si>
  <si>
    <t>Unvested options, Shares, beginning balance | shares</t>
  </si>
  <si>
    <t>Granted, Shares | shares</t>
  </si>
  <si>
    <t>Vested, Shares | shares</t>
  </si>
  <si>
    <t>Cancelled, Shares | shares</t>
  </si>
  <si>
    <t>Unvested options, Shares, ending balance | shares</t>
  </si>
  <si>
    <t>Unvested options, Weighted Average Grant Date Fair Value, beginning balance | $ / shares</t>
  </si>
  <si>
    <t>Granted, Weighted Average Grant Date Fair Value | $ / shares</t>
  </si>
  <si>
    <t>Vested, Weighted Average Grant Date Fair Value | $ / shares</t>
  </si>
  <si>
    <t>Cancelled, Weighted Average Grant Date Fair Value | $ / shares</t>
  </si>
  <si>
    <t>Unvested options, Weighted Average Grant Date Fair Value, ending balance | $ / shares</t>
  </si>
  <si>
    <t>Schedule of Information about All Outstanding Options (Detail) - USD ($)</t>
  </si>
  <si>
    <t>Number, Options Outstanding</t>
  </si>
  <si>
    <t>Weighted average exercise price, Options Outstanding</t>
  </si>
  <si>
    <t>Aggregate intrinsic value, Options Outstanding</t>
  </si>
  <si>
    <t>Weighted average remaining contractual life, Options Outstanding</t>
  </si>
  <si>
    <t>2 years 8 months 12 days</t>
  </si>
  <si>
    <t>2 years 10 months 24 days</t>
  </si>
  <si>
    <t>Number, Options Exercisable</t>
  </si>
  <si>
    <t>Weighted Average Exercise Price, Options Exercisable</t>
  </si>
  <si>
    <t>Aggregate intrinsic value, Options Exercisable</t>
  </si>
  <si>
    <t>Weighted average remaining contractual life, Options Exercisable</t>
  </si>
  <si>
    <t>1 year 4 months 24 days</t>
  </si>
  <si>
    <t>Schedule of Weighted Average Remaining Contractual Life for Options Outstanding and Weighted Average Exercise Price Per Share for Exercisable Options (Detail) - $ / shares</t>
  </si>
  <si>
    <t>Options Outstanding, Shares</t>
  </si>
  <si>
    <t>Options Outstanding, Weighted Average Exercise Price Per Share</t>
  </si>
  <si>
    <t>Options Outstanding, Weighted Average Remaining Contractual Life (in Years)</t>
  </si>
  <si>
    <t>Expected to Vest Options , Shares</t>
  </si>
  <si>
    <t>Expected to Vest Options, Weighted Average Exercise Price Per Share</t>
  </si>
  <si>
    <t>Components of Income Tax Expense Benefit (Detail) - USD ($) $ in Thousands</t>
  </si>
  <si>
    <t>Current, Federal</t>
  </si>
  <si>
    <t>Current, Foreign</t>
  </si>
  <si>
    <t>Current, State</t>
  </si>
  <si>
    <t>Current, Total</t>
  </si>
  <si>
    <t>Deferred, Federal</t>
  </si>
  <si>
    <t>Deferred, Foreign</t>
  </si>
  <si>
    <t>Deferred, State</t>
  </si>
  <si>
    <t>Deferred, Total</t>
  </si>
  <si>
    <t>Income Taxes - Additional Information (Detail)</t>
  </si>
  <si>
    <t>Dec. 31, 2018USD ($)Provision</t>
  </si>
  <si>
    <t>Dec. 21, 2017USD ($)</t>
  </si>
  <si>
    <t>Income Taxes [Line Items]</t>
  </si>
  <si>
    <t>Reduction in corporate tax rate</t>
  </si>
  <si>
    <t>21.00%</t>
  </si>
  <si>
    <t>35.00%</t>
  </si>
  <si>
    <t>Tax code changes description</t>
  </si>
  <si>
    <t>The TCJA-17 made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through the implementation of a territorial tax system; (5) creating a new limitation on deductible interest expense; and (6) limiting certain other deductions.</t>
  </si>
  <si>
    <t>Provisional decrease in deferred tax assets</t>
  </si>
  <si>
    <t>Provisional decrease in deferred tax liabilities</t>
  </si>
  <si>
    <t>Net adjustment to deferred tax benefit</t>
  </si>
  <si>
    <t>Completion of 2017 tax return, increase in deferred tax assets</t>
  </si>
  <si>
    <t>Completion of 2017 tax return, decrease in deferred tax liabilities</t>
  </si>
  <si>
    <t>Completion of 2017 tax return, Adjustment to deferred tax benefit</t>
  </si>
  <si>
    <t>Tax Cuts and Jobs Act of 2017, Accounting Complete [true false]</t>
  </si>
  <si>
    <t>Estimated transition tax obligations</t>
  </si>
  <si>
    <t>Increase in transition tax</t>
  </si>
  <si>
    <t>TCJA 2017, completion of accounting, estimated transition tax obligations</t>
  </si>
  <si>
    <t>Number of anti-base erosion tax provisions | Provision</t>
  </si>
  <si>
    <t>Provisional deferred tax - GILTI</t>
  </si>
  <si>
    <t>Foreign pre-tax earnings</t>
  </si>
  <si>
    <t>Unremitted foreign earnings</t>
  </si>
  <si>
    <t>Qualified dividend received deduction</t>
  </si>
  <si>
    <t>Tax benefits related to share based compensation</t>
  </si>
  <si>
    <t>Effective tax rates</t>
  </si>
  <si>
    <t>22.40%</t>
  </si>
  <si>
    <t>22.90%</t>
  </si>
  <si>
    <t>32.00%</t>
  </si>
  <si>
    <t>Tax benefits from employee share-based payments</t>
  </si>
  <si>
    <t>Deferred federal and state tax benefit</t>
  </si>
  <si>
    <t>Future taxable income, amount</t>
  </si>
  <si>
    <t>Deferred state tax benefit (net of the federal benefit)</t>
  </si>
  <si>
    <t>Deferred foreign tax benefit</t>
  </si>
  <si>
    <t>Valuation allowances</t>
  </si>
  <si>
    <t>Increase in estimated liabilities for uncertain tax positions</t>
  </si>
  <si>
    <t>Impact of unrecognized tax benefits if recognized</t>
  </si>
  <si>
    <t>Period of expiration of the statute of limitations for certain jurisdictions</t>
  </si>
  <si>
    <t>within the next twelve months</t>
  </si>
  <si>
    <t>Jurisdictions statutes of limitations expiration period</t>
  </si>
  <si>
    <t>12 months</t>
  </si>
  <si>
    <t>Allowance in relation to state tax benefit</t>
  </si>
  <si>
    <t>Foreign Net Operating Losses and Credit Carryforwards</t>
  </si>
  <si>
    <t>Decrease in valuation allowance</t>
  </si>
  <si>
    <t>State and Local Jurisdiction</t>
  </si>
  <si>
    <t>Interest expense carryforwards</t>
  </si>
  <si>
    <t>Interest expense, deferred tax benefit</t>
  </si>
  <si>
    <t>Foreign Tax Authority</t>
  </si>
  <si>
    <t>Net operating losses and credit</t>
  </si>
  <si>
    <t>Unfavorable changes amount due to change in tax rate</t>
  </si>
  <si>
    <t>Accrued interest and penalties</t>
  </si>
  <si>
    <t>Foreign and U.S. state and local jurisdictions have statutes of limitations, in years</t>
  </si>
  <si>
    <t>Reconciliation between Federal Statutory Rate and Effective Tax Rate (Detail)</t>
  </si>
  <si>
    <t>Federal statutory rate</t>
  </si>
  <si>
    <t>State taxes, net of federal income tax benefit</t>
  </si>
  <si>
    <t>2.20%</t>
  </si>
  <si>
    <t>2.60%</t>
  </si>
  <si>
    <t>Tax effects of foreign operations</t>
  </si>
  <si>
    <t>(0.30%)</t>
  </si>
  <si>
    <t>(0.50%)</t>
  </si>
  <si>
    <t>(1.20%)</t>
  </si>
  <si>
    <t>Tax benefit from settlement of employee equity awards</t>
  </si>
  <si>
    <t>(1.00%)</t>
  </si>
  <si>
    <t>(0.10%)</t>
  </si>
  <si>
    <t>(1.90%)</t>
  </si>
  <si>
    <t>Enactment of the TCJA-17</t>
  </si>
  <si>
    <t>Other items</t>
  </si>
  <si>
    <t>0.80%</t>
  </si>
  <si>
    <t>0.90%</t>
  </si>
  <si>
    <t>0.20%</t>
  </si>
  <si>
    <t>Impact of income attributable to noncontrolling interests</t>
  </si>
  <si>
    <t>(0.40%)</t>
  </si>
  <si>
    <t>(0.60%)</t>
  </si>
  <si>
    <t>Effective tax rate</t>
  </si>
  <si>
    <t>Components of Deferred Taxes (Detail) - USD ($) $ in Thousands</t>
  </si>
  <si>
    <t>Self-insurance reserves</t>
  </si>
  <si>
    <t>Compensation accruals</t>
  </si>
  <si>
    <t>Doubtful accounts and other reserves</t>
  </si>
  <si>
    <t>Other currently non-deductible accrued liabilities</t>
  </si>
  <si>
    <t>State and foreign net operating loss carryforwards and other state and foreign deferred tax assets</t>
  </si>
  <si>
    <t>Net pension liabilities – OCI only</t>
  </si>
  <si>
    <t>Deferred income tax assets, Gross</t>
  </si>
  <si>
    <t>Valuation Allowance</t>
  </si>
  <si>
    <t>Total deferred income taxes</t>
  </si>
  <si>
    <t>Depreciable and amortizable assets</t>
  </si>
  <si>
    <t>Other combined items – OCI only</t>
  </si>
  <si>
    <t>Other liabilities</t>
  </si>
  <si>
    <t>Deferred income tax liabilities, Gross</t>
  </si>
  <si>
    <t>Reconciliation of Unrecognized Tax Benefits (Detail) - USD ($) $ in Thousands</t>
  </si>
  <si>
    <t>Balance at January 1,</t>
  </si>
  <si>
    <t>Additions based on tax positions related to the current year</t>
  </si>
  <si>
    <t>Additions for tax positions of prior years</t>
  </si>
  <si>
    <t>Reductions for tax positions of prior years</t>
  </si>
  <si>
    <t>Settlements</t>
  </si>
  <si>
    <t>Balance at December 31,</t>
  </si>
  <si>
    <t>Lease Commitments - Additional Information (Detail)</t>
  </si>
  <si>
    <t>Dec. 31, 2019USD ($)Hospital</t>
  </si>
  <si>
    <t>Lessee Lease Description [Line Items]</t>
  </si>
  <si>
    <t>Lessee, operating lease, existence of option to extend [true false]</t>
  </si>
  <si>
    <t>Right-of-use assets obtained in exchange for operating lease obligations</t>
  </si>
  <si>
    <t>Additional capital lease obligations incurred</t>
  </si>
  <si>
    <t>New Operating Leases</t>
  </si>
  <si>
    <t>Two Hospital Facilities</t>
  </si>
  <si>
    <t>Lease Expiration Term</t>
  </si>
  <si>
    <t>Third Hospital Facilities</t>
  </si>
  <si>
    <t>Initial term of real estate lease</t>
  </si>
  <si>
    <t>Real estate leases option to extend lease term</t>
  </si>
  <si>
    <t>10 years</t>
  </si>
  <si>
    <t>Components of Lease Expense (Detail) $ in Thousands</t>
  </si>
  <si>
    <t>Operating lease cost</t>
  </si>
  <si>
    <t>Variable and short term lease cost</t>
  </si>
  <si>
    <t>Total lease and rental expense</t>
  </si>
  <si>
    <t>Finance lease cost:</t>
  </si>
  <si>
    <t>Amortization of property under capital lease</t>
  </si>
  <si>
    <t>Interest on debt of property under capital lease</t>
  </si>
  <si>
    <t>Total finance lease cost</t>
  </si>
  <si>
    <t>Includes equipment, month-to-month and leases with a maturity of less than 12 months.</t>
  </si>
  <si>
    <t>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pplemental Balance Sheet Information Related to Leases (Detail) - USD ($) $ in Thousands</t>
  </si>
  <si>
    <t>Operating Leases</t>
  </si>
  <si>
    <t>Total operating lease liabilities</t>
  </si>
  <si>
    <t>Finance Leases</t>
  </si>
  <si>
    <t>Total finance lease liabilities</t>
  </si>
  <si>
    <t>Weighted Average remaining lease term, years</t>
  </si>
  <si>
    <t>9 years 8 months 12 days</t>
  </si>
  <si>
    <t>6 years 10 months 24 days</t>
  </si>
  <si>
    <t>Weighted Average discount rate</t>
  </si>
  <si>
    <t>4.70%</t>
  </si>
  <si>
    <t>9.80%</t>
  </si>
  <si>
    <t>Finance Lease</t>
  </si>
  <si>
    <t>Property and equipment</t>
  </si>
  <si>
    <t>Future Maturities of Lease Liabilities (Detail) $ in Thousands</t>
  </si>
  <si>
    <t>Later years</t>
  </si>
  <si>
    <t>Total lease payments</t>
  </si>
  <si>
    <t>less imputed interest</t>
  </si>
  <si>
    <t>Future Minimum Rental Payments under Lease Commitments (Detail) $ in Thousands</t>
  </si>
  <si>
    <t>Capital Leases</t>
  </si>
  <si>
    <t>Total minimum rental</t>
  </si>
  <si>
    <t>Less: Amount representing interest</t>
  </si>
  <si>
    <t>Present value of minimum rental commitments</t>
  </si>
  <si>
    <t>Less: Current portion of capital lease obligations</t>
  </si>
  <si>
    <t>Long-term portion of capital lease obligations</t>
  </si>
  <si>
    <t>Commitments and Contingencies - Additional Information (Detail) £ in Millions</t>
  </si>
  <si>
    <t>69 Months Ended</t>
  </si>
  <si>
    <t>Jul. 31, 2019USD ($)</t>
  </si>
  <si>
    <t>Dec. 31, 2019GBP (£)</t>
  </si>
  <si>
    <t>Dec. 31, 2014USD ($)</t>
  </si>
  <si>
    <t>Dec. 31, 2013USD ($)</t>
  </si>
  <si>
    <t>Dec. 31, 2012USD ($)</t>
  </si>
  <si>
    <t>Dec. 31, 2011USD ($)</t>
  </si>
  <si>
    <t>Jan. 31, 2020USD ($)</t>
  </si>
  <si>
    <t>Dec. 31, 2016USD ($)</t>
  </si>
  <si>
    <t>Commitments and Contingencies Disclosure [Line Items]</t>
  </si>
  <si>
    <t>Self-insured for professional and general liability</t>
  </si>
  <si>
    <t>Self-insured for professional and general liability, current</t>
  </si>
  <si>
    <t>Compensation liability claims</t>
  </si>
  <si>
    <t>Combined estimated future purchase obligations</t>
  </si>
  <si>
    <t>Defined benefit pension plan estimated payments through 2089</t>
  </si>
  <si>
    <t>Other retirement plan liabilities</t>
  </si>
  <si>
    <t>Department of Human Services</t>
  </si>
  <si>
    <t>Repayment of legal settlement amount on demand</t>
  </si>
  <si>
    <t>Amount claimed from over payments of legal settlements</t>
  </si>
  <si>
    <t>Amount claimed from over payments of legal settlements due to change in calculations</t>
  </si>
  <si>
    <t>DOJ</t>
  </si>
  <si>
    <t>Definitive settlement and related civil agreements</t>
  </si>
  <si>
    <t>Increase in aggregate pre-tax reserve</t>
  </si>
  <si>
    <t>Pre-tax increase to reserve for civil aspects</t>
  </si>
  <si>
    <t>DOJ | State and Local Jurisdiction</t>
  </si>
  <si>
    <t>Provision for income tax related to non-deductible DOJ reserve</t>
  </si>
  <si>
    <t>River Point Behavioral Health</t>
  </si>
  <si>
    <t>Amount withheld in contingent Medicare payment suspension</t>
  </si>
  <si>
    <t>Construction Commitment</t>
  </si>
  <si>
    <t>Revenue Cycle Data Processing Services</t>
  </si>
  <si>
    <t>Electronic Health Records And Revenue Cycle Application</t>
  </si>
  <si>
    <t>Other Software Applications</t>
  </si>
  <si>
    <t>Related to Certain Equipment</t>
  </si>
  <si>
    <t>Commercial Health Insurer and Self-insured Employee Benefit Plans</t>
  </si>
  <si>
    <t>Wind Storms</t>
  </si>
  <si>
    <t>Minimum Insurance Deductible</t>
  </si>
  <si>
    <t>Maximum insurance deductible</t>
  </si>
  <si>
    <t>Flood</t>
  </si>
  <si>
    <t>Professional And General Liability</t>
  </si>
  <si>
    <t>Increase in professional and general liability self-insurance reserves relating to prior years</t>
  </si>
  <si>
    <t>Cygnet Health Care Limited</t>
  </si>
  <si>
    <t>Property insurance | £</t>
  </si>
  <si>
    <t>Maximum | Wind Storms</t>
  </si>
  <si>
    <t>Commercial property insurance policies covering catastrophic losses</t>
  </si>
  <si>
    <t>Percentage of insurance deductible</t>
  </si>
  <si>
    <t>Maximum | Flood</t>
  </si>
  <si>
    <t>Maximum | LAS VEGAS, NEVADA | Earthquake</t>
  </si>
  <si>
    <t>Maximum | CALIFORNIA | Earthquake</t>
  </si>
  <si>
    <t>Maximum | OTHER STATES | Earthquake</t>
  </si>
  <si>
    <t>Maximum | Faulty Zones of UNITED STATES | Earthquake</t>
  </si>
  <si>
    <t>Maximum | Texas | Flood</t>
  </si>
  <si>
    <t>Maximum | PUERTO RICO | Earthquake</t>
  </si>
  <si>
    <t>Maximum | PUERTO RICO | Flood</t>
  </si>
  <si>
    <t>Minimum | Wind Storms</t>
  </si>
  <si>
    <t>3.00%</t>
  </si>
  <si>
    <t>General and Professional Liability</t>
  </si>
  <si>
    <t>Subsidiaries | Professional Liability</t>
  </si>
  <si>
    <t>Subsidiaries | Professional Liability | Subsequent Event</t>
  </si>
  <si>
    <t>Purchased several excess policies through commercial insurance carriers per occurrence</t>
  </si>
  <si>
    <t>Purchased several excess policies through commercial insurance carriers per occurrence excess claim amount</t>
  </si>
  <si>
    <t>Subsidiaries | Professional Liability | Cygnet Health Care Limited</t>
  </si>
  <si>
    <t>Self-insured for professional and general liability | £</t>
  </si>
  <si>
    <t>Subsidiaries | Professional Liability | Maximum</t>
  </si>
  <si>
    <t>Subsidiaries | Professional Liability | Maximum | Subsequent Event</t>
  </si>
  <si>
    <t>Subsidiaries | General Liability</t>
  </si>
  <si>
    <t>Subsidiaries | General Liability | Cygnet Health Care Limited</t>
  </si>
  <si>
    <t>Subsidiaries | General Liability | Maximum</t>
  </si>
  <si>
    <t>Subsidiaries | General Liability | Maximum | Subsequent Event</t>
  </si>
  <si>
    <t>Subsidiaries | General And Professional Liability Insurance Policies</t>
  </si>
  <si>
    <t>Percentage of liability for claims paid under commercially insured coverage</t>
  </si>
  <si>
    <t>Subsidiaries | General And Professional Liability Insurance Policies | Maximum</t>
  </si>
  <si>
    <t>Liability for claims paid under commercially insured coverage</t>
  </si>
  <si>
    <t>Subsidiaries | General And Professional Liability Insurance Policies | Maximum | Located in U.K.</t>
  </si>
  <si>
    <t>Commitments and Contingencies - Schedule of Changes in General and Professional Liability and Workers Compensation Reserves (Detail) - USD ($) $ in Thousands</t>
  </si>
  <si>
    <t>Beginning balance</t>
  </si>
  <si>
    <t>Plus: Accrued insurance expense, net of commercial premiums paid</t>
  </si>
  <si>
    <t>Less: Payments made in settlement of self-insured claims</t>
  </si>
  <si>
    <t>Ending balance</t>
  </si>
  <si>
    <t>Workers’ Compensation</t>
  </si>
  <si>
    <t>Relationship with Universal Health Realty Income Trust and Other Related Party Transactions - Additional Information (Detail)</t>
  </si>
  <si>
    <t>Dec. 31, 2019USD ($)HospitalFacilityBedSquareFootLease</t>
  </si>
  <si>
    <t>Dec. 31, 2018USD ($)Hospital</t>
  </si>
  <si>
    <t>Dec. 31, 2017USD ($)Hospital</t>
  </si>
  <si>
    <t>Related Party Transaction [Line Items]</t>
  </si>
  <si>
    <t>Chief Executive Officer</t>
  </si>
  <si>
    <t>Estimated payments to acquire life insurance policies</t>
  </si>
  <si>
    <t>Payments to acquire life insurance policies, net</t>
  </si>
  <si>
    <t>Chief Executive Officer | Trust Owned by CEO</t>
  </si>
  <si>
    <t>Joint Venture Agreement</t>
  </si>
  <si>
    <t>Lease initial terms</t>
  </si>
  <si>
    <t>Lease renewal period, years</t>
  </si>
  <si>
    <t>Number of triple net lease | Lease</t>
  </si>
  <si>
    <t>Number of square feet to be constructed | SquareFoot</t>
  </si>
  <si>
    <t>Expected aggregate fee</t>
  </si>
  <si>
    <t>Estimated project cost</t>
  </si>
  <si>
    <t>Estimated initial annual rent</t>
  </si>
  <si>
    <t>Expected project to begin and be completed year</t>
  </si>
  <si>
    <t>Minimum | Chief Executive Officer</t>
  </si>
  <si>
    <t>Estimated death benefit proceeds</t>
  </si>
  <si>
    <t>Relationship with Universal Health Realty Income Trust</t>
  </si>
  <si>
    <t>Trust outstanding shares held, percentage</t>
  </si>
  <si>
    <t>5.70%</t>
  </si>
  <si>
    <t>Percentage of annual incentive fee</t>
  </si>
  <si>
    <t>Percentage of advisory fee on average invested real estate assets</t>
  </si>
  <si>
    <t>0.70%</t>
  </si>
  <si>
    <t>Pre-tax share of income from the Trust</t>
  </si>
  <si>
    <t>Dividends received from the Trust</t>
  </si>
  <si>
    <t>Carrying value of investment in Trust</t>
  </si>
  <si>
    <t>Market value of investment in Trust</t>
  </si>
  <si>
    <t>Rent expense under operating leases</t>
  </si>
  <si>
    <t>Notice period on renewal of lease</t>
  </si>
  <si>
    <t>Period of rights of refusal to leased facilities</t>
  </si>
  <si>
    <t>Number of free-standing emergency departments to be acquired | Facility</t>
  </si>
  <si>
    <t>Percentage of master lease rentable square feet</t>
  </si>
  <si>
    <t>Annual Minimum Rent</t>
  </si>
  <si>
    <t>Relationship with Universal Health Realty Income Trust | Minimum</t>
  </si>
  <si>
    <t>13 years</t>
  </si>
  <si>
    <t>Relationship with Universal Health Realty Income Trust | Minimum | Limited Liability Companies</t>
  </si>
  <si>
    <t>Non-controlling ownership interests by subsidiaries</t>
  </si>
  <si>
    <t>95.00%</t>
  </si>
  <si>
    <t>Relationship with Universal Health Realty Income Trust | Maximum</t>
  </si>
  <si>
    <t>Relationship with Universal Health Realty Income Trust | Maximum | Limited Liability Companies</t>
  </si>
  <si>
    <t>Relationship with Universal Health Realty Income Trust | Advisory Fee</t>
  </si>
  <si>
    <t>Premier, Inc. | Other (Income) Expense, Net | ASU 2016-01</t>
  </si>
  <si>
    <t>Remaining Renewal Options and Terms for Hospital Facilities Leased from Trust (Detail)</t>
  </si>
  <si>
    <t>McAllen Medical Center</t>
  </si>
  <si>
    <t>Property Subject to or Available for Operating Lease [Line Items]</t>
  </si>
  <si>
    <t>End of Lease Term</t>
  </si>
  <si>
    <t>2026-12</t>
  </si>
  <si>
    <t>Renewal Term (years)</t>
  </si>
  <si>
    <t>Wellington Regional Medical Center</t>
  </si>
  <si>
    <t>2021-12</t>
  </si>
  <si>
    <t>[2]</t>
  </si>
  <si>
    <t>Southwest Healthcare System, Inland Valley Campus</t>
  </si>
  <si>
    <t>We have one</t>
  </si>
  <si>
    <t>We have two 5-year</t>
  </si>
  <si>
    <t>Remaining Renewal Options and Terms for Hospital Facilities Leased from Trust (Parenthetical) (Detail)</t>
  </si>
  <si>
    <t>Dec. 31, 2019RenewalOption</t>
  </si>
  <si>
    <t>Number of renewal options at existing lease rates</t>
  </si>
  <si>
    <t>Renewal options term at existing lease rates</t>
  </si>
  <si>
    <t>McAllen Medical Center | Maximum</t>
  </si>
  <si>
    <t>Renewal options at existing lease rates expiration year</t>
  </si>
  <si>
    <t>2031</t>
  </si>
  <si>
    <t>Number of renewal options at fair market lease rates</t>
  </si>
  <si>
    <t>Renewal options term at fair market lease rates</t>
  </si>
  <si>
    <t>Wellington Regional Medical Center | Maximum</t>
  </si>
  <si>
    <t>Renewal options at fair market value lease rates expiration year</t>
  </si>
  <si>
    <t>Wellington Regional Medical Center | Minimum</t>
  </si>
  <si>
    <t>Southwest Healthcare System, Inland Valley Campus | Maximum</t>
  </si>
  <si>
    <t>Southwest Healthcare System, Inland Valley Campus | Minimum</t>
  </si>
  <si>
    <t>Schedule of Disaggregates Revenue by Major Source (Detail) - USD ($) $ in Thousands</t>
  </si>
  <si>
    <t>Disaggregation Of Revenue [Line Items]</t>
  </si>
  <si>
    <t>Percentage of Net Revenue</t>
  </si>
  <si>
    <t>17.00%</t>
  </si>
  <si>
    <t>Managed Medicare</t>
  </si>
  <si>
    <t>Medicaid</t>
  </si>
  <si>
    <t>12.00%</t>
  </si>
  <si>
    <t>Managed Medicaid</t>
  </si>
  <si>
    <t>14.00%</t>
  </si>
  <si>
    <t>Managed Care (HMO and PPOs)</t>
  </si>
  <si>
    <t>UK Revenue</t>
  </si>
  <si>
    <t>4.00%</t>
  </si>
  <si>
    <t>Other Patient Revenue and Adjustments, Net</t>
  </si>
  <si>
    <t>6.00%</t>
  </si>
  <si>
    <t>7.00%</t>
  </si>
  <si>
    <t>Other Non-patient Revenue</t>
  </si>
  <si>
    <t>Acute Care Hospital Services | Medicare</t>
  </si>
  <si>
    <t>22.00%</t>
  </si>
  <si>
    <t>23.00%</t>
  </si>
  <si>
    <t>Acute Care Hospital Services | Managed Medicare</t>
  </si>
  <si>
    <t>Acute Care Hospital Services | Medicaid</t>
  </si>
  <si>
    <t>Acute Care Hospital Services | Managed Medicaid</t>
  </si>
  <si>
    <t>Acute Care Hospital Services | Managed Care (HMO and PPOs)</t>
  </si>
  <si>
    <t>37.00%</t>
  </si>
  <si>
    <t>36.00%</t>
  </si>
  <si>
    <t>Acute Care Hospital Services | UK Revenue</t>
  </si>
  <si>
    <t>0.00%</t>
  </si>
  <si>
    <t>Acute Care Hospital Services | Other Patient Revenue and Adjustments, Net</t>
  </si>
  <si>
    <t>Acute Care Hospital Services | Other Non-patient Revenue</t>
  </si>
  <si>
    <t>Behavioral Health Services | Medicare</t>
  </si>
  <si>
    <t>Behavioral Health Services | Managed Medicare</t>
  </si>
  <si>
    <t>Behavioral Health Services | Medicaid</t>
  </si>
  <si>
    <t>Behavioral Health Services | Managed Medicaid</t>
  </si>
  <si>
    <t>19.00%</t>
  </si>
  <si>
    <t>18.00%</t>
  </si>
  <si>
    <t>Behavioral Health Services | Managed Care (HMO and PPOs)</t>
  </si>
  <si>
    <t>26.00%</t>
  </si>
  <si>
    <t>29.00%</t>
  </si>
  <si>
    <t>Behavioral Health Services | UK Revenue</t>
  </si>
  <si>
    <t>Behavioral Health Services | Other Patient Revenue and Adjustments, Net</t>
  </si>
  <si>
    <t>Behavioral Health Services | Other Non-patient Revenue</t>
  </si>
  <si>
    <t>Other | Other Non-patient Revenue</t>
  </si>
  <si>
    <t>Pension Plan - Additional Information (Detail) - USD ($)</t>
  </si>
  <si>
    <t>Amount of contributions to contributory plan</t>
  </si>
  <si>
    <t>Accumulated benefit obligation</t>
  </si>
  <si>
    <t>Fair value of plan assets exceeded accumulated benefit obligation</t>
  </si>
  <si>
    <t>Fair value of plan accumulated benefit obligation exceeds plan assets</t>
  </si>
  <si>
    <t>Estimated net loss that will be amortized from accumulated other comprehensive income over the next fiscal year</t>
  </si>
  <si>
    <t>Estimated prior service cost that will be amortized from accumulated other comprehensive income over the next fiscal year</t>
  </si>
  <si>
    <t>Schedule of Reconciliation of Defined Benefit Pension Plan (Detail) - USD ($) $ in Thousands</t>
  </si>
  <si>
    <t>Defined Benefit Pension Plans And Defined Benefit Postretirement Plans Disclosure [Abstract]</t>
  </si>
  <si>
    <t>Fair value of plan assets at beginning of year</t>
  </si>
  <si>
    <t>Actual return (loss) on plan assets</t>
  </si>
  <si>
    <t>Benefits paid</t>
  </si>
  <si>
    <t>Administrative expenses</t>
  </si>
  <si>
    <t>Fair value of plan assets at end of year</t>
  </si>
  <si>
    <t>Benefit obligation at beginning of year</t>
  </si>
  <si>
    <t>Service cost</t>
  </si>
  <si>
    <t>Interest cost</t>
  </si>
  <si>
    <t>Actuarial (gain) loss</t>
  </si>
  <si>
    <t>Benefit obligation at end of year</t>
  </si>
  <si>
    <t>Other non-current assets</t>
  </si>
  <si>
    <t>Other non-current liabilities</t>
  </si>
  <si>
    <t>Total amounts recognized at end of year</t>
  </si>
  <si>
    <t>Components of Net Periodic Pension Cost Benefit (Detail) - USD ($) $ in Thousands</t>
  </si>
  <si>
    <t>Expected return on plan assets</t>
  </si>
  <si>
    <t>Amortization of actuarial loss</t>
  </si>
  <si>
    <t>Net periodic cost</t>
  </si>
  <si>
    <t>Schedule of Measurement Dates (Detail)</t>
  </si>
  <si>
    <t>Benefit Obligation</t>
  </si>
  <si>
    <t>Defined Benefit Plan Disclosure [Line Items]</t>
  </si>
  <si>
    <t>Dec. 31,
		2018</t>
  </si>
  <si>
    <t>Fair Value Of Plan Assets</t>
  </si>
  <si>
    <t>Schedule of Weighted Average Assumptions (Detail)</t>
  </si>
  <si>
    <t>Discount rate</t>
  </si>
  <si>
    <t>2.94%</t>
  </si>
  <si>
    <t>4.03%</t>
  </si>
  <si>
    <t>Rate of compensation increase</t>
  </si>
  <si>
    <t>3.60%</t>
  </si>
  <si>
    <t>4.14%</t>
  </si>
  <si>
    <t>Expected long-term rate of return on plan assets</t>
  </si>
  <si>
    <t>4.50%</t>
  </si>
  <si>
    <t>5.50%</t>
  </si>
  <si>
    <t>Schedule of Market Values of Pension Plan Assets (Detail) - USD ($) $ in Thousands</t>
  </si>
  <si>
    <t>Fair value of plan assets</t>
  </si>
  <si>
    <t>Equity Securities U.S. Large Cap</t>
  </si>
  <si>
    <t>Equity Securities U.S. Mid Cap</t>
  </si>
  <si>
    <t>Equity Securities U.S. Small Cap</t>
  </si>
  <si>
    <t>Equity Securities International Developed</t>
  </si>
  <si>
    <t>Equity Securities Emerging Markets</t>
  </si>
  <si>
    <t>Fixed Income Securities Core Fixed Income</t>
  </si>
  <si>
    <t>Fixed Income Securities Long Duration Fixed Income</t>
  </si>
  <si>
    <t>Real Estate REIT Fund</t>
  </si>
  <si>
    <t>Cash Cash Equivalents</t>
  </si>
  <si>
    <t>Schedule of Estimated Future Benefit Payments (Detail) $ in Thousands</t>
  </si>
  <si>
    <t>2025-2029</t>
  </si>
  <si>
    <t>Schedule of Plan Assets Category (Detail)</t>
  </si>
  <si>
    <t>Asset Allocation</t>
  </si>
  <si>
    <t>Equity Securities</t>
  </si>
  <si>
    <t>24.00%</t>
  </si>
  <si>
    <t>Fixed Income Securities</t>
  </si>
  <si>
    <t>74.00%</t>
  </si>
  <si>
    <t>76.00%</t>
  </si>
  <si>
    <t>Schedule of Asset Allocation Policy and Ranges for Overall Risk and Return Objectives of Portfolio (Detail)</t>
  </si>
  <si>
    <t>Assets allocation</t>
  </si>
  <si>
    <t>Equity Funds</t>
  </si>
  <si>
    <t>Permitted Range, minimum</t>
  </si>
  <si>
    <t>Permitted Range, maximum</t>
  </si>
  <si>
    <t>Fixed Income Funds</t>
  </si>
  <si>
    <t>70.00%</t>
  </si>
  <si>
    <t>90.00%</t>
  </si>
  <si>
    <t>Segment Reporting (Detail) - USD ($) $ in Thousands</t>
  </si>
  <si>
    <t>Segment Reporting Information [Line Items]</t>
  </si>
  <si>
    <t>Gross inpatient revenues</t>
  </si>
  <si>
    <t>Gross outpatient revenues</t>
  </si>
  <si>
    <t>Total net revenues</t>
  </si>
  <si>
    <t>Income (loss) before allocation of corporate overhead and income taxes</t>
  </si>
  <si>
    <t>Allocation of corporate overhead</t>
  </si>
  <si>
    <t>Total assets</t>
  </si>
  <si>
    <t>Segment Reporting (Parenthetical) (Detail) - USD ($) $ in Thousands</t>
  </si>
  <si>
    <t>Behavioral Health Services | Located in U.K.</t>
  </si>
  <si>
    <t>Tradename | Behavioral Health Services</t>
  </si>
  <si>
    <t>Provision for intangible asset impairment</t>
  </si>
  <si>
    <t>Tradename | Real Property Assets | Behavioral Health Services</t>
  </si>
  <si>
    <t>Quarterly Results (Detail) - USD ($) $ / shares in Units, $ in Thousands</t>
  </si>
  <si>
    <t>Earnings per share attributable to UHS-Basic:</t>
  </si>
  <si>
    <t>Earnings per share attributable to UHS-Diluted:</t>
  </si>
  <si>
    <t>Quarterly Results - Additional Information (Detail) - USD ($)</t>
  </si>
  <si>
    <t>DOJ Reserve</t>
  </si>
  <si>
    <t>Quarterly Financial Information [Line Items]</t>
  </si>
  <si>
    <t>Unfavorable pre-tax reduction</t>
  </si>
  <si>
    <t>Unfavorable after-tax reduction</t>
  </si>
  <si>
    <t>Tax reduction per diluted share</t>
  </si>
  <si>
    <t>Provision For Asset Impairment</t>
  </si>
  <si>
    <t>Provision for Intangible Asset Impairment</t>
  </si>
  <si>
    <t>Favorable after tax impact</t>
  </si>
  <si>
    <t>Favorable after tax impact per share diluted</t>
  </si>
  <si>
    <t>Valuation and Qualifying Accounts (Detail) - USD ($) $ in Thousands</t>
  </si>
  <si>
    <t>Valuation Allowance for Deferred Tax Assets</t>
  </si>
  <si>
    <t>Valuation and Qualifying Accounts Disclosure [Line Items]</t>
  </si>
  <si>
    <t>Balance at beginning of period</t>
  </si>
  <si>
    <t>Charges to costs and expenses (income)</t>
  </si>
  <si>
    <t>Balance at end of period</t>
  </si>
  <si>
    <t>Allowance for Doubtful Accounts Receivable</t>
  </si>
  <si>
    <t>Write-off of uncollectible accounts</t>
  </si>
  <si>
    <t>Effective January 1, 2018, the Company adopted ASC 606 using a modified retrospective approach.  This schedule discloses allowance for doubtful accounts receivable for periods reported under ASC 605 onl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10.3</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25</v>
      </c>
    </row>
    <row r="33" spans="1:4">
      <c r="A33" s="4" t="s">
        <v>58</v>
      </c>
      <c r="B33" s="4" t="s">
        <v>59</v>
      </c>
    </row>
    <row r="34" spans="1:4">
      <c r="A34" s="4" t="s">
        <v>60</v>
      </c>
      <c r="B34" s="4" t="s">
        <v>61</v>
      </c>
    </row>
    <row r="35" spans="1:4">
      <c r="A35" s="4" t="s">
        <v>62</v>
      </c>
      <c r="B35" s="4" t="s">
        <v>63</v>
      </c>
    </row>
    <row r="36" spans="1:4">
      <c r="A36" s="4" t="s">
        <v>64</v>
      </c>
      <c r="B36" s="4" t="s">
        <v>9</v>
      </c>
    </row>
    <row r="37" spans="1:4">
      <c r="A37" s="4" t="s">
        <v>65</v>
      </c>
      <c r="B37" s="4" t="s">
        <v>66</v>
      </c>
    </row>
    <row r="38" spans="1:4">
      <c r="A38" s="4" t="s">
        <v>67</v>
      </c>
    </row>
    <row r="39" spans="1:4">
      <c r="A39" s="3" t="s">
        <v>5</v>
      </c>
    </row>
    <row r="40" spans="1:4">
      <c r="A40" s="4" t="s">
        <v>68</v>
      </c>
      <c r="C40" s="6" t="n">
        <v>6577100</v>
      </c>
    </row>
    <row r="41" spans="1:4">
      <c r="A41" s="4" t="s">
        <v>69</v>
      </c>
    </row>
    <row r="42" spans="1:4">
      <c r="A42" s="3" t="s">
        <v>5</v>
      </c>
    </row>
    <row r="43" spans="1:4">
      <c r="A43" s="4" t="s">
        <v>68</v>
      </c>
      <c r="C43" s="6" t="n">
        <v>79473042</v>
      </c>
    </row>
    <row r="44" spans="1:4">
      <c r="A44" s="4" t="s">
        <v>70</v>
      </c>
    </row>
    <row r="45" spans="1:4">
      <c r="A45" s="3" t="s">
        <v>5</v>
      </c>
    </row>
    <row r="46" spans="1:4">
      <c r="A46" s="4" t="s">
        <v>68</v>
      </c>
      <c r="C46" s="6" t="n">
        <v>661688</v>
      </c>
    </row>
    <row r="47" spans="1:4">
      <c r="A47" s="4" t="s">
        <v>71</v>
      </c>
    </row>
    <row r="48" spans="1:4">
      <c r="A48" s="3" t="s">
        <v>5</v>
      </c>
    </row>
    <row r="49" spans="1:4">
      <c r="A49" s="4" t="s">
        <v>68</v>
      </c>
      <c r="C49" s="6" t="n">
        <v>18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259</v>
      </c>
    </row>
    <row r="4" spans="1:2">
      <c r="A4" s="4" t="s">
        <v>161</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73</v>
      </c>
      <c r="D2" s="2" t="s">
        <v>74</v>
      </c>
    </row>
    <row r="3" spans="1:4">
      <c r="A3" s="3" t="s">
        <v>75</v>
      </c>
    </row>
    <row r="4" spans="1:4">
      <c r="A4" s="4" t="s">
        <v>76</v>
      </c>
      <c r="D4" s="7" t="n">
        <v>11278942</v>
      </c>
    </row>
    <row r="5" spans="1:4">
      <c r="A5" s="4" t="s">
        <v>77</v>
      </c>
      <c r="D5" s="6" t="n">
        <v>869077</v>
      </c>
    </row>
    <row r="6" spans="1:4">
      <c r="A6" s="4" t="s">
        <v>78</v>
      </c>
      <c r="B6" s="7" t="n">
        <v>11378259</v>
      </c>
      <c r="C6" s="7" t="n">
        <v>10772278</v>
      </c>
      <c r="D6" s="6" t="n">
        <v>10409865</v>
      </c>
    </row>
    <row r="7" spans="1:4">
      <c r="A7" s="3" t="s">
        <v>79</v>
      </c>
    </row>
    <row r="8" spans="1:4">
      <c r="A8" s="4" t="s">
        <v>80</v>
      </c>
      <c r="B8" s="6" t="n">
        <v>5588893</v>
      </c>
      <c r="C8" s="6" t="n">
        <v>5254536</v>
      </c>
      <c r="D8" s="6" t="n">
        <v>4980637</v>
      </c>
    </row>
    <row r="9" spans="1:4">
      <c r="A9" s="4" t="s">
        <v>81</v>
      </c>
      <c r="B9" s="6" t="n">
        <v>2723911</v>
      </c>
      <c r="C9" s="6" t="n">
        <v>2614687</v>
      </c>
      <c r="D9" s="6" t="n">
        <v>2493062</v>
      </c>
    </row>
    <row r="10" spans="1:4">
      <c r="A10" s="4" t="s">
        <v>82</v>
      </c>
      <c r="B10" s="6" t="n">
        <v>1251346</v>
      </c>
      <c r="C10" s="6" t="n">
        <v>1168654</v>
      </c>
      <c r="D10" s="6" t="n">
        <v>1105096</v>
      </c>
    </row>
    <row r="11" spans="1:4">
      <c r="A11" s="4" t="s">
        <v>83</v>
      </c>
      <c r="B11" s="6" t="n">
        <v>490392</v>
      </c>
      <c r="C11" s="6" t="n">
        <v>453045</v>
      </c>
      <c r="D11" s="6" t="n">
        <v>447765</v>
      </c>
    </row>
    <row r="12" spans="1:4">
      <c r="A12" s="4" t="s">
        <v>84</v>
      </c>
      <c r="B12" s="6" t="n">
        <v>107809</v>
      </c>
      <c r="C12" s="6" t="n">
        <v>106094</v>
      </c>
      <c r="D12" s="6" t="n">
        <v>103127</v>
      </c>
    </row>
    <row r="13" spans="1:4">
      <c r="A13" s="4" t="s">
        <v>85</v>
      </c>
      <c r="B13" s="6" t="n">
        <v>10162351</v>
      </c>
      <c r="C13" s="6" t="n">
        <v>9597016</v>
      </c>
      <c r="D13" s="6" t="n">
        <v>9129687</v>
      </c>
    </row>
    <row r="14" spans="1:4">
      <c r="A14" s="4" t="s">
        <v>86</v>
      </c>
      <c r="B14" s="6" t="n">
        <v>1215908</v>
      </c>
      <c r="C14" s="6" t="n">
        <v>1175262</v>
      </c>
      <c r="D14" s="6" t="n">
        <v>1280178</v>
      </c>
    </row>
    <row r="15" spans="1:4">
      <c r="A15" s="4" t="s">
        <v>87</v>
      </c>
      <c r="B15" s="6" t="n">
        <v>162733</v>
      </c>
      <c r="C15" s="6" t="n">
        <v>154956</v>
      </c>
      <c r="D15" s="6" t="n">
        <v>145169</v>
      </c>
    </row>
    <row r="16" spans="1:4">
      <c r="A16" s="4" t="s">
        <v>88</v>
      </c>
      <c r="B16" s="6" t="n">
        <v>-13162</v>
      </c>
      <c r="C16" s="6" t="n">
        <v>-14219</v>
      </c>
      <c r="D16" s="6" t="n">
        <v>0</v>
      </c>
    </row>
    <row r="17" spans="1:4">
      <c r="A17" s="4" t="s">
        <v>89</v>
      </c>
      <c r="B17" s="6" t="n">
        <v>1066337</v>
      </c>
      <c r="C17" s="6" t="n">
        <v>1034525</v>
      </c>
      <c r="D17" s="6" t="n">
        <v>1135009</v>
      </c>
    </row>
    <row r="18" spans="1:4">
      <c r="A18" s="4" t="s">
        <v>90</v>
      </c>
      <c r="B18" s="6" t="n">
        <v>238794</v>
      </c>
      <c r="C18" s="6" t="n">
        <v>236642</v>
      </c>
      <c r="D18" s="6" t="n">
        <v>363697</v>
      </c>
    </row>
    <row r="19" spans="1:4">
      <c r="A19" s="4" t="s">
        <v>91</v>
      </c>
      <c r="B19" s="6" t="n">
        <v>827543</v>
      </c>
      <c r="C19" s="6" t="n">
        <v>797883</v>
      </c>
      <c r="D19" s="6" t="n">
        <v>771312</v>
      </c>
    </row>
    <row r="20" spans="1:4">
      <c r="A20" s="4" t="s">
        <v>92</v>
      </c>
      <c r="B20" s="6" t="n">
        <v>12689</v>
      </c>
      <c r="C20" s="6" t="n">
        <v>18178</v>
      </c>
      <c r="D20" s="6" t="n">
        <v>19009</v>
      </c>
    </row>
    <row r="21" spans="1:4">
      <c r="A21" s="4" t="s">
        <v>93</v>
      </c>
      <c r="B21" s="7" t="n">
        <v>814854</v>
      </c>
      <c r="C21" s="7" t="n">
        <v>779705</v>
      </c>
      <c r="D21" s="7" t="n">
        <v>752303</v>
      </c>
    </row>
    <row r="22" spans="1:4">
      <c r="A22" s="4" t="s">
        <v>94</v>
      </c>
      <c r="B22" s="8" t="n">
        <v>9.16</v>
      </c>
      <c r="C22" s="8" t="n">
        <v>8.35</v>
      </c>
      <c r="D22" s="8" t="n">
        <v>7.86</v>
      </c>
    </row>
    <row r="23" spans="1:4">
      <c r="A23" s="4" t="s">
        <v>95</v>
      </c>
      <c r="B23" s="8" t="n">
        <v>9.130000000000001</v>
      </c>
      <c r="C23" s="8" t="n">
        <v>8.31</v>
      </c>
      <c r="D23" s="8" t="n">
        <v>7.81</v>
      </c>
    </row>
    <row r="24" spans="1:4">
      <c r="A24" s="4" t="s">
        <v>96</v>
      </c>
      <c r="B24" s="6" t="n">
        <v>88762</v>
      </c>
      <c r="C24" s="6" t="n">
        <v>93276</v>
      </c>
      <c r="D24" s="6" t="n">
        <v>95652</v>
      </c>
    </row>
    <row r="25" spans="1:4">
      <c r="A25" s="4" t="s">
        <v>97</v>
      </c>
      <c r="B25" s="6" t="n">
        <v>278</v>
      </c>
      <c r="C25" s="6" t="n">
        <v>474</v>
      </c>
      <c r="D25" s="6" t="n">
        <v>673</v>
      </c>
    </row>
    <row r="26" spans="1:4">
      <c r="A26" s="4" t="s">
        <v>98</v>
      </c>
      <c r="B26" s="6" t="n">
        <v>89040</v>
      </c>
      <c r="C26" s="6" t="n">
        <v>93750</v>
      </c>
      <c r="D26" s="6" t="n">
        <v>963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8</v>
      </c>
    </row>
    <row r="4" spans="1:2">
      <c r="A4" s="4" t="s">
        <v>290</v>
      </c>
      <c r="B4" s="4" t="s">
        <v>291</v>
      </c>
    </row>
    <row r="5" spans="1:2">
      <c r="A5" s="4" t="s">
        <v>273</v>
      </c>
      <c r="B5" s="4" t="s">
        <v>292</v>
      </c>
    </row>
    <row r="6" spans="1:2">
      <c r="A6" s="4" t="s">
        <v>293</v>
      </c>
      <c r="B6" s="4" t="s">
        <v>294</v>
      </c>
    </row>
    <row r="7" spans="1:2">
      <c r="A7" s="4" t="s">
        <v>295</v>
      </c>
      <c r="B7" s="4" t="s">
        <v>296</v>
      </c>
    </row>
    <row r="8" spans="1:2">
      <c r="A8" s="4" t="s">
        <v>297</v>
      </c>
      <c r="B8" s="4" t="s">
        <v>298</v>
      </c>
    </row>
    <row r="9" spans="1:2">
      <c r="A9" s="4" t="s">
        <v>119</v>
      </c>
      <c r="B9" s="4" t="s">
        <v>299</v>
      </c>
    </row>
    <row r="10" spans="1:2">
      <c r="A10" s="4" t="s">
        <v>300</v>
      </c>
      <c r="B10" s="4" t="s">
        <v>301</v>
      </c>
    </row>
    <row r="11" spans="1:2">
      <c r="A11" s="4" t="s">
        <v>130</v>
      </c>
      <c r="B11" s="4" t="s">
        <v>302</v>
      </c>
    </row>
    <row r="12" spans="1:2">
      <c r="A12" s="4" t="s">
        <v>303</v>
      </c>
      <c r="B12" s="4" t="s">
        <v>304</v>
      </c>
    </row>
    <row r="13" spans="1:2">
      <c r="A13" s="4" t="s">
        <v>116</v>
      </c>
      <c r="B13" s="4" t="s">
        <v>305</v>
      </c>
    </row>
    <row r="14" spans="1:2">
      <c r="A14" s="4" t="s">
        <v>306</v>
      </c>
      <c r="B14" s="4" t="s">
        <v>307</v>
      </c>
    </row>
    <row r="15" spans="1:2">
      <c r="A15" s="4" t="s">
        <v>261</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1</v>
      </c>
    </row>
    <row r="4" spans="1:2">
      <c r="A4" s="4" t="s">
        <v>351</v>
      </c>
      <c r="B4"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5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9</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62</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73</v>
      </c>
      <c r="D2" s="2" t="s">
        <v>74</v>
      </c>
    </row>
    <row r="3" spans="1:4">
      <c r="A3" s="3" t="s">
        <v>100</v>
      </c>
    </row>
    <row r="4" spans="1:4">
      <c r="A4" s="4" t="s">
        <v>91</v>
      </c>
      <c r="B4" s="7" t="n">
        <v>827543</v>
      </c>
      <c r="C4" s="7" t="n">
        <v>797883</v>
      </c>
      <c r="D4" s="7" t="n">
        <v>771312</v>
      </c>
    </row>
    <row r="5" spans="1:4">
      <c r="A5" s="3" t="s">
        <v>101</v>
      </c>
    </row>
    <row r="6" spans="1:4">
      <c r="A6" s="4" t="s">
        <v>102</v>
      </c>
      <c r="B6" s="6" t="n">
        <v>-3925</v>
      </c>
      <c r="C6" s="6" t="n">
        <v>-2805</v>
      </c>
      <c r="D6" s="6" t="n">
        <v>6679</v>
      </c>
    </row>
    <row r="7" spans="1:4">
      <c r="A7" s="4" t="s">
        <v>103</v>
      </c>
      <c r="B7" s="6" t="n">
        <v>8503</v>
      </c>
      <c r="C7" s="6" t="n">
        <v>-6892</v>
      </c>
      <c r="D7" s="6" t="n">
        <v>4070</v>
      </c>
    </row>
    <row r="8" spans="1:4">
      <c r="A8" s="4" t="s">
        <v>104</v>
      </c>
      <c r="B8" s="6" t="n">
        <v>27886</v>
      </c>
      <c r="C8" s="6" t="n">
        <v>9718</v>
      </c>
      <c r="D8" s="6" t="n">
        <v>-2169</v>
      </c>
    </row>
    <row r="9" spans="1:4">
      <c r="A9" s="4" t="s">
        <v>105</v>
      </c>
      <c r="B9" s="6" t="n">
        <v>0</v>
      </c>
      <c r="C9" s="6" t="n">
        <v>4398</v>
      </c>
      <c r="D9" s="6" t="n">
        <v>26678</v>
      </c>
    </row>
    <row r="10" spans="1:4">
      <c r="A10" s="4" t="s">
        <v>106</v>
      </c>
      <c r="B10" s="6" t="n">
        <v>32464</v>
      </c>
      <c r="C10" s="6" t="n">
        <v>4419</v>
      </c>
      <c r="D10" s="6" t="n">
        <v>35258</v>
      </c>
    </row>
    <row r="11" spans="1:4">
      <c r="A11" s="4" t="s">
        <v>107</v>
      </c>
      <c r="B11" s="6" t="n">
        <v>4813</v>
      </c>
      <c r="C11" s="6" t="n">
        <v>8905</v>
      </c>
      <c r="D11" s="6" t="n">
        <v>2664</v>
      </c>
    </row>
    <row r="12" spans="1:4">
      <c r="A12" s="4" t="s">
        <v>108</v>
      </c>
      <c r="B12" s="6" t="n">
        <v>27651</v>
      </c>
      <c r="C12" s="6" t="n">
        <v>-4486</v>
      </c>
      <c r="D12" s="6" t="n">
        <v>32594</v>
      </c>
    </row>
    <row r="13" spans="1:4">
      <c r="A13" s="4" t="s">
        <v>109</v>
      </c>
      <c r="B13" s="6" t="n">
        <v>855194</v>
      </c>
      <c r="C13" s="6" t="n">
        <v>793397</v>
      </c>
      <c r="D13" s="6" t="n">
        <v>803906</v>
      </c>
    </row>
    <row r="14" spans="1:4">
      <c r="A14" s="4" t="s">
        <v>110</v>
      </c>
      <c r="B14" s="6" t="n">
        <v>12689</v>
      </c>
      <c r="C14" s="6" t="n">
        <v>18178</v>
      </c>
      <c r="D14" s="6" t="n">
        <v>19009</v>
      </c>
    </row>
    <row r="15" spans="1:4">
      <c r="A15" s="4" t="s">
        <v>111</v>
      </c>
      <c r="B15" s="7" t="n">
        <v>842505</v>
      </c>
      <c r="C15" s="7" t="n">
        <v>775219</v>
      </c>
      <c r="D15" s="7" t="n">
        <v>7848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6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8</v>
      </c>
    </row>
    <row r="4" spans="1:2">
      <c r="A4" s="4" t="s">
        <v>397</v>
      </c>
      <c r="B4"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1</v>
      </c>
    </row>
    <row r="4" spans="1:2">
      <c r="A4" s="4" t="s">
        <v>400</v>
      </c>
      <c r="B4"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74</v>
      </c>
    </row>
    <row r="4" spans="1:2">
      <c r="A4" s="4" t="s">
        <v>403</v>
      </c>
      <c r="B4"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4</v>
      </c>
      <c r="B1" s="2" t="s">
        <v>1</v>
      </c>
    </row>
    <row r="2" spans="1:2">
      <c r="B2" s="2" t="s">
        <v>2</v>
      </c>
    </row>
    <row r="3" spans="1:2">
      <c r="A3" s="3" t="s">
        <v>280</v>
      </c>
    </row>
    <row r="4" spans="1:2">
      <c r="A4" s="4" t="s">
        <v>279</v>
      </c>
      <c r="B4"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83</v>
      </c>
    </row>
    <row r="4" spans="1:2">
      <c r="A4" s="4" t="s">
        <v>427</v>
      </c>
      <c r="B4"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43"/>
    <col customWidth="1" max="14" min="14" width="35"/>
    <col customWidth="1" max="15" min="15" width="35"/>
    <col customWidth="1" max="16" min="16" width="21"/>
  </cols>
  <sheetData>
    <row r="1" spans="1:16">
      <c r="A1" s="1" t="s">
        <v>429</v>
      </c>
      <c r="C1" s="2" t="s">
        <v>430</v>
      </c>
      <c r="D1" s="2" t="s">
        <v>431</v>
      </c>
      <c r="E1" s="2" t="s">
        <v>432</v>
      </c>
      <c r="F1" s="2" t="s">
        <v>433</v>
      </c>
      <c r="G1" s="2" t="s">
        <v>434</v>
      </c>
      <c r="H1" s="2" t="s">
        <v>435</v>
      </c>
      <c r="I1" s="2" t="s">
        <v>436</v>
      </c>
      <c r="J1" s="2" t="s">
        <v>437</v>
      </c>
      <c r="K1" s="2" t="s">
        <v>438</v>
      </c>
      <c r="L1" s="2" t="s">
        <v>439</v>
      </c>
      <c r="M1" s="2" t="s">
        <v>440</v>
      </c>
      <c r="N1" s="2" t="s">
        <v>441</v>
      </c>
      <c r="O1" s="2" t="s">
        <v>442</v>
      </c>
      <c r="P1" s="2" t="s">
        <v>443</v>
      </c>
    </row>
    <row r="2" spans="1:16">
      <c r="A2" s="3" t="s">
        <v>444</v>
      </c>
    </row>
    <row r="3" spans="1:16">
      <c r="A3" s="4" t="s">
        <v>445</v>
      </c>
      <c r="M3" s="4" t="s">
        <v>446</v>
      </c>
    </row>
    <row r="4" spans="1:16">
      <c r="A4" s="4" t="s">
        <v>447</v>
      </c>
      <c r="M4" s="4" t="s">
        <v>446</v>
      </c>
    </row>
    <row r="5" spans="1:16">
      <c r="A5" s="4" t="s">
        <v>448</v>
      </c>
      <c r="M5" s="4" t="s">
        <v>449</v>
      </c>
    </row>
    <row r="6" spans="1:16">
      <c r="A6" s="4" t="s">
        <v>115</v>
      </c>
      <c r="D6" s="7" t="n">
        <v>1560847000</v>
      </c>
      <c r="H6" s="7" t="n">
        <v>1509909000</v>
      </c>
      <c r="M6" s="7" t="n">
        <v>1560847000</v>
      </c>
      <c r="N6" s="7" t="n">
        <v>1509909000</v>
      </c>
    </row>
    <row r="7" spans="1:16">
      <c r="A7" s="4" t="s">
        <v>450</v>
      </c>
      <c r="M7" s="6" t="n">
        <v>3</v>
      </c>
    </row>
    <row r="8" spans="1:16">
      <c r="A8" s="4" t="s">
        <v>451</v>
      </c>
      <c r="M8" s="7" t="n">
        <v>3400000</v>
      </c>
      <c r="N8" s="6" t="n">
        <v>2300000</v>
      </c>
      <c r="O8" s="7" t="n">
        <v>1000000</v>
      </c>
    </row>
    <row r="9" spans="1:16">
      <c r="A9" s="4" t="s">
        <v>452</v>
      </c>
      <c r="M9" s="6" t="n">
        <v>455600000</v>
      </c>
      <c r="N9" s="6" t="n">
        <v>410000000</v>
      </c>
      <c r="O9" s="6" t="n">
        <v>388400000</v>
      </c>
    </row>
    <row r="10" spans="1:16">
      <c r="A10" s="4" t="s">
        <v>453</v>
      </c>
      <c r="C10" s="7" t="n">
        <v>0</v>
      </c>
      <c r="N10" s="6" t="n">
        <v>0</v>
      </c>
      <c r="O10" s="6" t="n">
        <v>0</v>
      </c>
    </row>
    <row r="11" spans="1:16">
      <c r="A11" s="4" t="s">
        <v>454</v>
      </c>
      <c r="O11" s="6" t="n">
        <v>0</v>
      </c>
    </row>
    <row r="12" spans="1:16">
      <c r="A12" s="4" t="s">
        <v>210</v>
      </c>
      <c r="M12" s="6" t="n">
        <v>97631000</v>
      </c>
      <c r="N12" s="6" t="n">
        <v>49310000</v>
      </c>
      <c r="O12" s="7" t="n">
        <v>0</v>
      </c>
    </row>
    <row r="13" spans="1:16">
      <c r="A13" s="4" t="s">
        <v>455</v>
      </c>
      <c r="D13" s="7" t="n">
        <v>83657000</v>
      </c>
      <c r="H13" s="6" t="n">
        <v>172962000</v>
      </c>
      <c r="M13" s="7" t="n">
        <v>83657000</v>
      </c>
      <c r="N13" s="7" t="n">
        <v>172962000</v>
      </c>
    </row>
    <row r="14" spans="1:16">
      <c r="A14" s="4" t="s">
        <v>456</v>
      </c>
      <c r="M14" s="6" t="n">
        <v>4</v>
      </c>
    </row>
    <row r="15" spans="1:16">
      <c r="A15" s="4" t="s">
        <v>457</v>
      </c>
      <c r="M15" s="6" t="n">
        <v>12</v>
      </c>
    </row>
    <row r="16" spans="1:16">
      <c r="A16" s="4" t="s">
        <v>458</v>
      </c>
      <c r="D16" s="6" t="n">
        <v>3</v>
      </c>
      <c r="M16" s="6" t="n">
        <v>3</v>
      </c>
    </row>
    <row r="17" spans="1:16">
      <c r="A17" s="4" t="s">
        <v>459</v>
      </c>
      <c r="D17" s="7" t="n">
        <v>4000000</v>
      </c>
      <c r="M17" s="7" t="n">
        <v>4000000</v>
      </c>
    </row>
    <row r="18" spans="1:16">
      <c r="A18" s="4" t="s">
        <v>460</v>
      </c>
      <c r="D18" s="6" t="n">
        <v>75000000</v>
      </c>
      <c r="M18" s="7" t="n">
        <v>75000000</v>
      </c>
    </row>
    <row r="19" spans="1:16">
      <c r="A19" s="4" t="s">
        <v>461</v>
      </c>
      <c r="M19" s="9" t="n">
        <v>5.5</v>
      </c>
      <c r="N19" s="9" t="n">
        <v>7.9</v>
      </c>
      <c r="O19" s="9" t="n">
        <v>6.2</v>
      </c>
    </row>
    <row r="20" spans="1:16">
      <c r="A20" s="4" t="s">
        <v>462</v>
      </c>
      <c r="D20" s="6" t="n">
        <v>2896247000</v>
      </c>
      <c r="E20" s="7" t="n">
        <v>2822453000</v>
      </c>
      <c r="F20" s="7" t="n">
        <v>2855168000</v>
      </c>
      <c r="G20" s="7" t="n">
        <v>2804391000</v>
      </c>
      <c r="H20" s="6" t="n">
        <v>2754496000</v>
      </c>
      <c r="I20" s="7" t="n">
        <v>2648913000</v>
      </c>
      <c r="J20" s="7" t="n">
        <v>2681353000</v>
      </c>
      <c r="K20" s="7" t="n">
        <v>2687516000</v>
      </c>
      <c r="M20" s="7" t="n">
        <v>11378259000</v>
      </c>
      <c r="N20" s="7" t="n">
        <v>10772278000</v>
      </c>
      <c r="O20" s="7" t="n">
        <v>10409865000</v>
      </c>
    </row>
    <row r="21" spans="1:16">
      <c r="A21" s="4" t="s">
        <v>463</v>
      </c>
    </row>
    <row r="22" spans="1:16">
      <c r="A22" s="3" t="s">
        <v>444</v>
      </c>
    </row>
    <row r="23" spans="1:16">
      <c r="A23" s="4" t="s">
        <v>455</v>
      </c>
      <c r="H23" s="6" t="n">
        <v>74903000</v>
      </c>
      <c r="N23" s="6" t="n">
        <v>74903000</v>
      </c>
      <c r="P23" s="7" t="n">
        <v>124000000</v>
      </c>
    </row>
    <row r="24" spans="1:16">
      <c r="A24" s="4" t="s">
        <v>464</v>
      </c>
    </row>
    <row r="25" spans="1:16">
      <c r="A25" s="3" t="s">
        <v>444</v>
      </c>
    </row>
    <row r="26" spans="1:16">
      <c r="A26" s="4" t="s">
        <v>210</v>
      </c>
      <c r="M26" s="6" t="n">
        <v>98000000</v>
      </c>
      <c r="N26" s="7" t="n">
        <v>49000000</v>
      </c>
    </row>
    <row r="27" spans="1:16">
      <c r="A27" s="4" t="s">
        <v>465</v>
      </c>
      <c r="M27" s="6" t="n">
        <v>75000000</v>
      </c>
    </row>
    <row r="28" spans="1:16">
      <c r="A28" s="4" t="s">
        <v>466</v>
      </c>
      <c r="M28" s="6" t="n">
        <v>23000000</v>
      </c>
    </row>
    <row r="29" spans="1:16">
      <c r="A29" s="4" t="s">
        <v>467</v>
      </c>
    </row>
    <row r="30" spans="1:16">
      <c r="A30" s="3" t="s">
        <v>444</v>
      </c>
    </row>
    <row r="31" spans="1:16">
      <c r="A31" s="4" t="s">
        <v>468</v>
      </c>
      <c r="D31" s="6" t="n">
        <v>62000000</v>
      </c>
      <c r="M31" s="7" t="n">
        <v>62000000</v>
      </c>
    </row>
    <row r="32" spans="1:16">
      <c r="A32" s="4" t="s">
        <v>469</v>
      </c>
    </row>
    <row r="33" spans="1:16">
      <c r="A33" s="3" t="s">
        <v>444</v>
      </c>
    </row>
    <row r="34" spans="1:16">
      <c r="A34" s="4" t="s">
        <v>450</v>
      </c>
      <c r="M34" s="6" t="n">
        <v>3</v>
      </c>
      <c r="N34" s="6" t="n">
        <v>3</v>
      </c>
      <c r="O34" s="6" t="n">
        <v>3</v>
      </c>
    </row>
    <row r="35" spans="1:16">
      <c r="A35" s="4" t="s">
        <v>470</v>
      </c>
      <c r="D35" s="6" t="n">
        <v>6000000</v>
      </c>
      <c r="M35" s="7" t="n">
        <v>6000000</v>
      </c>
    </row>
    <row r="36" spans="1:16">
      <c r="A36" s="4" t="s">
        <v>471</v>
      </c>
    </row>
    <row r="37" spans="1:16">
      <c r="A37" s="3" t="s">
        <v>444</v>
      </c>
    </row>
    <row r="38" spans="1:16">
      <c r="A38" s="4" t="s">
        <v>470</v>
      </c>
      <c r="D38" s="6" t="n">
        <v>70000000</v>
      </c>
      <c r="M38" s="6" t="n">
        <v>70000000</v>
      </c>
    </row>
    <row r="39" spans="1:16">
      <c r="A39" s="4" t="s">
        <v>472</v>
      </c>
    </row>
    <row r="40" spans="1:16">
      <c r="A40" s="3" t="s">
        <v>444</v>
      </c>
    </row>
    <row r="41" spans="1:16">
      <c r="A41" s="4" t="s">
        <v>473</v>
      </c>
      <c r="L41" s="4" t="s">
        <v>474</v>
      </c>
    </row>
    <row r="42" spans="1:16">
      <c r="A42" s="4" t="s">
        <v>475</v>
      </c>
      <c r="L42" s="4" t="s">
        <v>476</v>
      </c>
    </row>
    <row r="43" spans="1:16">
      <c r="A43" s="4" t="s">
        <v>477</v>
      </c>
      <c r="L43" s="4" t="s">
        <v>478</v>
      </c>
    </row>
    <row r="44" spans="1:16">
      <c r="A44" s="4" t="s">
        <v>479</v>
      </c>
      <c r="M44" s="6" t="n">
        <v>70000000</v>
      </c>
      <c r="N44" s="7" t="n">
        <v>56000000</v>
      </c>
    </row>
    <row r="45" spans="1:16">
      <c r="A45" s="4" t="s">
        <v>480</v>
      </c>
      <c r="M45" s="6" t="n">
        <v>14000000</v>
      </c>
    </row>
    <row r="46" spans="1:16">
      <c r="A46" s="4" t="s">
        <v>481</v>
      </c>
      <c r="M46" s="6" t="n">
        <v>10000000</v>
      </c>
      <c r="N46" s="6" t="n">
        <v>10000000</v>
      </c>
    </row>
    <row r="47" spans="1:16">
      <c r="A47" s="4" t="s">
        <v>482</v>
      </c>
    </row>
    <row r="48" spans="1:16">
      <c r="A48" s="3" t="s">
        <v>444</v>
      </c>
    </row>
    <row r="49" spans="1:16">
      <c r="A49" s="4" t="s">
        <v>462</v>
      </c>
      <c r="M49" s="6" t="n">
        <v>6164560000</v>
      </c>
      <c r="N49" s="6" t="n">
        <v>5719905000</v>
      </c>
      <c r="O49" s="7" t="n">
        <v>5484683000</v>
      </c>
    </row>
    <row r="50" spans="1:16">
      <c r="A50" s="4" t="s">
        <v>483</v>
      </c>
    </row>
    <row r="51" spans="1:16">
      <c r="A51" s="3" t="s">
        <v>444</v>
      </c>
    </row>
    <row r="52" spans="1:16">
      <c r="A52" s="4" t="s">
        <v>462</v>
      </c>
      <c r="B52" s="4" t="s">
        <v>484</v>
      </c>
      <c r="M52" s="6" t="n">
        <v>5210063000</v>
      </c>
      <c r="N52" s="6" t="n">
        <v>5038874000</v>
      </c>
      <c r="O52" s="6" t="n">
        <v>4906719000</v>
      </c>
    </row>
    <row r="53" spans="1:16">
      <c r="A53" s="4" t="s">
        <v>485</v>
      </c>
    </row>
    <row r="54" spans="1:16">
      <c r="A54" s="3" t="s">
        <v>444</v>
      </c>
    </row>
    <row r="55" spans="1:16">
      <c r="A55" s="4" t="s">
        <v>486</v>
      </c>
      <c r="M55" s="6" t="n">
        <v>194000000</v>
      </c>
      <c r="N55" s="6" t="n">
        <v>179000000</v>
      </c>
      <c r="O55" s="6" t="n">
        <v>171000000</v>
      </c>
    </row>
    <row r="56" spans="1:16">
      <c r="A56" s="4" t="s">
        <v>487</v>
      </c>
      <c r="M56" s="6" t="n">
        <v>225000000</v>
      </c>
      <c r="N56" s="6" t="n">
        <v>208000000</v>
      </c>
      <c r="O56" s="6" t="n">
        <v>186000000</v>
      </c>
    </row>
    <row r="57" spans="1:16">
      <c r="A57" s="4" t="s">
        <v>78</v>
      </c>
      <c r="M57" s="6" t="n">
        <v>78000000</v>
      </c>
      <c r="N57" s="6" t="n">
        <v>64000000</v>
      </c>
      <c r="O57" s="7" t="n">
        <v>55000000</v>
      </c>
    </row>
    <row r="58" spans="1:16">
      <c r="A58" s="4" t="s">
        <v>488</v>
      </c>
    </row>
    <row r="59" spans="1:16">
      <c r="A59" s="3" t="s">
        <v>444</v>
      </c>
    </row>
    <row r="60" spans="1:16">
      <c r="A60" s="4" t="s">
        <v>115</v>
      </c>
      <c r="D60" s="6" t="n">
        <v>36000000</v>
      </c>
      <c r="H60" s="6" t="n">
        <v>32000000</v>
      </c>
      <c r="M60" s="6" t="n">
        <v>36000000</v>
      </c>
      <c r="N60" s="6" t="n">
        <v>32000000</v>
      </c>
    </row>
    <row r="61" spans="1:16">
      <c r="A61" s="4" t="s">
        <v>489</v>
      </c>
      <c r="D61" s="7" t="n">
        <v>18000000</v>
      </c>
      <c r="H61" s="7" t="n">
        <v>18000000</v>
      </c>
      <c r="M61" s="7" t="n">
        <v>18000000</v>
      </c>
      <c r="N61" s="7" t="n">
        <v>18000000</v>
      </c>
    </row>
    <row r="62" spans="1:16">
      <c r="A62" s="4" t="s">
        <v>490</v>
      </c>
    </row>
    <row r="63" spans="1:16">
      <c r="A63" s="3" t="s">
        <v>444</v>
      </c>
    </row>
    <row r="64" spans="1:16">
      <c r="A64" s="4" t="s">
        <v>450</v>
      </c>
      <c r="M64" s="6" t="n">
        <v>6</v>
      </c>
    </row>
    <row r="65" spans="1:16">
      <c r="A65" s="4" t="s">
        <v>491</v>
      </c>
    </row>
    <row r="66" spans="1:16">
      <c r="A66" s="3" t="s">
        <v>444</v>
      </c>
    </row>
    <row r="67" spans="1:16">
      <c r="A67" s="4" t="s">
        <v>492</v>
      </c>
      <c r="M67" s="4" t="s">
        <v>493</v>
      </c>
      <c r="N67" s="4" t="s">
        <v>494</v>
      </c>
      <c r="O67" s="4" t="s">
        <v>494</v>
      </c>
    </row>
    <row r="68" spans="1:16">
      <c r="A68" s="4" t="s">
        <v>495</v>
      </c>
    </row>
    <row r="69" spans="1:16">
      <c r="A69" s="3" t="s">
        <v>444</v>
      </c>
    </row>
    <row r="70" spans="1:16">
      <c r="A70" s="4" t="s">
        <v>496</v>
      </c>
      <c r="D70" s="4" t="s">
        <v>497</v>
      </c>
      <c r="M70" s="4" t="s">
        <v>497</v>
      </c>
    </row>
    <row r="71" spans="1:16">
      <c r="A71" s="4" t="s">
        <v>498</v>
      </c>
    </row>
    <row r="72" spans="1:16">
      <c r="A72" s="3" t="s">
        <v>444</v>
      </c>
    </row>
    <row r="73" spans="1:16">
      <c r="A73" s="4" t="s">
        <v>496</v>
      </c>
      <c r="D73" s="4" t="s">
        <v>499</v>
      </c>
      <c r="M73" s="4" t="s">
        <v>499</v>
      </c>
    </row>
    <row r="74" spans="1:16">
      <c r="A74" s="4" t="s">
        <v>500</v>
      </c>
    </row>
    <row r="75" spans="1:16">
      <c r="A75" s="3" t="s">
        <v>444</v>
      </c>
    </row>
    <row r="76" spans="1:16">
      <c r="A76" s="4" t="s">
        <v>496</v>
      </c>
      <c r="D76" s="4" t="s">
        <v>497</v>
      </c>
      <c r="M76" s="4" t="s">
        <v>497</v>
      </c>
    </row>
    <row r="77" spans="1:16">
      <c r="A77" s="4" t="s">
        <v>501</v>
      </c>
    </row>
    <row r="78" spans="1:16">
      <c r="A78" s="3" t="s">
        <v>444</v>
      </c>
    </row>
    <row r="79" spans="1:16">
      <c r="A79" s="4" t="s">
        <v>496</v>
      </c>
      <c r="D79" s="4" t="s">
        <v>502</v>
      </c>
      <c r="M79" s="4" t="s">
        <v>502</v>
      </c>
    </row>
    <row r="80" spans="1:16">
      <c r="A80" s="4" t="s">
        <v>503</v>
      </c>
    </row>
    <row r="81" spans="1:16">
      <c r="A81" s="3" t="s">
        <v>444</v>
      </c>
    </row>
    <row r="82" spans="1:16">
      <c r="A82" s="4" t="s">
        <v>496</v>
      </c>
      <c r="D82" s="4" t="s">
        <v>497</v>
      </c>
      <c r="M82" s="4" t="s">
        <v>497</v>
      </c>
    </row>
    <row r="83" spans="1:16">
      <c r="A83" s="4" t="s">
        <v>504</v>
      </c>
    </row>
    <row r="84" spans="1:16">
      <c r="A84" s="3" t="s">
        <v>444</v>
      </c>
    </row>
    <row r="85" spans="1:16">
      <c r="A85" s="4" t="s">
        <v>496</v>
      </c>
      <c r="D85" s="4" t="s">
        <v>505</v>
      </c>
      <c r="M85" s="4" t="s">
        <v>505</v>
      </c>
    </row>
    <row r="86" spans="1:16">
      <c r="A86" s="4" t="s">
        <v>506</v>
      </c>
    </row>
    <row r="87" spans="1:16">
      <c r="A87" s="3" t="s">
        <v>444</v>
      </c>
    </row>
    <row r="88" spans="1:16">
      <c r="A88" s="4" t="s">
        <v>507</v>
      </c>
      <c r="M88" s="4" t="s">
        <v>508</v>
      </c>
    </row>
    <row r="89" spans="1:16">
      <c r="A89" s="4" t="s">
        <v>509</v>
      </c>
    </row>
    <row r="90" spans="1:16">
      <c r="A90" s="3" t="s">
        <v>444</v>
      </c>
    </row>
    <row r="91" spans="1:16">
      <c r="A91" s="4" t="s">
        <v>510</v>
      </c>
      <c r="M91" s="4" t="s">
        <v>511</v>
      </c>
    </row>
    <row r="92" spans="1:16">
      <c r="A92" s="4" t="s">
        <v>512</v>
      </c>
    </row>
    <row r="93" spans="1:16">
      <c r="A93" s="3" t="s">
        <v>444</v>
      </c>
    </row>
    <row r="94" spans="1:16">
      <c r="A94" s="4" t="s">
        <v>510</v>
      </c>
      <c r="M94" s="4" t="s">
        <v>513</v>
      </c>
    </row>
    <row r="95" spans="1:16">
      <c r="A95" s="4" t="s">
        <v>514</v>
      </c>
    </row>
    <row r="96" spans="1:16">
      <c r="A96" s="3" t="s">
        <v>444</v>
      </c>
    </row>
    <row r="97" spans="1:16">
      <c r="A97" s="4" t="s">
        <v>507</v>
      </c>
      <c r="M97" s="4" t="s">
        <v>515</v>
      </c>
    </row>
    <row r="98" spans="1:16">
      <c r="A98" s="4" t="s">
        <v>516</v>
      </c>
    </row>
    <row r="99" spans="1:16">
      <c r="A99" s="3" t="s">
        <v>444</v>
      </c>
    </row>
    <row r="100" spans="1:16">
      <c r="A100" s="4" t="s">
        <v>510</v>
      </c>
      <c r="M100" s="4" t="s">
        <v>517</v>
      </c>
    </row>
    <row r="101" spans="1:16">
      <c r="A101" s="4" t="s">
        <v>518</v>
      </c>
    </row>
    <row r="102" spans="1:16">
      <c r="A102" s="3" t="s">
        <v>444</v>
      </c>
    </row>
    <row r="103" spans="1:16">
      <c r="A103" s="4" t="s">
        <v>510</v>
      </c>
      <c r="M103" s="4" t="s">
        <v>519</v>
      </c>
    </row>
    <row r="104" spans="1:16">
      <c r="A104" s="4" t="s">
        <v>520</v>
      </c>
    </row>
    <row r="105" spans="1:16">
      <c r="A105" s="3" t="s">
        <v>444</v>
      </c>
    </row>
    <row r="106" spans="1:16">
      <c r="A106" s="4" t="s">
        <v>462</v>
      </c>
      <c r="M106" s="7" t="n">
        <v>1889245000</v>
      </c>
      <c r="N106" s="7" t="n">
        <v>1875875000</v>
      </c>
      <c r="O106" s="7" t="n">
        <v>1816840000</v>
      </c>
    </row>
    <row r="107" spans="1:16">
      <c r="A107" s="4" t="s">
        <v>521</v>
      </c>
    </row>
    <row r="108" spans="1:16">
      <c r="A108" s="3" t="s">
        <v>444</v>
      </c>
    </row>
    <row r="109" spans="1:16">
      <c r="A109" s="4" t="s">
        <v>462</v>
      </c>
      <c r="M109" s="6" t="n">
        <v>1336200000</v>
      </c>
      <c r="N109" s="6" t="n">
        <v>1296152000</v>
      </c>
      <c r="O109" s="6" t="n">
        <v>1223150000</v>
      </c>
    </row>
    <row r="110" spans="1:16">
      <c r="A110" s="4" t="s">
        <v>522</v>
      </c>
    </row>
    <row r="111" spans="1:16">
      <c r="A111" s="3" t="s">
        <v>444</v>
      </c>
    </row>
    <row r="112" spans="1:16">
      <c r="A112" s="4" t="s">
        <v>462</v>
      </c>
      <c r="M112" s="6" t="n">
        <v>553045000</v>
      </c>
      <c r="N112" s="6" t="n">
        <v>579723000</v>
      </c>
      <c r="O112" s="6" t="n">
        <v>593690000</v>
      </c>
    </row>
    <row r="113" spans="1:16">
      <c r="A113" s="4" t="s">
        <v>523</v>
      </c>
    </row>
    <row r="114" spans="1:16">
      <c r="A114" s="3" t="s">
        <v>444</v>
      </c>
    </row>
    <row r="115" spans="1:16">
      <c r="A115" s="4" t="s">
        <v>462</v>
      </c>
      <c r="M115" s="6" t="n">
        <v>419000000</v>
      </c>
      <c r="N115" s="7" t="n">
        <v>387000000</v>
      </c>
      <c r="O115" s="7" t="n">
        <v>357000000</v>
      </c>
    </row>
    <row r="116" spans="1:16">
      <c r="A116" s="4" t="s">
        <v>524</v>
      </c>
    </row>
    <row r="117" spans="1:16">
      <c r="A117" s="3" t="s">
        <v>444</v>
      </c>
    </row>
    <row r="118" spans="1:16">
      <c r="A118" s="4" t="s">
        <v>525</v>
      </c>
      <c r="M118" s="7" t="n">
        <v>1000000</v>
      </c>
    </row>
    <row r="119" spans="1:16">
      <c r="A119" s="4" t="s">
        <v>526</v>
      </c>
    </row>
    <row r="120" spans="1:16">
      <c r="A120" s="3" t="s">
        <v>444</v>
      </c>
    </row>
    <row r="121" spans="1:16">
      <c r="A121" s="4" t="s">
        <v>527</v>
      </c>
      <c r="M121" s="4" t="s">
        <v>528</v>
      </c>
      <c r="N121" s="4" t="s">
        <v>528</v>
      </c>
      <c r="O121" s="4" t="s">
        <v>528</v>
      </c>
    </row>
    <row r="122" spans="1:16">
      <c r="A122" s="4" t="s">
        <v>529</v>
      </c>
    </row>
    <row r="123" spans="1:16">
      <c r="A123" s="3" t="s">
        <v>444</v>
      </c>
    </row>
    <row r="124" spans="1:16">
      <c r="A124" s="4" t="s">
        <v>480</v>
      </c>
      <c r="M124" s="7" t="n">
        <v>4000000</v>
      </c>
      <c r="N124" s="7" t="n">
        <v>4000000</v>
      </c>
    </row>
    <row r="125" spans="1:16"/>
    <row r="126" spans="1:16">
      <c r="A126" s="4" t="s">
        <v>484</v>
      </c>
      <c r="B126" s="4" t="s">
        <v>530</v>
      </c>
    </row>
  </sheetData>
  <mergeCells count="3">
    <mergeCell ref="A1:B1"/>
    <mergeCell ref="A125:O125"/>
    <mergeCell ref="B126:O1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1</v>
      </c>
      <c r="B1" s="2" t="s">
        <v>1</v>
      </c>
    </row>
    <row r="2" spans="1:4">
      <c r="B2" s="2" t="s">
        <v>2</v>
      </c>
      <c r="C2" s="2" t="s">
        <v>73</v>
      </c>
      <c r="D2" s="2" t="s">
        <v>74</v>
      </c>
    </row>
    <row r="3" spans="1:4">
      <c r="A3" s="3" t="s">
        <v>532</v>
      </c>
    </row>
    <row r="4" spans="1:4">
      <c r="A4" s="4" t="s">
        <v>533</v>
      </c>
      <c r="B4" s="7" t="n">
        <v>2184064</v>
      </c>
      <c r="C4" s="7" t="n">
        <v>1894594</v>
      </c>
      <c r="D4" s="7" t="n">
        <v>1768401</v>
      </c>
    </row>
    <row r="5" spans="1:4">
      <c r="A5" s="4" t="s">
        <v>534</v>
      </c>
      <c r="B5" s="4" t="s">
        <v>535</v>
      </c>
      <c r="C5" s="4" t="s">
        <v>535</v>
      </c>
      <c r="D5" s="4" t="s">
        <v>535</v>
      </c>
    </row>
    <row r="6" spans="1:4">
      <c r="A6" s="4" t="s">
        <v>536</v>
      </c>
    </row>
    <row r="7" spans="1:4">
      <c r="A7" s="3" t="s">
        <v>532</v>
      </c>
    </row>
    <row r="8" spans="1:4">
      <c r="A8" s="4" t="s">
        <v>533</v>
      </c>
      <c r="B8" s="7" t="n">
        <v>672326</v>
      </c>
      <c r="C8" s="7" t="n">
        <v>761783</v>
      </c>
      <c r="D8" s="7" t="n">
        <v>887136</v>
      </c>
    </row>
    <row r="9" spans="1:4">
      <c r="A9" s="4" t="s">
        <v>534</v>
      </c>
      <c r="B9" s="4" t="s">
        <v>537</v>
      </c>
      <c r="C9" s="4" t="s">
        <v>538</v>
      </c>
      <c r="D9" s="4" t="s">
        <v>539</v>
      </c>
    </row>
    <row r="10" spans="1:4">
      <c r="A10" s="4" t="s">
        <v>540</v>
      </c>
    </row>
    <row r="11" spans="1:4">
      <c r="A11" s="3" t="s">
        <v>532</v>
      </c>
    </row>
    <row r="12" spans="1:4">
      <c r="A12" s="4" t="s">
        <v>533</v>
      </c>
      <c r="B12" s="7" t="n">
        <v>1511738</v>
      </c>
      <c r="C12" s="7" t="n">
        <v>1132811</v>
      </c>
      <c r="D12" s="7" t="n">
        <v>881265</v>
      </c>
    </row>
    <row r="13" spans="1:4">
      <c r="A13" s="4" t="s">
        <v>534</v>
      </c>
      <c r="B13" s="4" t="s">
        <v>541</v>
      </c>
      <c r="C13" s="4" t="s">
        <v>542</v>
      </c>
      <c r="D13" s="4" t="s">
        <v>53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73</v>
      </c>
      <c r="D2" s="2" t="s">
        <v>74</v>
      </c>
    </row>
    <row r="3" spans="1:4">
      <c r="A3" s="3" t="s">
        <v>532</v>
      </c>
    </row>
    <row r="4" spans="1:4">
      <c r="A4" s="4" t="s">
        <v>544</v>
      </c>
      <c r="B4" s="7" t="n">
        <v>253014</v>
      </c>
      <c r="C4" s="7" t="n">
        <v>234001</v>
      </c>
      <c r="D4" s="7" t="n">
        <v>239620</v>
      </c>
    </row>
    <row r="5" spans="1:4">
      <c r="A5" s="4" t="s">
        <v>536</v>
      </c>
    </row>
    <row r="6" spans="1:4">
      <c r="A6" s="3" t="s">
        <v>532</v>
      </c>
    </row>
    <row r="7" spans="1:4">
      <c r="A7" s="4" t="s">
        <v>544</v>
      </c>
      <c r="B7" s="6" t="n">
        <v>77886</v>
      </c>
      <c r="C7" s="6" t="n">
        <v>94088</v>
      </c>
      <c r="D7" s="6" t="n">
        <v>120208</v>
      </c>
    </row>
    <row r="8" spans="1:4">
      <c r="A8" s="4" t="s">
        <v>540</v>
      </c>
    </row>
    <row r="9" spans="1:4">
      <c r="A9" s="3" t="s">
        <v>532</v>
      </c>
    </row>
    <row r="10" spans="1:4">
      <c r="A10" s="4" t="s">
        <v>544</v>
      </c>
      <c r="B10" s="7" t="n">
        <v>175128</v>
      </c>
      <c r="C10" s="7" t="n">
        <v>139913</v>
      </c>
      <c r="D10" s="7" t="n">
        <v>1194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2</v>
      </c>
      <c r="B1" s="2" t="s">
        <v>2</v>
      </c>
      <c r="C1" s="2" t="s">
        <v>73</v>
      </c>
    </row>
    <row r="2" spans="1:3">
      <c r="A2" s="3" t="s">
        <v>113</v>
      </c>
    </row>
    <row r="3" spans="1:3">
      <c r="A3" s="4" t="s">
        <v>114</v>
      </c>
      <c r="B3" s="7" t="n">
        <v>61268</v>
      </c>
      <c r="C3" s="7" t="n">
        <v>105220</v>
      </c>
    </row>
    <row r="4" spans="1:3">
      <c r="A4" s="4" t="s">
        <v>115</v>
      </c>
      <c r="B4" s="6" t="n">
        <v>1560847</v>
      </c>
      <c r="C4" s="6" t="n">
        <v>1509909</v>
      </c>
    </row>
    <row r="5" spans="1:3">
      <c r="A5" s="4" t="s">
        <v>116</v>
      </c>
      <c r="B5" s="6" t="n">
        <v>159889</v>
      </c>
      <c r="C5" s="6" t="n">
        <v>148206</v>
      </c>
    </row>
    <row r="6" spans="1:3">
      <c r="A6" s="4" t="s">
        <v>117</v>
      </c>
      <c r="B6" s="6" t="n">
        <v>133930</v>
      </c>
      <c r="C6" s="6" t="n">
        <v>174467</v>
      </c>
    </row>
    <row r="7" spans="1:3">
      <c r="A7" s="4" t="s">
        <v>118</v>
      </c>
      <c r="B7" s="6" t="n">
        <v>1915934</v>
      </c>
      <c r="C7" s="6" t="n">
        <v>1937802</v>
      </c>
    </row>
    <row r="8" spans="1:3">
      <c r="A8" s="3" t="s">
        <v>119</v>
      </c>
    </row>
    <row r="9" spans="1:3">
      <c r="A9" s="4" t="s">
        <v>120</v>
      </c>
      <c r="B9" s="6" t="n">
        <v>613842</v>
      </c>
      <c r="C9" s="6" t="n">
        <v>565607</v>
      </c>
    </row>
    <row r="10" spans="1:3">
      <c r="A10" s="4" t="s">
        <v>121</v>
      </c>
      <c r="B10" s="6" t="n">
        <v>5646508</v>
      </c>
      <c r="C10" s="6" t="n">
        <v>5387646</v>
      </c>
    </row>
    <row r="11" spans="1:3">
      <c r="A11" s="4" t="s">
        <v>122</v>
      </c>
      <c r="B11" s="6" t="n">
        <v>2430463</v>
      </c>
      <c r="C11" s="6" t="n">
        <v>2251822</v>
      </c>
    </row>
    <row r="12" spans="1:3">
      <c r="A12" s="4" t="s">
        <v>123</v>
      </c>
      <c r="B12" s="6" t="n">
        <v>38582</v>
      </c>
      <c r="C12" s="6" t="n">
        <v>44020</v>
      </c>
    </row>
    <row r="13" spans="1:3">
      <c r="A13" s="4" t="s">
        <v>124</v>
      </c>
      <c r="B13" s="6" t="n">
        <v>8729395</v>
      </c>
      <c r="C13" s="6" t="n">
        <v>8249095</v>
      </c>
    </row>
    <row r="14" spans="1:3">
      <c r="A14" s="4" t="s">
        <v>125</v>
      </c>
      <c r="B14" s="6" t="n">
        <v>-4089679</v>
      </c>
      <c r="C14" s="6" t="n">
        <v>-3715515</v>
      </c>
    </row>
    <row r="15" spans="1:3">
      <c r="A15" s="4" t="s">
        <v>126</v>
      </c>
      <c r="B15" s="6" t="n">
        <v>4639716</v>
      </c>
      <c r="C15" s="6" t="n">
        <v>4533580</v>
      </c>
    </row>
    <row r="16" spans="1:3">
      <c r="A16" s="4" t="s">
        <v>127</v>
      </c>
      <c r="B16" s="6" t="n">
        <v>376982</v>
      </c>
      <c r="C16" s="6" t="n">
        <v>314360</v>
      </c>
    </row>
    <row r="17" spans="1:3">
      <c r="A17" s="4" t="s">
        <v>128</v>
      </c>
      <c r="B17" s="6" t="n">
        <v>5016698</v>
      </c>
      <c r="C17" s="6" t="n">
        <v>4847940</v>
      </c>
    </row>
    <row r="18" spans="1:3">
      <c r="A18" s="3" t="s">
        <v>129</v>
      </c>
    </row>
    <row r="19" spans="1:3">
      <c r="A19" s="4" t="s">
        <v>130</v>
      </c>
      <c r="B19" s="6" t="n">
        <v>3869760</v>
      </c>
      <c r="C19" s="6" t="n">
        <v>3844628</v>
      </c>
    </row>
    <row r="20" spans="1:3">
      <c r="A20" s="4" t="s">
        <v>131</v>
      </c>
      <c r="B20" s="6" t="n">
        <v>16189</v>
      </c>
      <c r="C20" s="6" t="n">
        <v>5280</v>
      </c>
    </row>
    <row r="21" spans="1:3">
      <c r="A21" s="4" t="s">
        <v>132</v>
      </c>
      <c r="B21" s="6" t="n">
        <v>326518</v>
      </c>
      <c r="C21" s="6" t="n">
        <v>0</v>
      </c>
    </row>
    <row r="22" spans="1:3">
      <c r="A22" s="4" t="s">
        <v>133</v>
      </c>
      <c r="B22" s="6" t="n">
        <v>6373</v>
      </c>
      <c r="C22" s="6" t="n">
        <v>8772</v>
      </c>
    </row>
    <row r="23" spans="1:3">
      <c r="A23" s="4" t="s">
        <v>105</v>
      </c>
      <c r="B23" s="6" t="n">
        <v>516778</v>
      </c>
      <c r="C23" s="6" t="n">
        <v>621058</v>
      </c>
    </row>
    <row r="24" spans="1:3">
      <c r="A24" s="4" t="s">
        <v>134</v>
      </c>
      <c r="B24" s="6" t="n">
        <v>4735618</v>
      </c>
      <c r="C24" s="6" t="n">
        <v>4479738</v>
      </c>
    </row>
    <row r="25" spans="1:3">
      <c r="A25" s="4" t="s">
        <v>135</v>
      </c>
      <c r="B25" s="6" t="n">
        <v>11668250</v>
      </c>
      <c r="C25" s="6" t="n">
        <v>11265480</v>
      </c>
    </row>
    <row r="26" spans="1:3">
      <c r="A26" s="3" t="s">
        <v>136</v>
      </c>
    </row>
    <row r="27" spans="1:3">
      <c r="A27" s="4" t="s">
        <v>137</v>
      </c>
      <c r="B27" s="6" t="n">
        <v>87550</v>
      </c>
      <c r="C27" s="6" t="n">
        <v>63446</v>
      </c>
    </row>
    <row r="28" spans="1:3">
      <c r="A28" s="4" t="s">
        <v>138</v>
      </c>
      <c r="B28" s="6" t="n">
        <v>446957</v>
      </c>
      <c r="C28" s="6" t="n">
        <v>445652</v>
      </c>
    </row>
    <row r="29" spans="1:3">
      <c r="A29" s="3" t="s">
        <v>139</v>
      </c>
    </row>
    <row r="30" spans="1:3">
      <c r="A30" s="4" t="s">
        <v>140</v>
      </c>
      <c r="B30" s="6" t="n">
        <v>380117</v>
      </c>
      <c r="C30" s="6" t="n">
        <v>343384</v>
      </c>
    </row>
    <row r="31" spans="1:3">
      <c r="A31" s="4" t="s">
        <v>141</v>
      </c>
      <c r="B31" s="6" t="n">
        <v>19486</v>
      </c>
      <c r="C31" s="6" t="n">
        <v>19277</v>
      </c>
    </row>
    <row r="32" spans="1:3">
      <c r="A32" s="4" t="s">
        <v>142</v>
      </c>
      <c r="B32" s="6" t="n">
        <v>71605</v>
      </c>
      <c r="C32" s="6" t="n">
        <v>56218</v>
      </c>
    </row>
    <row r="33" spans="1:3">
      <c r="A33" s="4" t="s">
        <v>143</v>
      </c>
      <c r="B33" s="6" t="n">
        <v>144509</v>
      </c>
      <c r="C33" s="6" t="n">
        <v>129150</v>
      </c>
    </row>
    <row r="34" spans="1:3">
      <c r="A34" s="4" t="s">
        <v>144</v>
      </c>
      <c r="B34" s="6" t="n">
        <v>56442</v>
      </c>
      <c r="C34" s="6" t="n">
        <v>0</v>
      </c>
    </row>
    <row r="35" spans="1:3">
      <c r="A35" s="4" t="s">
        <v>105</v>
      </c>
      <c r="B35" s="6" t="n">
        <v>354209</v>
      </c>
      <c r="C35" s="6" t="n">
        <v>389183</v>
      </c>
    </row>
    <row r="36" spans="1:3">
      <c r="A36" s="4" t="s">
        <v>145</v>
      </c>
      <c r="B36" s="6" t="n">
        <v>2515</v>
      </c>
      <c r="C36" s="6" t="n">
        <v>2428</v>
      </c>
    </row>
    <row r="37" spans="1:3">
      <c r="A37" s="4" t="s">
        <v>146</v>
      </c>
      <c r="B37" s="6" t="n">
        <v>1563390</v>
      </c>
      <c r="C37" s="6" t="n">
        <v>1448738</v>
      </c>
    </row>
    <row r="38" spans="1:3">
      <c r="A38" s="4" t="s">
        <v>147</v>
      </c>
      <c r="B38" s="6" t="n">
        <v>329932</v>
      </c>
      <c r="C38" s="6" t="n">
        <v>361809</v>
      </c>
    </row>
    <row r="39" spans="1:3">
      <c r="A39" s="4" t="s">
        <v>148</v>
      </c>
      <c r="B39" s="6" t="n">
        <v>270076</v>
      </c>
      <c r="C39" s="6" t="n">
        <v>0</v>
      </c>
    </row>
    <row r="40" spans="1:3">
      <c r="A40" s="4" t="s">
        <v>149</v>
      </c>
      <c r="B40" s="6" t="n">
        <v>3896577</v>
      </c>
      <c r="C40" s="6" t="n">
        <v>3935187</v>
      </c>
    </row>
    <row r="41" spans="1:3">
      <c r="A41" s="4" t="s">
        <v>131</v>
      </c>
      <c r="B41" s="6" t="n">
        <v>25071</v>
      </c>
      <c r="C41" s="6" t="n">
        <v>49661</v>
      </c>
    </row>
    <row r="42" spans="1:3">
      <c r="A42" s="4" t="s">
        <v>150</v>
      </c>
      <c r="B42" s="4" t="s">
        <v>151</v>
      </c>
      <c r="C42" s="4" t="s">
        <v>151</v>
      </c>
    </row>
    <row r="43" spans="1:3">
      <c r="A43" s="4" t="s">
        <v>152</v>
      </c>
      <c r="B43" s="6" t="n">
        <v>4333</v>
      </c>
      <c r="C43" s="6" t="n">
        <v>4292</v>
      </c>
    </row>
    <row r="44" spans="1:3">
      <c r="A44" s="3" t="s">
        <v>153</v>
      </c>
    </row>
    <row r="45" spans="1:3">
      <c r="A45" s="4" t="s">
        <v>154</v>
      </c>
      <c r="B45" s="6" t="n">
        <v>-462159</v>
      </c>
      <c r="C45" s="6" t="n">
        <v>-409156</v>
      </c>
    </row>
    <row r="46" spans="1:3">
      <c r="A46" s="4" t="s">
        <v>155</v>
      </c>
      <c r="B46" s="6" t="n">
        <v>5933504</v>
      </c>
      <c r="C46" s="6" t="n">
        <v>5793262</v>
      </c>
    </row>
    <row r="47" spans="1:3">
      <c r="A47" s="4" t="s">
        <v>156</v>
      </c>
      <c r="B47" s="6" t="n">
        <v>31893</v>
      </c>
      <c r="C47" s="6" t="n">
        <v>4242</v>
      </c>
    </row>
    <row r="48" spans="1:3">
      <c r="A48" s="4" t="s">
        <v>157</v>
      </c>
      <c r="B48" s="6" t="n">
        <v>5504105</v>
      </c>
      <c r="C48" s="6" t="n">
        <v>5389262</v>
      </c>
    </row>
    <row r="49" spans="1:3">
      <c r="A49" s="4" t="s">
        <v>158</v>
      </c>
      <c r="B49" s="6" t="n">
        <v>74766</v>
      </c>
      <c r="C49" s="6" t="n">
        <v>76531</v>
      </c>
    </row>
    <row r="50" spans="1:3">
      <c r="A50" s="4" t="s">
        <v>159</v>
      </c>
      <c r="B50" s="6" t="n">
        <v>5578871</v>
      </c>
      <c r="C50" s="6" t="n">
        <v>5465793</v>
      </c>
    </row>
    <row r="51" spans="1:3">
      <c r="A51" s="4" t="s">
        <v>160</v>
      </c>
      <c r="B51" s="6" t="n">
        <v>11668250</v>
      </c>
      <c r="C51" s="6" t="n">
        <v>11265480</v>
      </c>
    </row>
    <row r="52" spans="1:3">
      <c r="A52" s="4" t="s">
        <v>67</v>
      </c>
    </row>
    <row r="53" spans="1:3">
      <c r="A53" s="3" t="s">
        <v>153</v>
      </c>
    </row>
    <row r="54" spans="1:3">
      <c r="A54" s="4" t="s">
        <v>161</v>
      </c>
      <c r="B54" s="6" t="n">
        <v>66</v>
      </c>
      <c r="C54" s="6" t="n">
        <v>66</v>
      </c>
    </row>
    <row r="55" spans="1:3">
      <c r="A55" s="4" t="s">
        <v>159</v>
      </c>
      <c r="B55" s="6" t="n">
        <v>66</v>
      </c>
      <c r="C55" s="6" t="n">
        <v>66</v>
      </c>
    </row>
    <row r="56" spans="1:3">
      <c r="A56" s="4" t="s">
        <v>69</v>
      </c>
    </row>
    <row r="57" spans="1:3">
      <c r="A57" s="3" t="s">
        <v>153</v>
      </c>
    </row>
    <row r="58" spans="1:3">
      <c r="A58" s="4" t="s">
        <v>161</v>
      </c>
      <c r="B58" s="6" t="n">
        <v>794</v>
      </c>
      <c r="C58" s="6" t="n">
        <v>841</v>
      </c>
    </row>
    <row r="59" spans="1:3">
      <c r="A59" s="4" t="s">
        <v>159</v>
      </c>
      <c r="B59" s="6" t="n">
        <v>794</v>
      </c>
      <c r="C59" s="6" t="n">
        <v>841</v>
      </c>
    </row>
    <row r="60" spans="1:3">
      <c r="A60" s="4" t="s">
        <v>70</v>
      </c>
    </row>
    <row r="61" spans="1:3">
      <c r="A61" s="3" t="s">
        <v>153</v>
      </c>
    </row>
    <row r="62" spans="1:3">
      <c r="A62" s="4" t="s">
        <v>161</v>
      </c>
      <c r="B62" s="6" t="n">
        <v>7</v>
      </c>
      <c r="C62" s="6" t="n">
        <v>7</v>
      </c>
    </row>
    <row r="63" spans="1:3">
      <c r="A63" s="4" t="s">
        <v>159</v>
      </c>
      <c r="B63" s="6" t="n">
        <v>7</v>
      </c>
      <c r="C63" s="6" t="n">
        <v>7</v>
      </c>
    </row>
    <row r="64" spans="1:3">
      <c r="A64" s="4" t="s">
        <v>71</v>
      </c>
    </row>
    <row r="65" spans="1:3">
      <c r="A65" s="3" t="s">
        <v>153</v>
      </c>
    </row>
    <row r="66" spans="1:3">
      <c r="A66" s="4" t="s">
        <v>161</v>
      </c>
      <c r="B66" s="6" t="n">
        <v>0</v>
      </c>
      <c r="C66" s="7" t="n">
        <v>0</v>
      </c>
    </row>
    <row r="67" spans="1:3">
      <c r="A67" s="4" t="s">
        <v>159</v>
      </c>
      <c r="B67"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s>
  <sheetData>
    <row r="1" spans="1:5">
      <c r="A1" s="1" t="s">
        <v>545</v>
      </c>
      <c r="C1" s="2" t="s">
        <v>2</v>
      </c>
      <c r="D1" s="2" t="s">
        <v>73</v>
      </c>
      <c r="E1" s="2" t="s">
        <v>74</v>
      </c>
    </row>
    <row r="2" spans="1:5">
      <c r="A2" s="3" t="s">
        <v>546</v>
      </c>
    </row>
    <row r="3" spans="1:5">
      <c r="A3" s="4" t="s">
        <v>114</v>
      </c>
      <c r="C3" s="7" t="n">
        <v>61268</v>
      </c>
      <c r="D3" s="7" t="n">
        <v>105220</v>
      </c>
      <c r="E3" s="7" t="n">
        <v>74423</v>
      </c>
    </row>
    <row r="4" spans="1:5">
      <c r="A4" s="4" t="s">
        <v>547</v>
      </c>
      <c r="B4" s="4" t="s">
        <v>484</v>
      </c>
      <c r="C4" s="7" t="n">
        <v>44399</v>
      </c>
      <c r="D4" s="7" t="n">
        <v>94465</v>
      </c>
      <c r="E4" s="7" t="n">
        <v>92874</v>
      </c>
    </row>
    <row r="5" spans="1:5">
      <c r="A5" s="4" t="s">
        <v>548</v>
      </c>
      <c r="C5" s="4" t="s">
        <v>549</v>
      </c>
      <c r="D5" s="4" t="s">
        <v>549</v>
      </c>
      <c r="E5" s="4" t="s">
        <v>549</v>
      </c>
    </row>
    <row r="6" spans="1:5">
      <c r="A6" s="4" t="s">
        <v>550</v>
      </c>
      <c r="C6" s="7" t="n">
        <v>105667</v>
      </c>
      <c r="D6" s="7" t="n">
        <v>199685</v>
      </c>
      <c r="E6" s="7" t="n">
        <v>167297</v>
      </c>
    </row>
    <row r="7" spans="1:5"/>
    <row r="8" spans="1:5">
      <c r="A8" s="4" t="s">
        <v>484</v>
      </c>
      <c r="B8" s="4" t="s">
        <v>551</v>
      </c>
    </row>
  </sheetData>
  <mergeCells count="3">
    <mergeCell ref="A1:B1"/>
    <mergeCell ref="A7:D7"/>
    <mergeCell ref="B8:D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2</v>
      </c>
      <c r="C1" s="2" t="s">
        <v>1</v>
      </c>
    </row>
    <row r="2" spans="1:4">
      <c r="C2" s="2" t="s">
        <v>2</v>
      </c>
      <c r="D2" s="2" t="s">
        <v>73</v>
      </c>
    </row>
    <row r="3" spans="1:4">
      <c r="A3" s="3" t="s">
        <v>553</v>
      </c>
    </row>
    <row r="4" spans="1:4">
      <c r="A4" s="4" t="s">
        <v>554</v>
      </c>
      <c r="C4" s="7" t="n">
        <v>3844628</v>
      </c>
      <c r="D4" s="7" t="n">
        <v>3825157</v>
      </c>
    </row>
    <row r="5" spans="1:4">
      <c r="A5" s="4" t="s">
        <v>555</v>
      </c>
      <c r="C5" s="6" t="n">
        <v>5926</v>
      </c>
      <c r="D5" s="6" t="n">
        <v>45090</v>
      </c>
    </row>
    <row r="6" spans="1:4">
      <c r="A6" s="4" t="s">
        <v>556</v>
      </c>
      <c r="D6" s="6" t="n">
        <v>-2135</v>
      </c>
    </row>
    <row r="7" spans="1:4">
      <c r="A7" s="4" t="s">
        <v>557</v>
      </c>
      <c r="B7" s="4" t="s">
        <v>484</v>
      </c>
      <c r="C7" s="6" t="n">
        <v>19206</v>
      </c>
      <c r="D7" s="6" t="n">
        <v>-23484</v>
      </c>
    </row>
    <row r="8" spans="1:4">
      <c r="A8" s="4" t="s">
        <v>558</v>
      </c>
      <c r="C8" s="6" t="n">
        <v>3869760</v>
      </c>
      <c r="D8" s="6" t="n">
        <v>3844628</v>
      </c>
    </row>
    <row r="9" spans="1:4">
      <c r="A9" s="4" t="s">
        <v>559</v>
      </c>
    </row>
    <row r="10" spans="1:4">
      <c r="A10" s="3" t="s">
        <v>553</v>
      </c>
    </row>
    <row r="11" spans="1:4">
      <c r="A11" s="4" t="s">
        <v>554</v>
      </c>
      <c r="C11" s="6" t="n">
        <v>442462</v>
      </c>
      <c r="D11" s="6" t="n">
        <v>441511</v>
      </c>
    </row>
    <row r="12" spans="1:4">
      <c r="A12" s="4" t="s">
        <v>555</v>
      </c>
      <c r="C12" s="6" t="n">
        <v>5926</v>
      </c>
      <c r="D12" s="6" t="n">
        <v>917</v>
      </c>
    </row>
    <row r="13" spans="1:4">
      <c r="A13" s="4" t="s">
        <v>557</v>
      </c>
      <c r="B13" s="4" t="s">
        <v>484</v>
      </c>
      <c r="C13" s="6" t="n">
        <v>27</v>
      </c>
      <c r="D13" s="6" t="n">
        <v>34</v>
      </c>
    </row>
    <row r="14" spans="1:4">
      <c r="A14" s="4" t="s">
        <v>558</v>
      </c>
      <c r="C14" s="6" t="n">
        <v>448415</v>
      </c>
      <c r="D14" s="6" t="n">
        <v>442462</v>
      </c>
    </row>
    <row r="15" spans="1:4">
      <c r="A15" s="4" t="s">
        <v>483</v>
      </c>
    </row>
    <row r="16" spans="1:4">
      <c r="A16" s="3" t="s">
        <v>553</v>
      </c>
    </row>
    <row r="17" spans="1:4">
      <c r="A17" s="4" t="s">
        <v>554</v>
      </c>
      <c r="C17" s="6" t="n">
        <v>3402166</v>
      </c>
      <c r="D17" s="6" t="n">
        <v>3383646</v>
      </c>
    </row>
    <row r="18" spans="1:4">
      <c r="A18" s="4" t="s">
        <v>555</v>
      </c>
      <c r="D18" s="6" t="n">
        <v>44173</v>
      </c>
    </row>
    <row r="19" spans="1:4">
      <c r="A19" s="4" t="s">
        <v>556</v>
      </c>
      <c r="D19" s="6" t="n">
        <v>-2135</v>
      </c>
    </row>
    <row r="20" spans="1:4">
      <c r="A20" s="4" t="s">
        <v>557</v>
      </c>
      <c r="B20" s="4" t="s">
        <v>484</v>
      </c>
      <c r="C20" s="6" t="n">
        <v>19179</v>
      </c>
      <c r="D20" s="6" t="n">
        <v>-23518</v>
      </c>
    </row>
    <row r="21" spans="1:4">
      <c r="A21" s="4" t="s">
        <v>558</v>
      </c>
      <c r="C21" s="7" t="n">
        <v>3421345</v>
      </c>
      <c r="D21" s="7" t="n">
        <v>3402166</v>
      </c>
    </row>
    <row r="22" spans="1:4"/>
    <row r="23" spans="1:4">
      <c r="A23" s="4" t="s">
        <v>484</v>
      </c>
      <c r="B23" s="4" t="s">
        <v>560</v>
      </c>
    </row>
  </sheetData>
  <mergeCells count="4">
    <mergeCell ref="A1:B2"/>
    <mergeCell ref="C1:D1"/>
    <mergeCell ref="A22:C22"/>
    <mergeCell ref="B23:C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1</v>
      </c>
      <c r="B1" s="2" t="s">
        <v>2</v>
      </c>
      <c r="C1" s="2" t="s">
        <v>73</v>
      </c>
      <c r="D1" s="2" t="s">
        <v>562</v>
      </c>
    </row>
    <row r="2" spans="1:4">
      <c r="A2" s="3" t="s">
        <v>563</v>
      </c>
    </row>
    <row r="3" spans="1:4">
      <c r="A3" s="4" t="s">
        <v>564</v>
      </c>
      <c r="B3" s="7" t="n">
        <v>83657</v>
      </c>
      <c r="C3" s="7" t="n">
        <v>172962</v>
      </c>
    </row>
    <row r="4" spans="1:4">
      <c r="A4" s="4" t="s">
        <v>463</v>
      </c>
    </row>
    <row r="5" spans="1:4">
      <c r="A5" s="3" t="s">
        <v>563</v>
      </c>
    </row>
    <row r="6" spans="1:4">
      <c r="A6" s="4" t="s">
        <v>564</v>
      </c>
      <c r="C6" s="6" t="n">
        <v>74903</v>
      </c>
      <c r="D6" s="7" t="n">
        <v>124000</v>
      </c>
    </row>
    <row r="7" spans="1:4">
      <c r="A7" s="4" t="s">
        <v>565</v>
      </c>
    </row>
    <row r="8" spans="1:4">
      <c r="A8" s="3" t="s">
        <v>563</v>
      </c>
    </row>
    <row r="9" spans="1:4">
      <c r="A9" s="4" t="s">
        <v>564</v>
      </c>
      <c r="B9" s="6" t="n">
        <v>57226</v>
      </c>
      <c r="C9" s="6" t="n">
        <v>57226</v>
      </c>
    </row>
    <row r="10" spans="1:4">
      <c r="A10" s="4" t="s">
        <v>566</v>
      </c>
    </row>
    <row r="11" spans="1:4">
      <c r="A11" s="3" t="s">
        <v>563</v>
      </c>
    </row>
    <row r="12" spans="1:4">
      <c r="A12" s="4" t="s">
        <v>564</v>
      </c>
      <c r="B12" s="6" t="n">
        <v>8267</v>
      </c>
      <c r="C12" s="6" t="n">
        <v>21101</v>
      </c>
    </row>
    <row r="13" spans="1:4">
      <c r="A13" s="4" t="s">
        <v>567</v>
      </c>
    </row>
    <row r="14" spans="1:4">
      <c r="A14" s="3" t="s">
        <v>563</v>
      </c>
    </row>
    <row r="15" spans="1:4">
      <c r="A15" s="4" t="s">
        <v>564</v>
      </c>
      <c r="B15" s="7" t="n">
        <v>18164</v>
      </c>
      <c r="C15" s="7" t="n">
        <v>197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73</v>
      </c>
    </row>
    <row r="2" spans="1:3">
      <c r="A2" s="3" t="s">
        <v>569</v>
      </c>
    </row>
    <row r="3" spans="1:3">
      <c r="A3" s="4" t="s">
        <v>570</v>
      </c>
      <c r="B3" s="7" t="n">
        <v>50273</v>
      </c>
      <c r="C3" s="7" t="n">
        <v>487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73</v>
      </c>
      <c r="D2" s="2" t="s">
        <v>74</v>
      </c>
    </row>
    <row r="3" spans="1:4">
      <c r="A3" s="3" t="s">
        <v>572</v>
      </c>
    </row>
    <row r="4" spans="1:4">
      <c r="A4" s="4" t="s">
        <v>573</v>
      </c>
      <c r="B4" s="7" t="n">
        <v>5389262</v>
      </c>
    </row>
    <row r="5" spans="1:4">
      <c r="A5" s="4" t="s">
        <v>574</v>
      </c>
      <c r="B5" s="6" t="n">
        <v>32464</v>
      </c>
      <c r="C5" s="7" t="n">
        <v>4419</v>
      </c>
      <c r="D5" s="7" t="n">
        <v>35258</v>
      </c>
    </row>
    <row r="6" spans="1:4">
      <c r="A6" s="4" t="s">
        <v>575</v>
      </c>
      <c r="B6" s="6" t="n">
        <v>-4813</v>
      </c>
      <c r="C6" s="6" t="n">
        <v>-8905</v>
      </c>
      <c r="D6" s="6" t="n">
        <v>-2664</v>
      </c>
    </row>
    <row r="7" spans="1:4">
      <c r="A7" s="4" t="s">
        <v>108</v>
      </c>
      <c r="B7" s="6" t="n">
        <v>27651</v>
      </c>
      <c r="C7" s="6" t="n">
        <v>-4486</v>
      </c>
      <c r="D7" s="6" t="n">
        <v>32594</v>
      </c>
    </row>
    <row r="8" spans="1:4">
      <c r="A8" s="4" t="s">
        <v>576</v>
      </c>
      <c r="C8" s="6" t="n">
        <v>-7354</v>
      </c>
    </row>
    <row r="9" spans="1:4">
      <c r="A9" s="4" t="s">
        <v>577</v>
      </c>
      <c r="C9" s="6" t="n">
        <v>-2935</v>
      </c>
    </row>
    <row r="10" spans="1:4">
      <c r="A10" s="4" t="s">
        <v>578</v>
      </c>
      <c r="B10" s="6" t="n">
        <v>5504105</v>
      </c>
      <c r="C10" s="6" t="n">
        <v>5389262</v>
      </c>
    </row>
    <row r="11" spans="1:4">
      <c r="A11" s="4" t="s">
        <v>579</v>
      </c>
    </row>
    <row r="12" spans="1:4">
      <c r="A12" s="3" t="s">
        <v>572</v>
      </c>
    </row>
    <row r="13" spans="1:4">
      <c r="A13" s="4" t="s">
        <v>573</v>
      </c>
      <c r="B13" s="6" t="n">
        <v>2980</v>
      </c>
      <c r="C13" s="6" t="n">
        <v>4208</v>
      </c>
    </row>
    <row r="14" spans="1:4">
      <c r="A14" s="4" t="s">
        <v>574</v>
      </c>
      <c r="B14" s="6" t="n">
        <v>-3925</v>
      </c>
      <c r="C14" s="6" t="n">
        <v>-2805</v>
      </c>
    </row>
    <row r="15" spans="1:4">
      <c r="A15" s="4" t="s">
        <v>575</v>
      </c>
      <c r="B15" s="6" t="n">
        <v>928</v>
      </c>
    </row>
    <row r="16" spans="1:4">
      <c r="A16" s="4" t="s">
        <v>108</v>
      </c>
      <c r="B16" s="6" t="n">
        <v>-2997</v>
      </c>
    </row>
    <row r="17" spans="1:4">
      <c r="A17" s="4" t="s">
        <v>576</v>
      </c>
      <c r="C17" s="6" t="n">
        <v>1577</v>
      </c>
    </row>
    <row r="18" spans="1:4">
      <c r="A18" s="4" t="s">
        <v>577</v>
      </c>
      <c r="C18" s="6" t="n">
        <v>-1228</v>
      </c>
    </row>
    <row r="19" spans="1:4">
      <c r="A19" s="4" t="s">
        <v>578</v>
      </c>
      <c r="B19" s="6" t="n">
        <v>-17</v>
      </c>
      <c r="C19" s="6" t="n">
        <v>2980</v>
      </c>
      <c r="D19" s="6" t="n">
        <v>4208</v>
      </c>
    </row>
    <row r="20" spans="1:4">
      <c r="A20" s="4" t="s">
        <v>580</v>
      </c>
    </row>
    <row r="21" spans="1:4">
      <c r="A21" s="3" t="s">
        <v>572</v>
      </c>
    </row>
    <row r="22" spans="1:4">
      <c r="A22" s="4" t="s">
        <v>573</v>
      </c>
      <c r="B22" s="6" t="n">
        <v>15375</v>
      </c>
      <c r="C22" s="6" t="n">
        <v>12481</v>
      </c>
    </row>
    <row r="23" spans="1:4">
      <c r="A23" s="4" t="s">
        <v>574</v>
      </c>
      <c r="B23" s="6" t="n">
        <v>27886</v>
      </c>
      <c r="C23" s="6" t="n">
        <v>9718</v>
      </c>
    </row>
    <row r="24" spans="1:4">
      <c r="A24" s="4" t="s">
        <v>575</v>
      </c>
      <c r="B24" s="6" t="n">
        <v>-3693</v>
      </c>
    </row>
    <row r="25" spans="1:4">
      <c r="A25" s="4" t="s">
        <v>108</v>
      </c>
      <c r="B25" s="6" t="n">
        <v>24193</v>
      </c>
    </row>
    <row r="26" spans="1:4">
      <c r="A26" s="4" t="s">
        <v>576</v>
      </c>
      <c r="C26" s="6" t="n">
        <v>-6824</v>
      </c>
    </row>
    <row r="27" spans="1:4">
      <c r="A27" s="4" t="s">
        <v>577</v>
      </c>
      <c r="C27" s="6" t="n">
        <v>2894</v>
      </c>
    </row>
    <row r="28" spans="1:4">
      <c r="A28" s="4" t="s">
        <v>578</v>
      </c>
      <c r="B28" s="6" t="n">
        <v>39568</v>
      </c>
      <c r="C28" s="6" t="n">
        <v>15375</v>
      </c>
      <c r="D28" s="6" t="n">
        <v>12481</v>
      </c>
    </row>
    <row r="29" spans="1:4">
      <c r="A29" s="4" t="s">
        <v>581</v>
      </c>
    </row>
    <row r="30" spans="1:4">
      <c r="A30" s="3" t="s">
        <v>572</v>
      </c>
    </row>
    <row r="31" spans="1:4">
      <c r="A31" s="4" t="s">
        <v>573</v>
      </c>
      <c r="C31" s="6" t="n">
        <v>-2758</v>
      </c>
    </row>
    <row r="32" spans="1:4">
      <c r="A32" s="4" t="s">
        <v>574</v>
      </c>
      <c r="C32" s="6" t="n">
        <v>4398</v>
      </c>
    </row>
    <row r="33" spans="1:4">
      <c r="A33" s="4" t="s">
        <v>576</v>
      </c>
      <c r="C33" s="6" t="n">
        <v>-1640</v>
      </c>
    </row>
    <row r="34" spans="1:4">
      <c r="A34" s="4" t="s">
        <v>577</v>
      </c>
      <c r="C34" s="6" t="n">
        <v>2758</v>
      </c>
    </row>
    <row r="35" spans="1:4">
      <c r="A35" s="4" t="s">
        <v>578</v>
      </c>
      <c r="D35" s="6" t="n">
        <v>-2758</v>
      </c>
    </row>
    <row r="36" spans="1:4">
      <c r="A36" s="4" t="s">
        <v>582</v>
      </c>
    </row>
    <row r="37" spans="1:4">
      <c r="A37" s="3" t="s">
        <v>572</v>
      </c>
    </row>
    <row r="38" spans="1:4">
      <c r="A38" s="4" t="s">
        <v>573</v>
      </c>
      <c r="B38" s="6" t="n">
        <v>-14113</v>
      </c>
      <c r="C38" s="6" t="n">
        <v>-6754</v>
      </c>
    </row>
    <row r="39" spans="1:4">
      <c r="A39" s="4" t="s">
        <v>574</v>
      </c>
      <c r="B39" s="6" t="n">
        <v>8503</v>
      </c>
      <c r="C39" s="6" t="n">
        <v>-6892</v>
      </c>
    </row>
    <row r="40" spans="1:4">
      <c r="A40" s="4" t="s">
        <v>575</v>
      </c>
      <c r="B40" s="6" t="n">
        <v>-2048</v>
      </c>
    </row>
    <row r="41" spans="1:4">
      <c r="A41" s="4" t="s">
        <v>108</v>
      </c>
      <c r="B41" s="6" t="n">
        <v>6455</v>
      </c>
    </row>
    <row r="42" spans="1:4">
      <c r="A42" s="4" t="s">
        <v>576</v>
      </c>
      <c r="C42" s="6" t="n">
        <v>-467</v>
      </c>
    </row>
    <row r="43" spans="1:4">
      <c r="A43" s="4" t="s">
        <v>577</v>
      </c>
      <c r="C43" s="6" t="n">
        <v>-7359</v>
      </c>
    </row>
    <row r="44" spans="1:4">
      <c r="A44" s="4" t="s">
        <v>578</v>
      </c>
      <c r="B44" s="6" t="n">
        <v>-7658</v>
      </c>
      <c r="C44" s="6" t="n">
        <v>-14113</v>
      </c>
      <c r="D44" s="6" t="n">
        <v>-6754</v>
      </c>
    </row>
    <row r="45" spans="1:4">
      <c r="A45" s="4" t="s">
        <v>172</v>
      </c>
    </row>
    <row r="46" spans="1:4">
      <c r="A46" s="3" t="s">
        <v>572</v>
      </c>
    </row>
    <row r="47" spans="1:4">
      <c r="A47" s="4" t="s">
        <v>573</v>
      </c>
      <c r="B47" s="6" t="n">
        <v>4242</v>
      </c>
      <c r="C47" s="6" t="n">
        <v>7177</v>
      </c>
    </row>
    <row r="48" spans="1:4">
      <c r="A48" s="4" t="s">
        <v>578</v>
      </c>
      <c r="B48" s="7" t="n">
        <v>31893</v>
      </c>
      <c r="C48" s="7" t="n">
        <v>4242</v>
      </c>
      <c r="D48" s="7" t="n">
        <v>71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584</v>
      </c>
      <c r="J1" s="2" t="s">
        <v>1</v>
      </c>
    </row>
    <row r="2" spans="1:12">
      <c r="B2" s="2" t="s">
        <v>2</v>
      </c>
      <c r="C2" s="2" t="s">
        <v>585</v>
      </c>
      <c r="D2" s="2" t="s">
        <v>4</v>
      </c>
      <c r="E2" s="2" t="s">
        <v>586</v>
      </c>
      <c r="F2" s="2" t="s">
        <v>73</v>
      </c>
      <c r="G2" s="2" t="s">
        <v>587</v>
      </c>
      <c r="H2" s="2" t="s">
        <v>588</v>
      </c>
      <c r="I2" s="2" t="s">
        <v>589</v>
      </c>
      <c r="J2" s="2" t="s">
        <v>2</v>
      </c>
      <c r="K2" s="2" t="s">
        <v>73</v>
      </c>
      <c r="L2" s="2" t="s">
        <v>74</v>
      </c>
    </row>
    <row r="3" spans="1:12">
      <c r="A3" s="3" t="s">
        <v>590</v>
      </c>
    </row>
    <row r="4" spans="1:12">
      <c r="A4" s="4" t="s">
        <v>591</v>
      </c>
      <c r="B4" s="7" t="n">
        <v>248010</v>
      </c>
      <c r="C4" s="7" t="n">
        <v>100870</v>
      </c>
      <c r="D4" s="7" t="n">
        <v>241265</v>
      </c>
      <c r="E4" s="7" t="n">
        <v>237398</v>
      </c>
      <c r="F4" s="7" t="n">
        <v>163622</v>
      </c>
      <c r="G4" s="7" t="n">
        <v>174881</v>
      </c>
      <c r="H4" s="7" t="n">
        <v>230711</v>
      </c>
      <c r="I4" s="7" t="n">
        <v>228669</v>
      </c>
      <c r="J4" s="7" t="n">
        <v>827543</v>
      </c>
      <c r="K4" s="7" t="n">
        <v>797883</v>
      </c>
      <c r="L4" s="7" t="n">
        <v>771312</v>
      </c>
    </row>
    <row r="5" spans="1:12">
      <c r="A5" s="4" t="s">
        <v>592</v>
      </c>
      <c r="B5" s="7" t="n">
        <v>-2834</v>
      </c>
      <c r="C5" s="7" t="n">
        <v>-3680</v>
      </c>
      <c r="D5" s="7" t="n">
        <v>-2945</v>
      </c>
      <c r="E5" s="7" t="n">
        <v>-3230</v>
      </c>
      <c r="F5" s="7" t="n">
        <v>-5547</v>
      </c>
      <c r="G5" s="7" t="n">
        <v>-3135</v>
      </c>
      <c r="H5" s="7" t="n">
        <v>-4659</v>
      </c>
      <c r="I5" s="7" t="n">
        <v>-4837</v>
      </c>
      <c r="J5" s="6" t="n">
        <v>-12689</v>
      </c>
      <c r="K5" s="6" t="n">
        <v>-18178</v>
      </c>
      <c r="L5" s="6" t="n">
        <v>-19009</v>
      </c>
    </row>
    <row r="6" spans="1:12">
      <c r="A6" s="4" t="s">
        <v>593</v>
      </c>
      <c r="J6" s="6" t="n">
        <v>-2028</v>
      </c>
      <c r="K6" s="6" t="n">
        <v>-1091</v>
      </c>
      <c r="L6" s="6" t="n">
        <v>-362</v>
      </c>
    </row>
    <row r="7" spans="1:12">
      <c r="A7" s="4" t="s">
        <v>594</v>
      </c>
      <c r="J7" s="7" t="n">
        <v>812826</v>
      </c>
      <c r="K7" s="7" t="n">
        <v>778614</v>
      </c>
      <c r="L7" s="7" t="n">
        <v>751941</v>
      </c>
    </row>
    <row r="8" spans="1:12">
      <c r="A8" s="3" t="s">
        <v>595</v>
      </c>
    </row>
    <row r="9" spans="1:12">
      <c r="A9" s="4" t="s">
        <v>96</v>
      </c>
      <c r="J9" s="6" t="n">
        <v>88762</v>
      </c>
      <c r="K9" s="6" t="n">
        <v>93276</v>
      </c>
      <c r="L9" s="6" t="n">
        <v>95652</v>
      </c>
    </row>
    <row r="10" spans="1:12">
      <c r="A10" s="4" t="s">
        <v>596</v>
      </c>
      <c r="B10" s="8" t="n">
        <v>2.81</v>
      </c>
      <c r="C10" s="8" t="n">
        <v>1.1</v>
      </c>
      <c r="D10" s="8" t="n">
        <v>2.67</v>
      </c>
      <c r="E10" s="8" t="n">
        <v>2.57</v>
      </c>
      <c r="F10" s="8" t="n">
        <v>1.71</v>
      </c>
      <c r="G10" s="8" t="n">
        <v>1.85</v>
      </c>
      <c r="H10" s="8" t="n">
        <v>2.4</v>
      </c>
      <c r="I10" s="8" t="n">
        <v>2.37</v>
      </c>
      <c r="J10" s="8" t="n">
        <v>9.16</v>
      </c>
      <c r="K10" s="8" t="n">
        <v>8.35</v>
      </c>
      <c r="L10" s="8" t="n">
        <v>7.86</v>
      </c>
    </row>
    <row r="11" spans="1:12">
      <c r="A11" s="3" t="s">
        <v>597</v>
      </c>
    </row>
    <row r="12" spans="1:12">
      <c r="A12" s="4" t="s">
        <v>96</v>
      </c>
      <c r="J12" s="6" t="n">
        <v>88762</v>
      </c>
      <c r="K12" s="6" t="n">
        <v>93276</v>
      </c>
      <c r="L12" s="6" t="n">
        <v>95652</v>
      </c>
    </row>
    <row r="13" spans="1:12">
      <c r="A13" s="4" t="s">
        <v>598</v>
      </c>
      <c r="J13" s="6" t="n">
        <v>278</v>
      </c>
      <c r="K13" s="6" t="n">
        <v>474</v>
      </c>
      <c r="L13" s="6" t="n">
        <v>673</v>
      </c>
    </row>
    <row r="14" spans="1:12">
      <c r="A14" s="4" t="s">
        <v>98</v>
      </c>
      <c r="J14" s="6" t="n">
        <v>89040</v>
      </c>
      <c r="K14" s="6" t="n">
        <v>93750</v>
      </c>
      <c r="L14" s="6" t="n">
        <v>96325</v>
      </c>
    </row>
    <row r="15" spans="1:12">
      <c r="A15" s="4" t="s">
        <v>599</v>
      </c>
      <c r="B15" s="8" t="n">
        <v>2.79</v>
      </c>
      <c r="C15" s="8" t="n">
        <v>1.1</v>
      </c>
      <c r="D15" s="8" t="n">
        <v>2.66</v>
      </c>
      <c r="E15" s="8" t="n">
        <v>2.57</v>
      </c>
      <c r="F15" s="8" t="n">
        <v>1.7</v>
      </c>
      <c r="G15" s="8" t="n">
        <v>1.84</v>
      </c>
      <c r="H15" s="8" t="n">
        <v>2.39</v>
      </c>
      <c r="I15" s="8" t="n">
        <v>2.36</v>
      </c>
      <c r="J15" s="8" t="n">
        <v>9.130000000000001</v>
      </c>
      <c r="K15" s="8" t="n">
        <v>8.31</v>
      </c>
      <c r="L15" s="8" t="n">
        <v>7.8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80"/>
    <col customWidth="1" max="3" min="3" width="32"/>
    <col customWidth="1" max="4" min="4" width="21"/>
  </cols>
  <sheetData>
    <row r="1" spans="1:4">
      <c r="A1" s="1" t="s">
        <v>600</v>
      </c>
      <c r="B1" s="2" t="s">
        <v>1</v>
      </c>
    </row>
    <row r="2" spans="1:4">
      <c r="B2" s="2" t="s">
        <v>601</v>
      </c>
      <c r="C2" s="2" t="s">
        <v>602</v>
      </c>
      <c r="D2" s="2" t="s">
        <v>603</v>
      </c>
    </row>
    <row r="3" spans="1:4">
      <c r="A3" s="4" t="s">
        <v>604</v>
      </c>
    </row>
    <row r="4" spans="1:4">
      <c r="A4" s="3" t="s">
        <v>605</v>
      </c>
    </row>
    <row r="5" spans="1:4">
      <c r="A5" s="4" t="s">
        <v>606</v>
      </c>
      <c r="B5" s="7" t="n">
        <v>8000000</v>
      </c>
    </row>
    <row r="6" spans="1:4">
      <c r="A6" s="4" t="s">
        <v>607</v>
      </c>
    </row>
    <row r="7" spans="1:4">
      <c r="A7" s="3" t="s">
        <v>605</v>
      </c>
    </row>
    <row r="8" spans="1:4">
      <c r="A8" s="4" t="s">
        <v>606</v>
      </c>
      <c r="C8" s="7" t="n">
        <v>110000000</v>
      </c>
    </row>
    <row r="9" spans="1:4">
      <c r="A9" s="4" t="s">
        <v>608</v>
      </c>
      <c r="B9" s="4" t="s">
        <v>609</v>
      </c>
    </row>
    <row r="10" spans="1:4">
      <c r="A10" s="4" t="s">
        <v>610</v>
      </c>
    </row>
    <row r="11" spans="1:4">
      <c r="A11" s="3" t="s">
        <v>605</v>
      </c>
    </row>
    <row r="12" spans="1:4">
      <c r="A12" s="4" t="s">
        <v>611</v>
      </c>
      <c r="C12" s="6" t="n">
        <v>25</v>
      </c>
    </row>
    <row r="13" spans="1:4">
      <c r="A13" s="4" t="s">
        <v>612</v>
      </c>
    </row>
    <row r="14" spans="1:4">
      <c r="A14" s="3" t="s">
        <v>605</v>
      </c>
    </row>
    <row r="15" spans="1:4">
      <c r="A15" s="4" t="s">
        <v>613</v>
      </c>
      <c r="C15" s="6" t="n">
        <v>109</v>
      </c>
    </row>
    <row r="16" spans="1:4">
      <c r="A16" s="4" t="s">
        <v>614</v>
      </c>
    </row>
    <row r="17" spans="1:4">
      <c r="A17" s="3" t="s">
        <v>605</v>
      </c>
    </row>
    <row r="18" spans="1:4">
      <c r="A18" s="4" t="s">
        <v>606</v>
      </c>
      <c r="D18" s="7" t="n">
        <v>23000000</v>
      </c>
    </row>
    <row r="19" spans="1:4">
      <c r="A19" s="4" t="s">
        <v>615</v>
      </c>
    </row>
    <row r="20" spans="1:4">
      <c r="A20" s="3" t="s">
        <v>605</v>
      </c>
    </row>
    <row r="21" spans="1:4">
      <c r="A21" s="4" t="s">
        <v>616</v>
      </c>
      <c r="B21" s="7" t="n">
        <v>9000000</v>
      </c>
    </row>
    <row r="22" spans="1:4">
      <c r="A22" s="4" t="s">
        <v>617</v>
      </c>
    </row>
    <row r="23" spans="1:4">
      <c r="A23" s="3" t="s">
        <v>605</v>
      </c>
    </row>
    <row r="24" spans="1:4">
      <c r="A24" s="4" t="s">
        <v>616</v>
      </c>
      <c r="C24" s="7" t="n">
        <v>13000000</v>
      </c>
    </row>
    <row r="25" spans="1:4">
      <c r="A25" s="4" t="s">
        <v>613</v>
      </c>
      <c r="C25" s="6" t="n">
        <v>18</v>
      </c>
    </row>
    <row r="26" spans="1:4">
      <c r="A26" s="4" t="s">
        <v>618</v>
      </c>
    </row>
    <row r="27" spans="1:4">
      <c r="A27" s="3" t="s">
        <v>605</v>
      </c>
    </row>
    <row r="28" spans="1:4">
      <c r="A28" s="4" t="s">
        <v>616</v>
      </c>
      <c r="D28"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73</v>
      </c>
      <c r="D1" s="2" t="s">
        <v>74</v>
      </c>
    </row>
    <row r="2" spans="1:4">
      <c r="A2" s="3" t="s">
        <v>605</v>
      </c>
    </row>
    <row r="3" spans="1:4">
      <c r="A3" s="4" t="s">
        <v>130</v>
      </c>
      <c r="B3" s="7" t="n">
        <v>3869760</v>
      </c>
      <c r="C3" s="7" t="n">
        <v>3844628</v>
      </c>
      <c r="D3" s="7" t="n">
        <v>3825157</v>
      </c>
    </row>
    <row r="4" spans="1:4">
      <c r="A4" s="4" t="s">
        <v>607</v>
      </c>
    </row>
    <row r="5" spans="1:4">
      <c r="A5" s="3" t="s">
        <v>605</v>
      </c>
    </row>
    <row r="6" spans="1:4">
      <c r="A6" s="4" t="s">
        <v>620</v>
      </c>
      <c r="C6" s="6" t="n">
        <v>-3988</v>
      </c>
    </row>
    <row r="7" spans="1:4">
      <c r="A7" s="4" t="s">
        <v>621</v>
      </c>
      <c r="C7" s="6" t="n">
        <v>59520</v>
      </c>
    </row>
    <row r="8" spans="1:4">
      <c r="A8" s="4" t="s">
        <v>130</v>
      </c>
      <c r="C8" s="6" t="n">
        <v>45090</v>
      </c>
    </row>
    <row r="9" spans="1:4">
      <c r="A9" s="4" t="s">
        <v>134</v>
      </c>
      <c r="C9" s="6" t="n">
        <v>8409</v>
      </c>
    </row>
    <row r="10" spans="1:4">
      <c r="A10" s="4" t="s">
        <v>622</v>
      </c>
      <c r="C10" s="6" t="n">
        <v>1749</v>
      </c>
    </row>
    <row r="11" spans="1:4">
      <c r="A11" s="4" t="s">
        <v>105</v>
      </c>
      <c r="C11" s="6" t="n">
        <v>-316</v>
      </c>
    </row>
    <row r="12" spans="1:4">
      <c r="A12" s="4" t="s">
        <v>623</v>
      </c>
      <c r="C12" s="7" t="n">
        <v>1104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624</v>
      </c>
      <c r="B1" s="2" t="s">
        <v>1</v>
      </c>
    </row>
    <row r="2" spans="1:5">
      <c r="B2" s="2" t="s">
        <v>601</v>
      </c>
      <c r="C2" s="2" t="s">
        <v>435</v>
      </c>
      <c r="D2" s="2" t="s">
        <v>603</v>
      </c>
      <c r="E2" s="2" t="s">
        <v>625</v>
      </c>
    </row>
    <row r="3" spans="1:5">
      <c r="A3" s="4" t="s">
        <v>626</v>
      </c>
    </row>
    <row r="4" spans="1:5">
      <c r="A4" s="3" t="s">
        <v>627</v>
      </c>
    </row>
    <row r="5" spans="1:5">
      <c r="A5" s="4" t="s">
        <v>628</v>
      </c>
      <c r="E5" s="6" t="n">
        <v>9</v>
      </c>
    </row>
    <row r="6" spans="1:5">
      <c r="A6" s="4" t="s">
        <v>629</v>
      </c>
      <c r="E6" s="4" t="s">
        <v>630</v>
      </c>
    </row>
    <row r="7" spans="1:5">
      <c r="A7" s="4" t="s">
        <v>631</v>
      </c>
      <c r="E7" s="4" t="s">
        <v>632</v>
      </c>
    </row>
    <row r="8" spans="1:5">
      <c r="A8" s="4" t="s">
        <v>633</v>
      </c>
    </row>
    <row r="9" spans="1:5">
      <c r="A9" s="3" t="s">
        <v>627</v>
      </c>
    </row>
    <row r="10" spans="1:5">
      <c r="A10" s="4" t="s">
        <v>634</v>
      </c>
      <c r="C10" s="7" t="n">
        <v>4000000</v>
      </c>
    </row>
    <row r="11" spans="1:5">
      <c r="A11" s="4" t="s">
        <v>635</v>
      </c>
    </row>
    <row r="12" spans="1:5">
      <c r="A12" s="3" t="s">
        <v>627</v>
      </c>
    </row>
    <row r="13" spans="1:5">
      <c r="A13" s="4" t="s">
        <v>636</v>
      </c>
      <c r="B13" s="7" t="n">
        <v>-20000000</v>
      </c>
      <c r="C13" s="6" t="n">
        <v>66000000</v>
      </c>
      <c r="D13" s="7" t="n">
        <v>-64000000</v>
      </c>
    </row>
    <row r="14" spans="1:5">
      <c r="A14" s="4" t="s">
        <v>637</v>
      </c>
    </row>
    <row r="15" spans="1:5">
      <c r="A15" s="3" t="s">
        <v>627</v>
      </c>
    </row>
    <row r="16" spans="1:5">
      <c r="A16" s="4" t="s">
        <v>638</v>
      </c>
      <c r="B16" s="7" t="n">
        <v>0</v>
      </c>
      <c r="C16" s="7" t="n">
        <v>0</v>
      </c>
      <c r="D16" s="7" t="n">
        <v>0</v>
      </c>
    </row>
    <row r="17" spans="1:5">
      <c r="A17" s="4" t="s">
        <v>639</v>
      </c>
    </row>
    <row r="18" spans="1:5">
      <c r="A18" s="3" t="s">
        <v>627</v>
      </c>
    </row>
    <row r="19" spans="1:5">
      <c r="A19" s="4" t="s">
        <v>640</v>
      </c>
      <c r="E19" s="7" t="n">
        <v>100000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641</v>
      </c>
      <c r="C1" s="2" t="s">
        <v>1</v>
      </c>
    </row>
    <row r="2" spans="1:5">
      <c r="C2" s="2" t="s">
        <v>2</v>
      </c>
      <c r="D2" s="2" t="s">
        <v>73</v>
      </c>
      <c r="E2" s="2" t="s">
        <v>74</v>
      </c>
    </row>
    <row r="3" spans="1:5">
      <c r="A3" s="3" t="s">
        <v>642</v>
      </c>
    </row>
    <row r="4" spans="1:5">
      <c r="A4" s="4" t="s">
        <v>102</v>
      </c>
      <c r="C4" s="7" t="n">
        <v>-3925</v>
      </c>
      <c r="D4" s="7" t="n">
        <v>-2805</v>
      </c>
      <c r="E4" s="7" t="n">
        <v>6679</v>
      </c>
    </row>
    <row r="5" spans="1:5">
      <c r="A5" s="4" t="s">
        <v>643</v>
      </c>
    </row>
    <row r="6" spans="1:5">
      <c r="A6" s="3" t="s">
        <v>642</v>
      </c>
    </row>
    <row r="7" spans="1:5">
      <c r="A7" s="4" t="s">
        <v>102</v>
      </c>
      <c r="B7" s="4" t="s">
        <v>484</v>
      </c>
      <c r="C7" s="6" t="n">
        <v>-3925</v>
      </c>
      <c r="D7" s="6" t="n">
        <v>-2805</v>
      </c>
      <c r="E7" s="6" t="n">
        <v>6679</v>
      </c>
    </row>
    <row r="8" spans="1:5">
      <c r="A8" s="4" t="s">
        <v>644</v>
      </c>
    </row>
    <row r="9" spans="1:5">
      <c r="A9" s="3" t="s">
        <v>642</v>
      </c>
    </row>
    <row r="10" spans="1:5">
      <c r="A10" s="4" t="s">
        <v>102</v>
      </c>
      <c r="C10" s="7" t="n">
        <v>-18328</v>
      </c>
      <c r="D10" s="7" t="n">
        <v>75059</v>
      </c>
      <c r="E10" s="7" t="n">
        <v>-64333</v>
      </c>
    </row>
    <row r="11" spans="1:5"/>
    <row r="12" spans="1:5">
      <c r="A12" s="4" t="s">
        <v>484</v>
      </c>
      <c r="B12" s="4" t="s">
        <v>645</v>
      </c>
    </row>
  </sheetData>
  <mergeCells count="4">
    <mergeCell ref="A1:B2"/>
    <mergeCell ref="C1:E1"/>
    <mergeCell ref="A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2</v>
      </c>
      <c r="B1" s="2" t="s">
        <v>2</v>
      </c>
      <c r="C1" s="2" t="s">
        <v>73</v>
      </c>
    </row>
    <row r="2" spans="1:3">
      <c r="A2" s="4" t="s">
        <v>67</v>
      </c>
    </row>
    <row r="3" spans="1:3">
      <c r="A3" s="4" t="s">
        <v>163</v>
      </c>
      <c r="B3" s="8" t="n">
        <v>0.01</v>
      </c>
      <c r="C3" s="8" t="n">
        <v>0.01</v>
      </c>
    </row>
    <row r="4" spans="1:3">
      <c r="A4" s="4" t="s">
        <v>164</v>
      </c>
      <c r="B4" s="6" t="n">
        <v>12000000</v>
      </c>
      <c r="C4" s="6" t="n">
        <v>12000000</v>
      </c>
    </row>
    <row r="5" spans="1:3">
      <c r="A5" s="4" t="s">
        <v>165</v>
      </c>
      <c r="B5" s="6" t="n">
        <v>6577100</v>
      </c>
      <c r="C5" s="6" t="n">
        <v>6577100</v>
      </c>
    </row>
    <row r="6" spans="1:3">
      <c r="A6" s="4" t="s">
        <v>166</v>
      </c>
      <c r="B6" s="6" t="n">
        <v>6577100</v>
      </c>
      <c r="C6" s="6" t="n">
        <v>6577100</v>
      </c>
    </row>
    <row r="7" spans="1:3">
      <c r="A7" s="4" t="s">
        <v>69</v>
      </c>
    </row>
    <row r="8" spans="1:3">
      <c r="A8" s="4" t="s">
        <v>163</v>
      </c>
      <c r="B8" s="8" t="n">
        <v>0.01</v>
      </c>
      <c r="C8" s="8" t="n">
        <v>0.01</v>
      </c>
    </row>
    <row r="9" spans="1:3">
      <c r="A9" s="4" t="s">
        <v>164</v>
      </c>
      <c r="B9" s="6" t="n">
        <v>150000000</v>
      </c>
      <c r="C9" s="6" t="n">
        <v>150000000</v>
      </c>
    </row>
    <row r="10" spans="1:3">
      <c r="A10" s="4" t="s">
        <v>165</v>
      </c>
      <c r="B10" s="6" t="n">
        <v>79449349</v>
      </c>
      <c r="C10" s="6" t="n">
        <v>84092304</v>
      </c>
    </row>
    <row r="11" spans="1:3">
      <c r="A11" s="4" t="s">
        <v>166</v>
      </c>
      <c r="B11" s="6" t="n">
        <v>79449349</v>
      </c>
      <c r="C11" s="6" t="n">
        <v>84092304</v>
      </c>
    </row>
    <row r="12" spans="1:3">
      <c r="A12" s="4" t="s">
        <v>70</v>
      </c>
    </row>
    <row r="13" spans="1:3">
      <c r="A13" s="4" t="s">
        <v>163</v>
      </c>
      <c r="B13" s="8" t="n">
        <v>0.01</v>
      </c>
      <c r="C13" s="8" t="n">
        <v>0.01</v>
      </c>
    </row>
    <row r="14" spans="1:3">
      <c r="A14" s="4" t="s">
        <v>164</v>
      </c>
      <c r="B14" s="6" t="n">
        <v>1200000</v>
      </c>
      <c r="C14" s="6" t="n">
        <v>1200000</v>
      </c>
    </row>
    <row r="15" spans="1:3">
      <c r="A15" s="4" t="s">
        <v>165</v>
      </c>
      <c r="B15" s="6" t="n">
        <v>661688</v>
      </c>
      <c r="C15" s="6" t="n">
        <v>661688</v>
      </c>
    </row>
    <row r="16" spans="1:3">
      <c r="A16" s="4" t="s">
        <v>166</v>
      </c>
      <c r="B16" s="6" t="n">
        <v>661688</v>
      </c>
      <c r="C16" s="6" t="n">
        <v>661688</v>
      </c>
    </row>
    <row r="17" spans="1:3">
      <c r="A17" s="4" t="s">
        <v>71</v>
      </c>
    </row>
    <row r="18" spans="1:3">
      <c r="A18" s="4" t="s">
        <v>163</v>
      </c>
      <c r="B18" s="8" t="n">
        <v>0.01</v>
      </c>
      <c r="C18" s="8" t="n">
        <v>0.01</v>
      </c>
    </row>
    <row r="19" spans="1:3">
      <c r="A19" s="4" t="s">
        <v>164</v>
      </c>
      <c r="B19" s="6" t="n">
        <v>5000000</v>
      </c>
      <c r="C19" s="6" t="n">
        <v>5000000</v>
      </c>
    </row>
    <row r="20" spans="1:3">
      <c r="A20" s="4" t="s">
        <v>165</v>
      </c>
      <c r="B20" s="6" t="n">
        <v>18491</v>
      </c>
      <c r="C20" s="6" t="n">
        <v>18653</v>
      </c>
    </row>
    <row r="21" spans="1:3">
      <c r="A21" s="4" t="s">
        <v>166</v>
      </c>
      <c r="B21" s="6" t="n">
        <v>18491</v>
      </c>
      <c r="C21" s="6" t="n">
        <v>186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73</v>
      </c>
      <c r="D2" s="2" t="s">
        <v>74</v>
      </c>
    </row>
    <row r="3" spans="1:4">
      <c r="A3" s="4" t="s">
        <v>647</v>
      </c>
    </row>
    <row r="4" spans="1:4">
      <c r="A4" s="3" t="s">
        <v>642</v>
      </c>
    </row>
    <row r="5" spans="1:4">
      <c r="A5" s="4" t="s">
        <v>648</v>
      </c>
      <c r="B5" s="5" t="n">
        <v>3.4</v>
      </c>
      <c r="C5" s="5" t="n">
        <v>6.7</v>
      </c>
      <c r="D5" s="5" t="n">
        <v>-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73</v>
      </c>
    </row>
    <row r="2" spans="1:3">
      <c r="A2" s="3" t="s">
        <v>650</v>
      </c>
    </row>
    <row r="3" spans="1:3">
      <c r="A3" s="4" t="s">
        <v>651</v>
      </c>
      <c r="B3" s="7" t="n">
        <v>178706</v>
      </c>
      <c r="C3" s="7" t="n">
        <v>213370</v>
      </c>
    </row>
    <row r="4" spans="1:3">
      <c r="A4" s="3" t="s">
        <v>652</v>
      </c>
    </row>
    <row r="5" spans="1:3">
      <c r="A5" s="4" t="s">
        <v>653</v>
      </c>
      <c r="B5" s="6" t="n">
        <v>35510</v>
      </c>
      <c r="C5" s="6" t="n">
        <v>32998</v>
      </c>
    </row>
    <row r="6" spans="1:3">
      <c r="A6" s="4" t="s">
        <v>654</v>
      </c>
    </row>
    <row r="7" spans="1:3">
      <c r="A7" s="3" t="s">
        <v>650</v>
      </c>
    </row>
    <row r="8" spans="1:3">
      <c r="A8" s="4" t="s">
        <v>651</v>
      </c>
      <c r="B8" s="6" t="n">
        <v>60175</v>
      </c>
      <c r="C8" s="6" t="n">
        <v>106530</v>
      </c>
    </row>
    <row r="9" spans="1:3">
      <c r="A9" s="4" t="s">
        <v>655</v>
      </c>
    </row>
    <row r="10" spans="1:3">
      <c r="A10" s="3" t="s">
        <v>650</v>
      </c>
    </row>
    <row r="11" spans="1:3">
      <c r="A11" s="4" t="s">
        <v>651</v>
      </c>
      <c r="B11" s="6" t="n">
        <v>2200</v>
      </c>
      <c r="C11" s="6" t="n">
        <v>5415</v>
      </c>
    </row>
    <row r="12" spans="1:3">
      <c r="A12" s="4" t="s">
        <v>656</v>
      </c>
    </row>
    <row r="13" spans="1:3">
      <c r="A13" s="3" t="s">
        <v>650</v>
      </c>
    </row>
    <row r="14" spans="1:3">
      <c r="A14" s="4" t="s">
        <v>651</v>
      </c>
      <c r="B14" s="6" t="n">
        <v>70478</v>
      </c>
      <c r="C14" s="6" t="n">
        <v>55594</v>
      </c>
    </row>
    <row r="15" spans="1:3">
      <c r="A15" s="4" t="s">
        <v>657</v>
      </c>
    </row>
    <row r="16" spans="1:3">
      <c r="A16" s="3" t="s">
        <v>650</v>
      </c>
    </row>
    <row r="17" spans="1:3">
      <c r="A17" s="4" t="s">
        <v>651</v>
      </c>
      <c r="B17" s="6" t="n">
        <v>35510</v>
      </c>
      <c r="C17" s="6" t="n">
        <v>32998</v>
      </c>
    </row>
    <row r="18" spans="1:3">
      <c r="A18" s="4" t="s">
        <v>658</v>
      </c>
    </row>
    <row r="19" spans="1:3">
      <c r="A19" s="3" t="s">
        <v>650</v>
      </c>
    </row>
    <row r="20" spans="1:3">
      <c r="A20" s="4" t="s">
        <v>651</v>
      </c>
      <c r="C20" s="6" t="n">
        <v>3925</v>
      </c>
    </row>
    <row r="21" spans="1:3">
      <c r="A21" s="4" t="s">
        <v>659</v>
      </c>
    </row>
    <row r="22" spans="1:3">
      <c r="A22" s="3" t="s">
        <v>650</v>
      </c>
    </row>
    <row r="23" spans="1:3">
      <c r="A23" s="4" t="s">
        <v>651</v>
      </c>
      <c r="B23" s="6" t="n">
        <v>10343</v>
      </c>
      <c r="C23" s="6" t="n">
        <v>8908</v>
      </c>
    </row>
    <row r="24" spans="1:3">
      <c r="A24" s="4" t="s">
        <v>660</v>
      </c>
    </row>
    <row r="25" spans="1:3">
      <c r="A25" s="3" t="s">
        <v>652</v>
      </c>
    </row>
    <row r="26" spans="1:3">
      <c r="A26" s="4" t="s">
        <v>653</v>
      </c>
      <c r="B26" s="6" t="n">
        <v>35510</v>
      </c>
      <c r="C26" s="6" t="n">
        <v>32998</v>
      </c>
    </row>
    <row r="27" spans="1:3">
      <c r="A27" s="4" t="s">
        <v>661</v>
      </c>
    </row>
    <row r="28" spans="1:3">
      <c r="A28" s="3" t="s">
        <v>650</v>
      </c>
    </row>
    <row r="29" spans="1:3">
      <c r="A29" s="4" t="s">
        <v>651</v>
      </c>
      <c r="B29" s="6" t="n">
        <v>168363</v>
      </c>
      <c r="C29" s="6" t="n">
        <v>200537</v>
      </c>
    </row>
    <row r="30" spans="1:3">
      <c r="A30" s="3" t="s">
        <v>652</v>
      </c>
    </row>
    <row r="31" spans="1:3">
      <c r="A31" s="4" t="s">
        <v>653</v>
      </c>
      <c r="B31" s="6" t="n">
        <v>35510</v>
      </c>
      <c r="C31" s="6" t="n">
        <v>32998</v>
      </c>
    </row>
    <row r="32" spans="1:3">
      <c r="A32" s="4" t="s">
        <v>662</v>
      </c>
    </row>
    <row r="33" spans="1:3">
      <c r="A33" s="3" t="s">
        <v>650</v>
      </c>
    </row>
    <row r="34" spans="1:3">
      <c r="A34" s="4" t="s">
        <v>651</v>
      </c>
      <c r="B34" s="6" t="n">
        <v>60175</v>
      </c>
      <c r="C34" s="6" t="n">
        <v>106530</v>
      </c>
    </row>
    <row r="35" spans="1:3">
      <c r="A35" s="4" t="s">
        <v>663</v>
      </c>
    </row>
    <row r="36" spans="1:3">
      <c r="A36" s="3" t="s">
        <v>650</v>
      </c>
    </row>
    <row r="37" spans="1:3">
      <c r="A37" s="4" t="s">
        <v>651</v>
      </c>
      <c r="B37" s="6" t="n">
        <v>2200</v>
      </c>
      <c r="C37" s="6" t="n">
        <v>5415</v>
      </c>
    </row>
    <row r="38" spans="1:3">
      <c r="A38" s="4" t="s">
        <v>664</v>
      </c>
    </row>
    <row r="39" spans="1:3">
      <c r="A39" s="3" t="s">
        <v>650</v>
      </c>
    </row>
    <row r="40" spans="1:3">
      <c r="A40" s="4" t="s">
        <v>651</v>
      </c>
      <c r="B40" s="6" t="n">
        <v>70478</v>
      </c>
      <c r="C40" s="6" t="n">
        <v>55594</v>
      </c>
    </row>
    <row r="41" spans="1:3">
      <c r="A41" s="4" t="s">
        <v>665</v>
      </c>
    </row>
    <row r="42" spans="1:3">
      <c r="A42" s="3" t="s">
        <v>650</v>
      </c>
    </row>
    <row r="43" spans="1:3">
      <c r="A43" s="4" t="s">
        <v>651</v>
      </c>
      <c r="B43" s="6" t="n">
        <v>35510</v>
      </c>
      <c r="C43" s="6" t="n">
        <v>32998</v>
      </c>
    </row>
    <row r="44" spans="1:3">
      <c r="A44" s="4" t="s">
        <v>666</v>
      </c>
    </row>
    <row r="45" spans="1:3">
      <c r="A45" s="3" t="s">
        <v>652</v>
      </c>
    </row>
    <row r="46" spans="1:3">
      <c r="A46" s="4" t="s">
        <v>653</v>
      </c>
      <c r="B46" s="6" t="n">
        <v>35510</v>
      </c>
      <c r="C46" s="6" t="n">
        <v>32998</v>
      </c>
    </row>
    <row r="47" spans="1:3">
      <c r="A47" s="4" t="s">
        <v>667</v>
      </c>
    </row>
    <row r="48" spans="1:3">
      <c r="A48" s="3" t="s">
        <v>650</v>
      </c>
    </row>
    <row r="49" spans="1:3">
      <c r="A49" s="4" t="s">
        <v>651</v>
      </c>
      <c r="B49" s="6" t="n">
        <v>10343</v>
      </c>
      <c r="C49" s="6" t="n">
        <v>12833</v>
      </c>
    </row>
    <row r="50" spans="1:3">
      <c r="A50" s="4" t="s">
        <v>668</v>
      </c>
    </row>
    <row r="51" spans="1:3">
      <c r="A51" s="3" t="s">
        <v>650</v>
      </c>
    </row>
    <row r="52" spans="1:3">
      <c r="A52" s="4" t="s">
        <v>651</v>
      </c>
      <c r="C52" s="6" t="n">
        <v>3925</v>
      </c>
    </row>
    <row r="53" spans="1:3">
      <c r="A53" s="4" t="s">
        <v>669</v>
      </c>
    </row>
    <row r="54" spans="1:3">
      <c r="A54" s="3" t="s">
        <v>650</v>
      </c>
    </row>
    <row r="55" spans="1:3">
      <c r="A55" s="4" t="s">
        <v>651</v>
      </c>
      <c r="B55" s="7" t="n">
        <v>10343</v>
      </c>
      <c r="C55" s="7" t="n">
        <v>89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73</v>
      </c>
    </row>
    <row r="2" spans="1:3">
      <c r="A2" s="3" t="s">
        <v>671</v>
      </c>
    </row>
    <row r="3" spans="1:3">
      <c r="A3" s="4" t="s">
        <v>672</v>
      </c>
      <c r="B3" s="7" t="n">
        <v>400000</v>
      </c>
    </row>
    <row r="4" spans="1:3">
      <c r="A4" s="4" t="s">
        <v>673</v>
      </c>
      <c r="B4" s="6" t="n">
        <v>4000954</v>
      </c>
      <c r="C4" s="7" t="n">
        <v>4019822</v>
      </c>
    </row>
    <row r="5" spans="1:3">
      <c r="A5" s="4" t="s">
        <v>674</v>
      </c>
      <c r="B5" s="6" t="n">
        <v>-16827</v>
      </c>
      <c r="C5" s="6" t="n">
        <v>-21189</v>
      </c>
    </row>
    <row r="6" spans="1:3">
      <c r="A6" s="4" t="s">
        <v>675</v>
      </c>
      <c r="B6" s="6" t="n">
        <v>3984127</v>
      </c>
      <c r="C6" s="6" t="n">
        <v>3998633</v>
      </c>
    </row>
    <row r="7" spans="1:3">
      <c r="A7" s="4" t="s">
        <v>676</v>
      </c>
      <c r="B7" s="6" t="n">
        <v>-87550</v>
      </c>
      <c r="C7" s="6" t="n">
        <v>-63446</v>
      </c>
    </row>
    <row r="8" spans="1:3">
      <c r="A8" s="4" t="s">
        <v>149</v>
      </c>
      <c r="B8" s="6" t="n">
        <v>3896577</v>
      </c>
      <c r="C8" s="6" t="n">
        <v>3935187</v>
      </c>
    </row>
    <row r="9" spans="1:3">
      <c r="A9" s="4" t="s">
        <v>677</v>
      </c>
    </row>
    <row r="10" spans="1:3">
      <c r="A10" s="3" t="s">
        <v>671</v>
      </c>
    </row>
    <row r="11" spans="1:3">
      <c r="A11" s="4" t="s">
        <v>678</v>
      </c>
      <c r="B11" s="6" t="n">
        <v>1950000</v>
      </c>
      <c r="C11" s="6" t="n">
        <v>2000000</v>
      </c>
    </row>
    <row r="12" spans="1:3">
      <c r="A12" s="4" t="s">
        <v>679</v>
      </c>
    </row>
    <row r="13" spans="1:3">
      <c r="A13" s="3" t="s">
        <v>671</v>
      </c>
    </row>
    <row r="14" spans="1:3">
      <c r="A14" s="4" t="s">
        <v>678</v>
      </c>
      <c r="B14" s="6" t="n">
        <v>495000</v>
      </c>
      <c r="C14" s="6" t="n">
        <v>500000</v>
      </c>
    </row>
    <row r="15" spans="1:3">
      <c r="A15" s="4" t="s">
        <v>680</v>
      </c>
    </row>
    <row r="16" spans="1:3">
      <c r="A16" s="3" t="s">
        <v>671</v>
      </c>
    </row>
    <row r="17" spans="1:3">
      <c r="A17" s="4" t="s">
        <v>672</v>
      </c>
      <c r="B17" s="6" t="n">
        <v>400000</v>
      </c>
      <c r="C17" s="6" t="n">
        <v>390000</v>
      </c>
    </row>
    <row r="18" spans="1:3">
      <c r="A18" s="4" t="s">
        <v>681</v>
      </c>
    </row>
    <row r="19" spans="1:3">
      <c r="A19" s="3" t="s">
        <v>671</v>
      </c>
    </row>
    <row r="20" spans="1:3">
      <c r="A20" s="4" t="s">
        <v>682</v>
      </c>
      <c r="B20" s="6" t="n">
        <v>702420</v>
      </c>
      <c r="C20" s="6" t="n">
        <v>703363</v>
      </c>
    </row>
    <row r="21" spans="1:3">
      <c r="A21" s="4" t="s">
        <v>683</v>
      </c>
    </row>
    <row r="22" spans="1:3">
      <c r="A22" s="3" t="s">
        <v>671</v>
      </c>
    </row>
    <row r="23" spans="1:3">
      <c r="A23" s="4" t="s">
        <v>682</v>
      </c>
      <c r="B23" s="6" t="n">
        <v>400000</v>
      </c>
      <c r="C23" s="6" t="n">
        <v>400000</v>
      </c>
    </row>
    <row r="24" spans="1:3">
      <c r="A24" s="4" t="s">
        <v>684</v>
      </c>
    </row>
    <row r="25" spans="1:3">
      <c r="A25" s="3" t="s">
        <v>671</v>
      </c>
    </row>
    <row r="26" spans="1:3">
      <c r="A26" s="4" t="s">
        <v>685</v>
      </c>
      <c r="B26" s="6" t="n">
        <v>22634</v>
      </c>
      <c r="C26" s="6" t="n">
        <v>20159</v>
      </c>
    </row>
    <row r="27" spans="1:3">
      <c r="A27" s="4" t="s">
        <v>686</v>
      </c>
    </row>
    <row r="28" spans="1:3">
      <c r="A28" s="3" t="s">
        <v>671</v>
      </c>
    </row>
    <row r="29" spans="1:3">
      <c r="A29" s="4" t="s">
        <v>678</v>
      </c>
      <c r="B29" s="7" t="n">
        <v>30900</v>
      </c>
      <c r="C29" s="7" t="n">
        <v>6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7</v>
      </c>
      <c r="B1" s="2" t="s">
        <v>1</v>
      </c>
    </row>
    <row r="2" spans="1:3">
      <c r="B2" s="2" t="s">
        <v>2</v>
      </c>
      <c r="C2" s="2" t="s">
        <v>73</v>
      </c>
    </row>
    <row r="3" spans="1:3">
      <c r="A3" s="3" t="s">
        <v>671</v>
      </c>
    </row>
    <row r="4" spans="1:3">
      <c r="A4" s="4" t="s">
        <v>688</v>
      </c>
      <c r="C4" s="7" t="n">
        <v>19941</v>
      </c>
    </row>
    <row r="5" spans="1:3">
      <c r="A5" s="4" t="s">
        <v>681</v>
      </c>
    </row>
    <row r="6" spans="1:3">
      <c r="A6" s="3" t="s">
        <v>671</v>
      </c>
    </row>
    <row r="7" spans="1:3">
      <c r="A7" s="4" t="s">
        <v>689</v>
      </c>
      <c r="B7" s="4" t="s">
        <v>690</v>
      </c>
    </row>
    <row r="8" spans="1:3">
      <c r="A8" s="4" t="s">
        <v>691</v>
      </c>
      <c r="B8" s="4" t="s">
        <v>692</v>
      </c>
    </row>
    <row r="9" spans="1:3">
      <c r="A9" s="4" t="s">
        <v>693</v>
      </c>
      <c r="B9" s="7" t="n">
        <v>2490</v>
      </c>
      <c r="C9" s="6" t="n">
        <v>3460</v>
      </c>
    </row>
    <row r="10" spans="1:3">
      <c r="A10" s="4" t="s">
        <v>694</v>
      </c>
      <c r="B10" s="7" t="n">
        <v>70</v>
      </c>
      <c r="C10" s="7" t="n">
        <v>97</v>
      </c>
    </row>
    <row r="11" spans="1:3">
      <c r="A11" s="4" t="s">
        <v>683</v>
      </c>
    </row>
    <row r="12" spans="1:3">
      <c r="A12" s="3" t="s">
        <v>671</v>
      </c>
    </row>
    <row r="13" spans="1:3">
      <c r="A13" s="4" t="s">
        <v>689</v>
      </c>
      <c r="B13" s="4" t="s">
        <v>695</v>
      </c>
      <c r="C13" s="4" t="s">
        <v>695</v>
      </c>
    </row>
    <row r="14" spans="1:3">
      <c r="A14" s="4" t="s">
        <v>691</v>
      </c>
      <c r="B14" s="4" t="s">
        <v>505</v>
      </c>
      <c r="C14" s="4" t="s">
        <v>505</v>
      </c>
    </row>
    <row r="15" spans="1:3">
      <c r="A15" s="4" t="s">
        <v>684</v>
      </c>
    </row>
    <row r="16" spans="1:3">
      <c r="A16" s="3" t="s">
        <v>671</v>
      </c>
    </row>
    <row r="17" spans="1:3">
      <c r="A17" s="4" t="s">
        <v>688</v>
      </c>
      <c r="B17" s="7" t="n">
        <v>17818</v>
      </c>
      <c r="C17" s="7" t="n">
        <v>19941</v>
      </c>
    </row>
    <row r="18" spans="1:3">
      <c r="A18" s="4" t="s">
        <v>696</v>
      </c>
      <c r="B18" s="4" t="s">
        <v>697</v>
      </c>
      <c r="C18" s="4" t="s">
        <v>698</v>
      </c>
    </row>
    <row r="19" spans="1:3">
      <c r="A19" s="4" t="s">
        <v>699</v>
      </c>
    </row>
    <row r="20" spans="1:3">
      <c r="A20" s="3" t="s">
        <v>671</v>
      </c>
    </row>
    <row r="21" spans="1:3">
      <c r="A21" s="4" t="s">
        <v>689</v>
      </c>
      <c r="B21" s="4" t="s">
        <v>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80"/>
    <col customWidth="1" max="6" min="6" width="15"/>
    <col customWidth="1" max="7" min="7" width="14"/>
    <col customWidth="1" max="8" min="8" width="14"/>
    <col customWidth="1" max="9" min="9" width="14"/>
    <col customWidth="1" max="10" min="10" width="14"/>
    <col customWidth="1" max="11" min="11" width="14"/>
  </cols>
  <sheetData>
    <row r="1" spans="1:11">
      <c r="A1" s="1" t="s">
        <v>701</v>
      </c>
      <c r="B1" s="2" t="s">
        <v>702</v>
      </c>
      <c r="C1" s="2" t="s">
        <v>703</v>
      </c>
      <c r="D1" s="2" t="s">
        <v>704</v>
      </c>
      <c r="E1" s="2" t="s">
        <v>2</v>
      </c>
      <c r="F1" s="2" t="s">
        <v>73</v>
      </c>
      <c r="G1" s="2" t="s">
        <v>705</v>
      </c>
      <c r="H1" s="2" t="s">
        <v>706</v>
      </c>
      <c r="I1" s="2" t="s">
        <v>589</v>
      </c>
      <c r="J1" s="2" t="s">
        <v>707</v>
      </c>
      <c r="K1" s="2" t="s">
        <v>708</v>
      </c>
    </row>
    <row r="2" spans="1:11">
      <c r="A2" s="3" t="s">
        <v>671</v>
      </c>
    </row>
    <row r="3" spans="1:11">
      <c r="A3" s="4" t="s">
        <v>709</v>
      </c>
      <c r="E3" s="4" t="s">
        <v>710</v>
      </c>
    </row>
    <row r="4" spans="1:11">
      <c r="A4" s="4" t="s">
        <v>711</v>
      </c>
      <c r="E4" s="4" t="s">
        <v>712</v>
      </c>
    </row>
    <row r="5" spans="1:11">
      <c r="A5" s="4" t="s">
        <v>713</v>
      </c>
      <c r="E5" s="4" t="s">
        <v>528</v>
      </c>
    </row>
    <row r="6" spans="1:11">
      <c r="A6" s="4" t="s">
        <v>714</v>
      </c>
      <c r="H6" s="7" t="n">
        <v>450000000</v>
      </c>
      <c r="I6" s="7" t="n">
        <v>440000000</v>
      </c>
    </row>
    <row r="7" spans="1:11">
      <c r="A7" s="4" t="s">
        <v>715</v>
      </c>
      <c r="E7" s="7" t="n">
        <v>400000000</v>
      </c>
    </row>
    <row r="8" spans="1:11">
      <c r="A8" s="4" t="s">
        <v>716</v>
      </c>
      <c r="E8" s="6" t="n">
        <v>50000000</v>
      </c>
    </row>
    <row r="9" spans="1:11">
      <c r="A9" s="4" t="s">
        <v>717</v>
      </c>
      <c r="E9" s="6" t="n">
        <v>3984127000</v>
      </c>
      <c r="F9" s="7" t="n">
        <v>3998633000</v>
      </c>
    </row>
    <row r="10" spans="1:11">
      <c r="A10" s="4" t="s">
        <v>718</v>
      </c>
      <c r="E10" s="7" t="n">
        <v>4000000000</v>
      </c>
      <c r="F10" s="6" t="n">
        <v>4000000000</v>
      </c>
    </row>
    <row r="11" spans="1:11">
      <c r="A11" s="4" t="s">
        <v>719</v>
      </c>
    </row>
    <row r="12" spans="1:11">
      <c r="A12" s="3" t="s">
        <v>671</v>
      </c>
    </row>
    <row r="13" spans="1:11">
      <c r="A13" s="4" t="s">
        <v>720</v>
      </c>
      <c r="E13" s="4" t="s">
        <v>721</v>
      </c>
    </row>
    <row r="14" spans="1:11">
      <c r="A14" s="4" t="s">
        <v>722</v>
      </c>
    </row>
    <row r="15" spans="1:11">
      <c r="A15" s="3" t="s">
        <v>671</v>
      </c>
    </row>
    <row r="16" spans="1:11">
      <c r="A16" s="4" t="s">
        <v>720</v>
      </c>
      <c r="E16" s="4" t="s">
        <v>723</v>
      </c>
    </row>
    <row r="17" spans="1:11">
      <c r="A17" s="4" t="s">
        <v>681</v>
      </c>
    </row>
    <row r="18" spans="1:11">
      <c r="A18" s="3" t="s">
        <v>671</v>
      </c>
    </row>
    <row r="19" spans="1:11">
      <c r="A19" s="4" t="s">
        <v>682</v>
      </c>
      <c r="E19" s="7" t="n">
        <v>702420000</v>
      </c>
      <c r="F19" s="6" t="n">
        <v>703363000</v>
      </c>
    </row>
    <row r="20" spans="1:11">
      <c r="A20" s="4" t="s">
        <v>691</v>
      </c>
      <c r="E20" s="4" t="s">
        <v>692</v>
      </c>
    </row>
    <row r="21" spans="1:11">
      <c r="A21" s="4" t="s">
        <v>683</v>
      </c>
    </row>
    <row r="22" spans="1:11">
      <c r="A22" s="3" t="s">
        <v>671</v>
      </c>
    </row>
    <row r="23" spans="1:11">
      <c r="A23" s="4" t="s">
        <v>682</v>
      </c>
      <c r="E23" s="7" t="n">
        <v>400000000</v>
      </c>
      <c r="F23" s="7" t="n">
        <v>400000000</v>
      </c>
    </row>
    <row r="24" spans="1:11">
      <c r="A24" s="4" t="s">
        <v>691</v>
      </c>
      <c r="E24" s="4" t="s">
        <v>505</v>
      </c>
      <c r="F24" s="4" t="s">
        <v>505</v>
      </c>
    </row>
    <row r="25" spans="1:11">
      <c r="A25" s="4" t="s">
        <v>724</v>
      </c>
    </row>
    <row r="26" spans="1:11">
      <c r="A26" s="3" t="s">
        <v>671</v>
      </c>
    </row>
    <row r="27" spans="1:11">
      <c r="A27" s="4" t="s">
        <v>725</v>
      </c>
      <c r="C27" s="7" t="n">
        <v>1000000000</v>
      </c>
      <c r="D27" s="7" t="n">
        <v>800000000</v>
      </c>
    </row>
    <row r="28" spans="1:11">
      <c r="A28" s="4" t="s">
        <v>726</v>
      </c>
      <c r="C28" s="7" t="n">
        <v>200000000</v>
      </c>
    </row>
    <row r="29" spans="1:11">
      <c r="A29" s="4" t="s">
        <v>727</v>
      </c>
      <c r="C29" s="4" t="s">
        <v>728</v>
      </c>
      <c r="D29" s="4" t="s">
        <v>729</v>
      </c>
    </row>
    <row r="30" spans="1:11">
      <c r="A30" s="4" t="s">
        <v>730</v>
      </c>
      <c r="E30" s="7" t="n">
        <v>967000000</v>
      </c>
    </row>
    <row r="31" spans="1:11">
      <c r="A31" s="4" t="s">
        <v>678</v>
      </c>
      <c r="C31" s="7" t="n">
        <v>1000000</v>
      </c>
      <c r="E31" s="7" t="n">
        <v>0</v>
      </c>
    </row>
    <row r="32" spans="1:11">
      <c r="A32" s="4" t="s">
        <v>731</v>
      </c>
      <c r="E32" s="4" t="s">
        <v>732</v>
      </c>
    </row>
    <row r="33" spans="1:11">
      <c r="A33" s="4" t="s">
        <v>733</v>
      </c>
    </row>
    <row r="34" spans="1:11">
      <c r="A34" s="3" t="s">
        <v>671</v>
      </c>
    </row>
    <row r="35" spans="1:11">
      <c r="A35" s="4" t="s">
        <v>731</v>
      </c>
      <c r="E35" s="4" t="s">
        <v>734</v>
      </c>
    </row>
    <row r="36" spans="1:11">
      <c r="A36" s="4" t="s">
        <v>735</v>
      </c>
    </row>
    <row r="37" spans="1:11">
      <c r="A37" s="3" t="s">
        <v>671</v>
      </c>
    </row>
    <row r="38" spans="1:11">
      <c r="A38" s="4" t="s">
        <v>720</v>
      </c>
      <c r="E38" s="4" t="s">
        <v>734</v>
      </c>
    </row>
    <row r="39" spans="1:11">
      <c r="A39" s="4" t="s">
        <v>736</v>
      </c>
    </row>
    <row r="40" spans="1:11">
      <c r="A40" s="3" t="s">
        <v>671</v>
      </c>
    </row>
    <row r="41" spans="1:11">
      <c r="A41" s="4" t="s">
        <v>720</v>
      </c>
      <c r="E41" s="4" t="s">
        <v>732</v>
      </c>
    </row>
    <row r="42" spans="1:11">
      <c r="A42" s="4" t="s">
        <v>737</v>
      </c>
    </row>
    <row r="43" spans="1:11">
      <c r="A43" s="3" t="s">
        <v>671</v>
      </c>
    </row>
    <row r="44" spans="1:11">
      <c r="A44" s="4" t="s">
        <v>720</v>
      </c>
      <c r="E44" s="4" t="s">
        <v>738</v>
      </c>
    </row>
    <row r="45" spans="1:11">
      <c r="A45" s="4" t="s">
        <v>739</v>
      </c>
    </row>
    <row r="46" spans="1:11">
      <c r="A46" s="3" t="s">
        <v>671</v>
      </c>
    </row>
    <row r="47" spans="1:11">
      <c r="A47" s="4" t="s">
        <v>720</v>
      </c>
      <c r="E47" s="4" t="s">
        <v>740</v>
      </c>
    </row>
    <row r="48" spans="1:11">
      <c r="A48" s="4" t="s">
        <v>741</v>
      </c>
    </row>
    <row r="49" spans="1:11">
      <c r="A49" s="3" t="s">
        <v>671</v>
      </c>
    </row>
    <row r="50" spans="1:11">
      <c r="A50" s="4" t="s">
        <v>678</v>
      </c>
      <c r="E50" s="7" t="n">
        <v>31000000</v>
      </c>
    </row>
    <row r="51" spans="1:11">
      <c r="A51" s="4" t="s">
        <v>742</v>
      </c>
    </row>
    <row r="52" spans="1:11">
      <c r="A52" s="3" t="s">
        <v>671</v>
      </c>
    </row>
    <row r="53" spans="1:11">
      <c r="A53" s="4" t="s">
        <v>725</v>
      </c>
      <c r="E53" s="6" t="n">
        <v>125000000</v>
      </c>
    </row>
    <row r="54" spans="1:11">
      <c r="A54" s="4" t="s">
        <v>743</v>
      </c>
      <c r="E54" s="6" t="n">
        <v>2000000</v>
      </c>
    </row>
    <row r="55" spans="1:11">
      <c r="A55" s="4" t="s">
        <v>744</v>
      </c>
    </row>
    <row r="56" spans="1:11">
      <c r="A56" s="3" t="s">
        <v>671</v>
      </c>
    </row>
    <row r="57" spans="1:11">
      <c r="A57" s="4" t="s">
        <v>725</v>
      </c>
      <c r="C57" s="6" t="n">
        <v>2000000000</v>
      </c>
      <c r="D57" s="7" t="n">
        <v>1710000000</v>
      </c>
    </row>
    <row r="58" spans="1:11">
      <c r="A58" s="4" t="s">
        <v>726</v>
      </c>
      <c r="C58" s="7" t="n">
        <v>290000000</v>
      </c>
    </row>
    <row r="59" spans="1:11">
      <c r="A59" s="4" t="s">
        <v>745</v>
      </c>
      <c r="C59" s="4" t="s">
        <v>728</v>
      </c>
      <c r="D59" s="4" t="s">
        <v>729</v>
      </c>
    </row>
    <row r="60" spans="1:11">
      <c r="A60" s="4" t="s">
        <v>678</v>
      </c>
      <c r="E60" s="7" t="n">
        <v>1950000000</v>
      </c>
    </row>
    <row r="61" spans="1:11">
      <c r="A61" s="4" t="s">
        <v>746</v>
      </c>
    </row>
    <row r="62" spans="1:11">
      <c r="A62" s="3" t="s">
        <v>671</v>
      </c>
    </row>
    <row r="63" spans="1:11">
      <c r="A63" s="4" t="s">
        <v>747</v>
      </c>
      <c r="C63" s="7" t="n">
        <v>12500000</v>
      </c>
    </row>
    <row r="64" spans="1:11">
      <c r="A64" s="4" t="s">
        <v>748</v>
      </c>
      <c r="E64" s="4" t="s">
        <v>749</v>
      </c>
    </row>
    <row r="65" spans="1:11">
      <c r="A65" s="4" t="s">
        <v>750</v>
      </c>
    </row>
    <row r="66" spans="1:11">
      <c r="A66" s="3" t="s">
        <v>671</v>
      </c>
    </row>
    <row r="67" spans="1:11">
      <c r="A67" s="4" t="s">
        <v>747</v>
      </c>
      <c r="C67" s="6" t="n">
        <v>25000000</v>
      </c>
    </row>
    <row r="68" spans="1:11">
      <c r="A68" s="4" t="s">
        <v>748</v>
      </c>
      <c r="E68" s="4" t="s">
        <v>751</v>
      </c>
    </row>
    <row r="69" spans="1:11">
      <c r="A69" s="4" t="s">
        <v>752</v>
      </c>
    </row>
    <row r="70" spans="1:11">
      <c r="A70" s="3" t="s">
        <v>671</v>
      </c>
    </row>
    <row r="71" spans="1:11">
      <c r="A71" s="4" t="s">
        <v>725</v>
      </c>
      <c r="G71" s="7" t="n">
        <v>500000000</v>
      </c>
    </row>
    <row r="72" spans="1:11">
      <c r="A72" s="4" t="s">
        <v>745</v>
      </c>
      <c r="E72" s="4" t="s">
        <v>753</v>
      </c>
    </row>
    <row r="73" spans="1:11">
      <c r="A73" s="4" t="s">
        <v>678</v>
      </c>
      <c r="E73" s="7" t="n">
        <v>495000000</v>
      </c>
    </row>
    <row r="74" spans="1:11">
      <c r="A74" s="4" t="s">
        <v>747</v>
      </c>
      <c r="C74" s="7" t="n">
        <v>1250000</v>
      </c>
    </row>
    <row r="75" spans="1:11">
      <c r="A75" s="4" t="s">
        <v>748</v>
      </c>
      <c r="E75" s="4" t="s">
        <v>754</v>
      </c>
    </row>
    <row r="76" spans="1:11">
      <c r="A76" s="4" t="s">
        <v>755</v>
      </c>
    </row>
    <row r="77" spans="1:11">
      <c r="A77" s="3" t="s">
        <v>671</v>
      </c>
    </row>
    <row r="78" spans="1:11">
      <c r="A78" s="4" t="s">
        <v>756</v>
      </c>
      <c r="E78" s="7" t="n">
        <v>1100000000</v>
      </c>
    </row>
    <row r="79" spans="1:11">
      <c r="A79" s="4" t="s">
        <v>757</v>
      </c>
    </row>
    <row r="80" spans="1:11">
      <c r="A80" s="3" t="s">
        <v>671</v>
      </c>
    </row>
    <row r="81" spans="1:11">
      <c r="A81" s="4" t="s">
        <v>682</v>
      </c>
      <c r="G81" s="7" t="n">
        <v>300000000</v>
      </c>
    </row>
    <row r="82" spans="1:11">
      <c r="A82" s="4" t="s">
        <v>691</v>
      </c>
      <c r="G82" s="4" t="s">
        <v>758</v>
      </c>
      <c r="K82" s="4" t="s">
        <v>758</v>
      </c>
    </row>
    <row r="83" spans="1:11">
      <c r="A83" s="4" t="s">
        <v>756</v>
      </c>
      <c r="B83" s="7" t="n">
        <v>300000000</v>
      </c>
    </row>
    <row r="84" spans="1:11">
      <c r="A84" s="4" t="s">
        <v>759</v>
      </c>
      <c r="B84" s="4" t="s">
        <v>760</v>
      </c>
    </row>
    <row r="85" spans="1:11">
      <c r="A85" s="4" t="s">
        <v>761</v>
      </c>
      <c r="B85" s="7" t="n">
        <v>1000000</v>
      </c>
    </row>
    <row r="86" spans="1:11">
      <c r="A86" s="4" t="s">
        <v>762</v>
      </c>
    </row>
    <row r="87" spans="1:11">
      <c r="A87" s="3" t="s">
        <v>671</v>
      </c>
    </row>
    <row r="88" spans="1:11">
      <c r="A88" s="4" t="s">
        <v>745</v>
      </c>
      <c r="E88" s="4" t="s">
        <v>763</v>
      </c>
    </row>
    <row r="89" spans="1:11">
      <c r="A89" s="4" t="s">
        <v>691</v>
      </c>
      <c r="E89" s="4" t="s">
        <v>692</v>
      </c>
    </row>
    <row r="90" spans="1:11">
      <c r="A90" s="4" t="s">
        <v>756</v>
      </c>
      <c r="E90" s="7" t="n">
        <v>700000000</v>
      </c>
      <c r="J90" s="7" t="n">
        <v>400000000</v>
      </c>
      <c r="K90" s="7" t="n">
        <v>300000000</v>
      </c>
    </row>
    <row r="91" spans="1:11">
      <c r="A91" s="4" t="s">
        <v>764</v>
      </c>
      <c r="J91" s="4" t="s">
        <v>765</v>
      </c>
    </row>
    <row r="92" spans="1:11">
      <c r="A92" s="4" t="s">
        <v>766</v>
      </c>
      <c r="J92" s="4" t="s">
        <v>767</v>
      </c>
    </row>
    <row r="93" spans="1:11">
      <c r="A93" s="4" t="s">
        <v>768</v>
      </c>
    </row>
    <row r="94" spans="1:11">
      <c r="A94" s="3" t="s">
        <v>671</v>
      </c>
    </row>
    <row r="95" spans="1:11">
      <c r="A95" s="4" t="s">
        <v>745</v>
      </c>
      <c r="E95" s="4" t="s">
        <v>769</v>
      </c>
    </row>
    <row r="96" spans="1:11">
      <c r="A96" s="4" t="s">
        <v>691</v>
      </c>
      <c r="J96" s="4" t="s">
        <v>505</v>
      </c>
    </row>
    <row r="97" spans="1:11">
      <c r="A97" s="4" t="s">
        <v>756</v>
      </c>
      <c r="J97" s="7" t="n">
        <v>400000000</v>
      </c>
    </row>
    <row r="98" spans="1:11">
      <c r="A98" s="4" t="s">
        <v>677</v>
      </c>
    </row>
    <row r="99" spans="1:11">
      <c r="A99" s="3" t="s">
        <v>671</v>
      </c>
    </row>
    <row r="100" spans="1:11">
      <c r="A100" s="4" t="s">
        <v>678</v>
      </c>
      <c r="E100" s="7" t="n">
        <v>1950000000</v>
      </c>
      <c r="F100" s="7" t="n">
        <v>2000000000</v>
      </c>
    </row>
    <row r="101" spans="1:11">
      <c r="A101" s="4" t="s">
        <v>731</v>
      </c>
      <c r="E101" s="4" t="s">
        <v>732</v>
      </c>
    </row>
    <row r="102" spans="1:11">
      <c r="A102" s="4" t="s">
        <v>770</v>
      </c>
    </row>
    <row r="103" spans="1:11">
      <c r="A103" s="3" t="s">
        <v>671</v>
      </c>
    </row>
    <row r="104" spans="1:11">
      <c r="A104" s="4" t="s">
        <v>731</v>
      </c>
      <c r="E104" s="4" t="s">
        <v>734</v>
      </c>
    </row>
    <row r="105" spans="1:11">
      <c r="A105" s="4" t="s">
        <v>771</v>
      </c>
    </row>
    <row r="106" spans="1:11">
      <c r="A106" s="3" t="s">
        <v>671</v>
      </c>
    </row>
    <row r="107" spans="1:11">
      <c r="A107" s="4" t="s">
        <v>720</v>
      </c>
      <c r="E107" s="4" t="s">
        <v>734</v>
      </c>
    </row>
    <row r="108" spans="1:11">
      <c r="A108" s="4" t="s">
        <v>772</v>
      </c>
    </row>
    <row r="109" spans="1:11">
      <c r="A109" s="3" t="s">
        <v>671</v>
      </c>
    </row>
    <row r="110" spans="1:11">
      <c r="A110" s="4" t="s">
        <v>720</v>
      </c>
      <c r="E110" s="4" t="s">
        <v>732</v>
      </c>
    </row>
    <row r="111" spans="1:11">
      <c r="A111" s="4" t="s">
        <v>773</v>
      </c>
    </row>
    <row r="112" spans="1:11">
      <c r="A112" s="3" t="s">
        <v>671</v>
      </c>
    </row>
    <row r="113" spans="1:11">
      <c r="A113" s="4" t="s">
        <v>720</v>
      </c>
      <c r="E113" s="4" t="s">
        <v>738</v>
      </c>
    </row>
    <row r="114" spans="1:11">
      <c r="A114" s="4" t="s">
        <v>774</v>
      </c>
    </row>
    <row r="115" spans="1:11">
      <c r="A115" s="3" t="s">
        <v>671</v>
      </c>
    </row>
    <row r="116" spans="1:11">
      <c r="A116" s="4" t="s">
        <v>720</v>
      </c>
      <c r="E116" s="4" t="s">
        <v>7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73</v>
      </c>
    </row>
    <row r="2" spans="1:3">
      <c r="A2" s="3" t="s">
        <v>257</v>
      </c>
    </row>
    <row r="3" spans="1:3">
      <c r="A3" s="4" t="s">
        <v>478</v>
      </c>
      <c r="B3" s="7" t="n">
        <v>87550</v>
      </c>
    </row>
    <row r="4" spans="1:3">
      <c r="A4" s="4" t="s">
        <v>776</v>
      </c>
      <c r="B4" s="6" t="n">
        <v>456697</v>
      </c>
    </row>
    <row r="5" spans="1:3">
      <c r="A5" s="4" t="s">
        <v>690</v>
      </c>
      <c r="B5" s="6" t="n">
        <v>809583</v>
      </c>
    </row>
    <row r="6" spans="1:3">
      <c r="A6" s="4" t="s">
        <v>777</v>
      </c>
      <c r="B6" s="6" t="n">
        <v>1757475</v>
      </c>
    </row>
    <row r="7" spans="1:3">
      <c r="A7" s="4" t="s">
        <v>778</v>
      </c>
      <c r="B7" s="6" t="n">
        <v>7823</v>
      </c>
    </row>
    <row r="8" spans="1:3">
      <c r="A8" s="4" t="s">
        <v>779</v>
      </c>
      <c r="B8" s="6" t="n">
        <v>881826</v>
      </c>
    </row>
    <row r="9" spans="1:3">
      <c r="A9" s="4" t="s">
        <v>673</v>
      </c>
      <c r="B9" s="6" t="n">
        <v>4000954</v>
      </c>
      <c r="C9" s="7" t="n">
        <v>4019822</v>
      </c>
    </row>
    <row r="10" spans="1:3">
      <c r="A10" s="4" t="s">
        <v>674</v>
      </c>
      <c r="B10" s="6" t="n">
        <v>-16827</v>
      </c>
      <c r="C10" s="6" t="n">
        <v>-21189</v>
      </c>
    </row>
    <row r="11" spans="1:3">
      <c r="A11" s="4" t="s">
        <v>675</v>
      </c>
      <c r="B11" s="7" t="n">
        <v>3984127</v>
      </c>
      <c r="C11" s="7" t="n">
        <v>39986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79"/>
    <col customWidth="1" max="2" min="2" width="17"/>
    <col customWidth="1" max="3" min="3" width="15"/>
    <col customWidth="1" max="4" min="4" width="24"/>
    <col customWidth="1" max="5" min="5" width="14"/>
    <col customWidth="1" max="6" min="6" width="14"/>
    <col customWidth="1" max="7" min="7" width="15"/>
  </cols>
  <sheetData>
    <row r="1" spans="1:7">
      <c r="A1" s="1" t="s">
        <v>780</v>
      </c>
      <c r="B1" s="2" t="s">
        <v>781</v>
      </c>
      <c r="C1" s="2" t="s">
        <v>584</v>
      </c>
      <c r="D1" s="2" t="s">
        <v>1</v>
      </c>
    </row>
    <row r="2" spans="1:7">
      <c r="B2" s="2" t="s">
        <v>782</v>
      </c>
      <c r="C2" s="2" t="s">
        <v>585</v>
      </c>
      <c r="D2" s="2" t="s">
        <v>2</v>
      </c>
      <c r="E2" s="2" t="s">
        <v>73</v>
      </c>
      <c r="F2" s="2" t="s">
        <v>74</v>
      </c>
      <c r="G2" s="2" t="s">
        <v>783</v>
      </c>
    </row>
    <row r="3" spans="1:7">
      <c r="A3" s="3" t="s">
        <v>784</v>
      </c>
    </row>
    <row r="4" spans="1:7">
      <c r="A4" s="4" t="s">
        <v>785</v>
      </c>
      <c r="B4" s="7" t="n">
        <v>1000000000</v>
      </c>
      <c r="D4" s="7" t="n">
        <v>2700000000</v>
      </c>
      <c r="G4" s="7" t="n">
        <v>1700000000</v>
      </c>
    </row>
    <row r="5" spans="1:7">
      <c r="A5" s="4" t="s">
        <v>786</v>
      </c>
      <c r="D5" s="6" t="n">
        <v>753927000</v>
      </c>
      <c r="E5" s="7" t="n">
        <v>414002000</v>
      </c>
      <c r="F5" s="7" t="n">
        <v>356413000</v>
      </c>
    </row>
    <row r="6" spans="1:7">
      <c r="A6" s="4" t="s">
        <v>787</v>
      </c>
      <c r="D6" s="7" t="n">
        <v>69431000</v>
      </c>
      <c r="E6" s="6" t="n">
        <v>66581000</v>
      </c>
      <c r="F6" s="6" t="n">
        <v>56738000</v>
      </c>
    </row>
    <row r="7" spans="1:7">
      <c r="A7" s="4" t="s">
        <v>788</v>
      </c>
      <c r="D7" s="6" t="n">
        <v>837000</v>
      </c>
    </row>
    <row r="8" spans="1:7">
      <c r="A8" s="4" t="s">
        <v>789</v>
      </c>
      <c r="D8" s="4" t="s">
        <v>790</v>
      </c>
    </row>
    <row r="9" spans="1:7">
      <c r="A9" s="4" t="s">
        <v>791</v>
      </c>
      <c r="D9" s="7" t="n">
        <v>126700000</v>
      </c>
      <c r="E9" s="6" t="n">
        <v>39900000</v>
      </c>
      <c r="F9" s="6" t="n">
        <v>85500000</v>
      </c>
    </row>
    <row r="10" spans="1:7">
      <c r="A10" s="4" t="s">
        <v>792</v>
      </c>
      <c r="D10" s="6" t="n">
        <v>2460015</v>
      </c>
    </row>
    <row r="11" spans="1:7">
      <c r="A11" s="4" t="s">
        <v>793</v>
      </c>
      <c r="D11" s="8" t="n">
        <v>30.4</v>
      </c>
    </row>
    <row r="12" spans="1:7">
      <c r="A12" s="4" t="s">
        <v>794</v>
      </c>
      <c r="D12" s="6" t="n">
        <v>1800000</v>
      </c>
    </row>
    <row r="13" spans="1:7">
      <c r="A13" s="4" t="s">
        <v>795</v>
      </c>
    </row>
    <row r="14" spans="1:7">
      <c r="A14" s="3" t="s">
        <v>784</v>
      </c>
    </row>
    <row r="15" spans="1:7">
      <c r="A15" s="4" t="s">
        <v>796</v>
      </c>
      <c r="D15" s="7" t="n">
        <v>12200000</v>
      </c>
      <c r="E15" s="6" t="n">
        <v>1200000</v>
      </c>
      <c r="F15" s="6" t="n">
        <v>22100000</v>
      </c>
    </row>
    <row r="16" spans="1:7">
      <c r="A16" s="4" t="s">
        <v>797</v>
      </c>
    </row>
    <row r="17" spans="1:7">
      <c r="A17" s="3" t="s">
        <v>784</v>
      </c>
    </row>
    <row r="18" spans="1:7">
      <c r="A18" s="4" t="s">
        <v>798</v>
      </c>
      <c r="D18" s="6" t="n">
        <v>60100000</v>
      </c>
      <c r="E18" s="6" t="n">
        <v>61100000</v>
      </c>
      <c r="F18" s="6" t="n">
        <v>54300000</v>
      </c>
    </row>
    <row r="19" spans="1:7">
      <c r="A19" s="4" t="s">
        <v>799</v>
      </c>
    </row>
    <row r="20" spans="1:7">
      <c r="A20" s="3" t="s">
        <v>784</v>
      </c>
    </row>
    <row r="21" spans="1:7">
      <c r="A21" s="4" t="s">
        <v>800</v>
      </c>
      <c r="D21" s="6" t="n">
        <v>9300000</v>
      </c>
      <c r="E21" s="7" t="n">
        <v>5500000</v>
      </c>
      <c r="F21" s="7" t="n">
        <v>2500000</v>
      </c>
    </row>
    <row r="22" spans="1:7">
      <c r="A22" s="4" t="s">
        <v>801</v>
      </c>
      <c r="D22" s="7" t="n">
        <v>122800000</v>
      </c>
    </row>
    <row r="23" spans="1:7">
      <c r="A23" s="4" t="s">
        <v>802</v>
      </c>
      <c r="D23" s="4" t="s">
        <v>803</v>
      </c>
    </row>
    <row r="24" spans="1:7">
      <c r="A24" s="4" t="s">
        <v>804</v>
      </c>
    </row>
    <row r="25" spans="1:7">
      <c r="A25" s="3" t="s">
        <v>784</v>
      </c>
    </row>
    <row r="26" spans="1:7">
      <c r="A26" s="4" t="s">
        <v>801</v>
      </c>
      <c r="D26" s="7" t="n">
        <v>122800000</v>
      </c>
    </row>
    <row r="27" spans="1:7">
      <c r="A27" s="4" t="s">
        <v>802</v>
      </c>
      <c r="D27" s="4" t="s">
        <v>803</v>
      </c>
    </row>
    <row r="28" spans="1:7">
      <c r="A28" s="4" t="s">
        <v>805</v>
      </c>
    </row>
    <row r="29" spans="1:7">
      <c r="A29" s="3" t="s">
        <v>784</v>
      </c>
    </row>
    <row r="30" spans="1:7">
      <c r="A30" s="4" t="s">
        <v>806</v>
      </c>
      <c r="D30" s="6" t="n">
        <v>336943</v>
      </c>
      <c r="E30" s="6" t="n">
        <v>102800</v>
      </c>
      <c r="F30" s="6" t="n">
        <v>305278</v>
      </c>
    </row>
    <row r="31" spans="1:7">
      <c r="A31" s="4" t="s">
        <v>786</v>
      </c>
      <c r="D31" s="7" t="n">
        <v>47700000</v>
      </c>
      <c r="E31" s="7" t="n">
        <v>12700000</v>
      </c>
      <c r="F31" s="7" t="n">
        <v>34200000</v>
      </c>
    </row>
    <row r="32" spans="1:7">
      <c r="A32" s="4" t="s">
        <v>807</v>
      </c>
    </row>
    <row r="33" spans="1:7">
      <c r="A33" s="3" t="s">
        <v>784</v>
      </c>
    </row>
    <row r="34" spans="1:7">
      <c r="A34" s="4" t="s">
        <v>785</v>
      </c>
      <c r="D34" s="7" t="n">
        <v>1000000000</v>
      </c>
    </row>
    <row r="35" spans="1:7">
      <c r="A35" s="4" t="s">
        <v>806</v>
      </c>
      <c r="D35" s="6" t="n">
        <v>5397753</v>
      </c>
    </row>
    <row r="36" spans="1:7">
      <c r="A36" s="4" t="s">
        <v>786</v>
      </c>
      <c r="D36" s="7" t="n">
        <v>706200000</v>
      </c>
    </row>
    <row r="37" spans="1:7">
      <c r="A37" s="4" t="s">
        <v>808</v>
      </c>
    </row>
    <row r="38" spans="1:7">
      <c r="A38" s="3" t="s">
        <v>784</v>
      </c>
    </row>
    <row r="39" spans="1:7">
      <c r="A39" s="4" t="s">
        <v>785</v>
      </c>
      <c r="E39" s="7" t="n">
        <v>500000000</v>
      </c>
    </row>
    <row r="40" spans="1:7">
      <c r="A40" s="4" t="s">
        <v>806</v>
      </c>
      <c r="E40" s="6" t="n">
        <v>3321968</v>
      </c>
    </row>
    <row r="41" spans="1:7">
      <c r="A41" s="4" t="s">
        <v>786</v>
      </c>
      <c r="E41" s="7" t="n">
        <v>401300000</v>
      </c>
    </row>
    <row r="42" spans="1:7">
      <c r="A42" s="4" t="s">
        <v>809</v>
      </c>
    </row>
    <row r="43" spans="1:7">
      <c r="A43" s="3" t="s">
        <v>784</v>
      </c>
    </row>
    <row r="44" spans="1:7">
      <c r="A44" s="4" t="s">
        <v>785</v>
      </c>
      <c r="F44" s="7" t="n">
        <v>400000000</v>
      </c>
    </row>
    <row r="45" spans="1:7">
      <c r="A45" s="4" t="s">
        <v>806</v>
      </c>
      <c r="F45" s="6" t="n">
        <v>2960843</v>
      </c>
    </row>
    <row r="46" spans="1:7">
      <c r="A46" s="4" t="s">
        <v>786</v>
      </c>
      <c r="F46" s="7" t="n">
        <v>322200000</v>
      </c>
    </row>
    <row r="47" spans="1:7">
      <c r="A47" s="4" t="s">
        <v>810</v>
      </c>
    </row>
    <row r="48" spans="1:7">
      <c r="A48" s="3" t="s">
        <v>784</v>
      </c>
    </row>
    <row r="49" spans="1:7">
      <c r="A49" s="4" t="s">
        <v>811</v>
      </c>
      <c r="D49" s="6" t="n">
        <v>2300000</v>
      </c>
      <c r="E49" s="6" t="n">
        <v>2200000</v>
      </c>
      <c r="F49" s="6" t="n">
        <v>2500000</v>
      </c>
    </row>
    <row r="50" spans="1:7">
      <c r="A50" s="4" t="s">
        <v>812</v>
      </c>
      <c r="D50" s="8" t="n">
        <v>30.4</v>
      </c>
      <c r="E50" s="8" t="n">
        <v>28.19</v>
      </c>
      <c r="F50" s="8" t="n">
        <v>27.05</v>
      </c>
    </row>
    <row r="51" spans="1:7">
      <c r="A51" s="4" t="s">
        <v>788</v>
      </c>
      <c r="D51" s="6" t="n">
        <v>4300000</v>
      </c>
    </row>
    <row r="52" spans="1:7">
      <c r="A52" s="4" t="s">
        <v>813</v>
      </c>
    </row>
    <row r="53" spans="1:7">
      <c r="A53" s="3" t="s">
        <v>784</v>
      </c>
    </row>
    <row r="54" spans="1:7">
      <c r="A54" s="4" t="s">
        <v>814</v>
      </c>
      <c r="D54" s="4" t="s">
        <v>815</v>
      </c>
    </row>
    <row r="55" spans="1:7">
      <c r="A55" s="4" t="s">
        <v>816</v>
      </c>
    </row>
    <row r="56" spans="1:7">
      <c r="A56" s="3" t="s">
        <v>784</v>
      </c>
    </row>
    <row r="57" spans="1:7">
      <c r="A57" s="4" t="s">
        <v>792</v>
      </c>
      <c r="D57" s="6" t="n">
        <v>117467</v>
      </c>
      <c r="E57" s="6" t="n">
        <v>136571</v>
      </c>
      <c r="F57" s="6" t="n">
        <v>23557</v>
      </c>
    </row>
    <row r="58" spans="1:7">
      <c r="A58" s="4" t="s">
        <v>793</v>
      </c>
      <c r="D58" s="8" t="n">
        <v>133.98</v>
      </c>
      <c r="E58" s="8" t="n">
        <v>119.51</v>
      </c>
      <c r="F58" s="8" t="n">
        <v>118.14</v>
      </c>
    </row>
    <row r="59" spans="1:7">
      <c r="A59" s="4" t="s">
        <v>817</v>
      </c>
    </row>
    <row r="60" spans="1:7">
      <c r="A60" s="3" t="s">
        <v>784</v>
      </c>
    </row>
    <row r="61" spans="1:7">
      <c r="A61" s="4" t="s">
        <v>473</v>
      </c>
      <c r="D61" s="4" t="s">
        <v>790</v>
      </c>
      <c r="E61" s="4" t="s">
        <v>790</v>
      </c>
      <c r="F61" s="4" t="s">
        <v>790</v>
      </c>
    </row>
    <row r="62" spans="1:7">
      <c r="A62" s="4" t="s">
        <v>818</v>
      </c>
    </row>
    <row r="63" spans="1:7">
      <c r="A63" s="3" t="s">
        <v>784</v>
      </c>
    </row>
    <row r="64" spans="1:7">
      <c r="A64" s="4" t="s">
        <v>792</v>
      </c>
      <c r="D64" s="6" t="n">
        <v>82449</v>
      </c>
      <c r="E64" s="6" t="n">
        <v>87051</v>
      </c>
      <c r="F64" s="6" t="n">
        <v>86693</v>
      </c>
    </row>
    <row r="65" spans="1:7">
      <c r="A65" s="4" t="s">
        <v>69</v>
      </c>
    </row>
    <row r="66" spans="1:7">
      <c r="A66" s="3" t="s">
        <v>784</v>
      </c>
    </row>
    <row r="67" spans="1:7">
      <c r="A67" s="4" t="s">
        <v>785</v>
      </c>
      <c r="D67" s="7" t="n">
        <v>756100000</v>
      </c>
    </row>
    <row r="68" spans="1:7">
      <c r="A68" s="4" t="s">
        <v>786</v>
      </c>
      <c r="D68" s="7" t="n">
        <v>57000</v>
      </c>
      <c r="E68" s="7" t="n">
        <v>34000</v>
      </c>
      <c r="F68" s="7" t="n">
        <v>33000</v>
      </c>
    </row>
    <row r="69" spans="1:7">
      <c r="A69" s="4" t="s">
        <v>819</v>
      </c>
      <c r="D69" s="6" t="n">
        <v>2600000</v>
      </c>
    </row>
    <row r="70" spans="1:7">
      <c r="A70" s="4" t="s">
        <v>820</v>
      </c>
      <c r="D70" s="6" t="n">
        <v>20552363</v>
      </c>
    </row>
    <row r="71" spans="1:7">
      <c r="A71" s="4" t="s">
        <v>821</v>
      </c>
    </row>
    <row r="72" spans="1:7">
      <c r="A72" s="3" t="s">
        <v>784</v>
      </c>
    </row>
    <row r="73" spans="1:7">
      <c r="A73" s="4" t="s">
        <v>819</v>
      </c>
      <c r="D73" s="6" t="n">
        <v>35600000</v>
      </c>
    </row>
    <row r="74" spans="1:7">
      <c r="A74" s="4" t="s">
        <v>822</v>
      </c>
    </row>
    <row r="75" spans="1:7">
      <c r="A75" s="3" t="s">
        <v>784</v>
      </c>
    </row>
    <row r="76" spans="1:7">
      <c r="A76" s="4" t="s">
        <v>819</v>
      </c>
      <c r="D76" s="6" t="n">
        <v>600000</v>
      </c>
    </row>
    <row r="77" spans="1:7">
      <c r="A77" s="4" t="s">
        <v>823</v>
      </c>
    </row>
    <row r="78" spans="1:7">
      <c r="A78" s="3" t="s">
        <v>784</v>
      </c>
    </row>
    <row r="79" spans="1:7">
      <c r="A79" s="4" t="s">
        <v>824</v>
      </c>
      <c r="B79" s="8" t="n">
        <v>0.1</v>
      </c>
    </row>
    <row r="80" spans="1:7">
      <c r="A80" s="4" t="s">
        <v>825</v>
      </c>
      <c r="C80" s="8" t="n">
        <v>0.2</v>
      </c>
      <c r="D80" s="8" t="n">
        <v>0.6</v>
      </c>
      <c r="E80" s="8" t="n">
        <v>0.4</v>
      </c>
      <c r="F80" s="8" t="n">
        <v>0.4</v>
      </c>
    </row>
    <row r="81" spans="1:7">
      <c r="A81" s="4" t="s">
        <v>826</v>
      </c>
      <c r="D81" s="7" t="n">
        <v>53000000</v>
      </c>
      <c r="E81" s="7" t="n">
        <v>37300000</v>
      </c>
      <c r="F81" s="7" t="n">
        <v>3820000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7"/>
    <col customWidth="1" max="7" min="7" width="14"/>
    <col customWidth="1" max="8" min="8" width="15"/>
  </cols>
  <sheetData>
    <row r="1" spans="1:8">
      <c r="A1" s="1" t="s">
        <v>827</v>
      </c>
      <c r="C1" s="2" t="s">
        <v>1</v>
      </c>
    </row>
    <row r="2" spans="1:8">
      <c r="C2" s="2" t="s">
        <v>2</v>
      </c>
      <c r="D2" s="2" t="s">
        <v>73</v>
      </c>
      <c r="E2" s="2" t="s">
        <v>74</v>
      </c>
      <c r="F2" s="2" t="s">
        <v>782</v>
      </c>
      <c r="G2" s="2" t="s">
        <v>828</v>
      </c>
      <c r="H2" s="2" t="s">
        <v>783</v>
      </c>
    </row>
    <row r="3" spans="1:8">
      <c r="A3" s="3" t="s">
        <v>829</v>
      </c>
    </row>
    <row r="4" spans="1:8">
      <c r="A4" s="4" t="s">
        <v>830</v>
      </c>
      <c r="C4" s="7" t="n">
        <v>2700000000</v>
      </c>
      <c r="F4" s="7" t="n">
        <v>1000000000</v>
      </c>
      <c r="H4" s="7" t="n">
        <v>1700000000</v>
      </c>
    </row>
    <row r="5" spans="1:8">
      <c r="A5" s="4" t="s">
        <v>831</v>
      </c>
      <c r="C5" s="7" t="n">
        <v>753927000</v>
      </c>
      <c r="D5" s="7" t="n">
        <v>414002000</v>
      </c>
      <c r="E5" s="7" t="n">
        <v>356413000</v>
      </c>
    </row>
    <row r="6" spans="1:8">
      <c r="A6" s="4" t="s">
        <v>832</v>
      </c>
    </row>
    <row r="7" spans="1:8">
      <c r="A7" s="3" t="s">
        <v>829</v>
      </c>
    </row>
    <row r="8" spans="1:8">
      <c r="A8" s="4" t="s">
        <v>833</v>
      </c>
      <c r="C8" s="6" t="n">
        <v>11680564</v>
      </c>
    </row>
    <row r="9" spans="1:8">
      <c r="A9" s="4" t="s">
        <v>834</v>
      </c>
      <c r="C9" s="8" t="n">
        <v>122.41</v>
      </c>
    </row>
    <row r="10" spans="1:8">
      <c r="A10" s="4" t="s">
        <v>831</v>
      </c>
      <c r="C10" s="7" t="n">
        <v>1429768000</v>
      </c>
    </row>
    <row r="11" spans="1:8">
      <c r="A11" s="4" t="s">
        <v>835</v>
      </c>
    </row>
    <row r="12" spans="1:8">
      <c r="A12" s="3" t="s">
        <v>829</v>
      </c>
    </row>
    <row r="13" spans="1:8">
      <c r="A13" s="4" t="s">
        <v>836</v>
      </c>
      <c r="G13" s="7" t="n">
        <v>285891000</v>
      </c>
    </row>
    <row r="14" spans="1:8">
      <c r="A14" s="4" t="s">
        <v>809</v>
      </c>
    </row>
    <row r="15" spans="1:8">
      <c r="A15" s="3" t="s">
        <v>829</v>
      </c>
    </row>
    <row r="16" spans="1:8">
      <c r="A16" s="4" t="s">
        <v>830</v>
      </c>
      <c r="E16" s="7" t="n">
        <v>400000000</v>
      </c>
    </row>
    <row r="17" spans="1:8">
      <c r="A17" s="4" t="s">
        <v>837</v>
      </c>
      <c r="B17" s="4" t="s">
        <v>484</v>
      </c>
      <c r="E17" s="6" t="n">
        <v>3266121</v>
      </c>
    </row>
    <row r="18" spans="1:8">
      <c r="A18" s="4" t="s">
        <v>838</v>
      </c>
      <c r="E18" s="6" t="n">
        <v>10791</v>
      </c>
    </row>
    <row r="19" spans="1:8">
      <c r="A19" s="4" t="s">
        <v>839</v>
      </c>
      <c r="E19" s="8" t="n">
        <v>0.01</v>
      </c>
    </row>
    <row r="20" spans="1:8">
      <c r="A20" s="4" t="s">
        <v>833</v>
      </c>
      <c r="E20" s="6" t="n">
        <v>2960843</v>
      </c>
    </row>
    <row r="21" spans="1:8">
      <c r="A21" s="4" t="s">
        <v>840</v>
      </c>
      <c r="E21" s="7" t="n">
        <v>356413000</v>
      </c>
    </row>
    <row r="22" spans="1:8">
      <c r="A22" s="4" t="s">
        <v>831</v>
      </c>
      <c r="E22" s="6" t="n">
        <v>322200000</v>
      </c>
    </row>
    <row r="23" spans="1:8">
      <c r="A23" s="4" t="s">
        <v>836</v>
      </c>
      <c r="E23" s="7" t="n">
        <v>363660000</v>
      </c>
    </row>
    <row r="24" spans="1:8">
      <c r="A24" s="4" t="s">
        <v>841</v>
      </c>
    </row>
    <row r="25" spans="1:8">
      <c r="A25" s="3" t="s">
        <v>829</v>
      </c>
    </row>
    <row r="26" spans="1:8">
      <c r="A26" s="4" t="s">
        <v>833</v>
      </c>
      <c r="E26" s="6" t="n">
        <v>2960843</v>
      </c>
    </row>
    <row r="27" spans="1:8">
      <c r="A27" s="4" t="s">
        <v>834</v>
      </c>
      <c r="E27" s="8" t="n">
        <v>108.83</v>
      </c>
    </row>
    <row r="28" spans="1:8">
      <c r="A28" s="4" t="s">
        <v>831</v>
      </c>
      <c r="E28" s="7" t="n">
        <v>322231000</v>
      </c>
    </row>
    <row r="29" spans="1:8">
      <c r="A29" s="4" t="s">
        <v>808</v>
      </c>
    </row>
    <row r="30" spans="1:8">
      <c r="A30" s="3" t="s">
        <v>829</v>
      </c>
    </row>
    <row r="31" spans="1:8">
      <c r="A31" s="4" t="s">
        <v>830</v>
      </c>
      <c r="D31" s="7" t="n">
        <v>500000000</v>
      </c>
    </row>
    <row r="32" spans="1:8">
      <c r="A32" s="4" t="s">
        <v>837</v>
      </c>
      <c r="B32" s="4" t="s">
        <v>484</v>
      </c>
      <c r="D32" s="6" t="n">
        <v>3435992</v>
      </c>
    </row>
    <row r="33" spans="1:8">
      <c r="A33" s="4" t="s">
        <v>838</v>
      </c>
      <c r="D33" s="6" t="n">
        <v>11224</v>
      </c>
    </row>
    <row r="34" spans="1:8">
      <c r="A34" s="4" t="s">
        <v>839</v>
      </c>
      <c r="D34" s="8" t="n">
        <v>0.01</v>
      </c>
    </row>
    <row r="35" spans="1:8">
      <c r="A35" s="4" t="s">
        <v>833</v>
      </c>
      <c r="D35" s="6" t="n">
        <v>3321968</v>
      </c>
    </row>
    <row r="36" spans="1:8">
      <c r="A36" s="4" t="s">
        <v>840</v>
      </c>
      <c r="D36" s="7" t="n">
        <v>414002000</v>
      </c>
    </row>
    <row r="37" spans="1:8">
      <c r="A37" s="4" t="s">
        <v>831</v>
      </c>
      <c r="D37" s="6" t="n">
        <v>401300000</v>
      </c>
    </row>
    <row r="38" spans="1:8">
      <c r="A38" s="4" t="s">
        <v>836</v>
      </c>
      <c r="D38" s="7" t="n">
        <v>462344000</v>
      </c>
    </row>
    <row r="39" spans="1:8">
      <c r="A39" s="4" t="s">
        <v>842</v>
      </c>
    </row>
    <row r="40" spans="1:8">
      <c r="A40" s="3" t="s">
        <v>829</v>
      </c>
    </row>
    <row r="41" spans="1:8">
      <c r="A41" s="4" t="s">
        <v>833</v>
      </c>
      <c r="D41" s="6" t="n">
        <v>3321968</v>
      </c>
    </row>
    <row r="42" spans="1:8">
      <c r="A42" s="4" t="s">
        <v>834</v>
      </c>
      <c r="D42" s="8" t="n">
        <v>120.81</v>
      </c>
    </row>
    <row r="43" spans="1:8">
      <c r="A43" s="4" t="s">
        <v>831</v>
      </c>
      <c r="D43" s="7" t="n">
        <v>401316000</v>
      </c>
    </row>
    <row r="44" spans="1:8">
      <c r="A44" s="4" t="s">
        <v>807</v>
      </c>
    </row>
    <row r="45" spans="1:8">
      <c r="A45" s="3" t="s">
        <v>829</v>
      </c>
    </row>
    <row r="46" spans="1:8">
      <c r="A46" s="4" t="s">
        <v>830</v>
      </c>
      <c r="C46" s="7" t="n">
        <v>1000000000</v>
      </c>
    </row>
    <row r="47" spans="1:8">
      <c r="A47" s="4" t="s">
        <v>837</v>
      </c>
      <c r="B47" s="4" t="s">
        <v>484</v>
      </c>
      <c r="C47" s="6" t="n">
        <v>5762409</v>
      </c>
    </row>
    <row r="48" spans="1:8">
      <c r="A48" s="4" t="s">
        <v>838</v>
      </c>
      <c r="C48" s="6" t="n">
        <v>27713</v>
      </c>
    </row>
    <row r="49" spans="1:8">
      <c r="A49" s="4" t="s">
        <v>839</v>
      </c>
      <c r="C49" s="8" t="n">
        <v>0.01</v>
      </c>
    </row>
    <row r="50" spans="1:8">
      <c r="A50" s="4" t="s">
        <v>833</v>
      </c>
      <c r="C50" s="6" t="n">
        <v>5397753</v>
      </c>
    </row>
    <row r="51" spans="1:8">
      <c r="A51" s="4" t="s">
        <v>840</v>
      </c>
      <c r="C51" s="7" t="n">
        <v>753928000</v>
      </c>
    </row>
    <row r="52" spans="1:8">
      <c r="A52" s="4" t="s">
        <v>831</v>
      </c>
      <c r="C52" s="6" t="n">
        <v>706200000</v>
      </c>
    </row>
    <row r="53" spans="1:8">
      <c r="A53" s="4" t="s">
        <v>836</v>
      </c>
      <c r="C53" s="7" t="n">
        <v>756123000</v>
      </c>
    </row>
    <row r="54" spans="1:8">
      <c r="A54" s="4" t="s">
        <v>843</v>
      </c>
    </row>
    <row r="55" spans="1:8">
      <c r="A55" s="3" t="s">
        <v>829</v>
      </c>
    </row>
    <row r="56" spans="1:8">
      <c r="A56" s="4" t="s">
        <v>833</v>
      </c>
      <c r="C56" s="6" t="n">
        <v>5397753</v>
      </c>
    </row>
    <row r="57" spans="1:8">
      <c r="A57" s="4" t="s">
        <v>834</v>
      </c>
      <c r="C57" s="8" t="n">
        <v>130.84</v>
      </c>
    </row>
    <row r="58" spans="1:8">
      <c r="A58" s="4" t="s">
        <v>831</v>
      </c>
      <c r="C58" s="7" t="n">
        <v>706221000</v>
      </c>
    </row>
    <row r="59" spans="1:8">
      <c r="A59" s="4" t="s">
        <v>844</v>
      </c>
    </row>
    <row r="60" spans="1:8">
      <c r="A60" s="3" t="s">
        <v>829</v>
      </c>
    </row>
    <row r="61" spans="1:8">
      <c r="A61" s="4" t="s">
        <v>830</v>
      </c>
      <c r="C61" s="7" t="n">
        <v>1900000000</v>
      </c>
    </row>
    <row r="62" spans="1:8">
      <c r="A62" s="4" t="s">
        <v>837</v>
      </c>
      <c r="B62" s="4" t="s">
        <v>484</v>
      </c>
      <c r="C62" s="6" t="n">
        <v>12464522</v>
      </c>
    </row>
    <row r="63" spans="1:8">
      <c r="A63" s="4" t="s">
        <v>838</v>
      </c>
      <c r="C63" s="6" t="n">
        <v>49728</v>
      </c>
    </row>
    <row r="64" spans="1:8">
      <c r="A64" s="4" t="s">
        <v>839</v>
      </c>
      <c r="C64" s="8" t="n">
        <v>0.01</v>
      </c>
    </row>
    <row r="65" spans="1:8">
      <c r="A65" s="4" t="s">
        <v>840</v>
      </c>
      <c r="C65" s="7" t="n">
        <v>1524343000</v>
      </c>
    </row>
    <row r="66" spans="1:8"/>
    <row r="67" spans="1:8">
      <c r="A67" s="4" t="s">
        <v>484</v>
      </c>
      <c r="B67" s="4" t="s">
        <v>845</v>
      </c>
    </row>
  </sheetData>
  <mergeCells count="4">
    <mergeCell ref="A1:B2"/>
    <mergeCell ref="C1:E1"/>
    <mergeCell ref="A66:G66"/>
    <mergeCell ref="B67:G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73</v>
      </c>
      <c r="D2" s="2" t="s">
        <v>74</v>
      </c>
    </row>
    <row r="3" spans="1:4">
      <c r="A3" s="3" t="s">
        <v>829</v>
      </c>
    </row>
    <row r="4" spans="1:4">
      <c r="A4" s="4" t="s">
        <v>847</v>
      </c>
      <c r="B4" s="6" t="n">
        <v>518322</v>
      </c>
    </row>
    <row r="5" spans="1:4">
      <c r="A5" s="4" t="s">
        <v>848</v>
      </c>
    </row>
    <row r="6" spans="1:4">
      <c r="A6" s="3" t="s">
        <v>829</v>
      </c>
    </row>
    <row r="7" spans="1:4">
      <c r="A7" s="4" t="s">
        <v>847</v>
      </c>
      <c r="B7" s="6" t="n">
        <v>27713</v>
      </c>
      <c r="C7" s="6" t="n">
        <v>11224</v>
      </c>
      <c r="D7" s="6" t="n">
        <v>107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9</v>
      </c>
      <c r="B1" s="2" t="s">
        <v>1</v>
      </c>
    </row>
    <row r="2" spans="1:4">
      <c r="B2" s="2" t="s">
        <v>2</v>
      </c>
      <c r="C2" s="2" t="s">
        <v>73</v>
      </c>
      <c r="D2" s="2" t="s">
        <v>74</v>
      </c>
    </row>
    <row r="3" spans="1:4">
      <c r="A3" s="3" t="s">
        <v>259</v>
      </c>
    </row>
    <row r="4" spans="1:4">
      <c r="A4" s="4" t="s">
        <v>850</v>
      </c>
      <c r="B4" s="4" t="s">
        <v>851</v>
      </c>
      <c r="C4" s="4" t="s">
        <v>851</v>
      </c>
      <c r="D4" s="4" t="s">
        <v>852</v>
      </c>
    </row>
    <row r="5" spans="1:4">
      <c r="A5" s="4" t="s">
        <v>853</v>
      </c>
      <c r="B5" s="4" t="s">
        <v>854</v>
      </c>
      <c r="C5" s="4" t="s">
        <v>528</v>
      </c>
      <c r="D5" s="4" t="s">
        <v>528</v>
      </c>
    </row>
    <row r="6" spans="1:4">
      <c r="A6" s="4" t="s">
        <v>855</v>
      </c>
      <c r="B6" s="4" t="s">
        <v>856</v>
      </c>
      <c r="C6" s="4" t="s">
        <v>856</v>
      </c>
      <c r="D6" s="4" t="s">
        <v>856</v>
      </c>
    </row>
    <row r="7" spans="1:4">
      <c r="A7" s="4" t="s">
        <v>857</v>
      </c>
      <c r="B7" s="4" t="s">
        <v>858</v>
      </c>
      <c r="C7" s="4" t="s">
        <v>859</v>
      </c>
      <c r="D7" s="4" t="s">
        <v>860</v>
      </c>
    </row>
    <row r="8" spans="1:4">
      <c r="A8" s="4" t="s">
        <v>861</v>
      </c>
      <c r="B8" s="4" t="s">
        <v>862</v>
      </c>
      <c r="C8" s="4" t="s">
        <v>862</v>
      </c>
      <c r="D8" s="4" t="s">
        <v>8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75"/>
    <col customWidth="1" max="2" min="2" width="12"/>
    <col customWidth="1" max="3" min="3" width="35"/>
    <col customWidth="1" max="4" min="4" width="8"/>
    <col customWidth="1" max="5" min="5" width="8"/>
    <col customWidth="1" max="6" min="6" width="8"/>
    <col customWidth="1" max="7" min="7" width="8"/>
    <col customWidth="1" max="8" min="8" width="21"/>
    <col customWidth="1" max="9" min="9" width="18"/>
    <col customWidth="1" max="10" min="10" width="46"/>
    <col customWidth="1" max="11" min="11" width="32"/>
    <col customWidth="1" max="12" min="12" width="24"/>
  </cols>
  <sheetData>
    <row r="1" spans="1:12">
      <c r="A1" s="1" t="s">
        <v>167</v>
      </c>
      <c r="B1" s="2" t="s">
        <v>168</v>
      </c>
      <c r="C1" s="2" t="s">
        <v>169</v>
      </c>
      <c r="D1" s="2" t="s">
        <v>67</v>
      </c>
      <c r="E1" s="2" t="s">
        <v>69</v>
      </c>
      <c r="F1" s="2" t="s">
        <v>70</v>
      </c>
      <c r="G1" s="2" t="s">
        <v>71</v>
      </c>
      <c r="H1" s="2" t="s">
        <v>170</v>
      </c>
      <c r="I1" s="2" t="s">
        <v>171</v>
      </c>
      <c r="J1" s="2" t="s">
        <v>172</v>
      </c>
      <c r="K1" s="2" t="s">
        <v>173</v>
      </c>
      <c r="L1" s="2" t="s">
        <v>174</v>
      </c>
    </row>
    <row r="2" spans="1:12">
      <c r="A2" s="4" t="s">
        <v>175</v>
      </c>
      <c r="B2" s="7" t="n">
        <v>4597594</v>
      </c>
      <c r="D2" s="7" t="n">
        <v>66</v>
      </c>
      <c r="E2" s="7" t="n">
        <v>893</v>
      </c>
      <c r="F2" s="7" t="n">
        <v>7</v>
      </c>
      <c r="G2" s="7" t="n">
        <v>0</v>
      </c>
      <c r="H2" s="7" t="n">
        <v>-333603</v>
      </c>
      <c r="I2" s="7" t="n">
        <v>4891274</v>
      </c>
      <c r="J2" s="7" t="n">
        <v>-25417</v>
      </c>
      <c r="K2" s="7" t="n">
        <v>4533220</v>
      </c>
      <c r="L2" s="7" t="n">
        <v>64374</v>
      </c>
    </row>
    <row r="3" spans="1:12">
      <c r="A3" s="4" t="s">
        <v>175</v>
      </c>
      <c r="C3" s="7" t="n">
        <v>9319</v>
      </c>
    </row>
    <row r="4" spans="1:12">
      <c r="A4" s="3" t="s">
        <v>161</v>
      </c>
    </row>
    <row r="5" spans="1:12">
      <c r="A5" s="4" t="s">
        <v>176</v>
      </c>
      <c r="B5" s="6" t="n">
        <v>10379</v>
      </c>
      <c r="E5" s="6" t="n">
        <v>9</v>
      </c>
      <c r="I5" s="6" t="n">
        <v>10370</v>
      </c>
      <c r="K5" s="6" t="n">
        <v>10379</v>
      </c>
    </row>
    <row r="6" spans="1:12">
      <c r="A6" s="4" t="s">
        <v>177</v>
      </c>
      <c r="B6" s="6" t="n">
        <v>-356413</v>
      </c>
      <c r="E6" s="6" t="n">
        <v>-33</v>
      </c>
      <c r="I6" s="6" t="n">
        <v>-356380</v>
      </c>
      <c r="K6" s="6" t="n">
        <v>-356413</v>
      </c>
    </row>
    <row r="7" spans="1:12">
      <c r="A7" s="4" t="s">
        <v>178</v>
      </c>
      <c r="B7" s="6" t="n">
        <v>1377</v>
      </c>
      <c r="I7" s="6" t="n">
        <v>1377</v>
      </c>
      <c r="K7" s="6" t="n">
        <v>1377</v>
      </c>
    </row>
    <row r="8" spans="1:12">
      <c r="A8" s="4" t="s">
        <v>179</v>
      </c>
      <c r="B8" s="6" t="n">
        <v>-38211</v>
      </c>
      <c r="H8" s="6" t="n">
        <v>-38211</v>
      </c>
      <c r="K8" s="6" t="n">
        <v>-38211</v>
      </c>
    </row>
    <row r="9" spans="1:12">
      <c r="A9" s="4" t="s">
        <v>180</v>
      </c>
      <c r="B9" s="6" t="n">
        <v>54265</v>
      </c>
      <c r="I9" s="6" t="n">
        <v>54265</v>
      </c>
      <c r="K9" s="6" t="n">
        <v>54265</v>
      </c>
    </row>
    <row r="10" spans="1:12">
      <c r="A10" s="4" t="s">
        <v>181</v>
      </c>
      <c r="B10" s="6" t="n">
        <v>-22932</v>
      </c>
      <c r="C10" s="6" t="n">
        <v>-1781</v>
      </c>
      <c r="L10" s="6" t="n">
        <v>-22932</v>
      </c>
    </row>
    <row r="11" spans="1:12">
      <c r="A11" s="4" t="s">
        <v>105</v>
      </c>
      <c r="B11" s="6" t="n">
        <v>635</v>
      </c>
      <c r="L11" s="6" t="n">
        <v>635</v>
      </c>
    </row>
    <row r="12" spans="1:12">
      <c r="A12" s="3" t="s">
        <v>182</v>
      </c>
    </row>
    <row r="13" spans="1:12">
      <c r="A13" s="4" t="s">
        <v>183</v>
      </c>
      <c r="B13" s="6" t="n">
        <v>772148</v>
      </c>
      <c r="I13" s="6" t="n">
        <v>752303</v>
      </c>
      <c r="K13" s="6" t="n">
        <v>752303</v>
      </c>
      <c r="L13" s="6" t="n">
        <v>19845</v>
      </c>
    </row>
    <row r="14" spans="1:12">
      <c r="A14" s="4" t="s">
        <v>184</v>
      </c>
      <c r="C14" s="6" t="n">
        <v>-836</v>
      </c>
    </row>
    <row r="15" spans="1:12">
      <c r="A15" s="4" t="s">
        <v>185</v>
      </c>
      <c r="B15" s="6" t="n">
        <v>26678</v>
      </c>
      <c r="J15" s="6" t="n">
        <v>26678</v>
      </c>
      <c r="K15" s="6" t="n">
        <v>26678</v>
      </c>
    </row>
    <row r="16" spans="1:12">
      <c r="A16" s="4" t="s">
        <v>186</v>
      </c>
      <c r="B16" s="6" t="n">
        <v>-1360</v>
      </c>
      <c r="J16" s="6" t="n">
        <v>-1360</v>
      </c>
      <c r="K16" s="6" t="n">
        <v>-1360</v>
      </c>
    </row>
    <row r="17" spans="1:12">
      <c r="A17" s="4" t="s">
        <v>187</v>
      </c>
      <c r="B17" s="6" t="n">
        <v>4189</v>
      </c>
      <c r="J17" s="6" t="n">
        <v>4189</v>
      </c>
      <c r="K17" s="6" t="n">
        <v>4189</v>
      </c>
    </row>
    <row r="18" spans="1:12">
      <c r="A18" s="4" t="s">
        <v>188</v>
      </c>
      <c r="B18" s="6" t="n">
        <v>3087</v>
      </c>
      <c r="J18" s="6" t="n">
        <v>3087</v>
      </c>
      <c r="K18" s="6" t="n">
        <v>3087</v>
      </c>
    </row>
    <row r="19" spans="1:12">
      <c r="A19" s="4" t="s">
        <v>189</v>
      </c>
      <c r="B19" s="6" t="n">
        <v>804742</v>
      </c>
      <c r="I19" s="6" t="n">
        <v>752303</v>
      </c>
      <c r="J19" s="6" t="n">
        <v>32594</v>
      </c>
      <c r="K19" s="6" t="n">
        <v>784897</v>
      </c>
      <c r="L19" s="6" t="n">
        <v>19845</v>
      </c>
    </row>
    <row r="20" spans="1:12">
      <c r="A20" s="4" t="s">
        <v>190</v>
      </c>
      <c r="C20" s="6" t="n">
        <v>-836</v>
      </c>
    </row>
    <row r="21" spans="1:12">
      <c r="A21" s="4" t="s">
        <v>191</v>
      </c>
      <c r="B21" s="6" t="n">
        <v>5051436</v>
      </c>
      <c r="D21" s="6" t="n">
        <v>66</v>
      </c>
      <c r="E21" s="6" t="n">
        <v>869</v>
      </c>
      <c r="F21" s="6" t="n">
        <v>7</v>
      </c>
      <c r="H21" s="6" t="n">
        <v>-371814</v>
      </c>
      <c r="I21" s="6" t="n">
        <v>5353209</v>
      </c>
      <c r="J21" s="6" t="n">
        <v>7177</v>
      </c>
      <c r="K21" s="6" t="n">
        <v>4989514</v>
      </c>
      <c r="L21" s="6" t="n">
        <v>61922</v>
      </c>
    </row>
    <row r="22" spans="1:12">
      <c r="A22" s="4" t="s">
        <v>191</v>
      </c>
      <c r="C22" s="6" t="n">
        <v>6702</v>
      </c>
    </row>
    <row r="23" spans="1:12">
      <c r="A23" s="4" t="s">
        <v>192</v>
      </c>
      <c r="I23" s="6" t="n">
        <v>-3353</v>
      </c>
      <c r="J23" s="6" t="n">
        <v>3353</v>
      </c>
    </row>
    <row r="24" spans="1:12">
      <c r="A24" s="3" t="s">
        <v>161</v>
      </c>
    </row>
    <row r="25" spans="1:12">
      <c r="A25" s="4" t="s">
        <v>176</v>
      </c>
      <c r="B25" s="6" t="n">
        <v>11888</v>
      </c>
      <c r="E25" s="6" t="n">
        <v>6</v>
      </c>
      <c r="I25" s="6" t="n">
        <v>11882</v>
      </c>
      <c r="K25" s="6" t="n">
        <v>11888</v>
      </c>
    </row>
    <row r="26" spans="1:12">
      <c r="A26" s="4" t="s">
        <v>177</v>
      </c>
      <c r="B26" s="6" t="n">
        <v>-414002</v>
      </c>
      <c r="E26" s="6" t="n">
        <v>-34</v>
      </c>
      <c r="I26" s="6" t="n">
        <v>-413968</v>
      </c>
      <c r="K26" s="6" t="n">
        <v>-414002</v>
      </c>
    </row>
    <row r="27" spans="1:12">
      <c r="A27" s="4" t="s">
        <v>178</v>
      </c>
      <c r="B27" s="6" t="n">
        <v>2924</v>
      </c>
      <c r="I27" s="6" t="n">
        <v>2924</v>
      </c>
      <c r="K27" s="6" t="n">
        <v>2924</v>
      </c>
    </row>
    <row r="28" spans="1:12">
      <c r="A28" s="4" t="s">
        <v>179</v>
      </c>
      <c r="B28" s="6" t="n">
        <v>-37342</v>
      </c>
      <c r="H28" s="6" t="n">
        <v>-37342</v>
      </c>
      <c r="K28" s="6" t="n">
        <v>-37342</v>
      </c>
    </row>
    <row r="29" spans="1:12">
      <c r="A29" s="4" t="s">
        <v>180</v>
      </c>
      <c r="B29" s="6" t="n">
        <v>61061</v>
      </c>
      <c r="I29" s="6" t="n">
        <v>61061</v>
      </c>
      <c r="K29" s="6" t="n">
        <v>61061</v>
      </c>
    </row>
    <row r="30" spans="1:12">
      <c r="A30" s="4" t="s">
        <v>181</v>
      </c>
      <c r="B30" s="6" t="n">
        <v>-12095</v>
      </c>
      <c r="C30" s="6" t="n">
        <v>-2500</v>
      </c>
      <c r="L30" s="6" t="n">
        <v>-12095</v>
      </c>
    </row>
    <row r="31" spans="1:12">
      <c r="A31" s="4" t="s">
        <v>105</v>
      </c>
      <c r="B31" s="6" t="n">
        <v>8616</v>
      </c>
      <c r="L31" s="6" t="n">
        <v>8616</v>
      </c>
    </row>
    <row r="32" spans="1:12">
      <c r="A32" s="3" t="s">
        <v>182</v>
      </c>
    </row>
    <row r="33" spans="1:12">
      <c r="A33" s="4" t="s">
        <v>183</v>
      </c>
      <c r="B33" s="6" t="n">
        <v>797793</v>
      </c>
      <c r="I33" s="6" t="n">
        <v>779705</v>
      </c>
      <c r="K33" s="6" t="n">
        <v>779705</v>
      </c>
      <c r="L33" s="6" t="n">
        <v>18088</v>
      </c>
    </row>
    <row r="34" spans="1:12">
      <c r="A34" s="4" t="s">
        <v>184</v>
      </c>
      <c r="C34" s="6" t="n">
        <v>90</v>
      </c>
    </row>
    <row r="35" spans="1:12">
      <c r="A35" s="4" t="s">
        <v>193</v>
      </c>
      <c r="I35" s="6" t="n">
        <v>1802</v>
      </c>
      <c r="J35" s="6" t="n">
        <v>-1802</v>
      </c>
    </row>
    <row r="36" spans="1:12">
      <c r="A36" s="4" t="s">
        <v>185</v>
      </c>
      <c r="B36" s="6" t="n">
        <v>2894</v>
      </c>
      <c r="J36" s="6" t="n">
        <v>2894</v>
      </c>
      <c r="K36" s="6" t="n">
        <v>2894</v>
      </c>
    </row>
    <row r="37" spans="1:12">
      <c r="A37" s="4" t="s">
        <v>187</v>
      </c>
      <c r="B37" s="6" t="n">
        <v>-2138</v>
      </c>
      <c r="J37" s="6" t="n">
        <v>-2138</v>
      </c>
      <c r="K37" s="6" t="n">
        <v>-2138</v>
      </c>
    </row>
    <row r="38" spans="1:12">
      <c r="A38" s="4" t="s">
        <v>188</v>
      </c>
      <c r="B38" s="6" t="n">
        <v>-5242</v>
      </c>
      <c r="J38" s="6" t="n">
        <v>-5242</v>
      </c>
      <c r="K38" s="6" t="n">
        <v>-5242</v>
      </c>
    </row>
    <row r="39" spans="1:12">
      <c r="A39" s="4" t="s">
        <v>189</v>
      </c>
      <c r="B39" s="6" t="n">
        <v>793307</v>
      </c>
      <c r="I39" s="6" t="n">
        <v>778154</v>
      </c>
      <c r="J39" s="6" t="n">
        <v>-2935</v>
      </c>
      <c r="K39" s="6" t="n">
        <v>775219</v>
      </c>
      <c r="L39" s="6" t="n">
        <v>18088</v>
      </c>
    </row>
    <row r="40" spans="1:12">
      <c r="A40" s="4" t="s">
        <v>190</v>
      </c>
      <c r="C40" s="6" t="n">
        <v>90</v>
      </c>
    </row>
    <row r="41" spans="1:12">
      <c r="A41" s="4" t="s">
        <v>194</v>
      </c>
      <c r="B41" s="6" t="n">
        <v>5465793</v>
      </c>
      <c r="D41" s="6" t="n">
        <v>66</v>
      </c>
      <c r="E41" s="6" t="n">
        <v>841</v>
      </c>
      <c r="F41" s="6" t="n">
        <v>7</v>
      </c>
      <c r="H41" s="6" t="n">
        <v>-409156</v>
      </c>
      <c r="I41" s="6" t="n">
        <v>5793262</v>
      </c>
      <c r="J41" s="6" t="n">
        <v>4242</v>
      </c>
      <c r="K41" s="6" t="n">
        <v>5389262</v>
      </c>
      <c r="L41" s="6" t="n">
        <v>76531</v>
      </c>
    </row>
    <row r="42" spans="1:12">
      <c r="A42" s="4" t="s">
        <v>194</v>
      </c>
      <c r="C42" s="6" t="n">
        <v>4292</v>
      </c>
    </row>
    <row r="43" spans="1:12">
      <c r="A43" s="3" t="s">
        <v>161</v>
      </c>
    </row>
    <row r="44" spans="1:12">
      <c r="A44" s="4" t="s">
        <v>176</v>
      </c>
      <c r="B44" s="6" t="n">
        <v>10940</v>
      </c>
      <c r="E44" s="6" t="n">
        <v>10</v>
      </c>
      <c r="I44" s="6" t="n">
        <v>10930</v>
      </c>
      <c r="K44" s="6" t="n">
        <v>10940</v>
      </c>
    </row>
    <row r="45" spans="1:12">
      <c r="A45" s="4" t="s">
        <v>177</v>
      </c>
      <c r="B45" s="6" t="n">
        <v>-753927</v>
      </c>
      <c r="E45" s="6" t="n">
        <v>-57</v>
      </c>
      <c r="I45" s="6" t="n">
        <v>-753870</v>
      </c>
      <c r="K45" s="6" t="n">
        <v>-753927</v>
      </c>
    </row>
    <row r="46" spans="1:12">
      <c r="A46" s="4" t="s">
        <v>178</v>
      </c>
      <c r="B46" s="6" t="n">
        <v>8222</v>
      </c>
      <c r="I46" s="6" t="n">
        <v>8222</v>
      </c>
      <c r="K46" s="6" t="n">
        <v>8222</v>
      </c>
    </row>
    <row r="47" spans="1:12">
      <c r="A47" s="4" t="s">
        <v>179</v>
      </c>
      <c r="B47" s="6" t="n">
        <v>-53003</v>
      </c>
      <c r="H47" s="6" t="n">
        <v>-53003</v>
      </c>
      <c r="K47" s="6" t="n">
        <v>-53003</v>
      </c>
    </row>
    <row r="48" spans="1:12">
      <c r="A48" s="4" t="s">
        <v>180</v>
      </c>
      <c r="B48" s="6" t="n">
        <v>60106</v>
      </c>
      <c r="I48" s="6" t="n">
        <v>60106</v>
      </c>
      <c r="K48" s="6" t="n">
        <v>60106</v>
      </c>
    </row>
    <row r="49" spans="1:12">
      <c r="A49" s="4" t="s">
        <v>181</v>
      </c>
      <c r="B49" s="6" t="n">
        <v>-15359</v>
      </c>
      <c r="C49" s="6" t="n">
        <v>-500</v>
      </c>
      <c r="L49" s="6" t="n">
        <v>-15359</v>
      </c>
    </row>
    <row r="50" spans="1:12">
      <c r="A50" s="4" t="s">
        <v>105</v>
      </c>
      <c r="B50" s="6" t="n">
        <v>1446</v>
      </c>
      <c r="L50" s="6" t="n">
        <v>1446</v>
      </c>
    </row>
    <row r="51" spans="1:12">
      <c r="A51" s="3" t="s">
        <v>182</v>
      </c>
    </row>
    <row r="52" spans="1:12">
      <c r="A52" s="4" t="s">
        <v>183</v>
      </c>
      <c r="B52" s="6" t="n">
        <v>827002</v>
      </c>
      <c r="I52" s="6" t="n">
        <v>814854</v>
      </c>
      <c r="K52" s="6" t="n">
        <v>814854</v>
      </c>
      <c r="L52" s="6" t="n">
        <v>12148</v>
      </c>
    </row>
    <row r="53" spans="1:12">
      <c r="A53" s="4" t="s">
        <v>184</v>
      </c>
      <c r="C53" s="6" t="n">
        <v>541</v>
      </c>
    </row>
    <row r="54" spans="1:12">
      <c r="A54" s="4" t="s">
        <v>185</v>
      </c>
      <c r="B54" s="6" t="n">
        <v>24193</v>
      </c>
      <c r="J54" s="6" t="n">
        <v>24193</v>
      </c>
      <c r="K54" s="6" t="n">
        <v>24193</v>
      </c>
    </row>
    <row r="55" spans="1:12">
      <c r="A55" s="4" t="s">
        <v>187</v>
      </c>
      <c r="B55" s="6" t="n">
        <v>-2997</v>
      </c>
      <c r="J55" s="6" t="n">
        <v>-2997</v>
      </c>
      <c r="K55" s="6" t="n">
        <v>-2997</v>
      </c>
    </row>
    <row r="56" spans="1:12">
      <c r="A56" s="4" t="s">
        <v>188</v>
      </c>
      <c r="B56" s="6" t="n">
        <v>6455</v>
      </c>
      <c r="J56" s="6" t="n">
        <v>6455</v>
      </c>
      <c r="K56" s="6" t="n">
        <v>6455</v>
      </c>
    </row>
    <row r="57" spans="1:12">
      <c r="A57" s="4" t="s">
        <v>189</v>
      </c>
      <c r="B57" s="6" t="n">
        <v>854653</v>
      </c>
      <c r="I57" s="6" t="n">
        <v>814854</v>
      </c>
      <c r="J57" s="6" t="n">
        <v>27651</v>
      </c>
      <c r="K57" s="6" t="n">
        <v>842505</v>
      </c>
      <c r="L57" s="6" t="n">
        <v>12148</v>
      </c>
    </row>
    <row r="58" spans="1:12">
      <c r="A58" s="4" t="s">
        <v>190</v>
      </c>
      <c r="C58" s="6" t="n">
        <v>541</v>
      </c>
    </row>
    <row r="59" spans="1:12">
      <c r="A59" s="4" t="s">
        <v>195</v>
      </c>
      <c r="B59" s="6" t="n">
        <v>5578871</v>
      </c>
      <c r="D59" s="7" t="n">
        <v>66</v>
      </c>
      <c r="E59" s="7" t="n">
        <v>794</v>
      </c>
      <c r="F59" s="7" t="n">
        <v>7</v>
      </c>
      <c r="G59" s="7" t="n">
        <v>0</v>
      </c>
      <c r="H59" s="7" t="n">
        <v>-462159</v>
      </c>
      <c r="I59" s="7" t="n">
        <v>5933504</v>
      </c>
      <c r="J59" s="7" t="n">
        <v>31893</v>
      </c>
      <c r="K59" s="7" t="n">
        <v>5504105</v>
      </c>
      <c r="L59" s="7" t="n">
        <v>74766</v>
      </c>
    </row>
    <row r="60" spans="1:12">
      <c r="A60" s="4" t="s">
        <v>195</v>
      </c>
      <c r="B60" s="7" t="n">
        <v>4000</v>
      </c>
      <c r="C60" s="7" t="n">
        <v>43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4</v>
      </c>
      <c r="B1" s="2" t="s">
        <v>1</v>
      </c>
    </row>
    <row r="2" spans="1:4">
      <c r="B2" s="2" t="s">
        <v>2</v>
      </c>
      <c r="C2" s="2" t="s">
        <v>73</v>
      </c>
      <c r="D2" s="2" t="s">
        <v>74</v>
      </c>
    </row>
    <row r="3" spans="1:4">
      <c r="A3" s="3" t="s">
        <v>259</v>
      </c>
    </row>
    <row r="4" spans="1:4">
      <c r="A4" s="4" t="s">
        <v>865</v>
      </c>
      <c r="B4" s="6" t="n">
        <v>9674791</v>
      </c>
    </row>
    <row r="5" spans="1:4">
      <c r="A5" s="4" t="s">
        <v>866</v>
      </c>
      <c r="B5" s="6" t="n">
        <v>2460015</v>
      </c>
    </row>
    <row r="6" spans="1:4">
      <c r="A6" s="4" t="s">
        <v>867</v>
      </c>
      <c r="B6" s="6" t="n">
        <v>-3474496</v>
      </c>
    </row>
    <row r="7" spans="1:4">
      <c r="A7" s="4" t="s">
        <v>868</v>
      </c>
      <c r="B7" s="6" t="n">
        <v>-527134</v>
      </c>
    </row>
    <row r="8" spans="1:4">
      <c r="A8" s="4" t="s">
        <v>869</v>
      </c>
      <c r="B8" s="6" t="n">
        <v>8133176</v>
      </c>
    </row>
    <row r="9" spans="1:4">
      <c r="A9" s="4" t="s">
        <v>870</v>
      </c>
      <c r="B9" s="6" t="n">
        <v>2551267</v>
      </c>
      <c r="C9" s="6" t="n">
        <v>3724179</v>
      </c>
      <c r="D9" s="6" t="n">
        <v>2869346</v>
      </c>
    </row>
    <row r="10" spans="1:4">
      <c r="A10" s="4" t="s">
        <v>871</v>
      </c>
      <c r="B10" s="8" t="n">
        <v>115.39</v>
      </c>
    </row>
    <row r="11" spans="1:4">
      <c r="A11" s="4" t="s">
        <v>872</v>
      </c>
      <c r="B11" s="10" t="n">
        <v>134.39</v>
      </c>
    </row>
    <row r="12" spans="1:4">
      <c r="A12" s="4" t="s">
        <v>873</v>
      </c>
      <c r="B12" s="10" t="n">
        <v>106.01</v>
      </c>
    </row>
    <row r="13" spans="1:4">
      <c r="A13" s="4" t="s">
        <v>874</v>
      </c>
      <c r="B13" s="10" t="n">
        <v>125.05</v>
      </c>
    </row>
    <row r="14" spans="1:4">
      <c r="A14" s="4" t="s">
        <v>875</v>
      </c>
      <c r="B14" s="10" t="n">
        <v>124.52</v>
      </c>
    </row>
    <row r="15" spans="1:4">
      <c r="A15" s="4" t="s">
        <v>876</v>
      </c>
      <c r="B15" s="8" t="n">
        <v>119.86</v>
      </c>
      <c r="C15" s="8" t="n">
        <v>106.77</v>
      </c>
      <c r="D15" s="8" t="n">
        <v>100.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77</v>
      </c>
      <c r="B1" s="2" t="s">
        <v>1</v>
      </c>
    </row>
    <row r="2" spans="1:2">
      <c r="B2" s="2" t="s">
        <v>878</v>
      </c>
    </row>
    <row r="3" spans="1:2">
      <c r="A3" s="3" t="s">
        <v>259</v>
      </c>
    </row>
    <row r="4" spans="1:2">
      <c r="A4" s="4" t="s">
        <v>879</v>
      </c>
      <c r="B4" s="6" t="n">
        <v>5950612</v>
      </c>
    </row>
    <row r="5" spans="1:2">
      <c r="A5" s="4" t="s">
        <v>880</v>
      </c>
      <c r="B5" s="6" t="n">
        <v>2460015</v>
      </c>
    </row>
    <row r="6" spans="1:2">
      <c r="A6" s="4" t="s">
        <v>881</v>
      </c>
      <c r="B6" s="6" t="n">
        <v>-2310396</v>
      </c>
    </row>
    <row r="7" spans="1:2">
      <c r="A7" s="4" t="s">
        <v>882</v>
      </c>
      <c r="B7" s="6" t="n">
        <v>-518322</v>
      </c>
    </row>
    <row r="8" spans="1:2">
      <c r="A8" s="4" t="s">
        <v>883</v>
      </c>
      <c r="B8" s="6" t="n">
        <v>5581909</v>
      </c>
    </row>
    <row r="9" spans="1:2">
      <c r="A9" s="4" t="s">
        <v>884</v>
      </c>
      <c r="B9" s="8" t="n">
        <v>26.34</v>
      </c>
    </row>
    <row r="10" spans="1:2">
      <c r="A10" s="4" t="s">
        <v>885</v>
      </c>
      <c r="B10" s="10" t="n">
        <v>30.4</v>
      </c>
    </row>
    <row r="11" spans="1:2">
      <c r="A11" s="4" t="s">
        <v>886</v>
      </c>
      <c r="B11" s="10" t="n">
        <v>25.17</v>
      </c>
    </row>
    <row r="12" spans="1:2">
      <c r="A12" s="4" t="s">
        <v>887</v>
      </c>
      <c r="B12" s="10" t="n">
        <v>28.07</v>
      </c>
    </row>
    <row r="13" spans="1:2">
      <c r="A13" s="4" t="s">
        <v>888</v>
      </c>
      <c r="B13" s="8" t="n">
        <v>28.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5"/>
    <col customWidth="1" max="3" min="3" width="24"/>
    <col customWidth="1" max="4" min="4" width="26"/>
  </cols>
  <sheetData>
    <row r="1" spans="1:4">
      <c r="A1" s="1" t="s">
        <v>889</v>
      </c>
      <c r="B1" s="2" t="s">
        <v>1</v>
      </c>
    </row>
    <row r="2" spans="1:4">
      <c r="B2" s="2" t="s">
        <v>2</v>
      </c>
      <c r="C2" s="2" t="s">
        <v>73</v>
      </c>
      <c r="D2" s="2" t="s">
        <v>74</v>
      </c>
    </row>
    <row r="3" spans="1:4">
      <c r="A3" s="3" t="s">
        <v>259</v>
      </c>
    </row>
    <row r="4" spans="1:4">
      <c r="A4" s="4" t="s">
        <v>890</v>
      </c>
      <c r="B4" s="6" t="n">
        <v>8133176</v>
      </c>
      <c r="C4" s="6" t="n">
        <v>9674791</v>
      </c>
      <c r="D4" s="6" t="n">
        <v>9639949</v>
      </c>
    </row>
    <row r="5" spans="1:4">
      <c r="A5" s="4" t="s">
        <v>891</v>
      </c>
      <c r="B5" s="8" t="n">
        <v>124.52</v>
      </c>
      <c r="C5" s="8" t="n">
        <v>115.39</v>
      </c>
      <c r="D5" s="8" t="n">
        <v>112.4</v>
      </c>
    </row>
    <row r="6" spans="1:4">
      <c r="A6" s="4" t="s">
        <v>892</v>
      </c>
      <c r="B6" s="7" t="n">
        <v>154591751</v>
      </c>
    </row>
    <row r="7" spans="1:4">
      <c r="A7" s="4" t="s">
        <v>893</v>
      </c>
      <c r="B7" s="4" t="s">
        <v>894</v>
      </c>
      <c r="C7" s="4" t="s">
        <v>803</v>
      </c>
      <c r="D7" s="4" t="s">
        <v>895</v>
      </c>
    </row>
    <row r="8" spans="1:4">
      <c r="A8" s="4" t="s">
        <v>896</v>
      </c>
      <c r="B8" s="6" t="n">
        <v>2551267</v>
      </c>
      <c r="C8" s="6" t="n">
        <v>3724179</v>
      </c>
      <c r="D8" s="6" t="n">
        <v>2869346</v>
      </c>
    </row>
    <row r="9" spans="1:4">
      <c r="A9" s="4" t="s">
        <v>897</v>
      </c>
      <c r="B9" s="8" t="n">
        <v>119.86</v>
      </c>
      <c r="C9" s="8" t="n">
        <v>106.77</v>
      </c>
      <c r="D9" s="8" t="n">
        <v>100.51</v>
      </c>
    </row>
    <row r="10" spans="1:4">
      <c r="A10" s="4" t="s">
        <v>898</v>
      </c>
      <c r="B10" s="7" t="n">
        <v>60222515</v>
      </c>
    </row>
    <row r="11" spans="1:4">
      <c r="A11" s="4" t="s">
        <v>899</v>
      </c>
      <c r="B11" s="4" t="s">
        <v>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901</v>
      </c>
      <c r="B1" s="2" t="s">
        <v>1</v>
      </c>
    </row>
    <row r="2" spans="1:4">
      <c r="B2" s="2" t="s">
        <v>2</v>
      </c>
      <c r="C2" s="2" t="s">
        <v>73</v>
      </c>
      <c r="D2" s="2" t="s">
        <v>74</v>
      </c>
    </row>
    <row r="3" spans="1:4">
      <c r="A3" s="3" t="s">
        <v>259</v>
      </c>
    </row>
    <row r="4" spans="1:4">
      <c r="A4" s="4" t="s">
        <v>902</v>
      </c>
      <c r="B4" s="6" t="n">
        <v>8133176</v>
      </c>
      <c r="C4" s="6" t="n">
        <v>9674791</v>
      </c>
      <c r="D4" s="6" t="n">
        <v>9639949</v>
      </c>
    </row>
    <row r="5" spans="1:4">
      <c r="A5" s="4" t="s">
        <v>903</v>
      </c>
      <c r="B5" s="8" t="n">
        <v>124.52</v>
      </c>
      <c r="C5" s="8" t="n">
        <v>115.39</v>
      </c>
      <c r="D5" s="8" t="n">
        <v>112.4</v>
      </c>
    </row>
    <row r="6" spans="1:4">
      <c r="A6" s="4" t="s">
        <v>904</v>
      </c>
      <c r="B6" s="4" t="s">
        <v>894</v>
      </c>
      <c r="C6" s="4" t="s">
        <v>803</v>
      </c>
      <c r="D6" s="4" t="s">
        <v>895</v>
      </c>
    </row>
    <row r="7" spans="1:4">
      <c r="A7" s="4" t="s">
        <v>896</v>
      </c>
      <c r="B7" s="6" t="n">
        <v>2551267</v>
      </c>
      <c r="C7" s="6" t="n">
        <v>3724179</v>
      </c>
      <c r="D7" s="6" t="n">
        <v>2869346</v>
      </c>
    </row>
    <row r="8" spans="1:4">
      <c r="A8" s="4" t="s">
        <v>897</v>
      </c>
      <c r="B8" s="8" t="n">
        <v>119.86</v>
      </c>
      <c r="C8" s="8" t="n">
        <v>106.77</v>
      </c>
      <c r="D8" s="8" t="n">
        <v>100.51</v>
      </c>
    </row>
    <row r="9" spans="1:4">
      <c r="A9" s="4" t="s">
        <v>905</v>
      </c>
      <c r="B9" s="6" t="n">
        <v>5073423</v>
      </c>
      <c r="C9" s="6" t="n">
        <v>4414324</v>
      </c>
      <c r="D9" s="6" t="n">
        <v>5031122</v>
      </c>
    </row>
    <row r="10" spans="1:4">
      <c r="A10" s="4" t="s">
        <v>906</v>
      </c>
      <c r="B10" s="8" t="n">
        <v>126.62</v>
      </c>
      <c r="C10" s="8" t="n">
        <v>120.82</v>
      </c>
      <c r="D10" s="8" t="n">
        <v>118.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7</v>
      </c>
      <c r="B1" s="2" t="s">
        <v>1</v>
      </c>
    </row>
    <row r="2" spans="1:4">
      <c r="B2" s="2" t="s">
        <v>2</v>
      </c>
      <c r="C2" s="2" t="s">
        <v>73</v>
      </c>
      <c r="D2" s="2" t="s">
        <v>74</v>
      </c>
    </row>
    <row r="3" spans="1:4">
      <c r="A3" s="3" t="s">
        <v>262</v>
      </c>
    </row>
    <row r="4" spans="1:4">
      <c r="A4" s="4" t="s">
        <v>908</v>
      </c>
      <c r="B4" s="7" t="n">
        <v>225663</v>
      </c>
      <c r="C4" s="7" t="n">
        <v>195862</v>
      </c>
      <c r="D4" s="7" t="n">
        <v>352433</v>
      </c>
    </row>
    <row r="5" spans="1:4">
      <c r="A5" s="4" t="s">
        <v>909</v>
      </c>
      <c r="B5" s="6" t="n">
        <v>9284</v>
      </c>
      <c r="C5" s="6" t="n">
        <v>13699</v>
      </c>
      <c r="D5" s="6" t="n">
        <v>10625</v>
      </c>
    </row>
    <row r="6" spans="1:4">
      <c r="A6" s="4" t="s">
        <v>910</v>
      </c>
      <c r="B6" s="6" t="n">
        <v>40152</v>
      </c>
      <c r="C6" s="6" t="n">
        <v>37555</v>
      </c>
      <c r="D6" s="6" t="n">
        <v>37421</v>
      </c>
    </row>
    <row r="7" spans="1:4">
      <c r="A7" s="4" t="s">
        <v>911</v>
      </c>
      <c r="B7" s="6" t="n">
        <v>275099</v>
      </c>
      <c r="C7" s="6" t="n">
        <v>247116</v>
      </c>
      <c r="D7" s="6" t="n">
        <v>400479</v>
      </c>
    </row>
    <row r="8" spans="1:4">
      <c r="A8" s="4" t="s">
        <v>912</v>
      </c>
      <c r="B8" s="6" t="n">
        <v>-27073</v>
      </c>
      <c r="C8" s="6" t="n">
        <v>-6216</v>
      </c>
      <c r="D8" s="6" t="n">
        <v>-36998</v>
      </c>
    </row>
    <row r="9" spans="1:4">
      <c r="A9" s="4" t="s">
        <v>913</v>
      </c>
      <c r="B9" s="6" t="n">
        <v>1874</v>
      </c>
      <c r="C9" s="6" t="n">
        <v>-666</v>
      </c>
      <c r="D9" s="6" t="n">
        <v>24</v>
      </c>
    </row>
    <row r="10" spans="1:4">
      <c r="A10" s="4" t="s">
        <v>914</v>
      </c>
      <c r="B10" s="6" t="n">
        <v>-11106</v>
      </c>
      <c r="C10" s="6" t="n">
        <v>-3592</v>
      </c>
      <c r="D10" s="6" t="n">
        <v>192</v>
      </c>
    </row>
    <row r="11" spans="1:4">
      <c r="A11" s="4" t="s">
        <v>915</v>
      </c>
      <c r="B11" s="6" t="n">
        <v>-36305</v>
      </c>
      <c r="C11" s="6" t="n">
        <v>-10474</v>
      </c>
      <c r="D11" s="6" t="n">
        <v>-36782</v>
      </c>
    </row>
    <row r="12" spans="1:4">
      <c r="A12" s="4" t="s">
        <v>90</v>
      </c>
      <c r="B12" s="7" t="n">
        <v>238794</v>
      </c>
      <c r="C12" s="7" t="n">
        <v>236642</v>
      </c>
      <c r="D12" s="7" t="n">
        <v>3636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80"/>
    <col customWidth="1" max="5" min="5" width="21"/>
    <col customWidth="1" max="6" min="6" width="21"/>
  </cols>
  <sheetData>
    <row r="1" spans="1:6">
      <c r="A1" s="1" t="s">
        <v>916</v>
      </c>
      <c r="B1" s="2" t="s">
        <v>584</v>
      </c>
      <c r="C1" s="2" t="s">
        <v>1</v>
      </c>
    </row>
    <row r="2" spans="1:6">
      <c r="B2" s="2" t="s">
        <v>435</v>
      </c>
      <c r="C2" s="2" t="s">
        <v>601</v>
      </c>
      <c r="D2" s="2" t="s">
        <v>917</v>
      </c>
      <c r="E2" s="2" t="s">
        <v>603</v>
      </c>
      <c r="F2" s="2" t="s">
        <v>918</v>
      </c>
    </row>
    <row r="3" spans="1:6">
      <c r="A3" s="3" t="s">
        <v>919</v>
      </c>
    </row>
    <row r="4" spans="1:6">
      <c r="A4" s="4" t="s">
        <v>920</v>
      </c>
      <c r="C4" s="4" t="s">
        <v>921</v>
      </c>
      <c r="D4" s="4" t="s">
        <v>921</v>
      </c>
      <c r="E4" s="4" t="s">
        <v>922</v>
      </c>
    </row>
    <row r="5" spans="1:6">
      <c r="A5" s="4" t="s">
        <v>923</v>
      </c>
      <c r="D5" s="4" t="s">
        <v>924</v>
      </c>
    </row>
    <row r="6" spans="1:6">
      <c r="A6" s="4" t="s">
        <v>925</v>
      </c>
      <c r="E6" s="7" t="n">
        <v>97000000</v>
      </c>
    </row>
    <row r="7" spans="1:6">
      <c r="A7" s="4" t="s">
        <v>926</v>
      </c>
      <c r="E7" s="6" t="n">
        <v>127000000</v>
      </c>
    </row>
    <row r="8" spans="1:6">
      <c r="A8" s="4" t="s">
        <v>927</v>
      </c>
      <c r="E8" s="6" t="n">
        <v>30000000</v>
      </c>
    </row>
    <row r="9" spans="1:6">
      <c r="A9" s="4" t="s">
        <v>928</v>
      </c>
      <c r="B9" s="7" t="n">
        <v>1000000</v>
      </c>
    </row>
    <row r="10" spans="1:6">
      <c r="A10" s="4" t="s">
        <v>929</v>
      </c>
      <c r="B10" s="6" t="n">
        <v>5000000</v>
      </c>
    </row>
    <row r="11" spans="1:6">
      <c r="A11" s="4" t="s">
        <v>930</v>
      </c>
      <c r="B11" s="7" t="n">
        <v>6000000</v>
      </c>
    </row>
    <row r="12" spans="1:6">
      <c r="A12" s="4" t="s">
        <v>931</v>
      </c>
      <c r="B12" s="4" t="s">
        <v>63</v>
      </c>
      <c r="D12" s="4" t="s">
        <v>63</v>
      </c>
    </row>
    <row r="13" spans="1:6">
      <c r="A13" s="4" t="s">
        <v>932</v>
      </c>
      <c r="E13" s="6" t="n">
        <v>11300000</v>
      </c>
    </row>
    <row r="14" spans="1:6">
      <c r="A14" s="4" t="s">
        <v>933</v>
      </c>
      <c r="D14" s="7" t="n">
        <v>100000</v>
      </c>
    </row>
    <row r="15" spans="1:6">
      <c r="A15" s="4" t="s">
        <v>934</v>
      </c>
      <c r="D15" s="7" t="n">
        <v>11400000</v>
      </c>
    </row>
    <row r="16" spans="1:6">
      <c r="A16" s="4" t="s">
        <v>935</v>
      </c>
      <c r="D16" s="6" t="n">
        <v>2</v>
      </c>
    </row>
    <row r="17" spans="1:6">
      <c r="A17" s="4" t="s">
        <v>936</v>
      </c>
      <c r="C17" s="7" t="n">
        <v>0</v>
      </c>
    </row>
    <row r="18" spans="1:6">
      <c r="A18" s="4" t="s">
        <v>937</v>
      </c>
      <c r="C18" s="6" t="n">
        <v>69000000</v>
      </c>
      <c r="D18" s="7" t="n">
        <v>84000000</v>
      </c>
      <c r="E18" s="6" t="n">
        <v>70000000</v>
      </c>
    </row>
    <row r="19" spans="1:6">
      <c r="A19" s="4" t="s">
        <v>938</v>
      </c>
      <c r="F19" s="7" t="n">
        <v>0</v>
      </c>
    </row>
    <row r="20" spans="1:6">
      <c r="A20" s="4" t="s">
        <v>939</v>
      </c>
      <c r="C20" s="6" t="n">
        <v>113000000</v>
      </c>
    </row>
    <row r="21" spans="1:6">
      <c r="A21" s="4" t="s">
        <v>940</v>
      </c>
      <c r="C21" s="7" t="n">
        <v>12000000</v>
      </c>
      <c r="D21" s="7" t="n">
        <v>1000000</v>
      </c>
      <c r="E21" s="7" t="n">
        <v>22000000</v>
      </c>
    </row>
    <row r="22" spans="1:6">
      <c r="A22" s="4" t="s">
        <v>941</v>
      </c>
      <c r="C22" s="4" t="s">
        <v>942</v>
      </c>
      <c r="D22" s="4" t="s">
        <v>943</v>
      </c>
      <c r="E22" s="4" t="s">
        <v>944</v>
      </c>
    </row>
    <row r="23" spans="1:6">
      <c r="A23" s="4" t="s">
        <v>945</v>
      </c>
      <c r="C23" s="7" t="n">
        <v>12000000</v>
      </c>
      <c r="D23" s="7" t="n">
        <v>1000000</v>
      </c>
    </row>
    <row r="24" spans="1:6">
      <c r="A24" s="4" t="s">
        <v>946</v>
      </c>
      <c r="C24" s="6" t="n">
        <v>8000000</v>
      </c>
      <c r="D24" s="6" t="n">
        <v>24000000</v>
      </c>
    </row>
    <row r="25" spans="1:6">
      <c r="A25" s="4" t="s">
        <v>947</v>
      </c>
      <c r="C25" s="6" t="n">
        <v>1060000000</v>
      </c>
    </row>
    <row r="26" spans="1:6">
      <c r="A26" s="4" t="s">
        <v>948</v>
      </c>
      <c r="C26" s="6" t="n">
        <v>-11106000</v>
      </c>
      <c r="D26" s="6" t="n">
        <v>-3592000</v>
      </c>
      <c r="E26" s="7" t="n">
        <v>192000</v>
      </c>
    </row>
    <row r="27" spans="1:6">
      <c r="A27" s="4" t="s">
        <v>949</v>
      </c>
      <c r="C27" s="6" t="n">
        <v>8000000</v>
      </c>
    </row>
    <row r="28" spans="1:6">
      <c r="A28" s="4" t="s">
        <v>950</v>
      </c>
      <c r="B28" s="7" t="n">
        <v>79264000</v>
      </c>
      <c r="C28" s="6" t="n">
        <v>75277000</v>
      </c>
      <c r="D28" s="6" t="n">
        <v>79264000</v>
      </c>
    </row>
    <row r="29" spans="1:6">
      <c r="A29" s="4" t="s">
        <v>951</v>
      </c>
      <c r="C29" s="6" t="n">
        <v>1000000</v>
      </c>
      <c r="D29" s="6" t="n">
        <v>1000000</v>
      </c>
    </row>
    <row r="30" spans="1:6">
      <c r="A30" s="4" t="s">
        <v>952</v>
      </c>
      <c r="B30" s="6" t="n">
        <v>1000000</v>
      </c>
      <c r="C30" s="7" t="n">
        <v>2000000</v>
      </c>
      <c r="D30" s="6" t="n">
        <v>1000000</v>
      </c>
    </row>
    <row r="31" spans="1:6">
      <c r="A31" s="4" t="s">
        <v>953</v>
      </c>
      <c r="C31" s="4" t="s">
        <v>954</v>
      </c>
    </row>
    <row r="32" spans="1:6">
      <c r="A32" s="4" t="s">
        <v>955</v>
      </c>
      <c r="C32" s="4" t="s">
        <v>956</v>
      </c>
    </row>
    <row r="33" spans="1:6">
      <c r="A33" s="4" t="s">
        <v>957</v>
      </c>
    </row>
    <row r="34" spans="1:6">
      <c r="A34" s="3" t="s">
        <v>919</v>
      </c>
    </row>
    <row r="35" spans="1:6">
      <c r="A35" s="4" t="s">
        <v>950</v>
      </c>
      <c r="B35" s="6" t="n">
        <v>75000000</v>
      </c>
      <c r="C35" s="7" t="n">
        <v>71000000</v>
      </c>
      <c r="D35" s="6" t="n">
        <v>75000000</v>
      </c>
    </row>
    <row r="36" spans="1:6">
      <c r="A36" s="4" t="s">
        <v>958</v>
      </c>
    </row>
    <row r="37" spans="1:6">
      <c r="A37" s="3" t="s">
        <v>919</v>
      </c>
    </row>
    <row r="38" spans="1:6">
      <c r="A38" s="4" t="s">
        <v>959</v>
      </c>
      <c r="C38" s="6" t="n">
        <v>4000000</v>
      </c>
      <c r="D38" s="6" t="n">
        <v>4000000</v>
      </c>
    </row>
    <row r="39" spans="1:6">
      <c r="A39" s="4" t="s">
        <v>960</v>
      </c>
    </row>
    <row r="40" spans="1:6">
      <c r="A40" s="3" t="s">
        <v>919</v>
      </c>
    </row>
    <row r="41" spans="1:6">
      <c r="A41" s="4" t="s">
        <v>948</v>
      </c>
      <c r="C41" s="6" t="n">
        <v>75000000</v>
      </c>
    </row>
    <row r="42" spans="1:6">
      <c r="A42" s="4" t="s">
        <v>961</v>
      </c>
      <c r="C42" s="6" t="n">
        <v>116000000</v>
      </c>
    </row>
    <row r="43" spans="1:6">
      <c r="A43" s="4" t="s">
        <v>962</v>
      </c>
      <c r="C43" s="6" t="n">
        <v>5000000</v>
      </c>
    </row>
    <row r="44" spans="1:6">
      <c r="A44" s="4" t="s">
        <v>959</v>
      </c>
      <c r="C44" s="6" t="n">
        <v>4000000</v>
      </c>
    </row>
    <row r="45" spans="1:6">
      <c r="A45" s="4" t="s">
        <v>963</v>
      </c>
    </row>
    <row r="46" spans="1:6">
      <c r="A46" s="3" t="s">
        <v>919</v>
      </c>
    </row>
    <row r="47" spans="1:6">
      <c r="A47" s="4" t="s">
        <v>964</v>
      </c>
      <c r="C47" s="6" t="n">
        <v>36000000</v>
      </c>
    </row>
    <row r="48" spans="1:6">
      <c r="A48" s="4" t="s">
        <v>795</v>
      </c>
    </row>
    <row r="49" spans="1:6">
      <c r="A49" s="3" t="s">
        <v>919</v>
      </c>
    </row>
    <row r="50" spans="1:6">
      <c r="A50" s="4" t="s">
        <v>965</v>
      </c>
      <c r="C50" s="6" t="n">
        <v>21000000</v>
      </c>
    </row>
    <row r="51" spans="1:6">
      <c r="A51" s="4" t="s">
        <v>514</v>
      </c>
    </row>
    <row r="52" spans="1:6">
      <c r="A52" s="3" t="s">
        <v>919</v>
      </c>
    </row>
    <row r="53" spans="1:6">
      <c r="A53" s="4" t="s">
        <v>936</v>
      </c>
      <c r="D53" s="6" t="n">
        <v>1000000</v>
      </c>
    </row>
    <row r="54" spans="1:6">
      <c r="A54" s="4" t="s">
        <v>966</v>
      </c>
      <c r="B54" s="7" t="n">
        <v>1000000</v>
      </c>
      <c r="C54" s="7" t="n">
        <v>1000000</v>
      </c>
      <c r="D54" s="7" t="n">
        <v>1000000</v>
      </c>
    </row>
    <row r="55" spans="1:6">
      <c r="A55" s="4" t="s">
        <v>967</v>
      </c>
      <c r="C55" s="4" t="s">
        <v>815</v>
      </c>
    </row>
    <row r="56" spans="1:6">
      <c r="A56" s="4" t="s">
        <v>506</v>
      </c>
    </row>
    <row r="57" spans="1:6">
      <c r="A57" s="3" t="s">
        <v>919</v>
      </c>
    </row>
    <row r="58" spans="1:6">
      <c r="A58" s="4" t="s">
        <v>967</v>
      </c>
      <c r="C58" s="4" t="s">
        <v>51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8</v>
      </c>
      <c r="B1" s="2" t="s">
        <v>1</v>
      </c>
    </row>
    <row r="2" spans="1:4">
      <c r="B2" s="2" t="s">
        <v>2</v>
      </c>
      <c r="C2" s="2" t="s">
        <v>73</v>
      </c>
      <c r="D2" s="2" t="s">
        <v>74</v>
      </c>
    </row>
    <row r="3" spans="1:4">
      <c r="A3" s="3" t="s">
        <v>262</v>
      </c>
    </row>
    <row r="4" spans="1:4">
      <c r="A4" s="4" t="s">
        <v>969</v>
      </c>
      <c r="B4" s="4" t="s">
        <v>921</v>
      </c>
      <c r="C4" s="4" t="s">
        <v>921</v>
      </c>
      <c r="D4" s="4" t="s">
        <v>922</v>
      </c>
    </row>
    <row r="5" spans="1:4">
      <c r="A5" s="4" t="s">
        <v>970</v>
      </c>
      <c r="B5" s="4" t="s">
        <v>971</v>
      </c>
      <c r="C5" s="4" t="s">
        <v>972</v>
      </c>
      <c r="D5" s="4" t="s">
        <v>971</v>
      </c>
    </row>
    <row r="6" spans="1:4">
      <c r="A6" s="4" t="s">
        <v>973</v>
      </c>
      <c r="B6" s="4" t="s">
        <v>974</v>
      </c>
      <c r="C6" s="4" t="s">
        <v>975</v>
      </c>
      <c r="D6" s="4" t="s">
        <v>976</v>
      </c>
    </row>
    <row r="7" spans="1:4">
      <c r="A7" s="4" t="s">
        <v>977</v>
      </c>
      <c r="B7" s="4" t="s">
        <v>978</v>
      </c>
      <c r="C7" s="4" t="s">
        <v>979</v>
      </c>
      <c r="D7" s="4" t="s">
        <v>980</v>
      </c>
    </row>
    <row r="8" spans="1:4">
      <c r="A8" s="4" t="s">
        <v>981</v>
      </c>
      <c r="B8" s="6" t="n">
        <v>0</v>
      </c>
      <c r="C8" s="11" t="n">
        <v>-0.006</v>
      </c>
      <c r="D8" s="11" t="n">
        <v>-0.017</v>
      </c>
    </row>
    <row r="9" spans="1:4">
      <c r="A9" s="4" t="s">
        <v>982</v>
      </c>
      <c r="B9" s="4" t="s">
        <v>983</v>
      </c>
      <c r="C9" s="4" t="s">
        <v>984</v>
      </c>
      <c r="D9" s="4" t="s">
        <v>985</v>
      </c>
    </row>
    <row r="10" spans="1:4">
      <c r="A10" s="4" t="s">
        <v>986</v>
      </c>
      <c r="B10" s="4" t="s">
        <v>974</v>
      </c>
      <c r="C10" s="4" t="s">
        <v>987</v>
      </c>
      <c r="D10" s="4" t="s">
        <v>988</v>
      </c>
    </row>
    <row r="11" spans="1:4">
      <c r="A11" s="4" t="s">
        <v>989</v>
      </c>
      <c r="B11" s="4" t="s">
        <v>942</v>
      </c>
      <c r="C11" s="4" t="s">
        <v>943</v>
      </c>
      <c r="D11" s="4" t="s">
        <v>9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73</v>
      </c>
    </row>
    <row r="2" spans="1:3">
      <c r="A2" s="3" t="s">
        <v>262</v>
      </c>
    </row>
    <row r="3" spans="1:3">
      <c r="A3" s="4" t="s">
        <v>991</v>
      </c>
      <c r="B3" s="7" t="n">
        <v>69217</v>
      </c>
      <c r="C3" s="7" t="n">
        <v>68402</v>
      </c>
    </row>
    <row r="4" spans="1:3">
      <c r="A4" s="4" t="s">
        <v>992</v>
      </c>
      <c r="B4" s="6" t="n">
        <v>70680</v>
      </c>
      <c r="C4" s="6" t="n">
        <v>74124</v>
      </c>
    </row>
    <row r="5" spans="1:3">
      <c r="A5" s="4" t="s">
        <v>993</v>
      </c>
      <c r="B5" s="6" t="n">
        <v>77665</v>
      </c>
      <c r="C5" s="6" t="n">
        <v>27184</v>
      </c>
    </row>
    <row r="6" spans="1:3">
      <c r="A6" s="4" t="s">
        <v>994</v>
      </c>
      <c r="B6" s="6" t="n">
        <v>36500</v>
      </c>
      <c r="C6" s="6" t="n">
        <v>35253</v>
      </c>
    </row>
    <row r="7" spans="1:3">
      <c r="A7" s="4" t="s">
        <v>144</v>
      </c>
      <c r="B7" s="6" t="n">
        <v>76164</v>
      </c>
    </row>
    <row r="8" spans="1:3">
      <c r="A8" s="4" t="s">
        <v>995</v>
      </c>
      <c r="B8" s="6" t="n">
        <v>87662</v>
      </c>
      <c r="C8" s="6" t="n">
        <v>86315</v>
      </c>
    </row>
    <row r="9" spans="1:3">
      <c r="A9" s="4" t="s">
        <v>996</v>
      </c>
      <c r="B9" s="6" t="n">
        <v>2427</v>
      </c>
      <c r="C9" s="6" t="n">
        <v>4475</v>
      </c>
    </row>
    <row r="10" spans="1:3">
      <c r="A10" s="4" t="s">
        <v>997</v>
      </c>
      <c r="B10" s="6" t="n">
        <v>420315</v>
      </c>
      <c r="C10" s="6" t="n">
        <v>295753</v>
      </c>
    </row>
    <row r="11" spans="1:3">
      <c r="A11" s="4" t="s">
        <v>998</v>
      </c>
      <c r="B11" s="6" t="n">
        <v>-75277</v>
      </c>
      <c r="C11" s="6" t="n">
        <v>-79264</v>
      </c>
    </row>
    <row r="12" spans="1:3">
      <c r="A12" s="4" t="s">
        <v>999</v>
      </c>
      <c r="B12" s="6" t="n">
        <v>345038</v>
      </c>
      <c r="C12" s="6" t="n">
        <v>216489</v>
      </c>
    </row>
    <row r="13" spans="1:3">
      <c r="A13" s="4" t="s">
        <v>1000</v>
      </c>
      <c r="B13" s="6" t="n">
        <v>275901</v>
      </c>
      <c r="C13" s="6" t="n">
        <v>257896</v>
      </c>
    </row>
    <row r="14" spans="1:3">
      <c r="A14" s="4" t="s">
        <v>132</v>
      </c>
      <c r="B14" s="6" t="n">
        <v>76164</v>
      </c>
    </row>
    <row r="15" spans="1:3">
      <c r="A15" s="4" t="s">
        <v>1001</v>
      </c>
      <c r="B15" s="6" t="n">
        <v>0</v>
      </c>
      <c r="C15" s="6" t="n">
        <v>929</v>
      </c>
    </row>
    <row r="16" spans="1:3">
      <c r="A16" s="4" t="s">
        <v>1002</v>
      </c>
      <c r="B16" s="6" t="n">
        <v>1855</v>
      </c>
      <c r="C16" s="6" t="n">
        <v>2045</v>
      </c>
    </row>
    <row r="17" spans="1:3">
      <c r="A17" s="4" t="s">
        <v>1003</v>
      </c>
      <c r="B17" s="7" t="n">
        <v>353920</v>
      </c>
      <c r="C17" s="7" t="n">
        <v>2608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4</v>
      </c>
      <c r="B1" s="2" t="s">
        <v>1</v>
      </c>
    </row>
    <row r="2" spans="1:4">
      <c r="B2" s="2" t="s">
        <v>2</v>
      </c>
      <c r="C2" s="2" t="s">
        <v>73</v>
      </c>
      <c r="D2" s="2" t="s">
        <v>74</v>
      </c>
    </row>
    <row r="3" spans="1:4">
      <c r="A3" s="3" t="s">
        <v>262</v>
      </c>
    </row>
    <row r="4" spans="1:4">
      <c r="A4" s="4" t="s">
        <v>1005</v>
      </c>
      <c r="B4" s="7" t="n">
        <v>1553</v>
      </c>
      <c r="C4" s="7" t="n">
        <v>1096</v>
      </c>
      <c r="D4" s="7" t="n">
        <v>1259</v>
      </c>
    </row>
    <row r="5" spans="1:4">
      <c r="A5" s="4" t="s">
        <v>1006</v>
      </c>
      <c r="B5" s="6" t="n">
        <v>500</v>
      </c>
      <c r="C5" s="6" t="n">
        <v>500</v>
      </c>
      <c r="D5" s="6" t="n">
        <v>500</v>
      </c>
    </row>
    <row r="6" spans="1:4">
      <c r="A6" s="4" t="s">
        <v>1007</v>
      </c>
      <c r="B6" s="6" t="n">
        <v>113</v>
      </c>
      <c r="C6" s="6" t="n">
        <v>62</v>
      </c>
      <c r="D6" s="6" t="n">
        <v>47</v>
      </c>
    </row>
    <row r="7" spans="1:4">
      <c r="A7" s="4" t="s">
        <v>1008</v>
      </c>
      <c r="B7" s="6" t="n">
        <v>0</v>
      </c>
      <c r="C7" s="6" t="n">
        <v>0</v>
      </c>
      <c r="D7" s="6" t="n">
        <v>0</v>
      </c>
    </row>
    <row r="8" spans="1:4">
      <c r="A8" s="4" t="s">
        <v>1009</v>
      </c>
      <c r="B8" s="6" t="n">
        <v>-2</v>
      </c>
      <c r="C8" s="6" t="n">
        <v>-105</v>
      </c>
      <c r="D8" s="6" t="n">
        <v>-710</v>
      </c>
    </row>
    <row r="9" spans="1:4">
      <c r="A9" s="4" t="s">
        <v>1010</v>
      </c>
      <c r="B9" s="7" t="n">
        <v>2164</v>
      </c>
      <c r="C9" s="7" t="n">
        <v>1553</v>
      </c>
      <c r="D9" s="7" t="n">
        <v>10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1011</v>
      </c>
      <c r="B1" s="2" t="s">
        <v>1</v>
      </c>
    </row>
    <row r="2" spans="1:4">
      <c r="B2" s="2" t="s">
        <v>1012</v>
      </c>
      <c r="C2" s="2" t="s">
        <v>435</v>
      </c>
      <c r="D2" s="2" t="s">
        <v>603</v>
      </c>
    </row>
    <row r="3" spans="1:4">
      <c r="A3" s="3" t="s">
        <v>1013</v>
      </c>
    </row>
    <row r="4" spans="1:4">
      <c r="A4" s="4" t="s">
        <v>1014</v>
      </c>
      <c r="B4" s="4" t="s">
        <v>63</v>
      </c>
    </row>
    <row r="5" spans="1:4">
      <c r="A5" s="4" t="s">
        <v>450</v>
      </c>
      <c r="B5" s="6" t="n">
        <v>3</v>
      </c>
    </row>
    <row r="6" spans="1:4">
      <c r="A6" s="4" t="s">
        <v>1015</v>
      </c>
      <c r="B6" s="7" t="n">
        <v>383857000</v>
      </c>
      <c r="C6" s="7" t="n">
        <v>0</v>
      </c>
      <c r="D6" s="7" t="n">
        <v>0</v>
      </c>
    </row>
    <row r="7" spans="1:4">
      <c r="A7" s="4" t="s">
        <v>1016</v>
      </c>
      <c r="C7" s="7" t="n">
        <v>0</v>
      </c>
    </row>
    <row r="8" spans="1:4">
      <c r="A8" s="4" t="s">
        <v>1017</v>
      </c>
    </row>
    <row r="9" spans="1:4">
      <c r="A9" s="3" t="s">
        <v>1013</v>
      </c>
    </row>
    <row r="10" spans="1:4">
      <c r="A10" s="4" t="s">
        <v>1015</v>
      </c>
      <c r="B10" s="7" t="n">
        <v>29300000</v>
      </c>
    </row>
    <row r="11" spans="1:4">
      <c r="A11" s="4" t="s">
        <v>1018</v>
      </c>
    </row>
    <row r="12" spans="1:4">
      <c r="A12" s="3" t="s">
        <v>1013</v>
      </c>
    </row>
    <row r="13" spans="1:4">
      <c r="A13" s="4" t="s">
        <v>1019</v>
      </c>
      <c r="B13" s="4" t="s">
        <v>776</v>
      </c>
    </row>
    <row r="14" spans="1:4">
      <c r="A14" s="4" t="s">
        <v>1020</v>
      </c>
    </row>
    <row r="15" spans="1:4">
      <c r="A15" s="3" t="s">
        <v>1013</v>
      </c>
    </row>
    <row r="16" spans="1:4">
      <c r="A16" s="4" t="s">
        <v>1019</v>
      </c>
      <c r="B16" s="4" t="s">
        <v>695</v>
      </c>
    </row>
    <row r="17" spans="1:4">
      <c r="A17" s="4" t="s">
        <v>506</v>
      </c>
    </row>
    <row r="18" spans="1:4">
      <c r="A18" s="3" t="s">
        <v>1013</v>
      </c>
    </row>
    <row r="19" spans="1:4">
      <c r="A19" s="4" t="s">
        <v>1021</v>
      </c>
      <c r="B19" s="4" t="s">
        <v>790</v>
      </c>
    </row>
    <row r="20" spans="1:4">
      <c r="A20" s="4" t="s">
        <v>1022</v>
      </c>
      <c r="B20" s="4" t="s">
        <v>790</v>
      </c>
    </row>
    <row r="21" spans="1:4">
      <c r="A21" s="4" t="s">
        <v>514</v>
      </c>
    </row>
    <row r="22" spans="1:4">
      <c r="A22" s="3" t="s">
        <v>1013</v>
      </c>
    </row>
    <row r="23" spans="1:4">
      <c r="A23" s="4" t="s">
        <v>1021</v>
      </c>
      <c r="B23" s="4" t="s">
        <v>1023</v>
      </c>
    </row>
    <row r="24" spans="1:4">
      <c r="A24" s="4" t="s">
        <v>1022</v>
      </c>
      <c r="B24" s="4" t="s">
        <v>10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73</v>
      </c>
      <c r="D2" s="2" t="s">
        <v>74</v>
      </c>
    </row>
    <row r="3" spans="1:4">
      <c r="A3" s="3" t="s">
        <v>197</v>
      </c>
    </row>
    <row r="4" spans="1:4">
      <c r="A4" s="4" t="s">
        <v>198</v>
      </c>
      <c r="D4" s="7" t="n">
        <v>-809</v>
      </c>
    </row>
    <row r="5" spans="1:4">
      <c r="A5" s="4" t="s">
        <v>199</v>
      </c>
      <c r="B5" s="7" t="n">
        <v>928</v>
      </c>
      <c r="C5" s="7" t="n">
        <v>667</v>
      </c>
      <c r="D5" s="6" t="n">
        <v>2490</v>
      </c>
    </row>
    <row r="6" spans="1:4">
      <c r="A6" s="4" t="s">
        <v>200</v>
      </c>
      <c r="B6" s="6" t="n">
        <v>-2048</v>
      </c>
      <c r="C6" s="6" t="n">
        <v>-1650</v>
      </c>
      <c r="D6" s="7" t="n">
        <v>-983</v>
      </c>
    </row>
    <row r="7" spans="1:4">
      <c r="A7" s="4" t="s">
        <v>201</v>
      </c>
      <c r="C7" s="6" t="n">
        <v>1045</v>
      </c>
    </row>
    <row r="8" spans="1:4">
      <c r="A8" s="4" t="s">
        <v>202</v>
      </c>
      <c r="B8" s="7" t="n">
        <v>3693</v>
      </c>
      <c r="C8" s="7" t="n">
        <v>68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1024</v>
      </c>
      <c r="B1" s="2" t="s">
        <v>1</v>
      </c>
    </row>
    <row r="2" spans="1:3">
      <c r="B2" s="2" t="s">
        <v>601</v>
      </c>
    </row>
    <row r="3" spans="1:3">
      <c r="A3" s="3" t="s">
        <v>265</v>
      </c>
    </row>
    <row r="4" spans="1:3">
      <c r="A4" s="4" t="s">
        <v>1025</v>
      </c>
      <c r="B4" s="7" t="n">
        <v>72098</v>
      </c>
    </row>
    <row r="5" spans="1:3">
      <c r="A5" s="4" t="s">
        <v>1026</v>
      </c>
      <c r="B5" s="6" t="n">
        <v>35711</v>
      </c>
      <c r="C5" s="4" t="s">
        <v>484</v>
      </c>
    </row>
    <row r="6" spans="1:3">
      <c r="A6" s="4" t="s">
        <v>1027</v>
      </c>
      <c r="B6" s="6" t="n">
        <v>107809</v>
      </c>
    </row>
    <row r="7" spans="1:3">
      <c r="A7" s="3" t="s">
        <v>1028</v>
      </c>
    </row>
    <row r="8" spans="1:3">
      <c r="A8" s="4" t="s">
        <v>1029</v>
      </c>
      <c r="B8" s="6" t="n">
        <v>1877</v>
      </c>
    </row>
    <row r="9" spans="1:3">
      <c r="A9" s="4" t="s">
        <v>1030</v>
      </c>
      <c r="B9" s="6" t="n">
        <v>1876</v>
      </c>
    </row>
    <row r="10" spans="1:3">
      <c r="A10" s="4" t="s">
        <v>1031</v>
      </c>
      <c r="B10" s="7" t="n">
        <v>3753</v>
      </c>
    </row>
    <row r="11" spans="1:3"/>
    <row r="12" spans="1:3">
      <c r="A12" s="4" t="s">
        <v>484</v>
      </c>
      <c r="B12" s="4" t="s">
        <v>1032</v>
      </c>
    </row>
  </sheetData>
  <mergeCells count="5">
    <mergeCell ref="A1:A2"/>
    <mergeCell ref="B1:C1"/>
    <mergeCell ref="B2:C2"/>
    <mergeCell ref="A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73</v>
      </c>
      <c r="D2" s="2" t="s">
        <v>74</v>
      </c>
    </row>
    <row r="3" spans="1:4">
      <c r="A3" s="3" t="s">
        <v>1034</v>
      </c>
    </row>
    <row r="4" spans="1:4">
      <c r="A4" s="4" t="s">
        <v>1035</v>
      </c>
      <c r="B4" s="7" t="n">
        <v>107239</v>
      </c>
    </row>
    <row r="5" spans="1:4">
      <c r="A5" s="4" t="s">
        <v>1036</v>
      </c>
      <c r="B5" s="6" t="n">
        <v>2078</v>
      </c>
    </row>
    <row r="6" spans="1:4">
      <c r="A6" s="4" t="s">
        <v>1037</v>
      </c>
      <c r="B6" s="6" t="n">
        <v>1959</v>
      </c>
    </row>
    <row r="7" spans="1:4">
      <c r="A7" s="3" t="s">
        <v>1038</v>
      </c>
    </row>
    <row r="8" spans="1:4">
      <c r="A8" s="4" t="s">
        <v>1039</v>
      </c>
      <c r="B8" s="6" t="n">
        <v>383857</v>
      </c>
      <c r="C8" s="7" t="n">
        <v>0</v>
      </c>
      <c r="D8" s="7" t="n">
        <v>0</v>
      </c>
    </row>
    <row r="9" spans="1:4">
      <c r="A9" s="4" t="s">
        <v>1040</v>
      </c>
      <c r="B9"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41</v>
      </c>
      <c r="B1" s="2" t="s">
        <v>2</v>
      </c>
      <c r="C1" s="2" t="s">
        <v>73</v>
      </c>
    </row>
    <row r="2" spans="1:3">
      <c r="A2" s="3" t="s">
        <v>1042</v>
      </c>
    </row>
    <row r="3" spans="1:3">
      <c r="A3" s="4" t="s">
        <v>132</v>
      </c>
      <c r="B3" s="7" t="n">
        <v>326518</v>
      </c>
      <c r="C3" s="7" t="n">
        <v>0</v>
      </c>
    </row>
    <row r="4" spans="1:3">
      <c r="A4" s="4" t="s">
        <v>144</v>
      </c>
      <c r="B4" s="6" t="n">
        <v>56442</v>
      </c>
      <c r="C4" s="6" t="n">
        <v>0</v>
      </c>
    </row>
    <row r="5" spans="1:3">
      <c r="A5" s="4" t="s">
        <v>148</v>
      </c>
      <c r="B5" s="6" t="n">
        <v>270076</v>
      </c>
      <c r="C5" s="6" t="n">
        <v>0</v>
      </c>
    </row>
    <row r="6" spans="1:3">
      <c r="A6" s="4" t="s">
        <v>1043</v>
      </c>
      <c r="B6" s="6" t="n">
        <v>326518</v>
      </c>
    </row>
    <row r="7" spans="1:3">
      <c r="A7" s="3" t="s">
        <v>1044</v>
      </c>
    </row>
    <row r="8" spans="1:3">
      <c r="A8" s="4" t="s">
        <v>125</v>
      </c>
      <c r="B8" s="6" t="n">
        <v>-4089679</v>
      </c>
      <c r="C8" s="6" t="n">
        <v>-3715515</v>
      </c>
    </row>
    <row r="9" spans="1:3">
      <c r="A9" s="4" t="s">
        <v>128</v>
      </c>
      <c r="B9" s="6" t="n">
        <v>5016698</v>
      </c>
      <c r="C9" s="7" t="n">
        <v>4847940</v>
      </c>
    </row>
    <row r="10" spans="1:3">
      <c r="A10" s="4" t="s">
        <v>137</v>
      </c>
      <c r="B10" s="6" t="n">
        <v>1650</v>
      </c>
    </row>
    <row r="11" spans="1:3">
      <c r="A11" s="4" t="s">
        <v>149</v>
      </c>
      <c r="B11" s="6" t="n">
        <v>16359</v>
      </c>
    </row>
    <row r="12" spans="1:3">
      <c r="A12" s="4" t="s">
        <v>1045</v>
      </c>
      <c r="B12" s="7" t="n">
        <v>18009</v>
      </c>
    </row>
    <row r="13" spans="1:3">
      <c r="A13" s="3" t="s">
        <v>1046</v>
      </c>
    </row>
    <row r="14" spans="1:3">
      <c r="A14" s="4" t="s">
        <v>1039</v>
      </c>
      <c r="B14" s="4" t="s">
        <v>1047</v>
      </c>
    </row>
    <row r="15" spans="1:3">
      <c r="A15" s="4" t="s">
        <v>1040</v>
      </c>
      <c r="B15" s="4" t="s">
        <v>1048</v>
      </c>
    </row>
    <row r="16" spans="1:3">
      <c r="A16" s="3" t="s">
        <v>1049</v>
      </c>
    </row>
    <row r="17" spans="1:3">
      <c r="A17" s="4" t="s">
        <v>1039</v>
      </c>
      <c r="B17" s="4" t="s">
        <v>1050</v>
      </c>
    </row>
    <row r="18" spans="1:3">
      <c r="A18" s="4" t="s">
        <v>1040</v>
      </c>
      <c r="B18" s="4" t="s">
        <v>1051</v>
      </c>
    </row>
    <row r="19" spans="1:3">
      <c r="A19" s="4" t="s">
        <v>1052</v>
      </c>
    </row>
    <row r="20" spans="1:3">
      <c r="A20" s="3" t="s">
        <v>1044</v>
      </c>
    </row>
    <row r="21" spans="1:3">
      <c r="A21" s="4" t="s">
        <v>1053</v>
      </c>
      <c r="B21" s="7" t="n">
        <v>38582</v>
      </c>
    </row>
    <row r="22" spans="1:3">
      <c r="A22" s="4" t="s">
        <v>125</v>
      </c>
      <c r="B22" s="6" t="n">
        <v>-26610</v>
      </c>
    </row>
    <row r="23" spans="1:3">
      <c r="A23" s="4" t="s">
        <v>128</v>
      </c>
      <c r="B23" s="7" t="n">
        <v>119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1054</v>
      </c>
      <c r="B1" s="2" t="s">
        <v>601</v>
      </c>
    </row>
    <row r="2" spans="1:2">
      <c r="A2" s="3" t="s">
        <v>1042</v>
      </c>
    </row>
    <row r="3" spans="1:2">
      <c r="A3" s="4" t="s">
        <v>478</v>
      </c>
      <c r="B3" s="7" t="n">
        <v>68703</v>
      </c>
    </row>
    <row r="4" spans="1:2">
      <c r="A4" s="4" t="s">
        <v>776</v>
      </c>
      <c r="B4" s="6" t="n">
        <v>62017</v>
      </c>
    </row>
    <row r="5" spans="1:2">
      <c r="A5" s="4" t="s">
        <v>690</v>
      </c>
      <c r="B5" s="6" t="n">
        <v>51178</v>
      </c>
    </row>
    <row r="6" spans="1:2">
      <c r="A6" s="4" t="s">
        <v>777</v>
      </c>
      <c r="B6" s="6" t="n">
        <v>46327</v>
      </c>
    </row>
    <row r="7" spans="1:2">
      <c r="A7" s="4" t="s">
        <v>778</v>
      </c>
      <c r="B7" s="6" t="n">
        <v>40498</v>
      </c>
    </row>
    <row r="8" spans="1:2">
      <c r="A8" s="4" t="s">
        <v>1055</v>
      </c>
      <c r="B8" s="6" t="n">
        <v>148928</v>
      </c>
    </row>
    <row r="9" spans="1:2">
      <c r="A9" s="4" t="s">
        <v>1056</v>
      </c>
      <c r="B9" s="6" t="n">
        <v>417651</v>
      </c>
    </row>
    <row r="10" spans="1:2">
      <c r="A10" s="4" t="s">
        <v>1057</v>
      </c>
      <c r="B10" s="6" t="n">
        <v>-91133</v>
      </c>
    </row>
    <row r="11" spans="1:2">
      <c r="A11" s="4" t="s">
        <v>168</v>
      </c>
      <c r="B11" s="6" t="n">
        <v>326518</v>
      </c>
    </row>
    <row r="12" spans="1:2">
      <c r="A12" s="3" t="s">
        <v>1044</v>
      </c>
    </row>
    <row r="13" spans="1:2">
      <c r="A13" s="4" t="s">
        <v>478</v>
      </c>
      <c r="B13" s="6" t="n">
        <v>3375</v>
      </c>
    </row>
    <row r="14" spans="1:2">
      <c r="A14" s="4" t="s">
        <v>776</v>
      </c>
      <c r="B14" s="6" t="n">
        <v>3257</v>
      </c>
    </row>
    <row r="15" spans="1:2">
      <c r="A15" s="4" t="s">
        <v>690</v>
      </c>
      <c r="B15" s="6" t="n">
        <v>3559</v>
      </c>
    </row>
    <row r="16" spans="1:2">
      <c r="A16" s="4" t="s">
        <v>777</v>
      </c>
      <c r="B16" s="6" t="n">
        <v>3654</v>
      </c>
    </row>
    <row r="17" spans="1:2">
      <c r="A17" s="4" t="s">
        <v>778</v>
      </c>
      <c r="B17" s="6" t="n">
        <v>3752</v>
      </c>
    </row>
    <row r="18" spans="1:2">
      <c r="A18" s="4" t="s">
        <v>1055</v>
      </c>
      <c r="B18" s="6" t="n">
        <v>8380</v>
      </c>
    </row>
    <row r="19" spans="1:2">
      <c r="A19" s="4" t="s">
        <v>1056</v>
      </c>
      <c r="B19" s="6" t="n">
        <v>25977</v>
      </c>
    </row>
    <row r="20" spans="1:2">
      <c r="A20" s="4" t="s">
        <v>1057</v>
      </c>
      <c r="B20" s="6" t="n">
        <v>-7968</v>
      </c>
    </row>
    <row r="21" spans="1:2">
      <c r="A21" s="4" t="s">
        <v>168</v>
      </c>
      <c r="B21" s="7" t="n">
        <v>180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1058</v>
      </c>
      <c r="B1" s="2" t="s">
        <v>435</v>
      </c>
    </row>
    <row r="2" spans="1:2">
      <c r="A2" s="3" t="s">
        <v>1059</v>
      </c>
    </row>
    <row r="3" spans="1:2">
      <c r="A3" s="4" t="s">
        <v>13</v>
      </c>
      <c r="B3" s="7" t="n">
        <v>3996</v>
      </c>
    </row>
    <row r="4" spans="1:2">
      <c r="A4" s="4" t="s">
        <v>478</v>
      </c>
      <c r="B4" s="6" t="n">
        <v>3345</v>
      </c>
    </row>
    <row r="5" spans="1:2">
      <c r="A5" s="4" t="s">
        <v>776</v>
      </c>
      <c r="B5" s="6" t="n">
        <v>3227</v>
      </c>
    </row>
    <row r="6" spans="1:2">
      <c r="A6" s="4" t="s">
        <v>690</v>
      </c>
      <c r="B6" s="6" t="n">
        <v>3508</v>
      </c>
    </row>
    <row r="7" spans="1:2">
      <c r="A7" s="4" t="s">
        <v>777</v>
      </c>
      <c r="B7" s="6" t="n">
        <v>3624</v>
      </c>
    </row>
    <row r="8" spans="1:2">
      <c r="A8" s="4" t="s">
        <v>1055</v>
      </c>
      <c r="B8" s="6" t="n">
        <v>12070</v>
      </c>
    </row>
    <row r="9" spans="1:2">
      <c r="A9" s="4" t="s">
        <v>1060</v>
      </c>
      <c r="B9" s="6" t="n">
        <v>29770</v>
      </c>
    </row>
    <row r="10" spans="1:2">
      <c r="A10" s="4" t="s">
        <v>1061</v>
      </c>
      <c r="B10" s="6" t="n">
        <v>-9829</v>
      </c>
    </row>
    <row r="11" spans="1:2">
      <c r="A11" s="4" t="s">
        <v>1062</v>
      </c>
      <c r="B11" s="6" t="n">
        <v>19941</v>
      </c>
    </row>
    <row r="12" spans="1:2">
      <c r="A12" s="4" t="s">
        <v>1063</v>
      </c>
      <c r="B12" s="6" t="n">
        <v>-2128</v>
      </c>
    </row>
    <row r="13" spans="1:2">
      <c r="A13" s="4" t="s">
        <v>1064</v>
      </c>
      <c r="B13" s="6" t="n">
        <v>17813</v>
      </c>
    </row>
    <row r="14" spans="1:2">
      <c r="A14" s="3" t="s">
        <v>1042</v>
      </c>
    </row>
    <row r="15" spans="1:2">
      <c r="A15" s="4" t="s">
        <v>13</v>
      </c>
      <c r="B15" s="6" t="n">
        <v>72353</v>
      </c>
    </row>
    <row r="16" spans="1:2">
      <c r="A16" s="4" t="s">
        <v>478</v>
      </c>
      <c r="B16" s="6" t="n">
        <v>59492</v>
      </c>
    </row>
    <row r="17" spans="1:2">
      <c r="A17" s="4" t="s">
        <v>776</v>
      </c>
      <c r="B17" s="6" t="n">
        <v>48891</v>
      </c>
    </row>
    <row r="18" spans="1:2">
      <c r="A18" s="4" t="s">
        <v>690</v>
      </c>
      <c r="B18" s="6" t="n">
        <v>35233</v>
      </c>
    </row>
    <row r="19" spans="1:2">
      <c r="A19" s="4" t="s">
        <v>777</v>
      </c>
      <c r="B19" s="6" t="n">
        <v>28839</v>
      </c>
    </row>
    <row r="20" spans="1:2">
      <c r="A20" s="4" t="s">
        <v>1055</v>
      </c>
      <c r="B20" s="6" t="n">
        <v>123039</v>
      </c>
    </row>
    <row r="21" spans="1:2">
      <c r="A21" s="4" t="s">
        <v>1060</v>
      </c>
      <c r="B21" s="7" t="n">
        <v>3678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065</v>
      </c>
      <c r="B1" s="2" t="s">
        <v>781</v>
      </c>
      <c r="C1" s="2" t="s">
        <v>1</v>
      </c>
      <c r="L1" s="2" t="s">
        <v>1066</v>
      </c>
    </row>
    <row r="2" spans="1:15">
      <c r="B2" s="2" t="s">
        <v>1067</v>
      </c>
      <c r="C2" s="2" t="s">
        <v>601</v>
      </c>
      <c r="D2" s="2" t="s">
        <v>1068</v>
      </c>
      <c r="E2" s="2" t="s">
        <v>435</v>
      </c>
      <c r="F2" s="2" t="s">
        <v>603</v>
      </c>
      <c r="G2" s="2" t="s">
        <v>443</v>
      </c>
      <c r="H2" s="2" t="s">
        <v>1069</v>
      </c>
      <c r="I2" s="2" t="s">
        <v>1070</v>
      </c>
      <c r="J2" s="2" t="s">
        <v>1071</v>
      </c>
      <c r="K2" s="2" t="s">
        <v>1072</v>
      </c>
      <c r="L2" s="2" t="s">
        <v>601</v>
      </c>
      <c r="M2" s="2" t="s">
        <v>1073</v>
      </c>
      <c r="N2" s="2" t="s">
        <v>1068</v>
      </c>
      <c r="O2" s="2" t="s">
        <v>1074</v>
      </c>
    </row>
    <row r="3" spans="1:15">
      <c r="A3" s="3" t="s">
        <v>1075</v>
      </c>
    </row>
    <row r="4" spans="1:15">
      <c r="A4" s="4" t="s">
        <v>1076</v>
      </c>
      <c r="C4" s="7" t="n">
        <v>322824000</v>
      </c>
      <c r="E4" s="7" t="n">
        <v>314941000</v>
      </c>
      <c r="F4" s="7" t="n">
        <v>298222000</v>
      </c>
      <c r="L4" s="7" t="n">
        <v>322824000</v>
      </c>
      <c r="O4" s="7" t="n">
        <v>274815000</v>
      </c>
    </row>
    <row r="5" spans="1:15">
      <c r="A5" s="4" t="s">
        <v>1077</v>
      </c>
      <c r="C5" s="6" t="n">
        <v>42000000</v>
      </c>
      <c r="E5" s="6" t="n">
        <v>42000000</v>
      </c>
      <c r="F5" s="6" t="n">
        <v>54000000</v>
      </c>
      <c r="L5" s="6" t="n">
        <v>42000000</v>
      </c>
    </row>
    <row r="6" spans="1:15">
      <c r="A6" s="4" t="s">
        <v>1078</v>
      </c>
      <c r="C6" s="6" t="n">
        <v>81000000</v>
      </c>
      <c r="E6" s="6" t="n">
        <v>72000000</v>
      </c>
      <c r="F6" s="6" t="n">
        <v>70000000</v>
      </c>
      <c r="L6" s="6" t="n">
        <v>81000000</v>
      </c>
    </row>
    <row r="7" spans="1:15">
      <c r="A7" s="4" t="s">
        <v>140</v>
      </c>
      <c r="C7" s="6" t="n">
        <v>40000000</v>
      </c>
      <c r="E7" s="6" t="n">
        <v>40000000</v>
      </c>
      <c r="F7" s="6" t="n">
        <v>35000000</v>
      </c>
      <c r="L7" s="6" t="n">
        <v>40000000</v>
      </c>
    </row>
    <row r="8" spans="1:15">
      <c r="A8" s="4" t="s">
        <v>1079</v>
      </c>
      <c r="C8" s="6" t="n">
        <v>293000000</v>
      </c>
      <c r="L8" s="6" t="n">
        <v>293000000</v>
      </c>
    </row>
    <row r="9" spans="1:15">
      <c r="A9" s="4" t="s">
        <v>1080</v>
      </c>
      <c r="C9" s="6" t="n">
        <v>169000000</v>
      </c>
      <c r="L9" s="6" t="n">
        <v>169000000</v>
      </c>
    </row>
    <row r="10" spans="1:15">
      <c r="A10" s="4" t="s">
        <v>1081</v>
      </c>
      <c r="C10" s="6" t="n">
        <v>20000000</v>
      </c>
      <c r="L10" s="6" t="n">
        <v>20000000</v>
      </c>
    </row>
    <row r="11" spans="1:15">
      <c r="A11" s="4" t="s">
        <v>1082</v>
      </c>
    </row>
    <row r="12" spans="1:15">
      <c r="A12" s="3" t="s">
        <v>1075</v>
      </c>
    </row>
    <row r="13" spans="1:15">
      <c r="A13" s="4" t="s">
        <v>1083</v>
      </c>
      <c r="G13" s="7" t="n">
        <v>4000000</v>
      </c>
      <c r="H13" s="7" t="n">
        <v>4000000</v>
      </c>
      <c r="I13" s="7" t="n">
        <v>4000000</v>
      </c>
      <c r="J13" s="7" t="n">
        <v>4000000</v>
      </c>
      <c r="K13" s="7" t="n">
        <v>4000000</v>
      </c>
    </row>
    <row r="14" spans="1:15">
      <c r="A14" s="4" t="s">
        <v>1084</v>
      </c>
      <c r="G14" s="6" t="n">
        <v>5000000</v>
      </c>
      <c r="H14" s="6" t="n">
        <v>7000000</v>
      </c>
      <c r="I14" s="6" t="n">
        <v>7000000</v>
      </c>
      <c r="J14" s="6" t="n">
        <v>4000000</v>
      </c>
    </row>
    <row r="15" spans="1:15">
      <c r="A15" s="4" t="s">
        <v>1085</v>
      </c>
      <c r="J15" s="7" t="n">
        <v>2000000</v>
      </c>
    </row>
    <row r="16" spans="1:15">
      <c r="A16" s="4" t="s">
        <v>1086</v>
      </c>
    </row>
    <row r="17" spans="1:15">
      <c r="A17" s="3" t="s">
        <v>1075</v>
      </c>
    </row>
    <row r="18" spans="1:15">
      <c r="A18" s="4" t="s">
        <v>1087</v>
      </c>
      <c r="B18" s="7" t="n">
        <v>127000000</v>
      </c>
    </row>
    <row r="19" spans="1:15">
      <c r="A19" s="4" t="s">
        <v>1088</v>
      </c>
      <c r="C19" s="6" t="n">
        <v>134000000</v>
      </c>
      <c r="E19" s="6" t="n">
        <v>123000000</v>
      </c>
    </row>
    <row r="20" spans="1:15">
      <c r="A20" s="4" t="s">
        <v>1089</v>
      </c>
      <c r="C20" s="6" t="n">
        <v>11000000</v>
      </c>
      <c r="E20" s="6" t="n">
        <v>102000000</v>
      </c>
    </row>
    <row r="21" spans="1:15">
      <c r="A21" s="4" t="s">
        <v>1090</v>
      </c>
    </row>
    <row r="22" spans="1:15">
      <c r="A22" s="3" t="s">
        <v>1075</v>
      </c>
    </row>
    <row r="23" spans="1:15">
      <c r="A23" s="4" t="s">
        <v>1091</v>
      </c>
      <c r="C23" s="6" t="n">
        <v>6000000</v>
      </c>
    </row>
    <row r="24" spans="1:15">
      <c r="A24" s="4" t="s">
        <v>1092</v>
      </c>
    </row>
    <row r="25" spans="1:15">
      <c r="A25" s="3" t="s">
        <v>1075</v>
      </c>
    </row>
    <row r="26" spans="1:15">
      <c r="A26" s="4" t="s">
        <v>1093</v>
      </c>
      <c r="L26" s="6" t="n">
        <v>8600000</v>
      </c>
    </row>
    <row r="27" spans="1:15">
      <c r="A27" s="4" t="s">
        <v>1094</v>
      </c>
    </row>
    <row r="28" spans="1:15">
      <c r="A28" s="3" t="s">
        <v>1075</v>
      </c>
    </row>
    <row r="29" spans="1:15">
      <c r="A29" s="4" t="s">
        <v>1079</v>
      </c>
      <c r="C29" s="6" t="n">
        <v>125000000</v>
      </c>
      <c r="L29" s="6" t="n">
        <v>125000000</v>
      </c>
    </row>
    <row r="30" spans="1:15">
      <c r="A30" s="4" t="s">
        <v>1095</v>
      </c>
    </row>
    <row r="31" spans="1:15">
      <c r="A31" s="3" t="s">
        <v>1075</v>
      </c>
    </row>
    <row r="32" spans="1:15">
      <c r="A32" s="4" t="s">
        <v>1079</v>
      </c>
      <c r="C32" s="6" t="n">
        <v>37000000</v>
      </c>
      <c r="L32" s="6" t="n">
        <v>37000000</v>
      </c>
    </row>
    <row r="33" spans="1:15">
      <c r="A33" s="4" t="s">
        <v>1096</v>
      </c>
    </row>
    <row r="34" spans="1:15">
      <c r="A34" s="3" t="s">
        <v>1075</v>
      </c>
    </row>
    <row r="35" spans="1:15">
      <c r="A35" s="4" t="s">
        <v>1079</v>
      </c>
      <c r="C35" s="6" t="n">
        <v>219000000</v>
      </c>
      <c r="L35" s="6" t="n">
        <v>219000000</v>
      </c>
    </row>
    <row r="36" spans="1:15">
      <c r="A36" s="4" t="s">
        <v>1097</v>
      </c>
    </row>
    <row r="37" spans="1:15">
      <c r="A37" s="3" t="s">
        <v>1075</v>
      </c>
    </row>
    <row r="38" spans="1:15">
      <c r="A38" s="4" t="s">
        <v>1079</v>
      </c>
      <c r="C38" s="6" t="n">
        <v>37000000</v>
      </c>
      <c r="L38" s="6" t="n">
        <v>37000000</v>
      </c>
    </row>
    <row r="39" spans="1:15">
      <c r="A39" s="4" t="s">
        <v>1098</v>
      </c>
    </row>
    <row r="40" spans="1:15">
      <c r="A40" s="3" t="s">
        <v>1075</v>
      </c>
    </row>
    <row r="41" spans="1:15">
      <c r="A41" s="4" t="s">
        <v>1079</v>
      </c>
      <c r="C41" s="6" t="n">
        <v>189000000</v>
      </c>
      <c r="L41" s="6" t="n">
        <v>189000000</v>
      </c>
    </row>
    <row r="42" spans="1:15">
      <c r="A42" s="4" t="s">
        <v>1099</v>
      </c>
    </row>
    <row r="43" spans="1:15">
      <c r="A43" s="3" t="s">
        <v>1075</v>
      </c>
    </row>
    <row r="44" spans="1:15">
      <c r="A44" s="4" t="s">
        <v>1079</v>
      </c>
      <c r="C44" s="6" t="n">
        <v>87000000</v>
      </c>
      <c r="L44" s="6" t="n">
        <v>87000000</v>
      </c>
    </row>
    <row r="45" spans="1:15">
      <c r="A45" s="4" t="s">
        <v>1100</v>
      </c>
    </row>
    <row r="46" spans="1:15">
      <c r="A46" s="3" t="s">
        <v>1075</v>
      </c>
    </row>
    <row r="47" spans="1:15">
      <c r="A47" s="4" t="s">
        <v>1101</v>
      </c>
      <c r="C47" s="6" t="n">
        <v>50000</v>
      </c>
      <c r="L47" s="6" t="n">
        <v>50000</v>
      </c>
    </row>
    <row r="48" spans="1:15">
      <c r="A48" s="4" t="s">
        <v>1102</v>
      </c>
      <c r="C48" s="6" t="n">
        <v>250000</v>
      </c>
      <c r="L48" s="6" t="n">
        <v>250000</v>
      </c>
    </row>
    <row r="49" spans="1:15">
      <c r="A49" s="4" t="s">
        <v>1103</v>
      </c>
    </row>
    <row r="50" spans="1:15">
      <c r="A50" s="3" t="s">
        <v>1075</v>
      </c>
    </row>
    <row r="51" spans="1:15">
      <c r="A51" s="4" t="s">
        <v>1102</v>
      </c>
      <c r="C51" s="6" t="n">
        <v>500000</v>
      </c>
      <c r="L51" s="6" t="n">
        <v>500000</v>
      </c>
    </row>
    <row r="52" spans="1:15">
      <c r="A52" s="4" t="s">
        <v>1104</v>
      </c>
    </row>
    <row r="53" spans="1:15">
      <c r="A53" s="3" t="s">
        <v>1075</v>
      </c>
    </row>
    <row r="54" spans="1:15">
      <c r="A54" s="4" t="s">
        <v>1105</v>
      </c>
      <c r="F54" s="6" t="n">
        <v>15000000</v>
      </c>
    </row>
    <row r="55" spans="1:15">
      <c r="A55" s="4" t="s">
        <v>1106</v>
      </c>
    </row>
    <row r="56" spans="1:15">
      <c r="A56" s="3" t="s">
        <v>1075</v>
      </c>
    </row>
    <row r="57" spans="1:15">
      <c r="A57" s="4" t="s">
        <v>1107</v>
      </c>
      <c r="D57" s="12" t="n">
        <v>1290</v>
      </c>
    </row>
    <row r="58" spans="1:15">
      <c r="A58" s="4" t="s">
        <v>1108</v>
      </c>
    </row>
    <row r="59" spans="1:15">
      <c r="A59" s="3" t="s">
        <v>1075</v>
      </c>
    </row>
    <row r="60" spans="1:15">
      <c r="A60" s="4" t="s">
        <v>1109</v>
      </c>
      <c r="C60" s="7" t="n">
        <v>1000000000</v>
      </c>
      <c r="L60" s="7" t="n">
        <v>1000000000</v>
      </c>
    </row>
    <row r="61" spans="1:15">
      <c r="A61" s="4" t="s">
        <v>1110</v>
      </c>
      <c r="C61" s="4" t="s">
        <v>505</v>
      </c>
      <c r="L61" s="4" t="s">
        <v>505</v>
      </c>
      <c r="N61" s="4" t="s">
        <v>505</v>
      </c>
    </row>
    <row r="62" spans="1:15">
      <c r="A62" s="4" t="s">
        <v>1111</v>
      </c>
    </row>
    <row r="63" spans="1:15">
      <c r="A63" s="3" t="s">
        <v>1075</v>
      </c>
    </row>
    <row r="64" spans="1:15">
      <c r="A64" s="4" t="s">
        <v>1109</v>
      </c>
      <c r="C64" s="7" t="n">
        <v>100000000</v>
      </c>
      <c r="L64" s="7" t="n">
        <v>100000000</v>
      </c>
    </row>
    <row r="65" spans="1:15">
      <c r="A65" s="4" t="s">
        <v>1112</v>
      </c>
    </row>
    <row r="66" spans="1:15">
      <c r="A66" s="3" t="s">
        <v>1075</v>
      </c>
    </row>
    <row r="67" spans="1:15">
      <c r="A67" s="4" t="s">
        <v>1109</v>
      </c>
      <c r="C67" s="6" t="n">
        <v>500000000</v>
      </c>
      <c r="L67" s="6" t="n">
        <v>500000000</v>
      </c>
    </row>
    <row r="68" spans="1:15">
      <c r="A68" s="4" t="s">
        <v>1113</v>
      </c>
    </row>
    <row r="69" spans="1:15">
      <c r="A69" s="3" t="s">
        <v>1075</v>
      </c>
    </row>
    <row r="70" spans="1:15">
      <c r="A70" s="4" t="s">
        <v>1109</v>
      </c>
      <c r="C70" s="6" t="n">
        <v>130000000</v>
      </c>
      <c r="L70" s="6" t="n">
        <v>130000000</v>
      </c>
    </row>
    <row r="71" spans="1:15">
      <c r="A71" s="4" t="s">
        <v>1114</v>
      </c>
    </row>
    <row r="72" spans="1:15">
      <c r="A72" s="3" t="s">
        <v>1075</v>
      </c>
    </row>
    <row r="73" spans="1:15">
      <c r="A73" s="4" t="s">
        <v>1109</v>
      </c>
      <c r="C73" s="6" t="n">
        <v>250000000</v>
      </c>
      <c r="L73" s="6" t="n">
        <v>250000000</v>
      </c>
    </row>
    <row r="74" spans="1:15">
      <c r="A74" s="4" t="s">
        <v>1115</v>
      </c>
    </row>
    <row r="75" spans="1:15">
      <c r="A75" s="3" t="s">
        <v>1075</v>
      </c>
    </row>
    <row r="76" spans="1:15">
      <c r="A76" s="4" t="s">
        <v>1109</v>
      </c>
      <c r="C76" s="6" t="n">
        <v>100000000</v>
      </c>
      <c r="L76" s="6" t="n">
        <v>100000000</v>
      </c>
    </row>
    <row r="77" spans="1:15">
      <c r="A77" s="4" t="s">
        <v>1116</v>
      </c>
    </row>
    <row r="78" spans="1:15">
      <c r="A78" s="3" t="s">
        <v>1075</v>
      </c>
    </row>
    <row r="79" spans="1:15">
      <c r="A79" s="4" t="s">
        <v>1109</v>
      </c>
      <c r="C79" s="6" t="n">
        <v>10000000</v>
      </c>
      <c r="L79" s="6" t="n">
        <v>10000000</v>
      </c>
    </row>
    <row r="80" spans="1:15">
      <c r="A80" s="4" t="s">
        <v>1117</v>
      </c>
    </row>
    <row r="81" spans="1:15">
      <c r="A81" s="3" t="s">
        <v>1075</v>
      </c>
    </row>
    <row r="82" spans="1:15">
      <c r="A82" s="4" t="s">
        <v>1109</v>
      </c>
      <c r="C82" s="6" t="n">
        <v>40000000</v>
      </c>
      <c r="L82" s="6" t="n">
        <v>40000000</v>
      </c>
    </row>
    <row r="83" spans="1:15">
      <c r="A83" s="4" t="s">
        <v>1118</v>
      </c>
    </row>
    <row r="84" spans="1:15">
      <c r="A84" s="3" t="s">
        <v>1075</v>
      </c>
    </row>
    <row r="85" spans="1:15">
      <c r="A85" s="4" t="s">
        <v>1109</v>
      </c>
      <c r="C85" s="7" t="n">
        <v>1000000</v>
      </c>
      <c r="L85" s="7" t="n">
        <v>1000000</v>
      </c>
    </row>
    <row r="86" spans="1:15">
      <c r="A86" s="4" t="s">
        <v>1119</v>
      </c>
    </row>
    <row r="87" spans="1:15">
      <c r="A87" s="3" t="s">
        <v>1075</v>
      </c>
    </row>
    <row r="88" spans="1:15">
      <c r="A88" s="4" t="s">
        <v>1110</v>
      </c>
      <c r="C88" s="4" t="s">
        <v>1120</v>
      </c>
      <c r="L88" s="4" t="s">
        <v>1120</v>
      </c>
      <c r="N88" s="4" t="s">
        <v>1120</v>
      </c>
    </row>
    <row r="89" spans="1:15">
      <c r="A89" s="4" t="s">
        <v>1121</v>
      </c>
    </row>
    <row r="90" spans="1:15">
      <c r="A90" s="3" t="s">
        <v>1075</v>
      </c>
    </row>
    <row r="91" spans="1:15">
      <c r="A91" s="4" t="s">
        <v>1076</v>
      </c>
      <c r="C91" s="7" t="n">
        <v>241820000</v>
      </c>
      <c r="E91" s="6" t="n">
        <v>243051000</v>
      </c>
      <c r="F91" s="6" t="n">
        <v>228691000</v>
      </c>
      <c r="L91" s="7" t="n">
        <v>241820000</v>
      </c>
      <c r="O91" s="6" t="n">
        <v>207459000</v>
      </c>
    </row>
    <row r="92" spans="1:15">
      <c r="A92" s="4" t="s">
        <v>1122</v>
      </c>
    </row>
    <row r="93" spans="1:15">
      <c r="A93" s="3" t="s">
        <v>1075</v>
      </c>
    </row>
    <row r="94" spans="1:15">
      <c r="A94" s="4" t="s">
        <v>1076</v>
      </c>
      <c r="C94" s="6" t="n">
        <v>5000000</v>
      </c>
      <c r="E94" s="6" t="n">
        <v>5000000</v>
      </c>
      <c r="F94" s="6" t="n">
        <v>5000000</v>
      </c>
      <c r="L94" s="6" t="n">
        <v>5000000</v>
      </c>
    </row>
    <row r="95" spans="1:15">
      <c r="A95" s="4" t="s">
        <v>1123</v>
      </c>
    </row>
    <row r="96" spans="1:15">
      <c r="A96" s="3" t="s">
        <v>1075</v>
      </c>
    </row>
    <row r="97" spans="1:15">
      <c r="A97" s="4" t="s">
        <v>1124</v>
      </c>
      <c r="M97" s="7" t="n">
        <v>2500000</v>
      </c>
    </row>
    <row r="98" spans="1:15">
      <c r="A98" s="4" t="s">
        <v>1125</v>
      </c>
      <c r="M98" s="6" t="n">
        <v>10000000</v>
      </c>
    </row>
    <row r="99" spans="1:15">
      <c r="A99" s="4" t="s">
        <v>1126</v>
      </c>
    </row>
    <row r="100" spans="1:15">
      <c r="A100" s="3" t="s">
        <v>1075</v>
      </c>
    </row>
    <row r="101" spans="1:15">
      <c r="A101" s="4" t="s">
        <v>1127</v>
      </c>
      <c r="N101" s="12" t="n">
        <v>10</v>
      </c>
    </row>
    <row r="102" spans="1:15">
      <c r="A102" s="4" t="s">
        <v>1128</v>
      </c>
    </row>
    <row r="103" spans="1:15">
      <c r="A103" s="3" t="s">
        <v>1075</v>
      </c>
    </row>
    <row r="104" spans="1:15">
      <c r="A104" s="4" t="s">
        <v>1076</v>
      </c>
      <c r="O104" s="6" t="n">
        <v>10000000</v>
      </c>
    </row>
    <row r="105" spans="1:15">
      <c r="A105" s="4" t="s">
        <v>1129</v>
      </c>
    </row>
    <row r="106" spans="1:15">
      <c r="A106" s="3" t="s">
        <v>1075</v>
      </c>
    </row>
    <row r="107" spans="1:15">
      <c r="A107" s="4" t="s">
        <v>1076</v>
      </c>
      <c r="M107" s="6" t="n">
        <v>10000000</v>
      </c>
    </row>
    <row r="108" spans="1:15">
      <c r="A108" s="4" t="s">
        <v>1130</v>
      </c>
    </row>
    <row r="109" spans="1:15">
      <c r="A109" s="3" t="s">
        <v>1075</v>
      </c>
    </row>
    <row r="110" spans="1:15">
      <c r="A110" s="4" t="s">
        <v>1076</v>
      </c>
      <c r="C110" s="7" t="n">
        <v>3000000</v>
      </c>
      <c r="E110" s="7" t="n">
        <v>3000000</v>
      </c>
      <c r="F110" s="7" t="n">
        <v>3000000</v>
      </c>
      <c r="L110" s="7" t="n">
        <v>3000000</v>
      </c>
    </row>
    <row r="111" spans="1:15">
      <c r="A111" s="4" t="s">
        <v>1131</v>
      </c>
    </row>
    <row r="112" spans="1:15">
      <c r="A112" s="3" t="s">
        <v>1075</v>
      </c>
    </row>
    <row r="113" spans="1:15">
      <c r="A113" s="4" t="s">
        <v>1127</v>
      </c>
      <c r="N113" s="12" t="n">
        <v>25</v>
      </c>
    </row>
    <row r="114" spans="1:15">
      <c r="A114" s="4" t="s">
        <v>1132</v>
      </c>
    </row>
    <row r="115" spans="1:15">
      <c r="A115" s="3" t="s">
        <v>1075</v>
      </c>
    </row>
    <row r="116" spans="1:15">
      <c r="A116" s="4" t="s">
        <v>1076</v>
      </c>
      <c r="O116" s="6" t="n">
        <v>3000000</v>
      </c>
    </row>
    <row r="117" spans="1:15">
      <c r="A117" s="4" t="s">
        <v>1133</v>
      </c>
    </row>
    <row r="118" spans="1:15">
      <c r="A118" s="3" t="s">
        <v>1075</v>
      </c>
    </row>
    <row r="119" spans="1:15">
      <c r="A119" s="4" t="s">
        <v>1076</v>
      </c>
      <c r="M119" s="7" t="n">
        <v>3000000</v>
      </c>
    </row>
    <row r="120" spans="1:15">
      <c r="A120" s="4" t="s">
        <v>1134</v>
      </c>
    </row>
    <row r="121" spans="1:15">
      <c r="A121" s="3" t="s">
        <v>1075</v>
      </c>
    </row>
    <row r="122" spans="1:15">
      <c r="A122" s="4" t="s">
        <v>1135</v>
      </c>
      <c r="C122" s="4" t="s">
        <v>860</v>
      </c>
      <c r="L122" s="4" t="s">
        <v>860</v>
      </c>
      <c r="N122" s="4" t="s">
        <v>860</v>
      </c>
    </row>
    <row r="123" spans="1:15">
      <c r="A123" s="4" t="s">
        <v>1136</v>
      </c>
    </row>
    <row r="124" spans="1:15">
      <c r="A124" s="3" t="s">
        <v>1075</v>
      </c>
    </row>
    <row r="125" spans="1:15">
      <c r="A125" s="4" t="s">
        <v>1124</v>
      </c>
      <c r="G125" s="7" t="n">
        <v>250000000</v>
      </c>
      <c r="H125" s="7" t="n">
        <v>250000000</v>
      </c>
      <c r="I125" s="7" t="n">
        <v>200000000</v>
      </c>
      <c r="O125" s="7" t="n">
        <v>250000000</v>
      </c>
    </row>
    <row r="126" spans="1:15">
      <c r="A126" s="4" t="s">
        <v>1137</v>
      </c>
      <c r="C126" s="7" t="n">
        <v>5000000</v>
      </c>
      <c r="L126" s="7" t="n">
        <v>5000000</v>
      </c>
    </row>
    <row r="127" spans="1:15">
      <c r="A127" s="4" t="s">
        <v>1138</v>
      </c>
    </row>
    <row r="128" spans="1:15">
      <c r="A128" s="3" t="s">
        <v>1075</v>
      </c>
    </row>
    <row r="129" spans="1:15">
      <c r="A129" s="4" t="s">
        <v>1137</v>
      </c>
      <c r="C129" s="7" t="n">
        <v>8500000</v>
      </c>
      <c r="L129" s="7" t="n">
        <v>8500000</v>
      </c>
    </row>
  </sheetData>
  <mergeCells count="2">
    <mergeCell ref="A1:A2"/>
    <mergeCell ref="C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73</v>
      </c>
      <c r="D2" s="2" t="s">
        <v>74</v>
      </c>
    </row>
    <row r="3" spans="1:4">
      <c r="A3" s="3" t="s">
        <v>1075</v>
      </c>
    </row>
    <row r="4" spans="1:4">
      <c r="A4" s="4" t="s">
        <v>1140</v>
      </c>
      <c r="B4" s="7" t="n">
        <v>314941</v>
      </c>
      <c r="C4" s="7" t="n">
        <v>298222</v>
      </c>
      <c r="D4" s="7" t="n">
        <v>274815</v>
      </c>
    </row>
    <row r="5" spans="1:4">
      <c r="A5" s="4" t="s">
        <v>1141</v>
      </c>
      <c r="B5" s="6" t="n">
        <v>105672</v>
      </c>
      <c r="C5" s="6" t="n">
        <v>92863</v>
      </c>
      <c r="D5" s="6" t="n">
        <v>102595</v>
      </c>
    </row>
    <row r="6" spans="1:4">
      <c r="A6" s="4" t="s">
        <v>1142</v>
      </c>
      <c r="B6" s="6" t="n">
        <v>-97789</v>
      </c>
      <c r="C6" s="6" t="n">
        <v>-76144</v>
      </c>
      <c r="D6" s="6" t="n">
        <v>-79188</v>
      </c>
    </row>
    <row r="7" spans="1:4">
      <c r="A7" s="4" t="s">
        <v>1143</v>
      </c>
      <c r="B7" s="6" t="n">
        <v>322824</v>
      </c>
      <c r="C7" s="6" t="n">
        <v>314941</v>
      </c>
      <c r="D7" s="6" t="n">
        <v>298222</v>
      </c>
    </row>
    <row r="8" spans="1:4">
      <c r="A8" s="4" t="s">
        <v>1121</v>
      </c>
    </row>
    <row r="9" spans="1:4">
      <c r="A9" s="3" t="s">
        <v>1075</v>
      </c>
    </row>
    <row r="10" spans="1:4">
      <c r="A10" s="4" t="s">
        <v>1140</v>
      </c>
      <c r="B10" s="6" t="n">
        <v>243051</v>
      </c>
      <c r="C10" s="6" t="n">
        <v>228691</v>
      </c>
      <c r="D10" s="6" t="n">
        <v>207459</v>
      </c>
    </row>
    <row r="11" spans="1:4">
      <c r="A11" s="4" t="s">
        <v>1141</v>
      </c>
      <c r="B11" s="6" t="n">
        <v>56452</v>
      </c>
      <c r="C11" s="6" t="n">
        <v>54387</v>
      </c>
      <c r="D11" s="6" t="n">
        <v>65049</v>
      </c>
    </row>
    <row r="12" spans="1:4">
      <c r="A12" s="4" t="s">
        <v>1142</v>
      </c>
      <c r="B12" s="6" t="n">
        <v>-57683</v>
      </c>
      <c r="C12" s="6" t="n">
        <v>-40027</v>
      </c>
      <c r="D12" s="6" t="n">
        <v>-43817</v>
      </c>
    </row>
    <row r="13" spans="1:4">
      <c r="A13" s="4" t="s">
        <v>1143</v>
      </c>
      <c r="B13" s="6" t="n">
        <v>241820</v>
      </c>
      <c r="C13" s="6" t="n">
        <v>243051</v>
      </c>
      <c r="D13" s="6" t="n">
        <v>228691</v>
      </c>
    </row>
    <row r="14" spans="1:4">
      <c r="A14" s="4" t="s">
        <v>1144</v>
      </c>
    </row>
    <row r="15" spans="1:4">
      <c r="A15" s="3" t="s">
        <v>1075</v>
      </c>
    </row>
    <row r="16" spans="1:4">
      <c r="A16" s="4" t="s">
        <v>1140</v>
      </c>
      <c r="B16" s="6" t="n">
        <v>71890</v>
      </c>
      <c r="C16" s="6" t="n">
        <v>69531</v>
      </c>
      <c r="D16" s="6" t="n">
        <v>67356</v>
      </c>
    </row>
    <row r="17" spans="1:4">
      <c r="A17" s="4" t="s">
        <v>1141</v>
      </c>
      <c r="B17" s="6" t="n">
        <v>49220</v>
      </c>
      <c r="C17" s="6" t="n">
        <v>38476</v>
      </c>
      <c r="D17" s="6" t="n">
        <v>37546</v>
      </c>
    </row>
    <row r="18" spans="1:4">
      <c r="A18" s="4" t="s">
        <v>1142</v>
      </c>
      <c r="B18" s="6" t="n">
        <v>-40106</v>
      </c>
      <c r="C18" s="6" t="n">
        <v>-36117</v>
      </c>
      <c r="D18" s="6" t="n">
        <v>-35371</v>
      </c>
    </row>
    <row r="19" spans="1:4">
      <c r="A19" s="4" t="s">
        <v>1143</v>
      </c>
      <c r="B19" s="7" t="n">
        <v>81004</v>
      </c>
      <c r="C19" s="7" t="n">
        <v>71890</v>
      </c>
      <c r="D19" s="7" t="n">
        <v>695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55"/>
    <col customWidth="1" max="12" min="12" width="29"/>
    <col customWidth="1" max="13" min="13" width="29"/>
  </cols>
  <sheetData>
    <row r="1" spans="1:13">
      <c r="A1" s="1" t="s">
        <v>1145</v>
      </c>
      <c r="B1" s="2" t="s">
        <v>584</v>
      </c>
      <c r="K1" s="2" t="s">
        <v>1</v>
      </c>
    </row>
    <row r="2" spans="1:13">
      <c r="B2" s="2" t="s">
        <v>431</v>
      </c>
      <c r="C2" s="2" t="s">
        <v>432</v>
      </c>
      <c r="D2" s="2" t="s">
        <v>433</v>
      </c>
      <c r="E2" s="2" t="s">
        <v>434</v>
      </c>
      <c r="F2" s="2" t="s">
        <v>435</v>
      </c>
      <c r="G2" s="2" t="s">
        <v>436</v>
      </c>
      <c r="H2" s="2" t="s">
        <v>437</v>
      </c>
      <c r="I2" s="2" t="s">
        <v>438</v>
      </c>
      <c r="J2" s="2" t="s">
        <v>439</v>
      </c>
      <c r="K2" s="2" t="s">
        <v>1146</v>
      </c>
      <c r="L2" s="2" t="s">
        <v>1147</v>
      </c>
      <c r="M2" s="2" t="s">
        <v>1148</v>
      </c>
    </row>
    <row r="3" spans="1:13">
      <c r="A3" s="3" t="s">
        <v>1149</v>
      </c>
    </row>
    <row r="4" spans="1:13">
      <c r="A4" s="4" t="s">
        <v>78</v>
      </c>
      <c r="B4" s="7" t="n">
        <v>2896247000</v>
      </c>
      <c r="C4" s="7" t="n">
        <v>2822453000</v>
      </c>
      <c r="D4" s="7" t="n">
        <v>2855168000</v>
      </c>
      <c r="E4" s="7" t="n">
        <v>2804391000</v>
      </c>
      <c r="F4" s="7" t="n">
        <v>2754496000</v>
      </c>
      <c r="G4" s="7" t="n">
        <v>2648913000</v>
      </c>
      <c r="H4" s="7" t="n">
        <v>2681353000</v>
      </c>
      <c r="I4" s="7" t="n">
        <v>2687516000</v>
      </c>
      <c r="K4" s="7" t="n">
        <v>11378259000</v>
      </c>
      <c r="L4" s="7" t="n">
        <v>10772278000</v>
      </c>
      <c r="M4" s="7" t="n">
        <v>10409865000</v>
      </c>
    </row>
    <row r="5" spans="1:13">
      <c r="A5" s="4" t="s">
        <v>450</v>
      </c>
      <c r="K5" s="6" t="n">
        <v>3</v>
      </c>
    </row>
    <row r="6" spans="1:13">
      <c r="A6" s="4" t="s">
        <v>1150</v>
      </c>
    </row>
    <row r="7" spans="1:13">
      <c r="A7" s="3" t="s">
        <v>1149</v>
      </c>
    </row>
    <row r="8" spans="1:13">
      <c r="A8" s="4" t="s">
        <v>1151</v>
      </c>
      <c r="K8" s="7" t="n">
        <v>28000000</v>
      </c>
    </row>
    <row r="9" spans="1:13">
      <c r="A9" s="4" t="s">
        <v>1152</v>
      </c>
      <c r="K9" s="6" t="n">
        <v>1100000</v>
      </c>
      <c r="L9" s="7" t="n">
        <v>1100000</v>
      </c>
      <c r="M9" s="7" t="n">
        <v>1200000</v>
      </c>
    </row>
    <row r="10" spans="1:13">
      <c r="A10" s="4" t="s">
        <v>1153</v>
      </c>
    </row>
    <row r="11" spans="1:13">
      <c r="A11" s="3" t="s">
        <v>1149</v>
      </c>
    </row>
    <row r="12" spans="1:13">
      <c r="A12" s="4" t="s">
        <v>1151</v>
      </c>
      <c r="K12" s="7" t="n">
        <v>9000000</v>
      </c>
    </row>
    <row r="13" spans="1:13">
      <c r="A13" s="4" t="s">
        <v>1154</v>
      </c>
    </row>
    <row r="14" spans="1:13">
      <c r="A14" s="3" t="s">
        <v>1149</v>
      </c>
    </row>
    <row r="15" spans="1:13">
      <c r="A15" s="4" t="s">
        <v>1155</v>
      </c>
      <c r="B15" s="4" t="s">
        <v>511</v>
      </c>
      <c r="K15" s="4" t="s">
        <v>511</v>
      </c>
    </row>
    <row r="16" spans="1:13">
      <c r="A16" s="4" t="s">
        <v>1156</v>
      </c>
      <c r="K16" s="4" t="s">
        <v>1023</v>
      </c>
    </row>
    <row r="17" spans="1:13">
      <c r="A17" s="4" t="s">
        <v>613</v>
      </c>
      <c r="K17" s="6" t="n">
        <v>108</v>
      </c>
    </row>
    <row r="18" spans="1:13">
      <c r="A18" s="4" t="s">
        <v>1157</v>
      </c>
      <c r="K18" s="6" t="n">
        <v>5</v>
      </c>
    </row>
    <row r="19" spans="1:13">
      <c r="A19" s="4" t="s">
        <v>1158</v>
      </c>
      <c r="K19" s="6" t="n">
        <v>80000</v>
      </c>
    </row>
    <row r="20" spans="1:13">
      <c r="A20" s="4" t="s">
        <v>1159</v>
      </c>
      <c r="K20" s="7" t="n">
        <v>750000</v>
      </c>
    </row>
    <row r="21" spans="1:13">
      <c r="A21" s="4" t="s">
        <v>1160</v>
      </c>
      <c r="K21" s="6" t="n">
        <v>37500000</v>
      </c>
    </row>
    <row r="22" spans="1:13">
      <c r="A22" s="4" t="s">
        <v>1161</v>
      </c>
      <c r="K22" s="7" t="n">
        <v>2700000</v>
      </c>
    </row>
    <row r="23" spans="1:13">
      <c r="A23" s="4" t="s">
        <v>1162</v>
      </c>
      <c r="K23" s="4" t="s">
        <v>478</v>
      </c>
    </row>
    <row r="24" spans="1:13">
      <c r="A24" s="4" t="s">
        <v>506</v>
      </c>
    </row>
    <row r="25" spans="1:13">
      <c r="A25" s="3" t="s">
        <v>1149</v>
      </c>
    </row>
    <row r="26" spans="1:13">
      <c r="A26" s="4" t="s">
        <v>1155</v>
      </c>
      <c r="B26" s="4" t="s">
        <v>790</v>
      </c>
      <c r="K26" s="4" t="s">
        <v>790</v>
      </c>
    </row>
    <row r="27" spans="1:13">
      <c r="A27" s="4" t="s">
        <v>1163</v>
      </c>
    </row>
    <row r="28" spans="1:13">
      <c r="A28" s="3" t="s">
        <v>1149</v>
      </c>
    </row>
    <row r="29" spans="1:13">
      <c r="A29" s="4" t="s">
        <v>1164</v>
      </c>
      <c r="K29" s="7" t="n">
        <v>37000000</v>
      </c>
    </row>
    <row r="30" spans="1:13">
      <c r="A30" s="4" t="s">
        <v>514</v>
      </c>
    </row>
    <row r="31" spans="1:13">
      <c r="A31" s="3" t="s">
        <v>1149</v>
      </c>
    </row>
    <row r="32" spans="1:13">
      <c r="A32" s="4" t="s">
        <v>1155</v>
      </c>
      <c r="B32" s="4" t="s">
        <v>1023</v>
      </c>
      <c r="K32" s="4" t="s">
        <v>1023</v>
      </c>
    </row>
    <row r="33" spans="1:13">
      <c r="A33" s="4" t="s">
        <v>1165</v>
      </c>
    </row>
    <row r="34" spans="1:13">
      <c r="A34" s="3" t="s">
        <v>1149</v>
      </c>
    </row>
    <row r="35" spans="1:13">
      <c r="A35" s="4" t="s">
        <v>1166</v>
      </c>
      <c r="B35" s="4" t="s">
        <v>1167</v>
      </c>
      <c r="K35" s="4" t="s">
        <v>1167</v>
      </c>
    </row>
    <row r="36" spans="1:13">
      <c r="A36" s="4" t="s">
        <v>1168</v>
      </c>
      <c r="K36" s="4" t="s">
        <v>497</v>
      </c>
    </row>
    <row r="37" spans="1:13">
      <c r="A37" s="4" t="s">
        <v>1169</v>
      </c>
      <c r="K37" s="4" t="s">
        <v>1170</v>
      </c>
      <c r="L37" s="4" t="s">
        <v>1170</v>
      </c>
      <c r="M37" s="4" t="s">
        <v>1170</v>
      </c>
    </row>
    <row r="38" spans="1:13">
      <c r="A38" s="4" t="s">
        <v>1171</v>
      </c>
      <c r="K38" s="7" t="n">
        <v>1100000</v>
      </c>
      <c r="L38" s="7" t="n">
        <v>1400000</v>
      </c>
      <c r="M38" s="7" t="n">
        <v>2600000</v>
      </c>
    </row>
    <row r="39" spans="1:13">
      <c r="A39" s="4" t="s">
        <v>1172</v>
      </c>
      <c r="K39" s="6" t="n">
        <v>2100000</v>
      </c>
      <c r="L39" s="6" t="n">
        <v>2100000</v>
      </c>
      <c r="M39" s="6" t="n">
        <v>2100000</v>
      </c>
    </row>
    <row r="40" spans="1:13">
      <c r="A40" s="4" t="s">
        <v>1173</v>
      </c>
      <c r="B40" s="7" t="n">
        <v>6400000</v>
      </c>
      <c r="F40" s="6" t="n">
        <v>7500000</v>
      </c>
      <c r="K40" s="6" t="n">
        <v>6400000</v>
      </c>
      <c r="L40" s="6" t="n">
        <v>7500000</v>
      </c>
    </row>
    <row r="41" spans="1:13">
      <c r="A41" s="4" t="s">
        <v>1174</v>
      </c>
      <c r="B41" s="7" t="n">
        <v>92400000</v>
      </c>
      <c r="F41" s="7" t="n">
        <v>48300000</v>
      </c>
      <c r="K41" s="7" t="n">
        <v>92400000</v>
      </c>
      <c r="L41" s="6" t="n">
        <v>48300000</v>
      </c>
    </row>
    <row r="42" spans="1:13">
      <c r="A42" s="4" t="s">
        <v>1155</v>
      </c>
      <c r="B42" s="4" t="s">
        <v>1023</v>
      </c>
      <c r="K42" s="4" t="s">
        <v>1023</v>
      </c>
    </row>
    <row r="43" spans="1:13">
      <c r="A43" s="4" t="s">
        <v>1156</v>
      </c>
      <c r="K43" s="4" t="s">
        <v>790</v>
      </c>
    </row>
    <row r="44" spans="1:13">
      <c r="A44" s="4" t="s">
        <v>1175</v>
      </c>
      <c r="K44" s="7" t="n">
        <v>16400000</v>
      </c>
      <c r="L44" s="7" t="n">
        <v>16000000</v>
      </c>
      <c r="M44" s="7" t="n">
        <v>16000000</v>
      </c>
    </row>
    <row r="45" spans="1:13">
      <c r="A45" s="4" t="s">
        <v>450</v>
      </c>
      <c r="K45" s="6" t="n">
        <v>3</v>
      </c>
      <c r="L45" s="6" t="n">
        <v>3</v>
      </c>
      <c r="M45" s="6" t="n">
        <v>3</v>
      </c>
    </row>
    <row r="46" spans="1:13">
      <c r="A46" s="4" t="s">
        <v>1176</v>
      </c>
      <c r="K46" s="4" t="s">
        <v>446</v>
      </c>
    </row>
    <row r="47" spans="1:13">
      <c r="A47" s="4" t="s">
        <v>1177</v>
      </c>
      <c r="K47" s="4" t="s">
        <v>449</v>
      </c>
    </row>
    <row r="48" spans="1:13">
      <c r="A48" s="4" t="s">
        <v>1178</v>
      </c>
      <c r="B48" s="6" t="n">
        <v>2</v>
      </c>
      <c r="K48" s="6" t="n">
        <v>2</v>
      </c>
    </row>
    <row r="49" spans="1:13">
      <c r="A49" s="4" t="s">
        <v>1158</v>
      </c>
      <c r="K49" s="6" t="n">
        <v>75000</v>
      </c>
    </row>
    <row r="50" spans="1:13">
      <c r="A50" s="4" t="s">
        <v>1179</v>
      </c>
      <c r="K50" s="4" t="s">
        <v>539</v>
      </c>
    </row>
    <row r="51" spans="1:13">
      <c r="A51" s="4" t="s">
        <v>1180</v>
      </c>
      <c r="K51" s="7" t="n">
        <v>644000000</v>
      </c>
    </row>
    <row r="52" spans="1:13">
      <c r="A52" s="4" t="s">
        <v>1181</v>
      </c>
    </row>
    <row r="53" spans="1:13">
      <c r="A53" s="3" t="s">
        <v>1149</v>
      </c>
    </row>
    <row r="54" spans="1:13">
      <c r="A54" s="4" t="s">
        <v>1155</v>
      </c>
      <c r="B54" s="4" t="s">
        <v>1182</v>
      </c>
      <c r="K54" s="4" t="s">
        <v>1182</v>
      </c>
    </row>
    <row r="55" spans="1:13">
      <c r="A55" s="4" t="s">
        <v>1183</v>
      </c>
    </row>
    <row r="56" spans="1:13">
      <c r="A56" s="3" t="s">
        <v>1149</v>
      </c>
    </row>
    <row r="57" spans="1:13">
      <c r="A57" s="4" t="s">
        <v>1184</v>
      </c>
      <c r="B57" s="4" t="s">
        <v>1185</v>
      </c>
      <c r="K57" s="4" t="s">
        <v>1185</v>
      </c>
    </row>
    <row r="58" spans="1:13">
      <c r="A58" s="4" t="s">
        <v>1186</v>
      </c>
    </row>
    <row r="59" spans="1:13">
      <c r="A59" s="3" t="s">
        <v>1149</v>
      </c>
    </row>
    <row r="60" spans="1:13">
      <c r="A60" s="4" t="s">
        <v>1155</v>
      </c>
      <c r="B60" s="4" t="s">
        <v>519</v>
      </c>
      <c r="K60" s="4" t="s">
        <v>519</v>
      </c>
    </row>
    <row r="61" spans="1:13">
      <c r="A61" s="4" t="s">
        <v>1187</v>
      </c>
    </row>
    <row r="62" spans="1:13">
      <c r="A62" s="3" t="s">
        <v>1149</v>
      </c>
    </row>
    <row r="63" spans="1:13">
      <c r="A63" s="4" t="s">
        <v>1184</v>
      </c>
      <c r="B63" s="4" t="s">
        <v>535</v>
      </c>
      <c r="K63" s="4" t="s">
        <v>535</v>
      </c>
    </row>
    <row r="64" spans="1:13">
      <c r="A64" s="4" t="s">
        <v>1188</v>
      </c>
    </row>
    <row r="65" spans="1:13">
      <c r="A65" s="3" t="s">
        <v>1149</v>
      </c>
    </row>
    <row r="66" spans="1:13">
      <c r="A66" s="4" t="s">
        <v>78</v>
      </c>
      <c r="K66" s="7" t="n">
        <v>4000000</v>
      </c>
      <c r="L66" s="7" t="n">
        <v>3800000</v>
      </c>
      <c r="M66" s="7" t="n">
        <v>3600000</v>
      </c>
    </row>
    <row r="67" spans="1:13">
      <c r="A67" s="4" t="s">
        <v>1189</v>
      </c>
    </row>
    <row r="68" spans="1:13">
      <c r="A68" s="3" t="s">
        <v>1149</v>
      </c>
    </row>
    <row r="69" spans="1:13">
      <c r="A69" s="4" t="s">
        <v>480</v>
      </c>
      <c r="K69" s="6" t="n">
        <v>4000000</v>
      </c>
      <c r="L69" s="6" t="n">
        <v>4000000</v>
      </c>
    </row>
    <row r="70" spans="1:13">
      <c r="A70" s="4" t="s">
        <v>472</v>
      </c>
    </row>
    <row r="71" spans="1:13">
      <c r="A71" s="3" t="s">
        <v>1149</v>
      </c>
    </row>
    <row r="72" spans="1:13">
      <c r="A72" s="4" t="s">
        <v>473</v>
      </c>
      <c r="J72" s="4" t="s">
        <v>474</v>
      </c>
    </row>
    <row r="73" spans="1:13">
      <c r="A73" s="4" t="s">
        <v>475</v>
      </c>
      <c r="J73" s="4" t="s">
        <v>476</v>
      </c>
    </row>
    <row r="74" spans="1:13">
      <c r="A74" s="4" t="s">
        <v>477</v>
      </c>
      <c r="J74" s="4" t="s">
        <v>478</v>
      </c>
    </row>
    <row r="75" spans="1:13">
      <c r="A75" s="4" t="s">
        <v>479</v>
      </c>
      <c r="K75" s="6" t="n">
        <v>70000000</v>
      </c>
      <c r="L75" s="6" t="n">
        <v>56000000</v>
      </c>
    </row>
    <row r="76" spans="1:13">
      <c r="A76" s="4" t="s">
        <v>480</v>
      </c>
      <c r="K76" s="6" t="n">
        <v>14000000</v>
      </c>
    </row>
    <row r="77" spans="1:13">
      <c r="A77" s="4" t="s">
        <v>481</v>
      </c>
      <c r="K77" s="7" t="n">
        <v>10000000</v>
      </c>
      <c r="L77" s="7" t="n">
        <v>10000000</v>
      </c>
    </row>
  </sheetData>
  <mergeCells count="3">
    <mergeCell ref="A1:A2"/>
    <mergeCell ref="B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1190</v>
      </c>
      <c r="B1" s="2" t="s">
        <v>1</v>
      </c>
    </row>
    <row r="2" spans="1:3">
      <c r="B2" s="2" t="s">
        <v>601</v>
      </c>
    </row>
    <row r="3" spans="1:3">
      <c r="A3" s="4" t="s">
        <v>1191</v>
      </c>
    </row>
    <row r="4" spans="1:3">
      <c r="A4" s="3" t="s">
        <v>1192</v>
      </c>
    </row>
    <row r="5" spans="1:3">
      <c r="A5" s="4" t="s">
        <v>1180</v>
      </c>
      <c r="B5" s="7" t="n">
        <v>5485000</v>
      </c>
    </row>
    <row r="6" spans="1:3">
      <c r="A6" s="4" t="s">
        <v>1193</v>
      </c>
      <c r="B6" s="4" t="s">
        <v>1194</v>
      </c>
    </row>
    <row r="7" spans="1:3">
      <c r="A7" s="4" t="s">
        <v>1195</v>
      </c>
      <c r="B7" s="4" t="s">
        <v>790</v>
      </c>
      <c r="C7" s="4" t="s">
        <v>484</v>
      </c>
    </row>
    <row r="8" spans="1:3">
      <c r="A8" s="4" t="s">
        <v>1196</v>
      </c>
    </row>
    <row r="9" spans="1:3">
      <c r="A9" s="3" t="s">
        <v>1192</v>
      </c>
    </row>
    <row r="10" spans="1:3">
      <c r="A10" s="4" t="s">
        <v>1180</v>
      </c>
      <c r="B10" s="7" t="n">
        <v>3030000</v>
      </c>
    </row>
    <row r="11" spans="1:3">
      <c r="A11" s="4" t="s">
        <v>1193</v>
      </c>
      <c r="B11" s="4" t="s">
        <v>1197</v>
      </c>
    </row>
    <row r="12" spans="1:3">
      <c r="A12" s="4" t="s">
        <v>1195</v>
      </c>
      <c r="B12" s="4" t="s">
        <v>1023</v>
      </c>
      <c r="C12" s="4" t="s">
        <v>1198</v>
      </c>
    </row>
    <row r="13" spans="1:3">
      <c r="A13" s="4" t="s">
        <v>1199</v>
      </c>
    </row>
    <row r="14" spans="1:3">
      <c r="A14" s="3" t="s">
        <v>1192</v>
      </c>
    </row>
    <row r="15" spans="1:3">
      <c r="A15" s="4" t="s">
        <v>1180</v>
      </c>
      <c r="B15" s="7" t="n">
        <v>2648000</v>
      </c>
    </row>
    <row r="16" spans="1:3">
      <c r="A16" s="4" t="s">
        <v>1193</v>
      </c>
      <c r="B16" s="4" t="s">
        <v>1197</v>
      </c>
    </row>
    <row r="17" spans="1:3">
      <c r="A17" s="4" t="s">
        <v>1195</v>
      </c>
      <c r="B17" s="4" t="s">
        <v>1023</v>
      </c>
      <c r="C17" s="4" t="s">
        <v>1198</v>
      </c>
    </row>
    <row r="18" spans="1:3"/>
    <row r="19" spans="1:3">
      <c r="A19" s="4" t="s">
        <v>484</v>
      </c>
      <c r="B19" s="4" t="s">
        <v>1200</v>
      </c>
    </row>
    <row r="20" spans="1:3">
      <c r="A20" s="4" t="s">
        <v>1198</v>
      </c>
      <c r="B20" s="4" t="s">
        <v>1201</v>
      </c>
    </row>
  </sheetData>
  <mergeCells count="6">
    <mergeCell ref="A1:A2"/>
    <mergeCell ref="B1:C1"/>
    <mergeCell ref="B2:C2"/>
    <mergeCell ref="A18:C18"/>
    <mergeCell ref="B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1202</v>
      </c>
      <c r="B1" s="2" t="s">
        <v>1</v>
      </c>
    </row>
    <row r="2" spans="1:2">
      <c r="B2" s="2" t="s">
        <v>1203</v>
      </c>
    </row>
    <row r="3" spans="1:2">
      <c r="A3" s="4" t="s">
        <v>1191</v>
      </c>
    </row>
    <row r="4" spans="1:2">
      <c r="A4" s="3" t="s">
        <v>1192</v>
      </c>
    </row>
    <row r="5" spans="1:2">
      <c r="A5" s="4" t="s">
        <v>1204</v>
      </c>
      <c r="B5" s="6" t="n">
        <v>1</v>
      </c>
    </row>
    <row r="6" spans="1:2">
      <c r="A6" s="4" t="s">
        <v>1205</v>
      </c>
      <c r="B6" s="4" t="s">
        <v>790</v>
      </c>
    </row>
    <row r="7" spans="1:2">
      <c r="A7" s="4" t="s">
        <v>1206</v>
      </c>
    </row>
    <row r="8" spans="1:2">
      <c r="A8" s="3" t="s">
        <v>1192</v>
      </c>
    </row>
    <row r="9" spans="1:2">
      <c r="A9" s="4" t="s">
        <v>1207</v>
      </c>
      <c r="B9" s="4" t="s">
        <v>1208</v>
      </c>
    </row>
    <row r="10" spans="1:2">
      <c r="A10" s="4" t="s">
        <v>1196</v>
      </c>
    </row>
    <row r="11" spans="1:2">
      <c r="A11" s="3" t="s">
        <v>1192</v>
      </c>
    </row>
    <row r="12" spans="1:2">
      <c r="A12" s="4" t="s">
        <v>1209</v>
      </c>
      <c r="B12" s="6" t="n">
        <v>2</v>
      </c>
    </row>
    <row r="13" spans="1:2">
      <c r="A13" s="4" t="s">
        <v>1210</v>
      </c>
      <c r="B13" s="4" t="s">
        <v>790</v>
      </c>
    </row>
    <row r="14" spans="1:2">
      <c r="A14" s="4" t="s">
        <v>1211</v>
      </c>
    </row>
    <row r="15" spans="1:2">
      <c r="A15" s="3" t="s">
        <v>1192</v>
      </c>
    </row>
    <row r="16" spans="1:2">
      <c r="A16" s="4" t="s">
        <v>1212</v>
      </c>
      <c r="B16" s="4" t="s">
        <v>1208</v>
      </c>
    </row>
    <row r="17" spans="1:2">
      <c r="A17" s="4" t="s">
        <v>1213</v>
      </c>
    </row>
    <row r="18" spans="1:2">
      <c r="A18" s="3" t="s">
        <v>1192</v>
      </c>
    </row>
    <row r="19" spans="1:2">
      <c r="A19" s="4" t="s">
        <v>1212</v>
      </c>
      <c r="B19" s="4" t="s">
        <v>690</v>
      </c>
    </row>
    <row r="20" spans="1:2">
      <c r="A20" s="4" t="s">
        <v>1199</v>
      </c>
    </row>
    <row r="21" spans="1:2">
      <c r="A21" s="3" t="s">
        <v>1192</v>
      </c>
    </row>
    <row r="22" spans="1:2">
      <c r="A22" s="4" t="s">
        <v>1209</v>
      </c>
      <c r="B22" s="6" t="n">
        <v>2</v>
      </c>
    </row>
    <row r="23" spans="1:2">
      <c r="A23" s="4" t="s">
        <v>1210</v>
      </c>
      <c r="B23" s="4" t="s">
        <v>790</v>
      </c>
    </row>
    <row r="24" spans="1:2">
      <c r="A24" s="4" t="s">
        <v>1214</v>
      </c>
    </row>
    <row r="25" spans="1:2">
      <c r="A25" s="3" t="s">
        <v>1192</v>
      </c>
    </row>
    <row r="26" spans="1:2">
      <c r="A26" s="4" t="s">
        <v>1212</v>
      </c>
      <c r="B26" s="4" t="s">
        <v>1208</v>
      </c>
    </row>
    <row r="27" spans="1:2">
      <c r="A27" s="4" t="s">
        <v>1215</v>
      </c>
    </row>
    <row r="28" spans="1:2">
      <c r="A28" s="3" t="s">
        <v>1192</v>
      </c>
    </row>
    <row r="29" spans="1:2">
      <c r="A29" s="4" t="s">
        <v>1212</v>
      </c>
      <c r="B29" s="4" t="s">
        <v>6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73</v>
      </c>
      <c r="D2" s="2" t="s">
        <v>74</v>
      </c>
    </row>
    <row r="3" spans="1:4">
      <c r="A3" s="3" t="s">
        <v>204</v>
      </c>
    </row>
    <row r="4" spans="1:4">
      <c r="A4" s="4" t="s">
        <v>91</v>
      </c>
      <c r="B4" s="7" t="n">
        <v>827543</v>
      </c>
      <c r="C4" s="7" t="n">
        <v>797883</v>
      </c>
      <c r="D4" s="7" t="n">
        <v>771312</v>
      </c>
    </row>
    <row r="5" spans="1:4">
      <c r="A5" s="3" t="s">
        <v>205</v>
      </c>
    </row>
    <row r="6" spans="1:4">
      <c r="A6" s="4" t="s">
        <v>206</v>
      </c>
      <c r="B6" s="6" t="n">
        <v>490392</v>
      </c>
      <c r="C6" s="6" t="n">
        <v>453076</v>
      </c>
      <c r="D6" s="6" t="n">
        <v>447883</v>
      </c>
    </row>
    <row r="7" spans="1:4">
      <c r="A7" s="4" t="s">
        <v>207</v>
      </c>
      <c r="B7" s="6" t="n">
        <v>-7540</v>
      </c>
      <c r="C7" s="6" t="n">
        <v>-2513</v>
      </c>
      <c r="D7" s="6" t="n">
        <v>0</v>
      </c>
    </row>
    <row r="8" spans="1:4">
      <c r="A8" s="4" t="s">
        <v>208</v>
      </c>
      <c r="B8" s="6" t="n">
        <v>69431</v>
      </c>
      <c r="C8" s="6" t="n">
        <v>66581</v>
      </c>
      <c r="D8" s="6" t="n">
        <v>56738</v>
      </c>
    </row>
    <row r="9" spans="1:4">
      <c r="A9" s="4" t="s">
        <v>209</v>
      </c>
      <c r="B9" s="6" t="n">
        <v>0</v>
      </c>
      <c r="C9" s="6" t="n">
        <v>2727</v>
      </c>
      <c r="D9" s="6" t="n">
        <v>0</v>
      </c>
    </row>
    <row r="10" spans="1:4">
      <c r="A10" s="4" t="s">
        <v>210</v>
      </c>
      <c r="B10" s="6" t="n">
        <v>97631</v>
      </c>
      <c r="C10" s="6" t="n">
        <v>49310</v>
      </c>
      <c r="D10" s="6" t="n">
        <v>0</v>
      </c>
    </row>
    <row r="11" spans="1:4">
      <c r="A11" s="3" t="s">
        <v>211</v>
      </c>
    </row>
    <row r="12" spans="1:4">
      <c r="A12" s="4" t="s">
        <v>212</v>
      </c>
      <c r="B12" s="6" t="n">
        <v>-42056</v>
      </c>
      <c r="C12" s="6" t="n">
        <v>-42239</v>
      </c>
      <c r="D12" s="6" t="n">
        <v>-24719</v>
      </c>
    </row>
    <row r="13" spans="1:4">
      <c r="A13" s="4" t="s">
        <v>213</v>
      </c>
      <c r="B13" s="6" t="n">
        <v>209</v>
      </c>
      <c r="C13" s="6" t="n">
        <v>-4478</v>
      </c>
      <c r="D13" s="6" t="n">
        <v>705</v>
      </c>
    </row>
    <row r="14" spans="1:4">
      <c r="A14" s="4" t="s">
        <v>214</v>
      </c>
      <c r="B14" s="6" t="n">
        <v>-25194</v>
      </c>
      <c r="C14" s="6" t="n">
        <v>-54052</v>
      </c>
      <c r="D14" s="6" t="n">
        <v>-6405</v>
      </c>
    </row>
    <row r="15" spans="1:4">
      <c r="A15" s="4" t="s">
        <v>215</v>
      </c>
      <c r="B15" s="6" t="n">
        <v>39664</v>
      </c>
      <c r="C15" s="6" t="n">
        <v>24696</v>
      </c>
      <c r="D15" s="6" t="n">
        <v>-15165</v>
      </c>
    </row>
    <row r="16" spans="1:4">
      <c r="A16" s="4" t="s">
        <v>216</v>
      </c>
      <c r="B16" s="6" t="n">
        <v>-27205</v>
      </c>
      <c r="C16" s="6" t="n">
        <v>-31429</v>
      </c>
      <c r="D16" s="6" t="n">
        <v>-27936</v>
      </c>
    </row>
    <row r="17" spans="1:4">
      <c r="A17" s="4" t="s">
        <v>105</v>
      </c>
      <c r="B17" s="6" t="n">
        <v>7703</v>
      </c>
      <c r="C17" s="6" t="n">
        <v>-1536</v>
      </c>
      <c r="D17" s="6" t="n">
        <v>21769</v>
      </c>
    </row>
    <row r="18" spans="1:4">
      <c r="A18" s="4" t="s">
        <v>217</v>
      </c>
      <c r="B18" s="6" t="n">
        <v>105672</v>
      </c>
      <c r="C18" s="6" t="n">
        <v>92863</v>
      </c>
      <c r="D18" s="6" t="n">
        <v>102595</v>
      </c>
    </row>
    <row r="19" spans="1:4">
      <c r="A19" s="4" t="s">
        <v>218</v>
      </c>
      <c r="B19" s="6" t="n">
        <v>-97781</v>
      </c>
      <c r="C19" s="6" t="n">
        <v>-76147</v>
      </c>
      <c r="D19" s="6" t="n">
        <v>-79192</v>
      </c>
    </row>
    <row r="20" spans="1:4">
      <c r="A20" s="4" t="s">
        <v>219</v>
      </c>
      <c r="B20" s="6" t="n">
        <v>1438469</v>
      </c>
      <c r="C20" s="6" t="n">
        <v>1274742</v>
      </c>
      <c r="D20" s="6" t="n">
        <v>1247585</v>
      </c>
    </row>
    <row r="21" spans="1:4">
      <c r="A21" s="3" t="s">
        <v>220</v>
      </c>
    </row>
    <row r="22" spans="1:4">
      <c r="A22" s="4" t="s">
        <v>221</v>
      </c>
      <c r="B22" s="6" t="n">
        <v>-634095</v>
      </c>
      <c r="C22" s="6" t="n">
        <v>-664962</v>
      </c>
      <c r="D22" s="6" t="n">
        <v>-557506</v>
      </c>
    </row>
    <row r="23" spans="1:4">
      <c r="A23" s="4" t="s">
        <v>222</v>
      </c>
      <c r="B23" s="6" t="n">
        <v>-8005</v>
      </c>
      <c r="C23" s="6" t="n">
        <v>-110464</v>
      </c>
      <c r="D23" s="6" t="n">
        <v>-22878</v>
      </c>
    </row>
    <row r="24" spans="1:4">
      <c r="A24" s="4" t="s">
        <v>223</v>
      </c>
      <c r="B24" s="6" t="n">
        <v>-19763</v>
      </c>
      <c r="C24" s="6" t="n">
        <v>66151</v>
      </c>
      <c r="D24" s="6" t="n">
        <v>-64333</v>
      </c>
    </row>
    <row r="25" spans="1:4">
      <c r="A25" s="4" t="s">
        <v>224</v>
      </c>
      <c r="B25" s="6" t="n">
        <v>9450</v>
      </c>
      <c r="C25" s="6" t="n">
        <v>13502</v>
      </c>
      <c r="D25" s="6" t="n">
        <v>108</v>
      </c>
    </row>
    <row r="26" spans="1:4">
      <c r="A26" s="4" t="s">
        <v>225</v>
      </c>
      <c r="B26" s="6" t="n">
        <v>-21418</v>
      </c>
      <c r="C26" s="6" t="n">
        <v>-36243</v>
      </c>
      <c r="D26" s="6" t="n">
        <v>-29047</v>
      </c>
    </row>
    <row r="27" spans="1:4">
      <c r="A27" s="4" t="s">
        <v>226</v>
      </c>
      <c r="B27" s="6" t="n">
        <v>0</v>
      </c>
      <c r="C27" s="6" t="n">
        <v>100</v>
      </c>
      <c r="D27" s="6" t="n">
        <v>-3100</v>
      </c>
    </row>
    <row r="28" spans="1:4">
      <c r="A28" s="4" t="s">
        <v>227</v>
      </c>
      <c r="B28" s="6" t="n">
        <v>-14579</v>
      </c>
      <c r="C28" s="6" t="n">
        <v>-15331</v>
      </c>
      <c r="D28" s="6" t="n">
        <v>-7976</v>
      </c>
    </row>
    <row r="29" spans="1:4">
      <c r="A29" s="4" t="s">
        <v>228</v>
      </c>
      <c r="B29" s="6" t="n">
        <v>-688410</v>
      </c>
      <c r="C29" s="6" t="n">
        <v>-747247</v>
      </c>
      <c r="D29" s="6" t="n">
        <v>-684732</v>
      </c>
    </row>
    <row r="30" spans="1:4">
      <c r="A30" s="3" t="s">
        <v>229</v>
      </c>
    </row>
    <row r="31" spans="1:4">
      <c r="A31" s="4" t="s">
        <v>230</v>
      </c>
      <c r="B31" s="6" t="n">
        <v>-57142</v>
      </c>
      <c r="C31" s="6" t="n">
        <v>-830496</v>
      </c>
      <c r="D31" s="6" t="n">
        <v>-143106</v>
      </c>
    </row>
    <row r="32" spans="1:4">
      <c r="A32" s="4" t="s">
        <v>231</v>
      </c>
      <c r="B32" s="6" t="n">
        <v>39220</v>
      </c>
      <c r="C32" s="6" t="n">
        <v>791247</v>
      </c>
      <c r="D32" s="6" t="n">
        <v>41100</v>
      </c>
    </row>
    <row r="33" spans="1:4">
      <c r="A33" s="4" t="s">
        <v>232</v>
      </c>
      <c r="B33" s="6" t="n">
        <v>0</v>
      </c>
      <c r="C33" s="6" t="n">
        <v>-13787</v>
      </c>
      <c r="D33" s="6" t="n">
        <v>-76</v>
      </c>
    </row>
    <row r="34" spans="1:4">
      <c r="A34" s="4" t="s">
        <v>233</v>
      </c>
      <c r="B34" s="6" t="n">
        <v>-770504</v>
      </c>
      <c r="C34" s="6" t="n">
        <v>-397425</v>
      </c>
      <c r="D34" s="6" t="n">
        <v>-364401</v>
      </c>
    </row>
    <row r="35" spans="1:4">
      <c r="A35" s="4" t="s">
        <v>179</v>
      </c>
      <c r="B35" s="6" t="n">
        <v>-53003</v>
      </c>
      <c r="C35" s="6" t="n">
        <v>-37342</v>
      </c>
      <c r="D35" s="6" t="n">
        <v>-38211</v>
      </c>
    </row>
    <row r="36" spans="1:4">
      <c r="A36" s="4" t="s">
        <v>234</v>
      </c>
      <c r="B36" s="6" t="n">
        <v>10806</v>
      </c>
      <c r="C36" s="6" t="n">
        <v>10196</v>
      </c>
      <c r="D36" s="6" t="n">
        <v>10254</v>
      </c>
    </row>
    <row r="37" spans="1:4">
      <c r="A37" s="4" t="s">
        <v>235</v>
      </c>
      <c r="B37" s="6" t="n">
        <v>-15859</v>
      </c>
      <c r="C37" s="6" t="n">
        <v>-14595</v>
      </c>
      <c r="D37" s="6" t="n">
        <v>-24713</v>
      </c>
    </row>
    <row r="38" spans="1:4">
      <c r="A38" s="4" t="s">
        <v>236</v>
      </c>
      <c r="B38" s="6" t="n">
        <v>1446</v>
      </c>
      <c r="C38" s="6" t="n">
        <v>0</v>
      </c>
      <c r="D38" s="6" t="n">
        <v>0</v>
      </c>
    </row>
    <row r="39" spans="1:4">
      <c r="A39" s="4" t="s">
        <v>237</v>
      </c>
      <c r="B39" s="6" t="n">
        <v>-845036</v>
      </c>
      <c r="C39" s="6" t="n">
        <v>-492202</v>
      </c>
      <c r="D39" s="6" t="n">
        <v>-519153</v>
      </c>
    </row>
    <row r="40" spans="1:4">
      <c r="A40" s="4" t="s">
        <v>238</v>
      </c>
      <c r="B40" s="6" t="n">
        <v>959</v>
      </c>
      <c r="C40" s="6" t="n">
        <v>-2905</v>
      </c>
      <c r="D40" s="6" t="n">
        <v>1647</v>
      </c>
    </row>
    <row r="41" spans="1:4">
      <c r="A41" s="4" t="s">
        <v>239</v>
      </c>
      <c r="B41" s="6" t="n">
        <v>-94018</v>
      </c>
      <c r="C41" s="6" t="n">
        <v>32388</v>
      </c>
      <c r="D41" s="6" t="n">
        <v>45347</v>
      </c>
    </row>
    <row r="42" spans="1:4">
      <c r="A42" s="4" t="s">
        <v>240</v>
      </c>
      <c r="B42" s="6" t="n">
        <v>199685</v>
      </c>
      <c r="C42" s="6" t="n">
        <v>167297</v>
      </c>
      <c r="D42" s="6" t="n">
        <v>121950</v>
      </c>
    </row>
    <row r="43" spans="1:4">
      <c r="A43" s="4" t="s">
        <v>241</v>
      </c>
      <c r="B43" s="6" t="n">
        <v>105667</v>
      </c>
      <c r="C43" s="6" t="n">
        <v>199685</v>
      </c>
      <c r="D43" s="6" t="n">
        <v>167297</v>
      </c>
    </row>
    <row r="44" spans="1:4">
      <c r="A44" s="3" t="s">
        <v>242</v>
      </c>
    </row>
    <row r="45" spans="1:4">
      <c r="A45" s="4" t="s">
        <v>243</v>
      </c>
      <c r="B45" s="6" t="n">
        <v>157406</v>
      </c>
      <c r="C45" s="6" t="n">
        <v>150293</v>
      </c>
      <c r="D45" s="6" t="n">
        <v>135533</v>
      </c>
    </row>
    <row r="46" spans="1:4">
      <c r="A46" s="4" t="s">
        <v>244</v>
      </c>
      <c r="B46" s="6" t="n">
        <v>260622</v>
      </c>
      <c r="C46" s="6" t="n">
        <v>293837</v>
      </c>
      <c r="D46" s="6" t="n">
        <v>370855</v>
      </c>
    </row>
    <row r="47" spans="1:4">
      <c r="A47" s="4" t="s">
        <v>245</v>
      </c>
      <c r="B47" s="6" t="n">
        <v>63514</v>
      </c>
      <c r="C47" s="6" t="n">
        <v>77674</v>
      </c>
      <c r="D47" s="6" t="n">
        <v>82496</v>
      </c>
    </row>
    <row r="48" spans="1:4">
      <c r="A48" s="4" t="s">
        <v>246</v>
      </c>
      <c r="B48" s="7" t="n">
        <v>383857</v>
      </c>
      <c r="C48" s="7" t="n">
        <v>0</v>
      </c>
      <c r="D4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6</v>
      </c>
      <c r="C1" s="2" t="s">
        <v>584</v>
      </c>
      <c r="K1" s="2" t="s">
        <v>1</v>
      </c>
    </row>
    <row r="2" spans="1:13">
      <c r="C2" s="2" t="s">
        <v>2</v>
      </c>
      <c r="D2" s="2" t="s">
        <v>585</v>
      </c>
      <c r="E2" s="2" t="s">
        <v>4</v>
      </c>
      <c r="F2" s="2" t="s">
        <v>586</v>
      </c>
      <c r="G2" s="2" t="s">
        <v>73</v>
      </c>
      <c r="H2" s="2" t="s">
        <v>587</v>
      </c>
      <c r="I2" s="2" t="s">
        <v>588</v>
      </c>
      <c r="J2" s="2" t="s">
        <v>589</v>
      </c>
      <c r="K2" s="2" t="s">
        <v>2</v>
      </c>
      <c r="L2" s="2" t="s">
        <v>73</v>
      </c>
      <c r="M2" s="2" t="s">
        <v>74</v>
      </c>
    </row>
    <row r="3" spans="1:13">
      <c r="A3" s="3" t="s">
        <v>1217</v>
      </c>
    </row>
    <row r="4" spans="1:13">
      <c r="A4" s="4" t="s">
        <v>78</v>
      </c>
      <c r="C4" s="7" t="n">
        <v>2896247</v>
      </c>
      <c r="D4" s="7" t="n">
        <v>2822453</v>
      </c>
      <c r="E4" s="7" t="n">
        <v>2855168</v>
      </c>
      <c r="F4" s="7" t="n">
        <v>2804391</v>
      </c>
      <c r="G4" s="7" t="n">
        <v>2754496</v>
      </c>
      <c r="H4" s="7" t="n">
        <v>2648913</v>
      </c>
      <c r="I4" s="7" t="n">
        <v>2681353</v>
      </c>
      <c r="J4" s="7" t="n">
        <v>2687516</v>
      </c>
      <c r="K4" s="7" t="n">
        <v>11378259</v>
      </c>
      <c r="L4" s="7" t="n">
        <v>10772278</v>
      </c>
      <c r="M4" s="7" t="n">
        <v>10409865</v>
      </c>
    </row>
    <row r="5" spans="1:13">
      <c r="A5" s="4" t="s">
        <v>1218</v>
      </c>
      <c r="K5" s="4" t="s">
        <v>535</v>
      </c>
      <c r="L5" s="4" t="s">
        <v>535</v>
      </c>
      <c r="M5" s="4" t="s">
        <v>535</v>
      </c>
    </row>
    <row r="6" spans="1:13">
      <c r="A6" s="4" t="s">
        <v>520</v>
      </c>
    </row>
    <row r="7" spans="1:13">
      <c r="A7" s="3" t="s">
        <v>1217</v>
      </c>
    </row>
    <row r="8" spans="1:13">
      <c r="A8" s="4" t="s">
        <v>78</v>
      </c>
      <c r="K8" s="7" t="n">
        <v>1889245</v>
      </c>
      <c r="L8" s="7" t="n">
        <v>1875875</v>
      </c>
      <c r="M8" s="7" t="n">
        <v>1816840</v>
      </c>
    </row>
    <row r="9" spans="1:13">
      <c r="A9" s="4" t="s">
        <v>1218</v>
      </c>
      <c r="K9" s="4" t="s">
        <v>1219</v>
      </c>
      <c r="L9" s="4" t="s">
        <v>1219</v>
      </c>
      <c r="M9" s="4" t="s">
        <v>1219</v>
      </c>
    </row>
    <row r="10" spans="1:13">
      <c r="A10" s="4" t="s">
        <v>1220</v>
      </c>
    </row>
    <row r="11" spans="1:13">
      <c r="A11" s="3" t="s">
        <v>1217</v>
      </c>
    </row>
    <row r="12" spans="1:13">
      <c r="A12" s="4" t="s">
        <v>78</v>
      </c>
      <c r="K12" s="7" t="n">
        <v>1047759</v>
      </c>
      <c r="L12" s="7" t="n">
        <v>929390</v>
      </c>
      <c r="M12" s="7" t="n">
        <v>791403</v>
      </c>
    </row>
    <row r="13" spans="1:13">
      <c r="A13" s="4" t="s">
        <v>1218</v>
      </c>
      <c r="K13" s="4" t="s">
        <v>858</v>
      </c>
      <c r="L13" s="4" t="s">
        <v>858</v>
      </c>
      <c r="M13" s="4" t="s">
        <v>697</v>
      </c>
    </row>
    <row r="14" spans="1:13">
      <c r="A14" s="4" t="s">
        <v>1221</v>
      </c>
    </row>
    <row r="15" spans="1:13">
      <c r="A15" s="3" t="s">
        <v>1217</v>
      </c>
    </row>
    <row r="16" spans="1:13">
      <c r="A16" s="4" t="s">
        <v>78</v>
      </c>
      <c r="K16" s="7" t="n">
        <v>1207649</v>
      </c>
      <c r="L16" s="7" t="n">
        <v>1183618</v>
      </c>
      <c r="M16" s="7" t="n">
        <v>1206364</v>
      </c>
    </row>
    <row r="17" spans="1:13">
      <c r="A17" s="4" t="s">
        <v>1218</v>
      </c>
      <c r="K17" s="4" t="s">
        <v>499</v>
      </c>
      <c r="L17" s="4" t="s">
        <v>499</v>
      </c>
      <c r="M17" s="4" t="s">
        <v>1222</v>
      </c>
    </row>
    <row r="18" spans="1:13">
      <c r="A18" s="4" t="s">
        <v>1223</v>
      </c>
    </row>
    <row r="19" spans="1:13">
      <c r="A19" s="3" t="s">
        <v>1217</v>
      </c>
    </row>
    <row r="20" spans="1:13">
      <c r="A20" s="4" t="s">
        <v>78</v>
      </c>
      <c r="K20" s="7" t="n">
        <v>1678641</v>
      </c>
      <c r="L20" s="7" t="n">
        <v>1530005</v>
      </c>
      <c r="M20" s="7" t="n">
        <v>1388751</v>
      </c>
    </row>
    <row r="21" spans="1:13">
      <c r="A21" s="4" t="s">
        <v>1218</v>
      </c>
      <c r="K21" s="4" t="s">
        <v>494</v>
      </c>
      <c r="L21" s="4" t="s">
        <v>1224</v>
      </c>
      <c r="M21" s="4" t="s">
        <v>859</v>
      </c>
    </row>
    <row r="22" spans="1:13">
      <c r="A22" s="4" t="s">
        <v>1225</v>
      </c>
    </row>
    <row r="23" spans="1:13">
      <c r="A23" s="3" t="s">
        <v>1217</v>
      </c>
    </row>
    <row r="24" spans="1:13">
      <c r="A24" s="4" t="s">
        <v>78</v>
      </c>
      <c r="K24" s="7" t="n">
        <v>3634817</v>
      </c>
      <c r="L24" s="7" t="n">
        <v>3489870</v>
      </c>
      <c r="M24" s="7" t="n">
        <v>3361521</v>
      </c>
    </row>
    <row r="25" spans="1:13">
      <c r="A25" s="4" t="s">
        <v>1218</v>
      </c>
      <c r="K25" s="4" t="s">
        <v>944</v>
      </c>
      <c r="L25" s="4" t="s">
        <v>944</v>
      </c>
      <c r="M25" s="4" t="s">
        <v>944</v>
      </c>
    </row>
    <row r="26" spans="1:13">
      <c r="A26" s="4" t="s">
        <v>1226</v>
      </c>
    </row>
    <row r="27" spans="1:13">
      <c r="A27" s="3" t="s">
        <v>1217</v>
      </c>
    </row>
    <row r="28" spans="1:13">
      <c r="A28" s="4" t="s">
        <v>78</v>
      </c>
      <c r="K28" s="7" t="n">
        <v>553831</v>
      </c>
      <c r="L28" s="7" t="n">
        <v>504721</v>
      </c>
      <c r="M28" s="7" t="n">
        <v>426575</v>
      </c>
    </row>
    <row r="29" spans="1:13">
      <c r="A29" s="4" t="s">
        <v>1218</v>
      </c>
      <c r="K29" s="4" t="s">
        <v>505</v>
      </c>
      <c r="L29" s="4" t="s">
        <v>505</v>
      </c>
      <c r="M29" s="4" t="s">
        <v>1227</v>
      </c>
    </row>
    <row r="30" spans="1:13">
      <c r="A30" s="4" t="s">
        <v>1228</v>
      </c>
    </row>
    <row r="31" spans="1:13">
      <c r="A31" s="3" t="s">
        <v>1217</v>
      </c>
    </row>
    <row r="32" spans="1:13">
      <c r="A32" s="4" t="s">
        <v>78</v>
      </c>
      <c r="K32" s="7" t="n">
        <v>696566</v>
      </c>
      <c r="L32" s="7" t="n">
        <v>650987</v>
      </c>
      <c r="M32" s="7" t="n">
        <v>717971</v>
      </c>
    </row>
    <row r="33" spans="1:13">
      <c r="A33" s="4" t="s">
        <v>1218</v>
      </c>
      <c r="K33" s="4" t="s">
        <v>1229</v>
      </c>
      <c r="L33" s="4" t="s">
        <v>1229</v>
      </c>
      <c r="M33" s="4" t="s">
        <v>1230</v>
      </c>
    </row>
    <row r="34" spans="1:13">
      <c r="A34" s="4" t="s">
        <v>1231</v>
      </c>
    </row>
    <row r="35" spans="1:13">
      <c r="A35" s="3" t="s">
        <v>1217</v>
      </c>
    </row>
    <row r="36" spans="1:13">
      <c r="A36" s="4" t="s">
        <v>78</v>
      </c>
      <c r="K36" s="7" t="n">
        <v>669751</v>
      </c>
      <c r="L36" s="7" t="n">
        <v>607812</v>
      </c>
      <c r="M36" s="7" t="n">
        <v>700440</v>
      </c>
    </row>
    <row r="37" spans="1:13">
      <c r="A37" s="4" t="s">
        <v>1218</v>
      </c>
      <c r="K37" s="4" t="s">
        <v>1229</v>
      </c>
      <c r="L37" s="4" t="s">
        <v>1229</v>
      </c>
      <c r="M37" s="4" t="s">
        <v>1230</v>
      </c>
    </row>
    <row r="38" spans="1:13">
      <c r="A38" s="4" t="s">
        <v>482</v>
      </c>
    </row>
    <row r="39" spans="1:13">
      <c r="A39" s="3" t="s">
        <v>1217</v>
      </c>
    </row>
    <row r="40" spans="1:13">
      <c r="A40" s="4" t="s">
        <v>78</v>
      </c>
      <c r="K40" s="7" t="n">
        <v>6164560</v>
      </c>
      <c r="L40" s="7" t="n">
        <v>5719905</v>
      </c>
      <c r="M40" s="7" t="n">
        <v>5484683</v>
      </c>
    </row>
    <row r="41" spans="1:13">
      <c r="A41" s="4" t="s">
        <v>1218</v>
      </c>
      <c r="K41" s="4" t="s">
        <v>535</v>
      </c>
      <c r="L41" s="4" t="s">
        <v>535</v>
      </c>
      <c r="M41" s="4" t="s">
        <v>535</v>
      </c>
    </row>
    <row r="42" spans="1:13">
      <c r="A42" s="4" t="s">
        <v>1232</v>
      </c>
    </row>
    <row r="43" spans="1:13">
      <c r="A43" s="3" t="s">
        <v>1217</v>
      </c>
    </row>
    <row r="44" spans="1:13">
      <c r="A44" s="4" t="s">
        <v>78</v>
      </c>
      <c r="K44" s="7" t="n">
        <v>1336200</v>
      </c>
      <c r="L44" s="7" t="n">
        <v>1296152</v>
      </c>
      <c r="M44" s="7" t="n">
        <v>1223150</v>
      </c>
    </row>
    <row r="45" spans="1:13">
      <c r="A45" s="4" t="s">
        <v>1218</v>
      </c>
      <c r="K45" s="4" t="s">
        <v>1233</v>
      </c>
      <c r="L45" s="4" t="s">
        <v>1234</v>
      </c>
      <c r="M45" s="4" t="s">
        <v>1233</v>
      </c>
    </row>
    <row r="46" spans="1:13">
      <c r="A46" s="4" t="s">
        <v>1235</v>
      </c>
    </row>
    <row r="47" spans="1:13">
      <c r="A47" s="3" t="s">
        <v>1217</v>
      </c>
    </row>
    <row r="48" spans="1:13">
      <c r="A48" s="4" t="s">
        <v>78</v>
      </c>
      <c r="K48" s="7" t="n">
        <v>827216</v>
      </c>
      <c r="L48" s="7" t="n">
        <v>730387</v>
      </c>
      <c r="M48" s="7" t="n">
        <v>630083</v>
      </c>
    </row>
    <row r="49" spans="1:13">
      <c r="A49" s="4" t="s">
        <v>1218</v>
      </c>
      <c r="K49" s="4" t="s">
        <v>859</v>
      </c>
      <c r="L49" s="4" t="s">
        <v>859</v>
      </c>
      <c r="M49" s="4" t="s">
        <v>499</v>
      </c>
    </row>
    <row r="50" spans="1:13">
      <c r="A50" s="4" t="s">
        <v>1236</v>
      </c>
    </row>
    <row r="51" spans="1:13">
      <c r="A51" s="3" t="s">
        <v>1217</v>
      </c>
    </row>
    <row r="52" spans="1:13">
      <c r="A52" s="4" t="s">
        <v>78</v>
      </c>
      <c r="K52" s="7" t="n">
        <v>519508</v>
      </c>
      <c r="L52" s="7" t="n">
        <v>487197</v>
      </c>
      <c r="M52" s="7" t="n">
        <v>482820</v>
      </c>
    </row>
    <row r="53" spans="1:13">
      <c r="A53" s="4" t="s">
        <v>1218</v>
      </c>
      <c r="K53" s="4" t="s">
        <v>697</v>
      </c>
      <c r="L53" s="4" t="s">
        <v>858</v>
      </c>
      <c r="M53" s="4" t="s">
        <v>858</v>
      </c>
    </row>
    <row r="54" spans="1:13">
      <c r="A54" s="4" t="s">
        <v>1237</v>
      </c>
    </row>
    <row r="55" spans="1:13">
      <c r="A55" s="3" t="s">
        <v>1217</v>
      </c>
    </row>
    <row r="56" spans="1:13">
      <c r="A56" s="4" t="s">
        <v>78</v>
      </c>
      <c r="K56" s="7" t="n">
        <v>560029</v>
      </c>
      <c r="L56" s="7" t="n">
        <v>554438</v>
      </c>
      <c r="M56" s="7" t="n">
        <v>511844</v>
      </c>
    </row>
    <row r="57" spans="1:13">
      <c r="A57" s="4" t="s">
        <v>1218</v>
      </c>
      <c r="K57" s="4" t="s">
        <v>858</v>
      </c>
      <c r="L57" s="4" t="s">
        <v>860</v>
      </c>
      <c r="M57" s="4" t="s">
        <v>858</v>
      </c>
    </row>
    <row r="58" spans="1:13">
      <c r="A58" s="4" t="s">
        <v>1238</v>
      </c>
    </row>
    <row r="59" spans="1:13">
      <c r="A59" s="3" t="s">
        <v>1217</v>
      </c>
    </row>
    <row r="60" spans="1:13">
      <c r="A60" s="4" t="s">
        <v>78</v>
      </c>
      <c r="K60" s="7" t="n">
        <v>2271002</v>
      </c>
      <c r="L60" s="7" t="n">
        <v>2093890</v>
      </c>
      <c r="M60" s="7" t="n">
        <v>1949435</v>
      </c>
    </row>
    <row r="61" spans="1:13">
      <c r="A61" s="4" t="s">
        <v>1218</v>
      </c>
      <c r="K61" s="4" t="s">
        <v>1239</v>
      </c>
      <c r="L61" s="4" t="s">
        <v>1239</v>
      </c>
      <c r="M61" s="4" t="s">
        <v>1240</v>
      </c>
    </row>
    <row r="62" spans="1:13">
      <c r="A62" s="4" t="s">
        <v>1241</v>
      </c>
    </row>
    <row r="63" spans="1:13">
      <c r="A63" s="3" t="s">
        <v>1217</v>
      </c>
    </row>
    <row r="64" spans="1:13">
      <c r="A64" s="4" t="s">
        <v>78</v>
      </c>
      <c r="K64" s="7" t="n">
        <v>0</v>
      </c>
      <c r="L64" s="7" t="n">
        <v>0</v>
      </c>
      <c r="M64" s="7" t="n">
        <v>0</v>
      </c>
    </row>
    <row r="65" spans="1:13">
      <c r="A65" s="4" t="s">
        <v>1218</v>
      </c>
      <c r="K65" s="4" t="s">
        <v>1242</v>
      </c>
      <c r="L65" s="4" t="s">
        <v>1242</v>
      </c>
      <c r="M65" s="4" t="s">
        <v>1242</v>
      </c>
    </row>
    <row r="66" spans="1:13">
      <c r="A66" s="4" t="s">
        <v>1243</v>
      </c>
    </row>
    <row r="67" spans="1:13">
      <c r="A67" s="3" t="s">
        <v>1217</v>
      </c>
    </row>
    <row r="68" spans="1:13">
      <c r="A68" s="4" t="s">
        <v>78</v>
      </c>
      <c r="K68" s="7" t="n">
        <v>191422</v>
      </c>
      <c r="L68" s="7" t="n">
        <v>167570</v>
      </c>
      <c r="M68" s="7" t="n">
        <v>219056</v>
      </c>
    </row>
    <row r="69" spans="1:13">
      <c r="A69" s="4" t="s">
        <v>1218</v>
      </c>
      <c r="K69" s="4" t="s">
        <v>1120</v>
      </c>
      <c r="L69" s="4" t="s">
        <v>1120</v>
      </c>
      <c r="M69" s="4" t="s">
        <v>1227</v>
      </c>
    </row>
    <row r="70" spans="1:13">
      <c r="A70" s="4" t="s">
        <v>1244</v>
      </c>
    </row>
    <row r="71" spans="1:13">
      <c r="A71" s="3" t="s">
        <v>1217</v>
      </c>
    </row>
    <row r="72" spans="1:13">
      <c r="A72" s="4" t="s">
        <v>78</v>
      </c>
      <c r="K72" s="7" t="n">
        <v>459183</v>
      </c>
      <c r="L72" s="7" t="n">
        <v>390271</v>
      </c>
      <c r="M72" s="7" t="n">
        <v>468295</v>
      </c>
    </row>
    <row r="73" spans="1:13">
      <c r="A73" s="4" t="s">
        <v>1218</v>
      </c>
      <c r="K73" s="4" t="s">
        <v>1230</v>
      </c>
      <c r="L73" s="4" t="s">
        <v>1230</v>
      </c>
      <c r="M73" s="4" t="s">
        <v>858</v>
      </c>
    </row>
    <row r="74" spans="1:13">
      <c r="A74" s="4" t="s">
        <v>483</v>
      </c>
    </row>
    <row r="75" spans="1:13">
      <c r="A75" s="3" t="s">
        <v>1217</v>
      </c>
    </row>
    <row r="76" spans="1:13">
      <c r="A76" s="4" t="s">
        <v>78</v>
      </c>
      <c r="B76" s="4" t="s">
        <v>484</v>
      </c>
      <c r="K76" s="7" t="n">
        <v>5210063</v>
      </c>
      <c r="L76" s="7" t="n">
        <v>5038874</v>
      </c>
      <c r="M76" s="7" t="n">
        <v>4906719</v>
      </c>
    </row>
    <row r="77" spans="1:13">
      <c r="A77" s="4" t="s">
        <v>1218</v>
      </c>
      <c r="K77" s="4" t="s">
        <v>535</v>
      </c>
      <c r="L77" s="4" t="s">
        <v>535</v>
      </c>
      <c r="M77" s="4" t="s">
        <v>535</v>
      </c>
    </row>
    <row r="78" spans="1:13">
      <c r="A78" s="4" t="s">
        <v>1245</v>
      </c>
    </row>
    <row r="79" spans="1:13">
      <c r="A79" s="3" t="s">
        <v>1217</v>
      </c>
    </row>
    <row r="80" spans="1:13">
      <c r="A80" s="4" t="s">
        <v>78</v>
      </c>
      <c r="K80" s="7" t="n">
        <v>553045</v>
      </c>
      <c r="L80" s="7" t="n">
        <v>579723</v>
      </c>
      <c r="M80" s="7" t="n">
        <v>593690</v>
      </c>
    </row>
    <row r="81" spans="1:13">
      <c r="A81" s="4" t="s">
        <v>1218</v>
      </c>
      <c r="K81" s="4" t="s">
        <v>499</v>
      </c>
      <c r="L81" s="4" t="s">
        <v>1222</v>
      </c>
      <c r="M81" s="4" t="s">
        <v>1222</v>
      </c>
    </row>
    <row r="82" spans="1:13">
      <c r="A82" s="4" t="s">
        <v>1246</v>
      </c>
    </row>
    <row r="83" spans="1:13">
      <c r="A83" s="3" t="s">
        <v>1217</v>
      </c>
    </row>
    <row r="84" spans="1:13">
      <c r="A84" s="4" t="s">
        <v>78</v>
      </c>
      <c r="K84" s="7" t="n">
        <v>220543</v>
      </c>
      <c r="L84" s="7" t="n">
        <v>199003</v>
      </c>
      <c r="M84" s="7" t="n">
        <v>161320</v>
      </c>
    </row>
    <row r="85" spans="1:13">
      <c r="A85" s="4" t="s">
        <v>1218</v>
      </c>
      <c r="K85" s="4" t="s">
        <v>1227</v>
      </c>
      <c r="L85" s="4" t="s">
        <v>1227</v>
      </c>
      <c r="M85" s="4" t="s">
        <v>1120</v>
      </c>
    </row>
    <row r="86" spans="1:13">
      <c r="A86" s="4" t="s">
        <v>1247</v>
      </c>
    </row>
    <row r="87" spans="1:13">
      <c r="A87" s="3" t="s">
        <v>1217</v>
      </c>
    </row>
    <row r="88" spans="1:13">
      <c r="A88" s="4" t="s">
        <v>78</v>
      </c>
      <c r="K88" s="7" t="n">
        <v>688141</v>
      </c>
      <c r="L88" s="7" t="n">
        <v>696421</v>
      </c>
      <c r="M88" s="7" t="n">
        <v>723544</v>
      </c>
    </row>
    <row r="89" spans="1:13">
      <c r="A89" s="4" t="s">
        <v>1218</v>
      </c>
      <c r="K89" s="4" t="s">
        <v>859</v>
      </c>
      <c r="L89" s="4" t="s">
        <v>1224</v>
      </c>
      <c r="M89" s="4" t="s">
        <v>494</v>
      </c>
    </row>
    <row r="90" spans="1:13">
      <c r="A90" s="4" t="s">
        <v>1248</v>
      </c>
    </row>
    <row r="91" spans="1:13">
      <c r="A91" s="3" t="s">
        <v>1217</v>
      </c>
    </row>
    <row r="92" spans="1:13">
      <c r="A92" s="4" t="s">
        <v>78</v>
      </c>
      <c r="K92" s="7" t="n">
        <v>1118612</v>
      </c>
      <c r="L92" s="7" t="n">
        <v>975567</v>
      </c>
      <c r="M92" s="7" t="n">
        <v>876907</v>
      </c>
    </row>
    <row r="93" spans="1:13">
      <c r="A93" s="4" t="s">
        <v>1218</v>
      </c>
      <c r="K93" s="4" t="s">
        <v>921</v>
      </c>
      <c r="L93" s="4" t="s">
        <v>1249</v>
      </c>
      <c r="M93" s="4" t="s">
        <v>1250</v>
      </c>
    </row>
    <row r="94" spans="1:13">
      <c r="A94" s="4" t="s">
        <v>1251</v>
      </c>
    </row>
    <row r="95" spans="1:13">
      <c r="A95" s="3" t="s">
        <v>1217</v>
      </c>
    </row>
    <row r="96" spans="1:13">
      <c r="A96" s="4" t="s">
        <v>78</v>
      </c>
      <c r="K96" s="7" t="n">
        <v>1363815</v>
      </c>
      <c r="L96" s="7" t="n">
        <v>1395980</v>
      </c>
      <c r="M96" s="7" t="n">
        <v>1412086</v>
      </c>
    </row>
    <row r="97" spans="1:13">
      <c r="A97" s="4" t="s">
        <v>1218</v>
      </c>
      <c r="K97" s="4" t="s">
        <v>1252</v>
      </c>
      <c r="L97" s="4" t="s">
        <v>852</v>
      </c>
      <c r="M97" s="4" t="s">
        <v>1253</v>
      </c>
    </row>
    <row r="98" spans="1:13">
      <c r="A98" s="4" t="s">
        <v>1254</v>
      </c>
    </row>
    <row r="99" spans="1:13">
      <c r="A99" s="3" t="s">
        <v>1217</v>
      </c>
    </row>
    <row r="100" spans="1:13">
      <c r="A100" s="4" t="s">
        <v>78</v>
      </c>
      <c r="K100" s="7" t="n">
        <v>553831</v>
      </c>
      <c r="L100" s="7" t="n">
        <v>504721</v>
      </c>
      <c r="M100" s="7" t="n">
        <v>426575</v>
      </c>
    </row>
    <row r="101" spans="1:13">
      <c r="A101" s="4" t="s">
        <v>1218</v>
      </c>
      <c r="K101" s="4" t="s">
        <v>499</v>
      </c>
      <c r="L101" s="4" t="s">
        <v>860</v>
      </c>
      <c r="M101" s="4" t="s">
        <v>858</v>
      </c>
    </row>
    <row r="102" spans="1:13">
      <c r="A102" s="4" t="s">
        <v>1255</v>
      </c>
    </row>
    <row r="103" spans="1:13">
      <c r="A103" s="3" t="s">
        <v>1217</v>
      </c>
    </row>
    <row r="104" spans="1:13">
      <c r="A104" s="4" t="s">
        <v>78</v>
      </c>
      <c r="K104" s="7" t="n">
        <v>505144</v>
      </c>
      <c r="L104" s="7" t="n">
        <v>483417</v>
      </c>
      <c r="M104" s="7" t="n">
        <v>498915</v>
      </c>
    </row>
    <row r="105" spans="1:13">
      <c r="A105" s="4" t="s">
        <v>1218</v>
      </c>
      <c r="K105" s="4" t="s">
        <v>860</v>
      </c>
      <c r="L105" s="4" t="s">
        <v>860</v>
      </c>
      <c r="M105" s="4" t="s">
        <v>860</v>
      </c>
    </row>
    <row r="106" spans="1:13">
      <c r="A106" s="4" t="s">
        <v>1256</v>
      </c>
    </row>
    <row r="107" spans="1:13">
      <c r="A107" s="3" t="s">
        <v>1217</v>
      </c>
    </row>
    <row r="108" spans="1:13">
      <c r="A108" s="4" t="s">
        <v>78</v>
      </c>
      <c r="K108" s="7" t="n">
        <v>206932</v>
      </c>
      <c r="L108" s="7" t="n">
        <v>204042</v>
      </c>
      <c r="M108" s="7" t="n">
        <v>213682</v>
      </c>
    </row>
    <row r="109" spans="1:13">
      <c r="A109" s="4" t="s">
        <v>1218</v>
      </c>
      <c r="K109" s="4" t="s">
        <v>1227</v>
      </c>
      <c r="L109" s="4" t="s">
        <v>1227</v>
      </c>
      <c r="M109" s="4" t="s">
        <v>1227</v>
      </c>
    </row>
    <row r="110" spans="1:13">
      <c r="A110" s="4" t="s">
        <v>105</v>
      </c>
    </row>
    <row r="111" spans="1:13">
      <c r="A111" s="3" t="s">
        <v>1217</v>
      </c>
    </row>
    <row r="112" spans="1:13">
      <c r="A112" s="4" t="s">
        <v>78</v>
      </c>
      <c r="K112" s="7" t="n">
        <v>3636</v>
      </c>
      <c r="L112" s="7" t="n">
        <v>13499</v>
      </c>
      <c r="M112" s="7" t="n">
        <v>18463</v>
      </c>
    </row>
    <row r="113" spans="1:13">
      <c r="A113" s="4" t="s">
        <v>1257</v>
      </c>
    </row>
    <row r="114" spans="1:13">
      <c r="A114" s="3" t="s">
        <v>1217</v>
      </c>
    </row>
    <row r="115" spans="1:13">
      <c r="A115" s="4" t="s">
        <v>78</v>
      </c>
      <c r="K115" s="7" t="n">
        <v>3636</v>
      </c>
      <c r="L115" s="7" t="n">
        <v>13499</v>
      </c>
      <c r="M115" s="7" t="n">
        <v>18463</v>
      </c>
    </row>
    <row r="116" spans="1:13"/>
    <row r="117" spans="1:13">
      <c r="A117" s="4" t="s">
        <v>484</v>
      </c>
      <c r="B117" s="4" t="s">
        <v>530</v>
      </c>
    </row>
  </sheetData>
  <mergeCells count="5">
    <mergeCell ref="A1:B2"/>
    <mergeCell ref="C1:J1"/>
    <mergeCell ref="K1:M1"/>
    <mergeCell ref="A116:L116"/>
    <mergeCell ref="B117:L1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73</v>
      </c>
      <c r="D2" s="2" t="s">
        <v>74</v>
      </c>
    </row>
    <row r="3" spans="1:4">
      <c r="A3" s="3" t="s">
        <v>277</v>
      </c>
    </row>
    <row r="4" spans="1:4">
      <c r="A4" s="4" t="s">
        <v>1259</v>
      </c>
      <c r="B4" s="7" t="n">
        <v>56300000</v>
      </c>
      <c r="C4" s="7" t="n">
        <v>56600000</v>
      </c>
      <c r="D4" s="7" t="n">
        <v>50100000</v>
      </c>
    </row>
    <row r="5" spans="1:4">
      <c r="A5" s="4" t="s">
        <v>1260</v>
      </c>
      <c r="B5" s="6" t="n">
        <v>117500000</v>
      </c>
      <c r="C5" s="6" t="n">
        <v>108300000</v>
      </c>
    </row>
    <row r="6" spans="1:4">
      <c r="A6" s="4" t="s">
        <v>1261</v>
      </c>
      <c r="B6" s="6" t="n">
        <v>2700000</v>
      </c>
    </row>
    <row r="7" spans="1:4">
      <c r="A7" s="4" t="s">
        <v>1262</v>
      </c>
      <c r="C7" s="7" t="n">
        <v>3700000</v>
      </c>
    </row>
    <row r="8" spans="1:4">
      <c r="A8" s="4" t="s">
        <v>1263</v>
      </c>
      <c r="B8" s="6" t="n">
        <v>0</v>
      </c>
    </row>
    <row r="9" spans="1:4">
      <c r="A9" s="4" t="s">
        <v>1264</v>
      </c>
      <c r="B9"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73</v>
      </c>
      <c r="D2" s="2" t="s">
        <v>74</v>
      </c>
    </row>
    <row r="3" spans="1:4">
      <c r="A3" s="3" t="s">
        <v>1266</v>
      </c>
    </row>
    <row r="4" spans="1:4">
      <c r="A4" s="4" t="s">
        <v>1267</v>
      </c>
      <c r="B4" s="7" t="n">
        <v>104591</v>
      </c>
      <c r="C4" s="7" t="n">
        <v>118667</v>
      </c>
    </row>
    <row r="5" spans="1:4">
      <c r="A5" s="4" t="s">
        <v>1268</v>
      </c>
      <c r="B5" s="6" t="n">
        <v>22331</v>
      </c>
      <c r="C5" s="6" t="n">
        <v>-7522</v>
      </c>
    </row>
    <row r="6" spans="1:4">
      <c r="A6" s="4" t="s">
        <v>1269</v>
      </c>
      <c r="B6" s="6" t="n">
        <v>-6168</v>
      </c>
      <c r="C6" s="6" t="n">
        <v>-6031</v>
      </c>
    </row>
    <row r="7" spans="1:4">
      <c r="A7" s="4" t="s">
        <v>1270</v>
      </c>
      <c r="B7" s="6" t="n">
        <v>-467</v>
      </c>
      <c r="C7" s="6" t="n">
        <v>-523</v>
      </c>
    </row>
    <row r="8" spans="1:4">
      <c r="A8" s="4" t="s">
        <v>1271</v>
      </c>
      <c r="B8" s="6" t="n">
        <v>120287</v>
      </c>
      <c r="C8" s="6" t="n">
        <v>104591</v>
      </c>
      <c r="D8" s="7" t="n">
        <v>118667</v>
      </c>
    </row>
    <row r="9" spans="1:4">
      <c r="A9" s="4" t="s">
        <v>1272</v>
      </c>
      <c r="B9" s="6" t="n">
        <v>108428</v>
      </c>
      <c r="C9" s="6" t="n">
        <v>116056</v>
      </c>
    </row>
    <row r="10" spans="1:4">
      <c r="A10" s="4" t="s">
        <v>1273</v>
      </c>
      <c r="B10" s="6" t="n">
        <v>725</v>
      </c>
      <c r="C10" s="6" t="n">
        <v>689</v>
      </c>
      <c r="D10" s="6" t="n">
        <v>721</v>
      </c>
    </row>
    <row r="11" spans="1:4">
      <c r="A11" s="4" t="s">
        <v>1274</v>
      </c>
      <c r="B11" s="6" t="n">
        <v>4237</v>
      </c>
      <c r="C11" s="6" t="n">
        <v>4063</v>
      </c>
      <c r="D11" s="6" t="n">
        <v>4465</v>
      </c>
    </row>
    <row r="12" spans="1:4">
      <c r="A12" s="4" t="s">
        <v>1269</v>
      </c>
      <c r="B12" s="6" t="n">
        <v>-6168</v>
      </c>
      <c r="C12" s="6" t="n">
        <v>-6031</v>
      </c>
    </row>
    <row r="13" spans="1:4">
      <c r="A13" s="4" t="s">
        <v>1275</v>
      </c>
      <c r="B13" s="6" t="n">
        <v>10334</v>
      </c>
      <c r="C13" s="6" t="n">
        <v>-6349</v>
      </c>
    </row>
    <row r="14" spans="1:4">
      <c r="A14" s="4" t="s">
        <v>1276</v>
      </c>
      <c r="B14" s="6" t="n">
        <v>117556</v>
      </c>
      <c r="C14" s="6" t="n">
        <v>108428</v>
      </c>
      <c r="D14" s="7" t="n">
        <v>116056</v>
      </c>
    </row>
    <row r="15" spans="1:4">
      <c r="A15" s="4" t="s">
        <v>1277</v>
      </c>
      <c r="B15" s="6" t="n">
        <v>2731</v>
      </c>
    </row>
    <row r="16" spans="1:4">
      <c r="A16" s="4" t="s">
        <v>1278</v>
      </c>
      <c r="C16" s="6" t="n">
        <v>3836</v>
      </c>
    </row>
    <row r="17" spans="1:4">
      <c r="A17" s="4" t="s">
        <v>1279</v>
      </c>
      <c r="B17" s="7" t="n">
        <v>2731</v>
      </c>
      <c r="C17" s="7" t="n">
        <v>38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73</v>
      </c>
      <c r="D2" s="2" t="s">
        <v>74</v>
      </c>
    </row>
    <row r="3" spans="1:4">
      <c r="A3" s="3" t="s">
        <v>277</v>
      </c>
    </row>
    <row r="4" spans="1:4">
      <c r="A4" s="4" t="s">
        <v>1273</v>
      </c>
      <c r="B4" s="7" t="n">
        <v>725</v>
      </c>
      <c r="C4" s="7" t="n">
        <v>689</v>
      </c>
      <c r="D4" s="7" t="n">
        <v>721</v>
      </c>
    </row>
    <row r="5" spans="1:4">
      <c r="A5" s="4" t="s">
        <v>1274</v>
      </c>
      <c r="B5" s="6" t="n">
        <v>4237</v>
      </c>
      <c r="C5" s="6" t="n">
        <v>4063</v>
      </c>
      <c r="D5" s="6" t="n">
        <v>4465</v>
      </c>
    </row>
    <row r="6" spans="1:4">
      <c r="A6" s="4" t="s">
        <v>1281</v>
      </c>
      <c r="B6" s="6" t="n">
        <v>-4558</v>
      </c>
      <c r="C6" s="6" t="n">
        <v>-5197</v>
      </c>
      <c r="D6" s="6" t="n">
        <v>-5862</v>
      </c>
    </row>
    <row r="7" spans="1:4">
      <c r="A7" s="4" t="s">
        <v>1282</v>
      </c>
      <c r="B7" s="6" t="n">
        <v>1533</v>
      </c>
      <c r="D7" s="6" t="n">
        <v>863</v>
      </c>
    </row>
    <row r="8" spans="1:4">
      <c r="A8" s="4" t="s">
        <v>1283</v>
      </c>
      <c r="B8" s="7" t="n">
        <v>1937</v>
      </c>
      <c r="C8" s="7" t="n">
        <v>-445</v>
      </c>
      <c r="D8" s="7" t="n">
        <v>1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6"/>
  </cols>
  <sheetData>
    <row r="1" spans="1:3">
      <c r="A1" s="1" t="s">
        <v>1284</v>
      </c>
      <c r="B1" s="2" t="s">
        <v>1</v>
      </c>
    </row>
    <row r="2" spans="1:3">
      <c r="B2" s="2" t="s">
        <v>2</v>
      </c>
      <c r="C2" s="2" t="s">
        <v>73</v>
      </c>
    </row>
    <row r="3" spans="1:3">
      <c r="A3" s="4" t="s">
        <v>1285</v>
      </c>
    </row>
    <row r="4" spans="1:3">
      <c r="A4" s="3" t="s">
        <v>1286</v>
      </c>
    </row>
    <row r="5" spans="1:3">
      <c r="A5" s="4" t="s">
        <v>410</v>
      </c>
      <c r="B5" s="4" t="s">
        <v>11</v>
      </c>
      <c r="C5" s="4" t="s">
        <v>1287</v>
      </c>
    </row>
    <row r="6" spans="1:3">
      <c r="A6" s="4" t="s">
        <v>1288</v>
      </c>
    </row>
    <row r="7" spans="1:3">
      <c r="A7" s="3" t="s">
        <v>1286</v>
      </c>
    </row>
    <row r="8" spans="1:3">
      <c r="A8" s="4" t="s">
        <v>410</v>
      </c>
      <c r="B8" s="4" t="s">
        <v>11</v>
      </c>
      <c r="C8" s="4" t="s">
        <v>12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89</v>
      </c>
      <c r="B1" s="2" t="s">
        <v>1</v>
      </c>
    </row>
    <row r="2" spans="1:4">
      <c r="B2" s="2" t="s">
        <v>2</v>
      </c>
      <c r="C2" s="2" t="s">
        <v>73</v>
      </c>
      <c r="D2" s="2" t="s">
        <v>74</v>
      </c>
    </row>
    <row r="3" spans="1:4">
      <c r="A3" s="3" t="s">
        <v>277</v>
      </c>
    </row>
    <row r="4" spans="1:4">
      <c r="A4" s="4" t="s">
        <v>1290</v>
      </c>
      <c r="B4" s="4" t="s">
        <v>1291</v>
      </c>
      <c r="C4" s="4" t="s">
        <v>1292</v>
      </c>
    </row>
    <row r="5" spans="1:4">
      <c r="A5" s="4" t="s">
        <v>1293</v>
      </c>
      <c r="B5" s="4" t="s">
        <v>1227</v>
      </c>
      <c r="C5" s="4" t="s">
        <v>1227</v>
      </c>
    </row>
    <row r="6" spans="1:4">
      <c r="A6" s="4" t="s">
        <v>1290</v>
      </c>
      <c r="B6" s="4" t="s">
        <v>1292</v>
      </c>
      <c r="C6" s="4" t="s">
        <v>1294</v>
      </c>
      <c r="D6" s="4" t="s">
        <v>1295</v>
      </c>
    </row>
    <row r="7" spans="1:4">
      <c r="A7" s="4" t="s">
        <v>1296</v>
      </c>
      <c r="B7" s="4" t="s">
        <v>1297</v>
      </c>
      <c r="C7" s="4" t="s">
        <v>1297</v>
      </c>
      <c r="D7" s="4" t="s">
        <v>1298</v>
      </c>
    </row>
    <row r="8" spans="1:4">
      <c r="A8" s="4" t="s">
        <v>1293</v>
      </c>
      <c r="B8" s="4" t="s">
        <v>1227</v>
      </c>
      <c r="C8" s="4" t="s">
        <v>1227</v>
      </c>
      <c r="D8" s="4" t="s">
        <v>12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9</v>
      </c>
      <c r="B1" s="2" t="s">
        <v>2</v>
      </c>
      <c r="C1" s="2" t="s">
        <v>73</v>
      </c>
      <c r="D1" s="2" t="s">
        <v>74</v>
      </c>
    </row>
    <row r="2" spans="1:4">
      <c r="A2" s="3" t="s">
        <v>1286</v>
      </c>
    </row>
    <row r="3" spans="1:4">
      <c r="A3" s="4" t="s">
        <v>1300</v>
      </c>
      <c r="B3" s="7" t="n">
        <v>120287</v>
      </c>
      <c r="C3" s="7" t="n">
        <v>104591</v>
      </c>
      <c r="D3" s="7" t="n">
        <v>118667</v>
      </c>
    </row>
    <row r="4" spans="1:4">
      <c r="A4" s="4" t="s">
        <v>1301</v>
      </c>
    </row>
    <row r="5" spans="1:4">
      <c r="A5" s="3" t="s">
        <v>1286</v>
      </c>
    </row>
    <row r="6" spans="1:4">
      <c r="A6" s="4" t="s">
        <v>1300</v>
      </c>
      <c r="B6" s="6" t="n">
        <v>9867</v>
      </c>
      <c r="C6" s="6" t="n">
        <v>7711</v>
      </c>
    </row>
    <row r="7" spans="1:4">
      <c r="A7" s="4" t="s">
        <v>1302</v>
      </c>
    </row>
    <row r="8" spans="1:4">
      <c r="A8" s="3" t="s">
        <v>1286</v>
      </c>
    </row>
    <row r="9" spans="1:4">
      <c r="A9" s="4" t="s">
        <v>1300</v>
      </c>
      <c r="B9" s="6" t="n">
        <v>3054</v>
      </c>
      <c r="C9" s="6" t="n">
        <v>2309</v>
      </c>
    </row>
    <row r="10" spans="1:4">
      <c r="A10" s="4" t="s">
        <v>1303</v>
      </c>
    </row>
    <row r="11" spans="1:4">
      <c r="A11" s="3" t="s">
        <v>1286</v>
      </c>
    </row>
    <row r="12" spans="1:4">
      <c r="A12" s="4" t="s">
        <v>1300</v>
      </c>
      <c r="B12" s="6" t="n">
        <v>3160</v>
      </c>
      <c r="C12" s="6" t="n">
        <v>2094</v>
      </c>
    </row>
    <row r="13" spans="1:4">
      <c r="A13" s="4" t="s">
        <v>1304</v>
      </c>
    </row>
    <row r="14" spans="1:4">
      <c r="A14" s="3" t="s">
        <v>1286</v>
      </c>
    </row>
    <row r="15" spans="1:4">
      <c r="A15" s="4" t="s">
        <v>1300</v>
      </c>
      <c r="B15" s="6" t="n">
        <v>7317</v>
      </c>
      <c r="C15" s="6" t="n">
        <v>5710</v>
      </c>
    </row>
    <row r="16" spans="1:4">
      <c r="A16" s="4" t="s">
        <v>1305</v>
      </c>
    </row>
    <row r="17" spans="1:4">
      <c r="A17" s="3" t="s">
        <v>1286</v>
      </c>
    </row>
    <row r="18" spans="1:4">
      <c r="A18" s="4" t="s">
        <v>1300</v>
      </c>
      <c r="B18" s="6" t="n">
        <v>4957</v>
      </c>
      <c r="C18" s="6" t="n">
        <v>4137</v>
      </c>
    </row>
    <row r="19" spans="1:4">
      <c r="A19" s="4" t="s">
        <v>1306</v>
      </c>
    </row>
    <row r="20" spans="1:4">
      <c r="A20" s="3" t="s">
        <v>1286</v>
      </c>
    </row>
    <row r="21" spans="1:4">
      <c r="A21" s="4" t="s">
        <v>1300</v>
      </c>
      <c r="B21" s="6" t="n">
        <v>25390</v>
      </c>
      <c r="C21" s="6" t="n">
        <v>24617</v>
      </c>
    </row>
    <row r="22" spans="1:4">
      <c r="A22" s="4" t="s">
        <v>1307</v>
      </c>
    </row>
    <row r="23" spans="1:4">
      <c r="A23" s="3" t="s">
        <v>1286</v>
      </c>
    </row>
    <row r="24" spans="1:4">
      <c r="A24" s="4" t="s">
        <v>1300</v>
      </c>
      <c r="B24" s="6" t="n">
        <v>63515</v>
      </c>
      <c r="C24" s="6" t="n">
        <v>55318</v>
      </c>
    </row>
    <row r="25" spans="1:4">
      <c r="A25" s="4" t="s">
        <v>1308</v>
      </c>
    </row>
    <row r="26" spans="1:4">
      <c r="A26" s="3" t="s">
        <v>1286</v>
      </c>
    </row>
    <row r="27" spans="1:4">
      <c r="A27" s="4" t="s">
        <v>1300</v>
      </c>
      <c r="B27" s="6" t="n">
        <v>2372</v>
      </c>
      <c r="C27" s="6" t="n">
        <v>2037</v>
      </c>
    </row>
    <row r="28" spans="1:4">
      <c r="A28" s="4" t="s">
        <v>1309</v>
      </c>
    </row>
    <row r="29" spans="1:4">
      <c r="A29" s="3" t="s">
        <v>1286</v>
      </c>
    </row>
    <row r="30" spans="1:4">
      <c r="A30" s="4" t="s">
        <v>1300</v>
      </c>
      <c r="B30" s="7" t="n">
        <v>655</v>
      </c>
      <c r="C30" s="7" t="n">
        <v>6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310</v>
      </c>
      <c r="B1" s="2" t="s">
        <v>601</v>
      </c>
    </row>
    <row r="2" spans="1:2">
      <c r="A2" s="3" t="s">
        <v>277</v>
      </c>
    </row>
    <row r="3" spans="1:2">
      <c r="A3" s="4" t="s">
        <v>478</v>
      </c>
      <c r="B3" s="7" t="n">
        <v>6752</v>
      </c>
    </row>
    <row r="4" spans="1:2">
      <c r="A4" s="4" t="s">
        <v>776</v>
      </c>
      <c r="B4" s="6" t="n">
        <v>6868</v>
      </c>
    </row>
    <row r="5" spans="1:2">
      <c r="A5" s="4" t="s">
        <v>690</v>
      </c>
      <c r="B5" s="6" t="n">
        <v>6926</v>
      </c>
    </row>
    <row r="6" spans="1:2">
      <c r="A6" s="4" t="s">
        <v>777</v>
      </c>
      <c r="B6" s="6" t="n">
        <v>6945</v>
      </c>
    </row>
    <row r="7" spans="1:2">
      <c r="A7" s="4" t="s">
        <v>778</v>
      </c>
      <c r="B7" s="6" t="n">
        <v>6939</v>
      </c>
    </row>
    <row r="8" spans="1:2">
      <c r="A8" s="4" t="s">
        <v>1311</v>
      </c>
      <c r="B8" s="6" t="n">
        <v>33889</v>
      </c>
    </row>
    <row r="9" spans="1:2">
      <c r="A9" s="4" t="s">
        <v>168</v>
      </c>
      <c r="B9" s="7" t="n">
        <v>683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312</v>
      </c>
      <c r="B1" s="2" t="s">
        <v>2</v>
      </c>
      <c r="C1" s="2" t="s">
        <v>73</v>
      </c>
    </row>
    <row r="2" spans="1:3">
      <c r="A2" s="3" t="s">
        <v>1286</v>
      </c>
    </row>
    <row r="3" spans="1:3">
      <c r="A3" s="4" t="s">
        <v>1313</v>
      </c>
      <c r="B3" s="4" t="s">
        <v>535</v>
      </c>
      <c r="C3" s="4" t="s">
        <v>535</v>
      </c>
    </row>
    <row r="4" spans="1:3">
      <c r="A4" s="4" t="s">
        <v>1314</v>
      </c>
    </row>
    <row r="5" spans="1:3">
      <c r="A5" s="3" t="s">
        <v>1286</v>
      </c>
    </row>
    <row r="6" spans="1:3">
      <c r="A6" s="4" t="s">
        <v>1313</v>
      </c>
      <c r="B6" s="4" t="s">
        <v>1315</v>
      </c>
      <c r="C6" s="4" t="s">
        <v>921</v>
      </c>
    </row>
    <row r="7" spans="1:3">
      <c r="A7" s="4" t="s">
        <v>1316</v>
      </c>
    </row>
    <row r="8" spans="1:3">
      <c r="A8" s="3" t="s">
        <v>1286</v>
      </c>
    </row>
    <row r="9" spans="1:3">
      <c r="A9" s="4" t="s">
        <v>1313</v>
      </c>
      <c r="B9" s="4" t="s">
        <v>1317</v>
      </c>
      <c r="C9" s="4" t="s">
        <v>1318</v>
      </c>
    </row>
    <row r="10" spans="1:3">
      <c r="A10" s="4" t="s">
        <v>105</v>
      </c>
    </row>
    <row r="11" spans="1:3">
      <c r="A11" s="3" t="s">
        <v>1286</v>
      </c>
    </row>
    <row r="12" spans="1:3">
      <c r="A12" s="4" t="s">
        <v>1313</v>
      </c>
      <c r="B12" s="4" t="s">
        <v>854</v>
      </c>
      <c r="C12" s="4" t="s">
        <v>11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73</v>
      </c>
    </row>
    <row r="2" spans="1:3">
      <c r="A2" s="3" t="s">
        <v>1286</v>
      </c>
    </row>
    <row r="3" spans="1:3">
      <c r="A3" s="4" t="s">
        <v>1320</v>
      </c>
      <c r="B3" s="4" t="s">
        <v>535</v>
      </c>
      <c r="C3" s="4" t="s">
        <v>535</v>
      </c>
    </row>
    <row r="4" spans="1:3">
      <c r="A4" s="4" t="s">
        <v>1321</v>
      </c>
    </row>
    <row r="5" spans="1:3">
      <c r="A5" s="3" t="s">
        <v>1286</v>
      </c>
    </row>
    <row r="6" spans="1:3">
      <c r="A6" s="4" t="s">
        <v>1320</v>
      </c>
      <c r="B6" s="4" t="s">
        <v>1315</v>
      </c>
      <c r="C6" s="4" t="s">
        <v>921</v>
      </c>
    </row>
    <row r="7" spans="1:3">
      <c r="A7" s="4" t="s">
        <v>1322</v>
      </c>
      <c r="B7" s="4" t="s">
        <v>860</v>
      </c>
    </row>
    <row r="8" spans="1:3">
      <c r="A8" s="4" t="s">
        <v>1323</v>
      </c>
      <c r="B8" s="4" t="s">
        <v>502</v>
      </c>
    </row>
    <row r="9" spans="1:3">
      <c r="A9" s="4" t="s">
        <v>1324</v>
      </c>
    </row>
    <row r="10" spans="1:3">
      <c r="A10" s="3" t="s">
        <v>1286</v>
      </c>
    </row>
    <row r="11" spans="1:3">
      <c r="A11" s="4" t="s">
        <v>1320</v>
      </c>
      <c r="B11" s="4" t="s">
        <v>1317</v>
      </c>
      <c r="C11" s="4" t="s">
        <v>1318</v>
      </c>
    </row>
    <row r="12" spans="1:3">
      <c r="A12" s="4" t="s">
        <v>1322</v>
      </c>
      <c r="B12" s="4" t="s">
        <v>1325</v>
      </c>
    </row>
    <row r="13" spans="1:3">
      <c r="A13" s="4" t="s">
        <v>1323</v>
      </c>
      <c r="B13" s="4" t="s">
        <v>1326</v>
      </c>
    </row>
    <row r="14" spans="1:3">
      <c r="A14" s="4" t="s">
        <v>105</v>
      </c>
    </row>
    <row r="15" spans="1:3">
      <c r="A15" s="3" t="s">
        <v>1286</v>
      </c>
    </row>
    <row r="16" spans="1:3">
      <c r="A16" s="4" t="s">
        <v>1320</v>
      </c>
      <c r="B16" s="4" t="s">
        <v>854</v>
      </c>
      <c r="C16" s="4" t="s">
        <v>1120</v>
      </c>
    </row>
    <row r="17" spans="1:3">
      <c r="A17" s="4" t="s">
        <v>1322</v>
      </c>
      <c r="B17" s="4" t="s">
        <v>1242</v>
      </c>
    </row>
    <row r="18" spans="1:3">
      <c r="A18" s="4" t="s">
        <v>1323</v>
      </c>
      <c r="B18" s="4" t="s">
        <v>8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7</v>
      </c>
      <c r="C1" s="2" t="s">
        <v>584</v>
      </c>
      <c r="K1" s="2" t="s">
        <v>1</v>
      </c>
    </row>
    <row r="2" spans="1:13">
      <c r="C2" s="2" t="s">
        <v>2</v>
      </c>
      <c r="D2" s="2" t="s">
        <v>585</v>
      </c>
      <c r="E2" s="2" t="s">
        <v>4</v>
      </c>
      <c r="F2" s="2" t="s">
        <v>586</v>
      </c>
      <c r="G2" s="2" t="s">
        <v>73</v>
      </c>
      <c r="H2" s="2" t="s">
        <v>587</v>
      </c>
      <c r="I2" s="2" t="s">
        <v>588</v>
      </c>
      <c r="J2" s="2" t="s">
        <v>589</v>
      </c>
      <c r="K2" s="2" t="s">
        <v>2</v>
      </c>
      <c r="L2" s="2" t="s">
        <v>73</v>
      </c>
      <c r="M2" s="2" t="s">
        <v>74</v>
      </c>
    </row>
    <row r="3" spans="1:13">
      <c r="A3" s="3" t="s">
        <v>1328</v>
      </c>
    </row>
    <row r="4" spans="1:13">
      <c r="A4" s="4" t="s">
        <v>1329</v>
      </c>
      <c r="K4" s="7" t="n">
        <v>38531825</v>
      </c>
      <c r="L4" s="7" t="n">
        <v>34550480</v>
      </c>
      <c r="M4" s="7" t="n">
        <v>30838191</v>
      </c>
    </row>
    <row r="5" spans="1:13">
      <c r="A5" s="4" t="s">
        <v>1330</v>
      </c>
      <c r="K5" s="6" t="n">
        <v>18733333</v>
      </c>
      <c r="L5" s="6" t="n">
        <v>15993034</v>
      </c>
      <c r="M5" s="6" t="n">
        <v>14109290</v>
      </c>
    </row>
    <row r="6" spans="1:13">
      <c r="A6" s="4" t="s">
        <v>1331</v>
      </c>
      <c r="C6" s="7" t="n">
        <v>2896247</v>
      </c>
      <c r="D6" s="7" t="n">
        <v>2822453</v>
      </c>
      <c r="E6" s="7" t="n">
        <v>2855168</v>
      </c>
      <c r="F6" s="7" t="n">
        <v>2804391</v>
      </c>
      <c r="G6" s="7" t="n">
        <v>2754496</v>
      </c>
      <c r="H6" s="7" t="n">
        <v>2648913</v>
      </c>
      <c r="I6" s="7" t="n">
        <v>2681353</v>
      </c>
      <c r="J6" s="7" t="n">
        <v>2687516</v>
      </c>
      <c r="K6" s="6" t="n">
        <v>11378259</v>
      </c>
      <c r="L6" s="6" t="n">
        <v>10772278</v>
      </c>
      <c r="M6" s="6" t="n">
        <v>10409865</v>
      </c>
    </row>
    <row r="7" spans="1:13">
      <c r="A7" s="4" t="s">
        <v>1332</v>
      </c>
      <c r="K7" s="6" t="n">
        <v>1066337</v>
      </c>
      <c r="L7" s="6" t="n">
        <v>1034525</v>
      </c>
      <c r="M7" s="6" t="n">
        <v>1135009</v>
      </c>
    </row>
    <row r="8" spans="1:13">
      <c r="A8" s="4" t="s">
        <v>1333</v>
      </c>
      <c r="K8" s="6" t="n">
        <v>0</v>
      </c>
      <c r="L8" s="6" t="n">
        <v>0</v>
      </c>
      <c r="M8" s="6" t="n">
        <v>0</v>
      </c>
    </row>
    <row r="9" spans="1:13">
      <c r="A9" s="4" t="s">
        <v>89</v>
      </c>
      <c r="K9" s="6" t="n">
        <v>1066337</v>
      </c>
      <c r="L9" s="6" t="n">
        <v>1034525</v>
      </c>
      <c r="M9" s="6" t="n">
        <v>1135009</v>
      </c>
    </row>
    <row r="10" spans="1:13">
      <c r="A10" s="4" t="s">
        <v>1334</v>
      </c>
      <c r="C10" s="6" t="n">
        <v>11668250</v>
      </c>
      <c r="G10" s="6" t="n">
        <v>11265480</v>
      </c>
      <c r="K10" s="6" t="n">
        <v>11668250</v>
      </c>
      <c r="L10" s="6" t="n">
        <v>11265480</v>
      </c>
      <c r="M10" s="6" t="n">
        <v>10761828</v>
      </c>
    </row>
    <row r="11" spans="1:13">
      <c r="A11" s="4" t="s">
        <v>482</v>
      </c>
    </row>
    <row r="12" spans="1:13">
      <c r="A12" s="3" t="s">
        <v>1328</v>
      </c>
    </row>
    <row r="13" spans="1:13">
      <c r="A13" s="4" t="s">
        <v>1329</v>
      </c>
      <c r="K13" s="6" t="n">
        <v>28430922</v>
      </c>
      <c r="L13" s="6" t="n">
        <v>24814959</v>
      </c>
      <c r="M13" s="6" t="n">
        <v>21888207</v>
      </c>
    </row>
    <row r="14" spans="1:13">
      <c r="A14" s="4" t="s">
        <v>1330</v>
      </c>
      <c r="K14" s="6" t="n">
        <v>17666629</v>
      </c>
      <c r="L14" s="6" t="n">
        <v>14967313</v>
      </c>
      <c r="M14" s="6" t="n">
        <v>13115881</v>
      </c>
    </row>
    <row r="15" spans="1:13">
      <c r="A15" s="4" t="s">
        <v>1331</v>
      </c>
      <c r="K15" s="6" t="n">
        <v>6164560</v>
      </c>
      <c r="L15" s="6" t="n">
        <v>5719905</v>
      </c>
      <c r="M15" s="6" t="n">
        <v>5484683</v>
      </c>
    </row>
    <row r="16" spans="1:13">
      <c r="A16" s="4" t="s">
        <v>1332</v>
      </c>
      <c r="K16" s="6" t="n">
        <v>713410</v>
      </c>
      <c r="L16" s="6" t="n">
        <v>708680</v>
      </c>
      <c r="M16" s="6" t="n">
        <v>641857</v>
      </c>
    </row>
    <row r="17" spans="1:13">
      <c r="A17" s="4" t="s">
        <v>1333</v>
      </c>
      <c r="K17" s="6" t="n">
        <v>-230166</v>
      </c>
      <c r="L17" s="6" t="n">
        <v>-199823</v>
      </c>
      <c r="M17" s="6" t="n">
        <v>-182713</v>
      </c>
    </row>
    <row r="18" spans="1:13">
      <c r="A18" s="4" t="s">
        <v>89</v>
      </c>
      <c r="K18" s="6" t="n">
        <v>483244</v>
      </c>
      <c r="L18" s="6" t="n">
        <v>508857</v>
      </c>
      <c r="M18" s="6" t="n">
        <v>459144</v>
      </c>
    </row>
    <row r="19" spans="1:13">
      <c r="A19" s="4" t="s">
        <v>1334</v>
      </c>
      <c r="C19" s="6" t="n">
        <v>4405643</v>
      </c>
      <c r="G19" s="6" t="n">
        <v>4094537</v>
      </c>
      <c r="K19" s="6" t="n">
        <v>4405643</v>
      </c>
      <c r="L19" s="6" t="n">
        <v>4094537</v>
      </c>
      <c r="M19" s="6" t="n">
        <v>3849214</v>
      </c>
    </row>
    <row r="20" spans="1:13">
      <c r="A20" s="4" t="s">
        <v>483</v>
      </c>
    </row>
    <row r="21" spans="1:13">
      <c r="A21" s="3" t="s">
        <v>1328</v>
      </c>
    </row>
    <row r="22" spans="1:13">
      <c r="A22" s="4" t="s">
        <v>1329</v>
      </c>
      <c r="B22" s="4" t="s">
        <v>484</v>
      </c>
      <c r="K22" s="6" t="n">
        <v>10100903</v>
      </c>
      <c r="L22" s="6" t="n">
        <v>9735521</v>
      </c>
      <c r="M22" s="6" t="n">
        <v>8949984</v>
      </c>
    </row>
    <row r="23" spans="1:13">
      <c r="A23" s="4" t="s">
        <v>1330</v>
      </c>
      <c r="B23" s="4" t="s">
        <v>484</v>
      </c>
      <c r="K23" s="6" t="n">
        <v>1066704</v>
      </c>
      <c r="L23" s="6" t="n">
        <v>1025721</v>
      </c>
      <c r="M23" s="6" t="n">
        <v>993409</v>
      </c>
    </row>
    <row r="24" spans="1:13">
      <c r="A24" s="4" t="s">
        <v>1331</v>
      </c>
      <c r="B24" s="4" t="s">
        <v>484</v>
      </c>
      <c r="K24" s="6" t="n">
        <v>5210063</v>
      </c>
      <c r="L24" s="6" t="n">
        <v>5038874</v>
      </c>
      <c r="M24" s="6" t="n">
        <v>4906719</v>
      </c>
    </row>
    <row r="25" spans="1:13">
      <c r="A25" s="4" t="s">
        <v>1332</v>
      </c>
      <c r="B25" s="4" t="s">
        <v>484</v>
      </c>
      <c r="K25" s="6" t="n">
        <v>900965</v>
      </c>
      <c r="L25" s="6" t="n">
        <v>915517</v>
      </c>
      <c r="M25" s="6" t="n">
        <v>968974</v>
      </c>
    </row>
    <row r="26" spans="1:13">
      <c r="A26" s="4" t="s">
        <v>1333</v>
      </c>
      <c r="B26" s="4" t="s">
        <v>484</v>
      </c>
      <c r="K26" s="6" t="n">
        <v>-166571</v>
      </c>
      <c r="L26" s="6" t="n">
        <v>-161282</v>
      </c>
      <c r="M26" s="6" t="n">
        <v>-158735</v>
      </c>
    </row>
    <row r="27" spans="1:13">
      <c r="A27" s="4" t="s">
        <v>89</v>
      </c>
      <c r="B27" s="4" t="s">
        <v>484</v>
      </c>
      <c r="K27" s="6" t="n">
        <v>734394</v>
      </c>
      <c r="L27" s="6" t="n">
        <v>754235</v>
      </c>
      <c r="M27" s="6" t="n">
        <v>810239</v>
      </c>
    </row>
    <row r="28" spans="1:13">
      <c r="A28" s="4" t="s">
        <v>1334</v>
      </c>
      <c r="B28" s="4" t="s">
        <v>484</v>
      </c>
      <c r="C28" s="6" t="n">
        <v>6910790</v>
      </c>
      <c r="G28" s="6" t="n">
        <v>6786369</v>
      </c>
      <c r="K28" s="6" t="n">
        <v>6910790</v>
      </c>
      <c r="L28" s="6" t="n">
        <v>6786369</v>
      </c>
      <c r="M28" s="6" t="n">
        <v>6648818</v>
      </c>
    </row>
    <row r="29" spans="1:13">
      <c r="A29" s="4" t="s">
        <v>105</v>
      </c>
    </row>
    <row r="30" spans="1:13">
      <c r="A30" s="3" t="s">
        <v>1328</v>
      </c>
    </row>
    <row r="31" spans="1:13">
      <c r="A31" s="4" t="s">
        <v>1331</v>
      </c>
      <c r="K31" s="6" t="n">
        <v>3636</v>
      </c>
      <c r="L31" s="6" t="n">
        <v>13499</v>
      </c>
      <c r="M31" s="6" t="n">
        <v>18463</v>
      </c>
    </row>
    <row r="32" spans="1:13">
      <c r="A32" s="4" t="s">
        <v>1332</v>
      </c>
      <c r="K32" s="6" t="n">
        <v>-548038</v>
      </c>
      <c r="L32" s="6" t="n">
        <v>-589672</v>
      </c>
      <c r="M32" s="6" t="n">
        <v>-475822</v>
      </c>
    </row>
    <row r="33" spans="1:13">
      <c r="A33" s="4" t="s">
        <v>1333</v>
      </c>
      <c r="K33" s="6" t="n">
        <v>396737</v>
      </c>
      <c r="L33" s="6" t="n">
        <v>361105</v>
      </c>
      <c r="M33" s="6" t="n">
        <v>341448</v>
      </c>
    </row>
    <row r="34" spans="1:13">
      <c r="A34" s="4" t="s">
        <v>89</v>
      </c>
      <c r="K34" s="6" t="n">
        <v>-151301</v>
      </c>
      <c r="L34" s="6" t="n">
        <v>-228567</v>
      </c>
      <c r="M34" s="6" t="n">
        <v>-134374</v>
      </c>
    </row>
    <row r="35" spans="1:13">
      <c r="A35" s="4" t="s">
        <v>1334</v>
      </c>
      <c r="C35" s="7" t="n">
        <v>351817</v>
      </c>
      <c r="G35" s="7" t="n">
        <v>384574</v>
      </c>
      <c r="K35" s="7" t="n">
        <v>351817</v>
      </c>
      <c r="L35" s="7" t="n">
        <v>384574</v>
      </c>
      <c r="M35" s="7" t="n">
        <v>263796</v>
      </c>
    </row>
    <row r="36" spans="1:13"/>
    <row r="37" spans="1:13">
      <c r="A37" s="4" t="s">
        <v>484</v>
      </c>
      <c r="B37" s="4" t="s">
        <v>530</v>
      </c>
    </row>
  </sheetData>
  <mergeCells count="5">
    <mergeCell ref="A1:B2"/>
    <mergeCell ref="C1:J1"/>
    <mergeCell ref="K1:M1"/>
    <mergeCell ref="A36:L36"/>
    <mergeCell ref="B37:L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35</v>
      </c>
      <c r="C1" s="2" t="s">
        <v>584</v>
      </c>
      <c r="K1" s="2" t="s">
        <v>1</v>
      </c>
    </row>
    <row r="2" spans="1:13">
      <c r="C2" s="2" t="s">
        <v>2</v>
      </c>
      <c r="D2" s="2" t="s">
        <v>585</v>
      </c>
      <c r="E2" s="2" t="s">
        <v>4</v>
      </c>
      <c r="F2" s="2" t="s">
        <v>586</v>
      </c>
      <c r="G2" s="2" t="s">
        <v>73</v>
      </c>
      <c r="H2" s="2" t="s">
        <v>587</v>
      </c>
      <c r="I2" s="2" t="s">
        <v>588</v>
      </c>
      <c r="J2" s="2" t="s">
        <v>589</v>
      </c>
      <c r="K2" s="2" t="s">
        <v>2</v>
      </c>
      <c r="L2" s="2" t="s">
        <v>73</v>
      </c>
      <c r="M2" s="2" t="s">
        <v>74</v>
      </c>
    </row>
    <row r="3" spans="1:13">
      <c r="A3" s="3" t="s">
        <v>1328</v>
      </c>
    </row>
    <row r="4" spans="1:13">
      <c r="A4" s="4" t="s">
        <v>78</v>
      </c>
      <c r="C4" s="7" t="n">
        <v>2896247</v>
      </c>
      <c r="D4" s="7" t="n">
        <v>2822453</v>
      </c>
      <c r="E4" s="7" t="n">
        <v>2855168</v>
      </c>
      <c r="F4" s="7" t="n">
        <v>2804391</v>
      </c>
      <c r="G4" s="7" t="n">
        <v>2754496</v>
      </c>
      <c r="H4" s="7" t="n">
        <v>2648913</v>
      </c>
      <c r="I4" s="7" t="n">
        <v>2681353</v>
      </c>
      <c r="J4" s="7" t="n">
        <v>2687516</v>
      </c>
      <c r="K4" s="7" t="n">
        <v>11378259</v>
      </c>
      <c r="L4" s="7" t="n">
        <v>10772278</v>
      </c>
      <c r="M4" s="7" t="n">
        <v>10409865</v>
      </c>
    </row>
    <row r="5" spans="1:13">
      <c r="A5" s="4" t="s">
        <v>1334</v>
      </c>
      <c r="C5" s="6" t="n">
        <v>11668250</v>
      </c>
      <c r="G5" s="6" t="n">
        <v>11265480</v>
      </c>
      <c r="K5" s="6" t="n">
        <v>11668250</v>
      </c>
      <c r="L5" s="6" t="n">
        <v>11265480</v>
      </c>
      <c r="M5" s="6" t="n">
        <v>10761828</v>
      </c>
    </row>
    <row r="6" spans="1:13">
      <c r="A6" s="4" t="s">
        <v>210</v>
      </c>
      <c r="K6" s="6" t="n">
        <v>97631</v>
      </c>
      <c r="L6" s="6" t="n">
        <v>49310</v>
      </c>
      <c r="M6" s="6" t="n">
        <v>0</v>
      </c>
    </row>
    <row r="7" spans="1:13">
      <c r="A7" s="4" t="s">
        <v>483</v>
      </c>
    </row>
    <row r="8" spans="1:13">
      <c r="A8" s="3" t="s">
        <v>1328</v>
      </c>
    </row>
    <row r="9" spans="1:13">
      <c r="A9" s="4" t="s">
        <v>78</v>
      </c>
      <c r="B9" s="4" t="s">
        <v>484</v>
      </c>
      <c r="K9" s="6" t="n">
        <v>5210063</v>
      </c>
      <c r="L9" s="6" t="n">
        <v>5038874</v>
      </c>
      <c r="M9" s="6" t="n">
        <v>4906719</v>
      </c>
    </row>
    <row r="10" spans="1:13">
      <c r="A10" s="4" t="s">
        <v>1334</v>
      </c>
      <c r="B10" s="4" t="s">
        <v>484</v>
      </c>
      <c r="C10" s="6" t="n">
        <v>6910790</v>
      </c>
      <c r="G10" s="6" t="n">
        <v>6786369</v>
      </c>
      <c r="K10" s="6" t="n">
        <v>6910790</v>
      </c>
      <c r="L10" s="6" t="n">
        <v>6786369</v>
      </c>
      <c r="M10" s="6" t="n">
        <v>6648818</v>
      </c>
    </row>
    <row r="11" spans="1:13">
      <c r="A11" s="4" t="s">
        <v>1336</v>
      </c>
    </row>
    <row r="12" spans="1:13">
      <c r="A12" s="3" t="s">
        <v>1328</v>
      </c>
    </row>
    <row r="13" spans="1:13">
      <c r="A13" s="4" t="s">
        <v>78</v>
      </c>
      <c r="K13" s="6" t="n">
        <v>554000</v>
      </c>
      <c r="L13" s="6" t="n">
        <v>505000</v>
      </c>
      <c r="M13" s="6" t="n">
        <v>429000</v>
      </c>
    </row>
    <row r="14" spans="1:13">
      <c r="A14" s="4" t="s">
        <v>1334</v>
      </c>
      <c r="C14" s="7" t="n">
        <v>1270000</v>
      </c>
      <c r="G14" s="7" t="n">
        <v>1224000</v>
      </c>
      <c r="K14" s="6" t="n">
        <v>1270000</v>
      </c>
      <c r="L14" s="6" t="n">
        <v>1224000</v>
      </c>
      <c r="M14" s="7" t="n">
        <v>1098000</v>
      </c>
    </row>
    <row r="15" spans="1:13">
      <c r="A15" s="4" t="s">
        <v>1337</v>
      </c>
    </row>
    <row r="16" spans="1:13">
      <c r="A16" s="3" t="s">
        <v>1328</v>
      </c>
    </row>
    <row r="17" spans="1:13">
      <c r="A17" s="4" t="s">
        <v>1338</v>
      </c>
      <c r="L17" s="7" t="n">
        <v>49000</v>
      </c>
    </row>
    <row r="18" spans="1:13">
      <c r="A18" s="4" t="s">
        <v>1339</v>
      </c>
    </row>
    <row r="19" spans="1:13">
      <c r="A19" s="3" t="s">
        <v>1328</v>
      </c>
    </row>
    <row r="20" spans="1:13">
      <c r="A20" s="4" t="s">
        <v>210</v>
      </c>
      <c r="K20" s="7" t="n">
        <v>98000</v>
      </c>
    </row>
    <row r="21" spans="1:13"/>
    <row r="22" spans="1:13">
      <c r="A22" s="4" t="s">
        <v>484</v>
      </c>
      <c r="B22" s="4" t="s">
        <v>530</v>
      </c>
    </row>
  </sheetData>
  <mergeCells count="5">
    <mergeCell ref="A1:B2"/>
    <mergeCell ref="C1:J1"/>
    <mergeCell ref="K1:M1"/>
    <mergeCell ref="A21:L21"/>
    <mergeCell ref="B22:L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0</v>
      </c>
      <c r="B1" s="2" t="s">
        <v>584</v>
      </c>
      <c r="J1" s="2" t="s">
        <v>1</v>
      </c>
    </row>
    <row r="2" spans="1:12">
      <c r="B2" s="2" t="s">
        <v>2</v>
      </c>
      <c r="C2" s="2" t="s">
        <v>585</v>
      </c>
      <c r="D2" s="2" t="s">
        <v>4</v>
      </c>
      <c r="E2" s="2" t="s">
        <v>586</v>
      </c>
      <c r="F2" s="2" t="s">
        <v>73</v>
      </c>
      <c r="G2" s="2" t="s">
        <v>587</v>
      </c>
      <c r="H2" s="2" t="s">
        <v>588</v>
      </c>
      <c r="I2" s="2" t="s">
        <v>589</v>
      </c>
      <c r="J2" s="2" t="s">
        <v>2</v>
      </c>
      <c r="K2" s="2" t="s">
        <v>73</v>
      </c>
      <c r="L2" s="2" t="s">
        <v>74</v>
      </c>
    </row>
    <row r="3" spans="1:12">
      <c r="A3" s="3" t="s">
        <v>283</v>
      </c>
    </row>
    <row r="4" spans="1:12">
      <c r="A4" s="4" t="s">
        <v>78</v>
      </c>
      <c r="B4" s="7" t="n">
        <v>2896247</v>
      </c>
      <c r="C4" s="7" t="n">
        <v>2822453</v>
      </c>
      <c r="D4" s="7" t="n">
        <v>2855168</v>
      </c>
      <c r="E4" s="7" t="n">
        <v>2804391</v>
      </c>
      <c r="F4" s="7" t="n">
        <v>2754496</v>
      </c>
      <c r="G4" s="7" t="n">
        <v>2648913</v>
      </c>
      <c r="H4" s="7" t="n">
        <v>2681353</v>
      </c>
      <c r="I4" s="7" t="n">
        <v>2687516</v>
      </c>
      <c r="J4" s="7" t="n">
        <v>11378259</v>
      </c>
      <c r="K4" s="7" t="n">
        <v>10772278</v>
      </c>
      <c r="L4" s="7" t="n">
        <v>10409865</v>
      </c>
    </row>
    <row r="5" spans="1:12">
      <c r="A5" s="4" t="s">
        <v>91</v>
      </c>
      <c r="B5" s="6" t="n">
        <v>248010</v>
      </c>
      <c r="C5" s="6" t="n">
        <v>100870</v>
      </c>
      <c r="D5" s="6" t="n">
        <v>241265</v>
      </c>
      <c r="E5" s="6" t="n">
        <v>237398</v>
      </c>
      <c r="F5" s="6" t="n">
        <v>163622</v>
      </c>
      <c r="G5" s="6" t="n">
        <v>174881</v>
      </c>
      <c r="H5" s="6" t="n">
        <v>230711</v>
      </c>
      <c r="I5" s="6" t="n">
        <v>228669</v>
      </c>
      <c r="J5" s="6" t="n">
        <v>827543</v>
      </c>
      <c r="K5" s="6" t="n">
        <v>797883</v>
      </c>
      <c r="L5" s="6" t="n">
        <v>771312</v>
      </c>
    </row>
    <row r="6" spans="1:12">
      <c r="A6" s="4" t="s">
        <v>92</v>
      </c>
      <c r="B6" s="6" t="n">
        <v>2834</v>
      </c>
      <c r="C6" s="6" t="n">
        <v>3680</v>
      </c>
      <c r="D6" s="6" t="n">
        <v>2945</v>
      </c>
      <c r="E6" s="6" t="n">
        <v>3230</v>
      </c>
      <c r="F6" s="6" t="n">
        <v>5547</v>
      </c>
      <c r="G6" s="6" t="n">
        <v>3135</v>
      </c>
      <c r="H6" s="6" t="n">
        <v>4659</v>
      </c>
      <c r="I6" s="6" t="n">
        <v>4837</v>
      </c>
      <c r="J6" s="6" t="n">
        <v>12689</v>
      </c>
      <c r="K6" s="6" t="n">
        <v>18178</v>
      </c>
      <c r="L6" s="6" t="n">
        <v>19009</v>
      </c>
    </row>
    <row r="7" spans="1:12">
      <c r="A7" s="4" t="s">
        <v>93</v>
      </c>
      <c r="B7" s="7" t="n">
        <v>245176</v>
      </c>
      <c r="C7" s="7" t="n">
        <v>97190</v>
      </c>
      <c r="D7" s="7" t="n">
        <v>238320</v>
      </c>
      <c r="E7" s="7" t="n">
        <v>234168</v>
      </c>
      <c r="F7" s="7" t="n">
        <v>158075</v>
      </c>
      <c r="G7" s="7" t="n">
        <v>171746</v>
      </c>
      <c r="H7" s="7" t="n">
        <v>226052</v>
      </c>
      <c r="I7" s="7" t="n">
        <v>223832</v>
      </c>
      <c r="J7" s="7" t="n">
        <v>814854</v>
      </c>
      <c r="K7" s="7" t="n">
        <v>779705</v>
      </c>
      <c r="L7" s="7" t="n">
        <v>752303</v>
      </c>
    </row>
    <row r="8" spans="1:12">
      <c r="A8" s="3" t="s">
        <v>1341</v>
      </c>
    </row>
    <row r="9" spans="1:12">
      <c r="A9" s="4" t="s">
        <v>596</v>
      </c>
      <c r="B9" s="8" t="n">
        <v>2.81</v>
      </c>
      <c r="C9" s="8" t="n">
        <v>1.1</v>
      </c>
      <c r="D9" s="8" t="n">
        <v>2.67</v>
      </c>
      <c r="E9" s="8" t="n">
        <v>2.57</v>
      </c>
      <c r="F9" s="8" t="n">
        <v>1.71</v>
      </c>
      <c r="G9" s="8" t="n">
        <v>1.85</v>
      </c>
      <c r="H9" s="8" t="n">
        <v>2.4</v>
      </c>
      <c r="I9" s="8" t="n">
        <v>2.37</v>
      </c>
      <c r="J9" s="8" t="n">
        <v>9.16</v>
      </c>
      <c r="K9" s="8" t="n">
        <v>8.35</v>
      </c>
      <c r="L9" s="8" t="n">
        <v>7.86</v>
      </c>
    </row>
    <row r="10" spans="1:12">
      <c r="A10" s="3" t="s">
        <v>1342</v>
      </c>
    </row>
    <row r="11" spans="1:12">
      <c r="A11" s="4" t="s">
        <v>599</v>
      </c>
      <c r="B11" s="8" t="n">
        <v>2.79</v>
      </c>
      <c r="C11" s="8" t="n">
        <v>1.1</v>
      </c>
      <c r="D11" s="8" t="n">
        <v>2.66</v>
      </c>
      <c r="E11" s="8" t="n">
        <v>2.57</v>
      </c>
      <c r="F11" s="8" t="n">
        <v>1.7</v>
      </c>
      <c r="G11" s="8" t="n">
        <v>1.84</v>
      </c>
      <c r="H11" s="8" t="n">
        <v>2.39</v>
      </c>
      <c r="I11" s="8" t="n">
        <v>2.36</v>
      </c>
      <c r="J11" s="8" t="n">
        <v>9.130000000000001</v>
      </c>
      <c r="K11" s="8" t="n">
        <v>8.31</v>
      </c>
      <c r="L11" s="8" t="n">
        <v>7.8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5"/>
    <col customWidth="1" max="7" min="7" width="14"/>
    <col customWidth="1" max="8" min="8" width="15"/>
  </cols>
  <sheetData>
    <row r="1" spans="1:8">
      <c r="A1" s="1" t="s">
        <v>1343</v>
      </c>
      <c r="B1" s="2" t="s">
        <v>584</v>
      </c>
    </row>
    <row r="2" spans="1:8">
      <c r="B2" s="2" t="s">
        <v>585</v>
      </c>
      <c r="C2" s="2" t="s">
        <v>4</v>
      </c>
      <c r="D2" s="2" t="s">
        <v>586</v>
      </c>
      <c r="E2" s="2" t="s">
        <v>73</v>
      </c>
      <c r="F2" s="2" t="s">
        <v>587</v>
      </c>
      <c r="G2" s="2" t="s">
        <v>588</v>
      </c>
      <c r="H2" s="2" t="s">
        <v>589</v>
      </c>
    </row>
    <row r="3" spans="1:8">
      <c r="A3" s="4" t="s">
        <v>1344</v>
      </c>
    </row>
    <row r="4" spans="1:8">
      <c r="A4" s="3" t="s">
        <v>1345</v>
      </c>
    </row>
    <row r="5" spans="1:8">
      <c r="A5" s="4" t="s">
        <v>1346</v>
      </c>
      <c r="C5" s="7" t="n">
        <v>11000000</v>
      </c>
      <c r="E5" s="7" t="n">
        <v>31900000</v>
      </c>
      <c r="F5" s="7" t="n">
        <v>48000000</v>
      </c>
      <c r="G5" s="7" t="n">
        <v>9500000</v>
      </c>
      <c r="H5" s="7" t="n">
        <v>13000000</v>
      </c>
    </row>
    <row r="6" spans="1:8">
      <c r="A6" s="4" t="s">
        <v>1347</v>
      </c>
      <c r="B6" s="7" t="n">
        <v>6200000</v>
      </c>
      <c r="C6" s="7" t="n">
        <v>8400000</v>
      </c>
      <c r="E6" s="7" t="n">
        <v>24500000</v>
      </c>
      <c r="F6" s="7" t="n">
        <v>36600000</v>
      </c>
      <c r="G6" s="7" t="n">
        <v>7200000</v>
      </c>
      <c r="H6" s="7" t="n">
        <v>9900000</v>
      </c>
    </row>
    <row r="7" spans="1:8">
      <c r="A7" s="4" t="s">
        <v>1348</v>
      </c>
      <c r="B7" s="8" t="n">
        <v>0.07000000000000001</v>
      </c>
      <c r="C7" s="8" t="n">
        <v>0.09</v>
      </c>
      <c r="E7" s="8" t="n">
        <v>0.26</v>
      </c>
      <c r="F7" s="8" t="n">
        <v>0.39</v>
      </c>
      <c r="G7" s="8" t="n">
        <v>0.08</v>
      </c>
      <c r="H7" s="8" t="n">
        <v>0.11</v>
      </c>
    </row>
    <row r="8" spans="1:8">
      <c r="A8" s="4" t="s">
        <v>1349</v>
      </c>
    </row>
    <row r="9" spans="1:8">
      <c r="A9" s="3" t="s">
        <v>1345</v>
      </c>
    </row>
    <row r="10" spans="1:8">
      <c r="A10" s="4" t="s">
        <v>1346</v>
      </c>
      <c r="B10" s="7" t="n">
        <v>97600000</v>
      </c>
    </row>
    <row r="11" spans="1:8">
      <c r="A11" s="4" t="s">
        <v>1347</v>
      </c>
      <c r="B11" s="7" t="n">
        <v>74600000</v>
      </c>
    </row>
    <row r="12" spans="1:8">
      <c r="A12" s="4" t="s">
        <v>1348</v>
      </c>
      <c r="B12" s="8" t="n">
        <v>0.84</v>
      </c>
    </row>
    <row r="13" spans="1:8">
      <c r="A13" s="4" t="s">
        <v>1350</v>
      </c>
    </row>
    <row r="14" spans="1:8">
      <c r="A14" s="3" t="s">
        <v>1345</v>
      </c>
    </row>
    <row r="15" spans="1:8">
      <c r="A15" s="4" t="s">
        <v>1346</v>
      </c>
      <c r="E15" s="7" t="n">
        <v>49300000</v>
      </c>
    </row>
    <row r="16" spans="1:8">
      <c r="A16" s="4" t="s">
        <v>1347</v>
      </c>
      <c r="E16" s="7" t="n">
        <v>37700000</v>
      </c>
    </row>
    <row r="17" spans="1:8">
      <c r="A17" s="4" t="s">
        <v>1348</v>
      </c>
      <c r="E17" s="8" t="n">
        <v>0.41</v>
      </c>
    </row>
    <row r="18" spans="1:8">
      <c r="A18" s="4" t="s">
        <v>795</v>
      </c>
    </row>
    <row r="19" spans="1:8">
      <c r="A19" s="3" t="s">
        <v>1345</v>
      </c>
    </row>
    <row r="20" spans="1:8">
      <c r="A20" s="4" t="s">
        <v>1351</v>
      </c>
      <c r="B20" s="7" t="n">
        <v>1700000</v>
      </c>
      <c r="C20" s="7" t="n">
        <v>509000</v>
      </c>
      <c r="D20" s="7" t="n">
        <v>10900000</v>
      </c>
      <c r="H20" s="7" t="n">
        <v>1600000</v>
      </c>
    </row>
    <row r="21" spans="1:8">
      <c r="A21" s="4" t="s">
        <v>1352</v>
      </c>
      <c r="B21" s="8" t="n">
        <v>0.02</v>
      </c>
      <c r="C21" s="8" t="n">
        <v>0.01</v>
      </c>
      <c r="D21" s="8" t="n">
        <v>0.12</v>
      </c>
      <c r="H21" s="8" t="n">
        <v>0.02</v>
      </c>
    </row>
  </sheetData>
  <mergeCells count="2">
    <mergeCell ref="A1:A2"/>
    <mergeCell ref="B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353</v>
      </c>
      <c r="C1" s="2" t="s">
        <v>1</v>
      </c>
    </row>
    <row r="2" spans="1:5">
      <c r="C2" s="2" t="s">
        <v>2</v>
      </c>
      <c r="D2" s="2" t="s">
        <v>73</v>
      </c>
      <c r="E2" s="2" t="s">
        <v>74</v>
      </c>
    </row>
    <row r="3" spans="1:5">
      <c r="A3" s="4" t="s">
        <v>1354</v>
      </c>
    </row>
    <row r="4" spans="1:5">
      <c r="A4" s="3" t="s">
        <v>1355</v>
      </c>
    </row>
    <row r="5" spans="1:5">
      <c r="A5" s="4" t="s">
        <v>1356</v>
      </c>
      <c r="C5" s="7" t="n">
        <v>79264</v>
      </c>
      <c r="D5" s="7" t="n">
        <v>70227</v>
      </c>
      <c r="E5" s="7" t="n">
        <v>56333</v>
      </c>
    </row>
    <row r="6" spans="1:5">
      <c r="A6" s="4" t="s">
        <v>1357</v>
      </c>
      <c r="C6" s="6" t="n">
        <v>-3987</v>
      </c>
      <c r="D6" s="6" t="n">
        <v>9037</v>
      </c>
      <c r="E6" s="6" t="n">
        <v>13894</v>
      </c>
    </row>
    <row r="7" spans="1:5">
      <c r="A7" s="4" t="s">
        <v>1358</v>
      </c>
      <c r="C7" s="7" t="n">
        <v>75277</v>
      </c>
      <c r="D7" s="6" t="n">
        <v>79264</v>
      </c>
      <c r="E7" s="6" t="n">
        <v>70227</v>
      </c>
    </row>
    <row r="8" spans="1:5">
      <c r="A8" s="4" t="s">
        <v>1359</v>
      </c>
    </row>
    <row r="9" spans="1:5">
      <c r="A9" s="3" t="s">
        <v>1355</v>
      </c>
    </row>
    <row r="10" spans="1:5">
      <c r="A10" s="4" t="s">
        <v>1356</v>
      </c>
      <c r="B10" s="4" t="s">
        <v>484</v>
      </c>
      <c r="D10" s="7" t="n">
        <v>480289</v>
      </c>
      <c r="E10" s="6" t="n">
        <v>410374</v>
      </c>
    </row>
    <row r="11" spans="1:5">
      <c r="A11" s="4" t="s">
        <v>1357</v>
      </c>
      <c r="B11" s="4" t="s">
        <v>484</v>
      </c>
      <c r="E11" s="6" t="n">
        <v>869077</v>
      </c>
    </row>
    <row r="12" spans="1:5">
      <c r="A12" s="4" t="s">
        <v>1360</v>
      </c>
      <c r="B12" s="4" t="s">
        <v>484</v>
      </c>
      <c r="E12" s="6" t="n">
        <v>-799162</v>
      </c>
    </row>
    <row r="13" spans="1:5">
      <c r="A13" s="4" t="s">
        <v>1358</v>
      </c>
      <c r="B13" s="4" t="s">
        <v>484</v>
      </c>
      <c r="E13" s="7" t="n">
        <v>480289</v>
      </c>
    </row>
    <row r="14" spans="1:5"/>
    <row r="15" spans="1:5">
      <c r="A15" s="4" t="s">
        <v>484</v>
      </c>
      <c r="B15" s="4" t="s">
        <v>1361</v>
      </c>
    </row>
  </sheetData>
  <mergeCells count="4">
    <mergeCell ref="A1:B2"/>
    <mergeCell ref="C1:E1"/>
    <mergeCell ref="A14:D14"/>
    <mergeCell ref="B15:D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7:29Z</dcterms:created>
  <dcterms:modified xmlns:dcterms="http://purl.org/dc/terms/" xmlns:xsi="http://www.w3.org/2001/XMLSchema-instance" xsi:type="dcterms:W3CDTF">2020-02-26T16:17:29Z</dcterms:modified>
</cp:coreProperties>
</file>